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and Signific" sheetId="6" state="visible" r:id="rId6"/>
    <sheet xmlns:r="http://schemas.openxmlformats.org/officeDocument/2006/relationships" name="Material Accounting Policies" sheetId="7" state="visible" r:id="rId7"/>
    <sheet xmlns:r="http://schemas.openxmlformats.org/officeDocument/2006/relationships" name="Changes in Significant Accounti" sheetId="8" state="visible" r:id="rId8"/>
    <sheet xmlns:r="http://schemas.openxmlformats.org/officeDocument/2006/relationships" name="Critical Accounting Judgments a" sheetId="9" state="visible" r:id="rId9"/>
    <sheet xmlns:r="http://schemas.openxmlformats.org/officeDocument/2006/relationships" name="Cash and Cash Equivalents" sheetId="10" state="visible" r:id="rId10"/>
    <sheet xmlns:r="http://schemas.openxmlformats.org/officeDocument/2006/relationships" name="Trade Account Receivables" sheetId="11" state="visible" r:id="rId11"/>
    <sheet xmlns:r="http://schemas.openxmlformats.org/officeDocument/2006/relationships" name="Inventories and Cost of Sales" sheetId="12" state="visible" r:id="rId12"/>
    <sheet xmlns:r="http://schemas.openxmlformats.org/officeDocument/2006/relationships" name="Prepaid Expenses" sheetId="13" state="visible" r:id="rId13"/>
    <sheet xmlns:r="http://schemas.openxmlformats.org/officeDocument/2006/relationships" name="Other Assets" sheetId="14" state="visible" r:id="rId14"/>
    <sheet xmlns:r="http://schemas.openxmlformats.org/officeDocument/2006/relationships" name="Property, Plant and Equipment, " sheetId="15" state="visible" r:id="rId15"/>
    <sheet xmlns:r="http://schemas.openxmlformats.org/officeDocument/2006/relationships" name="Business Combination"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Accounts Payable to Suppliers a" sheetId="20" state="visible" r:id="rId20"/>
    <sheet xmlns:r="http://schemas.openxmlformats.org/officeDocument/2006/relationships" name="Debt and borrowings" sheetId="21" state="visible" r:id="rId21"/>
    <sheet xmlns:r="http://schemas.openxmlformats.org/officeDocument/2006/relationships" name="Income Taxes" sheetId="22" state="visible" r:id="rId22"/>
    <sheet xmlns:r="http://schemas.openxmlformats.org/officeDocument/2006/relationships" name="Provisions" sheetId="23" state="visible" r:id="rId23"/>
    <sheet xmlns:r="http://schemas.openxmlformats.org/officeDocument/2006/relationships" name="Derivative Financial Instrument" sheetId="24" state="visible" r:id="rId24"/>
    <sheet xmlns:r="http://schemas.openxmlformats.org/officeDocument/2006/relationships" name="Retirement Benefits _ Defined B" sheetId="25" state="visible" r:id="rId25"/>
    <sheet xmlns:r="http://schemas.openxmlformats.org/officeDocument/2006/relationships" name="Financial Instruments" sheetId="26" state="visible" r:id="rId26"/>
    <sheet xmlns:r="http://schemas.openxmlformats.org/officeDocument/2006/relationships" name="Stockholders_ Equity" sheetId="27" state="visible" r:id="rId27"/>
    <sheet xmlns:r="http://schemas.openxmlformats.org/officeDocument/2006/relationships" name="Share-Based Payments" sheetId="28" state="visible" r:id="rId28"/>
    <sheet xmlns:r="http://schemas.openxmlformats.org/officeDocument/2006/relationships" name="Earnings Per Share" sheetId="29" state="visible" r:id="rId29"/>
    <sheet xmlns:r="http://schemas.openxmlformats.org/officeDocument/2006/relationships" name="Related Party Balances and Tran" sheetId="30" state="visible" r:id="rId30"/>
    <sheet xmlns:r="http://schemas.openxmlformats.org/officeDocument/2006/relationships" name="Revenue and Operating Expenses" sheetId="31" state="visible" r:id="rId31"/>
    <sheet xmlns:r="http://schemas.openxmlformats.org/officeDocument/2006/relationships" name="Segment Information" sheetId="32" state="visible" r:id="rId32"/>
    <sheet xmlns:r="http://schemas.openxmlformats.org/officeDocument/2006/relationships" name="Contingencies" sheetId="33" state="visible" r:id="rId33"/>
    <sheet xmlns:r="http://schemas.openxmlformats.org/officeDocument/2006/relationships" name="Subsequent Events" sheetId="34" state="visible" r:id="rId34"/>
    <sheet xmlns:r="http://schemas.openxmlformats.org/officeDocument/2006/relationships" name="Authorization to Issue the Cons" sheetId="35" state="visible" r:id="rId35"/>
    <sheet xmlns:r="http://schemas.openxmlformats.org/officeDocument/2006/relationships" name="Accounting Policies, by Policy " sheetId="36" state="visible" r:id="rId36"/>
    <sheet xmlns:r="http://schemas.openxmlformats.org/officeDocument/2006/relationships" name="Material Accounting Policies (T" sheetId="37" state="visible" r:id="rId37"/>
    <sheet xmlns:r="http://schemas.openxmlformats.org/officeDocument/2006/relationships" name="Cash and Cash Equivalents (Tabl" sheetId="38" state="visible" r:id="rId38"/>
    <sheet xmlns:r="http://schemas.openxmlformats.org/officeDocument/2006/relationships" name="Trade Account Receivables (Tabl" sheetId="39" state="visible" r:id="rId39"/>
    <sheet xmlns:r="http://schemas.openxmlformats.org/officeDocument/2006/relationships" name="Inventories and Cost of Sales (" sheetId="40" state="visible" r:id="rId40"/>
    <sheet xmlns:r="http://schemas.openxmlformats.org/officeDocument/2006/relationships" name="Prepaid Expenses (Tables)" sheetId="41" state="visible" r:id="rId41"/>
    <sheet xmlns:r="http://schemas.openxmlformats.org/officeDocument/2006/relationships" name="Other Assets (Tables)" sheetId="42" state="visible" r:id="rId42"/>
    <sheet xmlns:r="http://schemas.openxmlformats.org/officeDocument/2006/relationships" name="Property, Plant and Equipment_2" sheetId="43" state="visible" r:id="rId43"/>
    <sheet xmlns:r="http://schemas.openxmlformats.org/officeDocument/2006/relationships" name="Business Combination (Tables)" sheetId="44" state="visible" r:id="rId44"/>
    <sheet xmlns:r="http://schemas.openxmlformats.org/officeDocument/2006/relationships" name="Goodwill (Tables)" sheetId="45" state="visible" r:id="rId45"/>
    <sheet xmlns:r="http://schemas.openxmlformats.org/officeDocument/2006/relationships" name="Intangible Assets, Net (Tables)" sheetId="46" state="visible" r:id="rId46"/>
    <sheet xmlns:r="http://schemas.openxmlformats.org/officeDocument/2006/relationships" name="Leases (Tables)" sheetId="47" state="visible" r:id="rId47"/>
    <sheet xmlns:r="http://schemas.openxmlformats.org/officeDocument/2006/relationships" name="Debt and borrowings (Tables)" sheetId="48" state="visible" r:id="rId48"/>
    <sheet xmlns:r="http://schemas.openxmlformats.org/officeDocument/2006/relationships" name="Income Taxes (Tables)" sheetId="49" state="visible" r:id="rId49"/>
    <sheet xmlns:r="http://schemas.openxmlformats.org/officeDocument/2006/relationships" name="Provisions (Tables)" sheetId="50" state="visible" r:id="rId50"/>
    <sheet xmlns:r="http://schemas.openxmlformats.org/officeDocument/2006/relationships" name="Derivative Financial Instrume_2" sheetId="51" state="visible" r:id="rId51"/>
    <sheet xmlns:r="http://schemas.openxmlformats.org/officeDocument/2006/relationships" name="Retirement Benefits _ Defined_2" sheetId="52" state="visible" r:id="rId52"/>
    <sheet xmlns:r="http://schemas.openxmlformats.org/officeDocument/2006/relationships" name="Financial Instruments (Tables)" sheetId="53" state="visible" r:id="rId53"/>
    <sheet xmlns:r="http://schemas.openxmlformats.org/officeDocument/2006/relationships" name="Stockholders_ Equity (Tables)" sheetId="54" state="visible" r:id="rId54"/>
    <sheet xmlns:r="http://schemas.openxmlformats.org/officeDocument/2006/relationships" name="Earnings Per Share (Tables)" sheetId="55" state="visible" r:id="rId55"/>
    <sheet xmlns:r="http://schemas.openxmlformats.org/officeDocument/2006/relationships" name="Related Party Balances and Tr_2" sheetId="56" state="visible" r:id="rId56"/>
    <sheet xmlns:r="http://schemas.openxmlformats.org/officeDocument/2006/relationships" name="Revenue and Operating Expenses " sheetId="57" state="visible" r:id="rId57"/>
    <sheet xmlns:r="http://schemas.openxmlformats.org/officeDocument/2006/relationships" name="Segment Information (Tables)" sheetId="58" state="visible" r:id="rId58"/>
    <sheet xmlns:r="http://schemas.openxmlformats.org/officeDocument/2006/relationships" name="Nature of Business and Signif_2" sheetId="59" state="visible" r:id="rId59"/>
    <sheet xmlns:r="http://schemas.openxmlformats.org/officeDocument/2006/relationships" name="Material Accounting Policies (D" sheetId="60" state="visible" r:id="rId60"/>
    <sheet xmlns:r="http://schemas.openxmlformats.org/officeDocument/2006/relationships" name="Material Accounting Policies _2" sheetId="61" state="visible" r:id="rId61"/>
    <sheet xmlns:r="http://schemas.openxmlformats.org/officeDocument/2006/relationships" name="Material Accounting Policies _3" sheetId="62" state="visible" r:id="rId62"/>
    <sheet xmlns:r="http://schemas.openxmlformats.org/officeDocument/2006/relationships" name="Material Accounting Policies _4" sheetId="63" state="visible" r:id="rId63"/>
    <sheet xmlns:r="http://schemas.openxmlformats.org/officeDocument/2006/relationships" name="Material Accounting Policies _5" sheetId="64" state="visible" r:id="rId64"/>
    <sheet xmlns:r="http://schemas.openxmlformats.org/officeDocument/2006/relationships" name="Material Accounting Policies _6" sheetId="65" state="visible" r:id="rId65"/>
    <sheet xmlns:r="http://schemas.openxmlformats.org/officeDocument/2006/relationships" name="Cash and Cash Equivalents (Deta" sheetId="66" state="visible" r:id="rId66"/>
    <sheet xmlns:r="http://schemas.openxmlformats.org/officeDocument/2006/relationships" name="Trade Account Receivables (Deta" sheetId="67" state="visible" r:id="rId67"/>
    <sheet xmlns:r="http://schemas.openxmlformats.org/officeDocument/2006/relationships" name="Trade Account Receivables (De_2" sheetId="68" state="visible" r:id="rId68"/>
    <sheet xmlns:r="http://schemas.openxmlformats.org/officeDocument/2006/relationships" name="Trade Account Receivables (De_3" sheetId="69" state="visible" r:id="rId69"/>
    <sheet xmlns:r="http://schemas.openxmlformats.org/officeDocument/2006/relationships" name="Trade Account Receivables (De_4" sheetId="70" state="visible" r:id="rId70"/>
    <sheet xmlns:r="http://schemas.openxmlformats.org/officeDocument/2006/relationships" name="Inventories and Cost of Sales_2" sheetId="71" state="visible" r:id="rId71"/>
    <sheet xmlns:r="http://schemas.openxmlformats.org/officeDocument/2006/relationships" name="Inventories and Cost of Sales_3" sheetId="72" state="visible" r:id="rId72"/>
    <sheet xmlns:r="http://schemas.openxmlformats.org/officeDocument/2006/relationships" name="Prepaid Expenses (Details) - Sc" sheetId="73" state="visible" r:id="rId73"/>
    <sheet xmlns:r="http://schemas.openxmlformats.org/officeDocument/2006/relationships" name="Other Assets (Details) - Schedu"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Property, Plant and Equipment_5" sheetId="77" state="visible" r:id="rId77"/>
    <sheet xmlns:r="http://schemas.openxmlformats.org/officeDocument/2006/relationships" name="Property, Plant and Equipment_6" sheetId="78" state="visible" r:id="rId78"/>
    <sheet xmlns:r="http://schemas.openxmlformats.org/officeDocument/2006/relationships" name="Business Combination (Details)" sheetId="79" state="visible" r:id="rId79"/>
    <sheet xmlns:r="http://schemas.openxmlformats.org/officeDocument/2006/relationships" name="Business Combination (Details) " sheetId="80" state="visible" r:id="rId80"/>
    <sheet xmlns:r="http://schemas.openxmlformats.org/officeDocument/2006/relationships" name="Business Combination (Details_2" sheetId="81" state="visible" r:id="rId81"/>
    <sheet xmlns:r="http://schemas.openxmlformats.org/officeDocument/2006/relationships" name="Goodwill (Details)" sheetId="82" state="visible" r:id="rId82"/>
    <sheet xmlns:r="http://schemas.openxmlformats.org/officeDocument/2006/relationships" name="Goodwill (Details) - Schedule o" sheetId="83" state="visible" r:id="rId83"/>
    <sheet xmlns:r="http://schemas.openxmlformats.org/officeDocument/2006/relationships" name="Goodwill (Details) - Schedule_2" sheetId="84" state="visible" r:id="rId84"/>
    <sheet xmlns:r="http://schemas.openxmlformats.org/officeDocument/2006/relationships" name="Goodwill (Details) - Schedule_3" sheetId="85" state="visible" r:id="rId85"/>
    <sheet xmlns:r="http://schemas.openxmlformats.org/officeDocument/2006/relationships" name="Intangible Assets, Net (Details" sheetId="86" state="visible" r:id="rId86"/>
    <sheet xmlns:r="http://schemas.openxmlformats.org/officeDocument/2006/relationships" name="Intangible Assets, Net (Detai_2" sheetId="87" state="visible" r:id="rId87"/>
    <sheet xmlns:r="http://schemas.openxmlformats.org/officeDocument/2006/relationships" name="Intangible Assets, Net (Detai_3" sheetId="88" state="visible" r:id="rId88"/>
    <sheet xmlns:r="http://schemas.openxmlformats.org/officeDocument/2006/relationships" name="Intangible Assets, Net (Detai_4" sheetId="89" state="visible" r:id="rId89"/>
    <sheet xmlns:r="http://schemas.openxmlformats.org/officeDocument/2006/relationships" name="Leases (Details)" sheetId="90" state="visible" r:id="rId90"/>
    <sheet xmlns:r="http://schemas.openxmlformats.org/officeDocument/2006/relationships" name="Leases (Details) - Schedule of " sheetId="91" state="visible" r:id="rId91"/>
    <sheet xmlns:r="http://schemas.openxmlformats.org/officeDocument/2006/relationships" name="Leases (Details) - Schedule o_2" sheetId="92" state="visible" r:id="rId92"/>
    <sheet xmlns:r="http://schemas.openxmlformats.org/officeDocument/2006/relationships" name="Leases (Details) - Schedule o_3" sheetId="93" state="visible" r:id="rId93"/>
    <sheet xmlns:r="http://schemas.openxmlformats.org/officeDocument/2006/relationships" name="Leases (Details) - Schedule o_4" sheetId="94" state="visible" r:id="rId94"/>
    <sheet xmlns:r="http://schemas.openxmlformats.org/officeDocument/2006/relationships" name="Accounts Payable to Suppliers_2" sheetId="95" state="visible" r:id="rId95"/>
    <sheet xmlns:r="http://schemas.openxmlformats.org/officeDocument/2006/relationships" name="Debt and borrowings (Details)" sheetId="96" state="visible" r:id="rId96"/>
    <sheet xmlns:r="http://schemas.openxmlformats.org/officeDocument/2006/relationships" name="Debt and borrowings (Details) -" sheetId="97" state="visible" r:id="rId97"/>
    <sheet xmlns:r="http://schemas.openxmlformats.org/officeDocument/2006/relationships" name="Debt and borrowings (Details)_2" sheetId="98" state="visible" r:id="rId98"/>
    <sheet xmlns:r="http://schemas.openxmlformats.org/officeDocument/2006/relationships" name="Debt and borrowings (Details)_3" sheetId="99" state="visible" r:id="rId99"/>
    <sheet xmlns:r="http://schemas.openxmlformats.org/officeDocument/2006/relationships" name="Income Taxes (Details)" sheetId="100" state="visible" r:id="rId100"/>
    <sheet xmlns:r="http://schemas.openxmlformats.org/officeDocument/2006/relationships" name="Income Taxes (Details) - Schedu" sheetId="101" state="visible" r:id="rId101"/>
    <sheet xmlns:r="http://schemas.openxmlformats.org/officeDocument/2006/relationships" name="Income Taxes (Details) - Sche_2" sheetId="102" state="visible" r:id="rId102"/>
    <sheet xmlns:r="http://schemas.openxmlformats.org/officeDocument/2006/relationships" name="Income Taxes (Details) - Sche_3" sheetId="103" state="visible" r:id="rId103"/>
    <sheet xmlns:r="http://schemas.openxmlformats.org/officeDocument/2006/relationships" name="Income Taxes (Details) - Sche_4" sheetId="104" state="visible" r:id="rId104"/>
    <sheet xmlns:r="http://schemas.openxmlformats.org/officeDocument/2006/relationships" name="Provisions (Details) - Schedule"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Retirement Benefits _ Defined_3" sheetId="108" state="visible" r:id="rId108"/>
    <sheet xmlns:r="http://schemas.openxmlformats.org/officeDocument/2006/relationships" name="Retirement Benefits _ Defined_4" sheetId="109" state="visible" r:id="rId109"/>
    <sheet xmlns:r="http://schemas.openxmlformats.org/officeDocument/2006/relationships" name="Retirement Benefits _ Defined_5" sheetId="110" state="visible" r:id="rId110"/>
    <sheet xmlns:r="http://schemas.openxmlformats.org/officeDocument/2006/relationships" name="Retirement Benefits _ Defined_6" sheetId="111" state="visible" r:id="rId111"/>
    <sheet xmlns:r="http://schemas.openxmlformats.org/officeDocument/2006/relationships" name="Financial Instruments (Details)" sheetId="112" state="visible" r:id="rId112"/>
    <sheet xmlns:r="http://schemas.openxmlformats.org/officeDocument/2006/relationships" name="Financial Instruments (Detail_2" sheetId="113" state="visible" r:id="rId113"/>
    <sheet xmlns:r="http://schemas.openxmlformats.org/officeDocument/2006/relationships" name="Financial Instruments (Detail_3" sheetId="114" state="visible" r:id="rId114"/>
    <sheet xmlns:r="http://schemas.openxmlformats.org/officeDocument/2006/relationships" name="Financial Instruments (Detail_4" sheetId="115" state="visible" r:id="rId115"/>
    <sheet xmlns:r="http://schemas.openxmlformats.org/officeDocument/2006/relationships" name="Financial Instruments (Detail_5" sheetId="116" state="visible" r:id="rId116"/>
    <sheet xmlns:r="http://schemas.openxmlformats.org/officeDocument/2006/relationships" name="Stockholders_ Equity (Details)" sheetId="117" state="visible" r:id="rId117"/>
    <sheet xmlns:r="http://schemas.openxmlformats.org/officeDocument/2006/relationships" name="Stockholders_ Equity (Details) " sheetId="118" state="visible" r:id="rId118"/>
    <sheet xmlns:r="http://schemas.openxmlformats.org/officeDocument/2006/relationships" name="Share-Based Payments (Details)" sheetId="119" state="visible" r:id="rId119"/>
    <sheet xmlns:r="http://schemas.openxmlformats.org/officeDocument/2006/relationships" name="Earnings Per Share (Details)" sheetId="120" state="visible" r:id="rId120"/>
    <sheet xmlns:r="http://schemas.openxmlformats.org/officeDocument/2006/relationships" name="Earnings Per Share (Details) - " sheetId="121" state="visible" r:id="rId121"/>
    <sheet xmlns:r="http://schemas.openxmlformats.org/officeDocument/2006/relationships" name="Related Party Balances and Tr_3" sheetId="122" state="visible" r:id="rId122"/>
    <sheet xmlns:r="http://schemas.openxmlformats.org/officeDocument/2006/relationships" name="Related Party Balances and Tr_4" sheetId="123" state="visible" r:id="rId123"/>
    <sheet xmlns:r="http://schemas.openxmlformats.org/officeDocument/2006/relationships" name="Related Party Balances and Tr_5" sheetId="124" state="visible" r:id="rId124"/>
    <sheet xmlns:r="http://schemas.openxmlformats.org/officeDocument/2006/relationships" name="Revenue and Operating Expense_2" sheetId="125" state="visible" r:id="rId125"/>
    <sheet xmlns:r="http://schemas.openxmlformats.org/officeDocument/2006/relationships" name="Revenue and Operating Expense_3" sheetId="126" state="visible" r:id="rId126"/>
    <sheet xmlns:r="http://schemas.openxmlformats.org/officeDocument/2006/relationships" name="Segment Information (Details)" sheetId="127" state="visible" r:id="rId127"/>
    <sheet xmlns:r="http://schemas.openxmlformats.org/officeDocument/2006/relationships" name="Segment Information (Details) -" sheetId="128" state="visible" r:id="rId128"/>
    <sheet xmlns:r="http://schemas.openxmlformats.org/officeDocument/2006/relationships" name="Segment Information (Details)_2" sheetId="129" state="visible" r:id="rId129"/>
    <sheet xmlns:r="http://schemas.openxmlformats.org/officeDocument/2006/relationships" name="Segment Information (Details)_3" sheetId="130" state="visible" r:id="rId130"/>
    <sheet xmlns:r="http://schemas.openxmlformats.org/officeDocument/2006/relationships" name="Contingencies (Details)"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000_);_(&quot;$ &quot;(#,##0.0000)"/>
    <numFmt numFmtId="171" formatCode="_(&quot;$ &quot;#,##0.000_);_(&quot;$ &quot;(#,##0.000)"/>
    <numFmt numFmtId="172" formatCode="_(&quot;$ &quot;#,##0.000000_);_(&quot;$ &quot;(#,##0.000000)"/>
    <numFmt numFmtId="173" formatCode="_(&quot;€ &quot;#,##0_);_(&quot;€ &quot;(#,##0)"/>
    <numFmt numFmtId="174" formatCode="_(&quot;Rp &quot;#,##0_);_(&quot;Rp &quot;(#,##0)"/>
    <numFmt numFmtId="175" formatCode="_(&quot;€ &quot;#,##0.0000_);_(&quot;€ &quot;(#,##0.0000)"/>
    <numFmt numFmtId="176" formatCode="_(&quot;Rp &quot;#,##0.0000_);_(&quot;Rp &quot;(#,##0.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BETTERWARE
DE MÉXICO, S.A.P.I. DE C.V.</t>
        </is>
      </c>
    </row>
    <row r="5">
      <c r="A5" s="4" t="inlineStr">
        <is>
          <t>Trading Symbol</t>
        </is>
      </c>
      <c r="B5" s="4" t="inlineStr">
        <is>
          <t>BWMX</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37316546</v>
      </c>
    </row>
    <row r="9">
      <c r="A9" s="4" t="inlineStr">
        <is>
          <t>Amendment Flag</t>
        </is>
      </c>
      <c r="B9" s="4" t="inlineStr">
        <is>
          <t>false</t>
        </is>
      </c>
    </row>
    <row r="10">
      <c r="A10" s="4" t="inlineStr">
        <is>
          <t>Entity Central Index Key</t>
        </is>
      </c>
      <c r="B10" s="4" t="inlineStr">
        <is>
          <t>000178825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9251</t>
        </is>
      </c>
    </row>
    <row r="26">
      <c r="A26" s="4" t="inlineStr">
        <is>
          <t>Entity Incorporation, State or Country Code</t>
        </is>
      </c>
      <c r="B26" s="4" t="inlineStr">
        <is>
          <t>2P</t>
        </is>
      </c>
    </row>
    <row r="27">
      <c r="A27" s="4" t="inlineStr">
        <is>
          <t>Contact Personnel Name</t>
        </is>
      </c>
      <c r="B27" s="4" t="inlineStr">
        <is>
          <t>Luis
Campos</t>
        </is>
      </c>
    </row>
    <row r="28">
      <c r="A28" s="4" t="inlineStr">
        <is>
          <t>Entity Address, Address Line One</t>
        </is>
      </c>
      <c r="B28" s="4" t="inlineStr">
        <is>
          <t>Luis
Enrique Williams 549</t>
        </is>
      </c>
    </row>
    <row r="29">
      <c r="A29" s="4" t="inlineStr">
        <is>
          <t>Entity Address, Address Line Two</t>
        </is>
      </c>
      <c r="B29" s="4" t="inlineStr">
        <is>
          <t>Colonia
Belenes Norte</t>
        </is>
      </c>
    </row>
    <row r="30">
      <c r="A30" s="4" t="inlineStr">
        <is>
          <t>Entity Address, City or Town</t>
        </is>
      </c>
      <c r="B30" s="4" t="inlineStr">
        <is>
          <t>Zapopan</t>
        </is>
      </c>
    </row>
    <row r="31">
      <c r="A31" s="4" t="inlineStr">
        <is>
          <t>Entity Address, Postal Zip Code</t>
        </is>
      </c>
      <c r="B31" s="4" t="inlineStr">
        <is>
          <t>45145</t>
        </is>
      </c>
    </row>
    <row r="32">
      <c r="A32" s="4" t="inlineStr">
        <is>
          <t>Entity Address, Country</t>
        </is>
      </c>
      <c r="B32" s="4" t="inlineStr">
        <is>
          <t>MX</t>
        </is>
      </c>
    </row>
    <row r="33">
      <c r="A33" s="4" t="inlineStr">
        <is>
          <t>Title of 12(b) Security</t>
        </is>
      </c>
      <c r="B33" s="4" t="inlineStr">
        <is>
          <t>Ordinary Shares, no par value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International Financial Reporting Standards</t>
        </is>
      </c>
    </row>
    <row r="38">
      <c r="A38" s="4" t="inlineStr">
        <is>
          <t>Auditor Firm ID</t>
        </is>
      </c>
      <c r="B38" s="4" t="inlineStr">
        <is>
          <t>1128</t>
        </is>
      </c>
    </row>
    <row r="39">
      <c r="A39" s="4" t="inlineStr">
        <is>
          <t>Auditor Name</t>
        </is>
      </c>
      <c r="B39" s="4" t="inlineStr">
        <is>
          <t>PricewaterhouseCoopers, S. C.</t>
        </is>
      </c>
    </row>
    <row r="40">
      <c r="A40" s="4" t="inlineStr">
        <is>
          <t>Auditor Location</t>
        </is>
      </c>
      <c r="B40" s="4" t="inlineStr">
        <is>
          <t>Mexico City, Mexico</t>
        </is>
      </c>
    </row>
    <row r="41">
      <c r="A41" s="4" t="inlineStr">
        <is>
          <t>Business Contact</t>
        </is>
      </c>
      <c r="B41" s="4" t="inlineStr">
        <is>
          <t xml:space="preserve"> </t>
        </is>
      </c>
    </row>
    <row r="42">
      <c r="A42" s="3" t="inlineStr">
        <is>
          <t>Document Information Line Items</t>
        </is>
      </c>
      <c r="B42" s="4" t="inlineStr">
        <is>
          <t xml:space="preserve"> </t>
        </is>
      </c>
    </row>
    <row r="43">
      <c r="A43" s="4" t="inlineStr">
        <is>
          <t>Contact Personnel Name</t>
        </is>
      </c>
      <c r="B43" s="4" t="inlineStr">
        <is>
          <t>Luis
Campos</t>
        </is>
      </c>
    </row>
    <row r="44">
      <c r="A44" s="4" t="inlineStr">
        <is>
          <t>City Area Code</t>
        </is>
      </c>
      <c r="B44" s="4" t="inlineStr">
        <is>
          <t>+52</t>
        </is>
      </c>
    </row>
    <row r="45">
      <c r="A45" s="4" t="inlineStr">
        <is>
          <t>Local Phone Number</t>
        </is>
      </c>
      <c r="B45" s="4" t="inlineStr">
        <is>
          <t>(33) 3836-0500</t>
        </is>
      </c>
    </row>
    <row r="46">
      <c r="A46" s="4" t="inlineStr">
        <is>
          <t>Entity Address, Address Line One</t>
        </is>
      </c>
      <c r="B46" s="4" t="inlineStr">
        <is>
          <t>Luis
Enrique Williams 549</t>
        </is>
      </c>
    </row>
    <row r="47">
      <c r="A47" s="4" t="inlineStr">
        <is>
          <t>Entity Address, Address Line Two</t>
        </is>
      </c>
      <c r="B47" s="4" t="inlineStr">
        <is>
          <t>Colonia
Belenes Norte</t>
        </is>
      </c>
    </row>
    <row r="48">
      <c r="A48" s="4" t="inlineStr">
        <is>
          <t>Entity Address, City or Town</t>
        </is>
      </c>
      <c r="B48" s="4" t="inlineStr">
        <is>
          <t>Zapopan</t>
        </is>
      </c>
    </row>
    <row r="49">
      <c r="A49" s="4" t="inlineStr">
        <is>
          <t>Entity Address, Postal Zip Code</t>
        </is>
      </c>
      <c r="B49" s="4" t="inlineStr">
        <is>
          <t>45145</t>
        </is>
      </c>
    </row>
    <row r="50">
      <c r="A50" s="4" t="inlineStr">
        <is>
          <t>Entity Address, Country</t>
        </is>
      </c>
      <c r="B50" s="4" t="inlineStr">
        <is>
          <t>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5. Cash
and cash equivalents
2023 2022 2021
Cash on hand in
banks Ps. 383,114 367,076 951,092
Time
deposits 166,616 448,568 224,106
Ps. 549,730 815,644 1,175,19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MXN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Generated losses</t>
        </is>
      </c>
      <c r="B4" s="6" t="n">
        <v>55</v>
      </c>
      <c r="C4" s="6" t="n">
        <v>636</v>
      </c>
      <c r="D4" s="4" t="inlineStr">
        <is>
          <t xml:space="preserve"> </t>
        </is>
      </c>
    </row>
    <row r="5">
      <c r="A5" s="4" t="inlineStr">
        <is>
          <t>Undistributed profits</t>
        </is>
      </c>
      <c r="B5" s="5" t="n">
        <v>241977</v>
      </c>
      <c r="C5" s="5" t="n">
        <v>231203</v>
      </c>
      <c r="D5" s="4" t="inlineStr">
        <is>
          <t xml:space="preserve"> </t>
        </is>
      </c>
    </row>
    <row r="6">
      <c r="A6" s="4" t="inlineStr">
        <is>
          <t>Unrecognized deferred income tax liabilities</t>
        </is>
      </c>
      <c r="B6" s="6" t="n">
        <v>72593</v>
      </c>
      <c r="C6" s="6" t="n">
        <v>69361</v>
      </c>
      <c r="D6" s="4" t="inlineStr">
        <is>
          <t xml:space="preserve"> </t>
        </is>
      </c>
    </row>
    <row r="7">
      <c r="A7" s="4" t="inlineStr">
        <is>
          <t>Mexico [Member]</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ax rate</t>
        </is>
      </c>
      <c r="B9" s="8" t="n">
        <v>0.3</v>
      </c>
      <c r="C9" s="4" t="inlineStr">
        <is>
          <t xml:space="preserve"> </t>
        </is>
      </c>
      <c r="D9" s="4" t="inlineStr">
        <is>
          <t xml:space="preserve"> </t>
        </is>
      </c>
    </row>
    <row r="10">
      <c r="A10" s="4" t="inlineStr">
        <is>
          <t>Guatemala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Tax rate</t>
        </is>
      </c>
      <c r="B12" s="4" t="inlineStr">
        <is>
          <t xml:space="preserve"> </t>
        </is>
      </c>
      <c r="C12" s="8" t="n">
        <v>0.25</v>
      </c>
      <c r="D12" s="4" t="inlineStr">
        <is>
          <t xml:space="preserve"> </t>
        </is>
      </c>
    </row>
    <row r="13">
      <c r="A13" s="4" t="inlineStr">
        <is>
          <t>United State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Tax rate</t>
        </is>
      </c>
      <c r="B15" s="4" t="inlineStr">
        <is>
          <t xml:space="preserve"> </t>
        </is>
      </c>
      <c r="C15" s="4" t="inlineStr">
        <is>
          <t xml:space="preserve"> </t>
        </is>
      </c>
      <c r="D15" s="8" t="n">
        <v>0.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Recognized in Profit or Loss - MXN ($) $ in Thousands</t>
        </is>
      </c>
      <c r="B1" s="2" t="inlineStr">
        <is>
          <t>12 Months Ended</t>
        </is>
      </c>
    </row>
    <row r="2">
      <c r="B2" s="2" t="inlineStr">
        <is>
          <t>Dec. 31, 2023</t>
        </is>
      </c>
      <c r="C2" s="2" t="inlineStr">
        <is>
          <t>Dec. 31, 2022</t>
        </is>
      </c>
      <c r="D2" s="2" t="inlineStr">
        <is>
          <t>Dec. 31, 2021</t>
        </is>
      </c>
    </row>
    <row r="3">
      <c r="A3" s="3" t="inlineStr">
        <is>
          <t>Schedule of Income Tax Recognized in Profit or Loss [Abstract]</t>
        </is>
      </c>
      <c r="B3" s="4" t="inlineStr">
        <is>
          <t xml:space="preserve"> </t>
        </is>
      </c>
      <c r="C3" s="4" t="inlineStr">
        <is>
          <t xml:space="preserve"> </t>
        </is>
      </c>
      <c r="D3" s="4" t="inlineStr">
        <is>
          <t xml:space="preserve"> </t>
        </is>
      </c>
    </row>
    <row r="4">
      <c r="A4" s="4" t="inlineStr">
        <is>
          <t>Current tax</t>
        </is>
      </c>
      <c r="B4" s="6" t="n">
        <v>645521</v>
      </c>
      <c r="C4" s="6" t="n">
        <v>533522</v>
      </c>
      <c r="D4" s="6" t="n">
        <v>791856</v>
      </c>
    </row>
    <row r="5">
      <c r="A5" s="4" t="inlineStr">
        <is>
          <t>Deferred tax (benefit) expense</t>
        </is>
      </c>
      <c r="B5" s="5" t="n">
        <v>-261137</v>
      </c>
      <c r="C5" s="5" t="n">
        <v>-16602</v>
      </c>
      <c r="D5" s="5" t="n">
        <v>22700</v>
      </c>
    </row>
    <row r="6">
      <c r="A6" s="4" t="inlineStr">
        <is>
          <t>Income tax recognized in profit or loss</t>
        </is>
      </c>
      <c r="B6" s="6" t="n">
        <v>384384</v>
      </c>
      <c r="C6" s="6" t="n">
        <v>516920</v>
      </c>
      <c r="D6" s="6" t="n">
        <v>8145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Income Tax Expense Recognized from Statutory to Effective ISR Rate - MXN ($) $ in Thousands</t>
        </is>
      </c>
      <c r="C1" s="2" t="inlineStr">
        <is>
          <t>12 Months Ended</t>
        </is>
      </c>
    </row>
    <row r="2">
      <c r="C2" s="2" t="inlineStr">
        <is>
          <t>Dec. 31, 2023</t>
        </is>
      </c>
      <c r="D2" s="2" t="inlineStr">
        <is>
          <t>Dec. 31, 2022</t>
        </is>
      </c>
      <c r="E2" s="2" t="inlineStr">
        <is>
          <t>Dec. 31, 2021</t>
        </is>
      </c>
    </row>
    <row r="3">
      <c r="A3" s="3" t="inlineStr">
        <is>
          <t>Schedule of Reconciliation of Income Tax Expense Recognized from Statutory to Effective ISR Rate [Abstract]</t>
        </is>
      </c>
      <c r="C3" s="4" t="inlineStr">
        <is>
          <t xml:space="preserve"> </t>
        </is>
      </c>
      <c r="D3" s="4" t="inlineStr">
        <is>
          <t xml:space="preserve"> </t>
        </is>
      </c>
      <c r="E3" s="4" t="inlineStr">
        <is>
          <t xml:space="preserve"> </t>
        </is>
      </c>
    </row>
    <row r="4">
      <c r="A4" s="4" t="inlineStr">
        <is>
          <t>Profit before income tax</t>
        </is>
      </c>
      <c r="C4" s="6" t="n">
        <v>1431122</v>
      </c>
      <c r="D4" s="6" t="n">
        <v>1386884</v>
      </c>
      <c r="E4" s="6" t="n">
        <v>2562495</v>
      </c>
    </row>
    <row r="5">
      <c r="A5" s="4" t="inlineStr">
        <is>
          <t>Tax rate</t>
        </is>
      </c>
      <c r="C5" s="8" t="n">
        <v>0.3</v>
      </c>
      <c r="D5" s="8" t="n">
        <v>0.3</v>
      </c>
      <c r="E5" s="8" t="n">
        <v>0.3</v>
      </c>
    </row>
    <row r="6">
      <c r="A6" s="4" t="inlineStr">
        <is>
          <t>Income tax expense calculated at 30% statutory tax rate</t>
        </is>
      </c>
      <c r="C6" s="6" t="n">
        <v>429337</v>
      </c>
      <c r="D6" s="6" t="n">
        <v>416065</v>
      </c>
      <c r="E6" s="6" t="n">
        <v>768749</v>
      </c>
    </row>
    <row r="7">
      <c r="A7" s="4" t="inlineStr">
        <is>
          <t>Inflation effects, net</t>
        </is>
      </c>
      <c r="C7" s="5" t="n">
        <v>17730</v>
      </c>
      <c r="D7" s="5" t="n">
        <v>3536</v>
      </c>
      <c r="E7" s="5" t="n">
        <v>25039</v>
      </c>
    </row>
    <row r="8">
      <c r="A8" s="4" t="inlineStr">
        <is>
          <t>Non-deductible expenses</t>
        </is>
      </c>
      <c r="B8" s="4" t="inlineStr">
        <is>
          <t>[1]</t>
        </is>
      </c>
      <c r="C8" s="5" t="n">
        <v>65978</v>
      </c>
      <c r="D8" s="5" t="n">
        <v>148569</v>
      </c>
      <c r="E8" s="5" t="n">
        <v>5790</v>
      </c>
    </row>
    <row r="9">
      <c r="A9" s="4" t="inlineStr">
        <is>
          <t>Share-based payments</t>
        </is>
      </c>
      <c r="C9" s="5" t="n">
        <v>1403</v>
      </c>
      <c r="D9" s="5" t="n">
        <v>1780</v>
      </c>
      <c r="E9" s="5" t="n">
        <v>1744</v>
      </c>
    </row>
    <row r="10">
      <c r="A10" s="4" t="inlineStr">
        <is>
          <t>Other items, net</t>
        </is>
      </c>
      <c r="C10" s="5" t="n">
        <v>-94604</v>
      </c>
      <c r="D10" s="5" t="n">
        <v>-53030</v>
      </c>
      <c r="E10" s="5" t="n">
        <v>13234</v>
      </c>
    </row>
    <row r="11">
      <c r="A11" s="4" t="inlineStr">
        <is>
          <t>Total income taxes</t>
        </is>
      </c>
      <c r="C11" s="6" t="n">
        <v>384384</v>
      </c>
      <c r="D11" s="6" t="n">
        <v>516920</v>
      </c>
      <c r="E11" s="6" t="n">
        <v>814556</v>
      </c>
    </row>
    <row r="12">
      <c r="A12" s="4" t="inlineStr">
        <is>
          <t>Income tax rate</t>
        </is>
      </c>
      <c r="C12" s="8" t="n">
        <v>0.27</v>
      </c>
      <c r="D12" s="8" t="n">
        <v>0.37</v>
      </c>
      <c r="E12" s="8" t="n">
        <v>0.32</v>
      </c>
    </row>
    <row r="13"/>
    <row r="14">
      <c r="A14" s="4" t="inlineStr">
        <is>
          <t>[1] Includes (i) certain payroll expenses which are partially deductible as grocery vouchers, help for transportation, life and major medical expenses insurance, among others; and (ii) certain cost of sales expenses as samples and obsolescence items.</t>
        </is>
      </c>
    </row>
  </sheetData>
  <mergeCells count="4">
    <mergeCell ref="A1:B2"/>
    <mergeCell ref="C1:E1"/>
    <mergeCell ref="A13:D13"/>
    <mergeCell ref="A14:D1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eferred Tax Asset (Liabilities) Reconciliation of Changes in Deferred Taxes Balances - MXN ($) $ in Thousands</t>
        </is>
      </c>
      <c r="B1" s="2" t="inlineStr">
        <is>
          <t>12 Months Ended</t>
        </is>
      </c>
    </row>
    <row r="2">
      <c r="B2" s="2" t="inlineStr">
        <is>
          <t>Dec. 31, 2023</t>
        </is>
      </c>
      <c r="C2" s="2" t="inlineStr">
        <is>
          <t>Dec. 31, 2022</t>
        </is>
      </c>
      <c r="D2" s="2" t="inlineStr">
        <is>
          <t>Dec. 31, 2021</t>
        </is>
      </c>
    </row>
    <row r="3">
      <c r="A3" s="4" t="inlineStr">
        <is>
          <t>Expected credit loss [Member]</t>
        </is>
      </c>
      <c r="B3" s="4" t="inlineStr">
        <is>
          <t xml:space="preserve"> </t>
        </is>
      </c>
      <c r="C3" s="4" t="inlineStr">
        <is>
          <t xml:space="preserve"> </t>
        </is>
      </c>
      <c r="D3" s="4" t="inlineStr">
        <is>
          <t xml:space="preserve"> </t>
        </is>
      </c>
    </row>
    <row r="4">
      <c r="A4" s="3" t="inlineStr">
        <is>
          <t>Deferred tax assets:</t>
        </is>
      </c>
      <c r="B4" s="4" t="inlineStr">
        <is>
          <t xml:space="preserve"> </t>
        </is>
      </c>
      <c r="C4" s="4" t="inlineStr">
        <is>
          <t xml:space="preserve"> </t>
        </is>
      </c>
      <c r="D4" s="4" t="inlineStr">
        <is>
          <t xml:space="preserve"> </t>
        </is>
      </c>
    </row>
    <row r="5">
      <c r="A5" s="4" t="inlineStr">
        <is>
          <t>Balance at beginning</t>
        </is>
      </c>
      <c r="B5" s="6" t="n">
        <v>29342</v>
      </c>
      <c r="C5" s="6" t="n">
        <v>32427</v>
      </c>
      <c r="D5" s="6" t="n">
        <v>8319</v>
      </c>
    </row>
    <row r="6">
      <c r="A6" s="4" t="inlineStr">
        <is>
          <t>Recognized in profit or loss</t>
        </is>
      </c>
      <c r="B6" s="5" t="n">
        <v>70801</v>
      </c>
      <c r="C6" s="5" t="n">
        <v>-3085</v>
      </c>
      <c r="D6" s="5" t="n">
        <v>12799</v>
      </c>
    </row>
    <row r="7">
      <c r="A7" s="4" t="inlineStr">
        <is>
          <t>Balance at ending</t>
        </is>
      </c>
      <c r="B7" s="5" t="n">
        <v>100143</v>
      </c>
      <c r="C7" s="5" t="n">
        <v>29342</v>
      </c>
      <c r="D7" s="5" t="n">
        <v>32427</v>
      </c>
    </row>
    <row r="8">
      <c r="A8" s="4" t="inlineStr">
        <is>
          <t>Liability assumed for subsidiaries’ acquisition</t>
        </is>
      </c>
      <c r="B8" s="4" t="inlineStr">
        <is>
          <t xml:space="preserve"> </t>
        </is>
      </c>
      <c r="C8" s="4" t="inlineStr">
        <is>
          <t xml:space="preserve"> </t>
        </is>
      </c>
      <c r="D8" s="4" t="inlineStr">
        <is>
          <t xml:space="preserve"> </t>
        </is>
      </c>
    </row>
    <row r="9">
      <c r="A9" s="4" t="inlineStr">
        <is>
          <t>Accounting effects from changing reporting period</t>
        </is>
      </c>
      <c r="B9" s="4" t="inlineStr">
        <is>
          <t xml:space="preserve"> </t>
        </is>
      </c>
      <c r="C9" s="4" t="inlineStr">
        <is>
          <t xml:space="preserve"> </t>
        </is>
      </c>
      <c r="D9" s="5" t="n">
        <v>11309</v>
      </c>
    </row>
    <row r="10">
      <c r="A10" s="4" t="inlineStr">
        <is>
          <t>Accruals and provisions [Member]</t>
        </is>
      </c>
      <c r="B10" s="4" t="inlineStr">
        <is>
          <t xml:space="preserve"> </t>
        </is>
      </c>
      <c r="C10" s="4" t="inlineStr">
        <is>
          <t xml:space="preserve"> </t>
        </is>
      </c>
      <c r="D10" s="4" t="inlineStr">
        <is>
          <t xml:space="preserve"> </t>
        </is>
      </c>
    </row>
    <row r="11">
      <c r="A11" s="3" t="inlineStr">
        <is>
          <t>Deferred tax assets:</t>
        </is>
      </c>
      <c r="B11" s="4" t="inlineStr">
        <is>
          <t xml:space="preserve"> </t>
        </is>
      </c>
      <c r="C11" s="4" t="inlineStr">
        <is>
          <t xml:space="preserve"> </t>
        </is>
      </c>
      <c r="D11" s="4" t="inlineStr">
        <is>
          <t xml:space="preserve"> </t>
        </is>
      </c>
    </row>
    <row r="12">
      <c r="A12" s="4" t="inlineStr">
        <is>
          <t>Balance at beginning</t>
        </is>
      </c>
      <c r="B12" s="5" t="n">
        <v>394241</v>
      </c>
      <c r="C12" s="5" t="n">
        <v>37958</v>
      </c>
      <c r="D12" s="5" t="n">
        <v>69681</v>
      </c>
    </row>
    <row r="13">
      <c r="A13" s="4" t="inlineStr">
        <is>
          <t>Recognized in profit or loss</t>
        </is>
      </c>
      <c r="B13" s="5" t="n">
        <v>-92620</v>
      </c>
      <c r="C13" s="5" t="n">
        <v>99850</v>
      </c>
      <c r="D13" s="5" t="n">
        <v>-31723</v>
      </c>
    </row>
    <row r="14">
      <c r="A14" s="4" t="inlineStr">
        <is>
          <t>Balance at ending</t>
        </is>
      </c>
      <c r="B14" s="5" t="n">
        <v>301621</v>
      </c>
      <c r="C14" s="5" t="n">
        <v>394241</v>
      </c>
      <c r="D14" s="5" t="n">
        <v>37958</v>
      </c>
    </row>
    <row r="15">
      <c r="A15" s="4" t="inlineStr">
        <is>
          <t>Liability assumed for subsidiaries’ acquisition</t>
        </is>
      </c>
      <c r="B15" s="4" t="inlineStr">
        <is>
          <t xml:space="preserve"> </t>
        </is>
      </c>
      <c r="C15" s="5" t="n">
        <v>256433</v>
      </c>
      <c r="D15" s="4" t="inlineStr">
        <is>
          <t xml:space="preserve"> </t>
        </is>
      </c>
    </row>
    <row r="16">
      <c r="A16" s="4" t="inlineStr">
        <is>
          <t>Accounting effects from changing reporting period</t>
        </is>
      </c>
      <c r="B16" s="4" t="inlineStr">
        <is>
          <t xml:space="preserve"> </t>
        </is>
      </c>
      <c r="C16" s="4" t="inlineStr">
        <is>
          <t xml:space="preserve"> </t>
        </is>
      </c>
      <c r="D16" s="4" t="inlineStr">
        <is>
          <t xml:space="preserve"> </t>
        </is>
      </c>
    </row>
    <row r="17">
      <c r="A17" s="4" t="inlineStr">
        <is>
          <t>Derivative Financial Instruments, Assets [Member]</t>
        </is>
      </c>
      <c r="B17" s="4" t="inlineStr">
        <is>
          <t xml:space="preserve"> </t>
        </is>
      </c>
      <c r="C17" s="4" t="inlineStr">
        <is>
          <t xml:space="preserve"> </t>
        </is>
      </c>
      <c r="D17" s="4" t="inlineStr">
        <is>
          <t xml:space="preserve"> </t>
        </is>
      </c>
    </row>
    <row r="18">
      <c r="A18" s="3" t="inlineStr">
        <is>
          <t>Deferred tax assets:</t>
        </is>
      </c>
      <c r="B18" s="4" t="inlineStr">
        <is>
          <t xml:space="preserve"> </t>
        </is>
      </c>
      <c r="C18" s="4" t="inlineStr">
        <is>
          <t xml:space="preserve"> </t>
        </is>
      </c>
      <c r="D18" s="4" t="inlineStr">
        <is>
          <t xml:space="preserve"> </t>
        </is>
      </c>
    </row>
    <row r="19">
      <c r="A19" s="4" t="inlineStr">
        <is>
          <t>Balance at beginning</t>
        </is>
      </c>
      <c r="B19" s="4" t="inlineStr">
        <is>
          <t xml:space="preserve"> </t>
        </is>
      </c>
      <c r="C19" s="4" t="inlineStr">
        <is>
          <t xml:space="preserve"> </t>
        </is>
      </c>
      <c r="D19" s="5" t="n">
        <v>35886</v>
      </c>
    </row>
    <row r="20">
      <c r="A20" s="4" t="inlineStr">
        <is>
          <t>Recognized in profit or loss</t>
        </is>
      </c>
      <c r="B20" s="4" t="inlineStr">
        <is>
          <t xml:space="preserve"> </t>
        </is>
      </c>
      <c r="C20" s="4" t="inlineStr">
        <is>
          <t xml:space="preserve"> </t>
        </is>
      </c>
      <c r="D20" s="5" t="n">
        <v>-35886</v>
      </c>
    </row>
    <row r="21">
      <c r="A21" s="4" t="inlineStr">
        <is>
          <t>Balance at ending</t>
        </is>
      </c>
      <c r="B21" s="4" t="inlineStr">
        <is>
          <t xml:space="preserve"> </t>
        </is>
      </c>
      <c r="C21" s="4" t="inlineStr">
        <is>
          <t xml:space="preserve"> </t>
        </is>
      </c>
      <c r="D21" s="4" t="inlineStr">
        <is>
          <t xml:space="preserve"> </t>
        </is>
      </c>
    </row>
    <row r="22">
      <c r="A22" s="4" t="inlineStr">
        <is>
          <t>Accounting effects from changing reporting period</t>
        </is>
      </c>
      <c r="B22" s="4" t="inlineStr">
        <is>
          <t xml:space="preserve"> </t>
        </is>
      </c>
      <c r="C22" s="4" t="inlineStr">
        <is>
          <t xml:space="preserve"> </t>
        </is>
      </c>
      <c r="D22" s="4" t="inlineStr">
        <is>
          <t xml:space="preserve"> </t>
        </is>
      </c>
    </row>
    <row r="23">
      <c r="A23" s="4" t="inlineStr">
        <is>
          <t>Property, plant and equipment [Member]</t>
        </is>
      </c>
      <c r="B23" s="4" t="inlineStr">
        <is>
          <t xml:space="preserve"> </t>
        </is>
      </c>
      <c r="C23" s="4" t="inlineStr">
        <is>
          <t xml:space="preserve"> </t>
        </is>
      </c>
      <c r="D23" s="4" t="inlineStr">
        <is>
          <t xml:space="preserve"> </t>
        </is>
      </c>
    </row>
    <row r="24">
      <c r="A24" s="3" t="inlineStr">
        <is>
          <t>Deferred tax assets:</t>
        </is>
      </c>
      <c r="B24" s="4" t="inlineStr">
        <is>
          <t xml:space="preserve"> </t>
        </is>
      </c>
      <c r="C24" s="4" t="inlineStr">
        <is>
          <t xml:space="preserve"> </t>
        </is>
      </c>
      <c r="D24" s="4" t="inlineStr">
        <is>
          <t xml:space="preserve"> </t>
        </is>
      </c>
    </row>
    <row r="25">
      <c r="A25" s="4" t="inlineStr">
        <is>
          <t>Balance at beginning</t>
        </is>
      </c>
      <c r="B25" s="4" t="inlineStr">
        <is>
          <t xml:space="preserve"> </t>
        </is>
      </c>
      <c r="C25" s="5" t="n">
        <v>5538</v>
      </c>
      <c r="D25" s="4" t="inlineStr">
        <is>
          <t xml:space="preserve"> </t>
        </is>
      </c>
    </row>
    <row r="26">
      <c r="A26" s="4" t="inlineStr">
        <is>
          <t>Recognized in profit or loss</t>
        </is>
      </c>
      <c r="B26" s="4" t="inlineStr">
        <is>
          <t xml:space="preserve"> </t>
        </is>
      </c>
      <c r="C26" s="5" t="n">
        <v>-5538</v>
      </c>
      <c r="D26" s="5" t="n">
        <v>5538</v>
      </c>
    </row>
    <row r="27">
      <c r="A27" s="4" t="inlineStr">
        <is>
          <t>Balance at ending</t>
        </is>
      </c>
      <c r="B27" s="4" t="inlineStr">
        <is>
          <t xml:space="preserve"> </t>
        </is>
      </c>
      <c r="C27" s="4" t="inlineStr">
        <is>
          <t xml:space="preserve"> </t>
        </is>
      </c>
      <c r="D27" s="5" t="n">
        <v>5538</v>
      </c>
    </row>
    <row r="28">
      <c r="A28" s="4" t="inlineStr">
        <is>
          <t>Liability assumed for subsidiaries’ acquisition</t>
        </is>
      </c>
      <c r="B28" s="4" t="inlineStr">
        <is>
          <t xml:space="preserve"> </t>
        </is>
      </c>
      <c r="C28" s="4" t="inlineStr">
        <is>
          <t xml:space="preserve"> </t>
        </is>
      </c>
      <c r="D28" s="4" t="inlineStr">
        <is>
          <t xml:space="preserve"> </t>
        </is>
      </c>
    </row>
    <row r="29">
      <c r="A29" s="4" t="inlineStr">
        <is>
          <t>Accounting effects from changing reporting period</t>
        </is>
      </c>
      <c r="B29" s="4" t="inlineStr">
        <is>
          <t xml:space="preserve"> </t>
        </is>
      </c>
      <c r="C29" s="4" t="inlineStr">
        <is>
          <t xml:space="preserve"> </t>
        </is>
      </c>
      <c r="D29" s="4" t="inlineStr">
        <is>
          <t xml:space="preserve"> </t>
        </is>
      </c>
    </row>
    <row r="30">
      <c r="A30" s="4" t="inlineStr">
        <is>
          <t>Leases [Member]</t>
        </is>
      </c>
      <c r="B30" s="4" t="inlineStr">
        <is>
          <t xml:space="preserve"> </t>
        </is>
      </c>
      <c r="C30" s="4" t="inlineStr">
        <is>
          <t xml:space="preserve"> </t>
        </is>
      </c>
      <c r="D30" s="4" t="inlineStr">
        <is>
          <t xml:space="preserve"> </t>
        </is>
      </c>
    </row>
    <row r="31">
      <c r="A31" s="3" t="inlineStr">
        <is>
          <t>Deferred tax assets:</t>
        </is>
      </c>
      <c r="B31" s="4" t="inlineStr">
        <is>
          <t xml:space="preserve"> </t>
        </is>
      </c>
      <c r="C31" s="4" t="inlineStr">
        <is>
          <t xml:space="preserve"> </t>
        </is>
      </c>
      <c r="D31" s="4" t="inlineStr">
        <is>
          <t xml:space="preserve"> </t>
        </is>
      </c>
    </row>
    <row r="32">
      <c r="A32" s="4" t="inlineStr">
        <is>
          <t>Balance at beginning</t>
        </is>
      </c>
      <c r="B32" s="5" t="n">
        <v>88467</v>
      </c>
      <c r="C32" s="5" t="n">
        <v>5364</v>
      </c>
      <c r="D32" s="5" t="n">
        <v>7313</v>
      </c>
    </row>
    <row r="33">
      <c r="A33" s="4" t="inlineStr">
        <is>
          <t>Recognized in profit or loss</t>
        </is>
      </c>
      <c r="B33" s="5" t="n">
        <v>27137</v>
      </c>
      <c r="C33" s="5" t="n">
        <v>83103</v>
      </c>
      <c r="D33" s="5" t="n">
        <v>-1949</v>
      </c>
    </row>
    <row r="34">
      <c r="A34" s="4" t="inlineStr">
        <is>
          <t>Balance at ending</t>
        </is>
      </c>
      <c r="B34" s="5" t="n">
        <v>115604</v>
      </c>
      <c r="C34" s="5" t="n">
        <v>88467</v>
      </c>
      <c r="D34" s="5" t="n">
        <v>5364</v>
      </c>
    </row>
    <row r="35">
      <c r="A35" s="4" t="inlineStr">
        <is>
          <t>Liability assumed for subsidiaries’ acquisition</t>
        </is>
      </c>
      <c r="B35" s="4" t="inlineStr">
        <is>
          <t xml:space="preserve"> </t>
        </is>
      </c>
      <c r="C35" s="4" t="inlineStr">
        <is>
          <t xml:space="preserve"> </t>
        </is>
      </c>
      <c r="D35" s="4" t="inlineStr">
        <is>
          <t xml:space="preserve"> </t>
        </is>
      </c>
    </row>
    <row r="36">
      <c r="A36" s="4" t="inlineStr">
        <is>
          <t>Accounting effects from changing reporting period</t>
        </is>
      </c>
      <c r="B36" s="4" t="inlineStr">
        <is>
          <t xml:space="preserve"> </t>
        </is>
      </c>
      <c r="C36" s="4" t="inlineStr">
        <is>
          <t xml:space="preserve"> </t>
        </is>
      </c>
      <c r="D36" s="4" t="inlineStr">
        <is>
          <t xml:space="preserve"> </t>
        </is>
      </c>
    </row>
    <row r="37">
      <c r="A37" s="4" t="inlineStr">
        <is>
          <t>Intangible assets [Member]</t>
        </is>
      </c>
      <c r="B37" s="4" t="inlineStr">
        <is>
          <t xml:space="preserve"> </t>
        </is>
      </c>
      <c r="C37" s="4" t="inlineStr">
        <is>
          <t xml:space="preserve"> </t>
        </is>
      </c>
      <c r="D37" s="4" t="inlineStr">
        <is>
          <t xml:space="preserve"> </t>
        </is>
      </c>
    </row>
    <row r="38">
      <c r="A38" s="3" t="inlineStr">
        <is>
          <t>Deferred tax assets:</t>
        </is>
      </c>
      <c r="B38" s="4" t="inlineStr">
        <is>
          <t xml:space="preserve"> </t>
        </is>
      </c>
      <c r="C38" s="4" t="inlineStr">
        <is>
          <t xml:space="preserve"> </t>
        </is>
      </c>
      <c r="D38" s="4" t="inlineStr">
        <is>
          <t xml:space="preserve"> </t>
        </is>
      </c>
    </row>
    <row r="39">
      <c r="A39" s="4" t="inlineStr">
        <is>
          <t>Balance at beginning</t>
        </is>
      </c>
      <c r="B39" s="5" t="n">
        <v>-498387</v>
      </c>
      <c r="C39" s="5" t="n">
        <v>-81980</v>
      </c>
      <c r="D39" s="5" t="n">
        <v>-83900</v>
      </c>
    </row>
    <row r="40">
      <c r="A40" s="4" t="inlineStr">
        <is>
          <t>Recognized in profit or loss</t>
        </is>
      </c>
      <c r="B40" s="5" t="n">
        <v>1920</v>
      </c>
      <c r="C40" s="5" t="n">
        <v>1920</v>
      </c>
      <c r="D40" s="5" t="n">
        <v>1920</v>
      </c>
    </row>
    <row r="41">
      <c r="A41" s="4" t="inlineStr">
        <is>
          <t>Balance at ending</t>
        </is>
      </c>
      <c r="B41" s="5" t="n">
        <v>-496467</v>
      </c>
      <c r="C41" s="5" t="n">
        <v>-498387</v>
      </c>
      <c r="D41" s="5" t="n">
        <v>-81980</v>
      </c>
    </row>
    <row r="42">
      <c r="A42" s="4" t="inlineStr">
        <is>
          <t>Liability assumed for subsidiaries’ acquisition</t>
        </is>
      </c>
      <c r="B42" s="4" t="inlineStr">
        <is>
          <t xml:space="preserve"> </t>
        </is>
      </c>
      <c r="C42" s="5" t="n">
        <v>-418327</v>
      </c>
      <c r="D42" s="4" t="inlineStr">
        <is>
          <t xml:space="preserve"> </t>
        </is>
      </c>
    </row>
    <row r="43">
      <c r="A43" s="4" t="inlineStr">
        <is>
          <t>Accounting effects from changing reporting period</t>
        </is>
      </c>
      <c r="B43" s="4" t="inlineStr">
        <is>
          <t xml:space="preserve"> </t>
        </is>
      </c>
      <c r="C43" s="4" t="inlineStr">
        <is>
          <t xml:space="preserve"> </t>
        </is>
      </c>
      <c r="D43" s="4" t="inlineStr">
        <is>
          <t xml:space="preserve"> </t>
        </is>
      </c>
    </row>
    <row r="44">
      <c r="A44" s="4" t="inlineStr">
        <is>
          <t>Inventories [Member]</t>
        </is>
      </c>
      <c r="B44" s="4" t="inlineStr">
        <is>
          <t xml:space="preserve"> </t>
        </is>
      </c>
      <c r="C44" s="4" t="inlineStr">
        <is>
          <t xml:space="preserve"> </t>
        </is>
      </c>
      <c r="D44" s="4" t="inlineStr">
        <is>
          <t xml:space="preserve"> </t>
        </is>
      </c>
    </row>
    <row r="45">
      <c r="A45" s="3" t="inlineStr">
        <is>
          <t>Deferred tax assets:</t>
        </is>
      </c>
      <c r="B45" s="4" t="inlineStr">
        <is>
          <t xml:space="preserve"> </t>
        </is>
      </c>
      <c r="C45" s="4" t="inlineStr">
        <is>
          <t xml:space="preserve"> </t>
        </is>
      </c>
      <c r="D45" s="4" t="inlineStr">
        <is>
          <t xml:space="preserve"> </t>
        </is>
      </c>
    </row>
    <row r="46">
      <c r="A46" s="4" t="inlineStr">
        <is>
          <t>Balance at beginning</t>
        </is>
      </c>
      <c r="B46" s="5" t="n">
        <v>-27744</v>
      </c>
      <c r="C46" s="5" t="n">
        <v>-9088</v>
      </c>
      <c r="D46" s="5" t="n">
        <v>-34234</v>
      </c>
    </row>
    <row r="47">
      <c r="A47" s="4" t="inlineStr">
        <is>
          <t>Recognized in profit or loss</t>
        </is>
      </c>
      <c r="B47" s="5" t="n">
        <v>10040</v>
      </c>
      <c r="C47" s="5" t="n">
        <v>-18656</v>
      </c>
      <c r="D47" s="5" t="n">
        <v>30483</v>
      </c>
    </row>
    <row r="48">
      <c r="A48" s="4" t="inlineStr">
        <is>
          <t>Balance at ending</t>
        </is>
      </c>
      <c r="B48" s="5" t="n">
        <v>-17704</v>
      </c>
      <c r="C48" s="5" t="n">
        <v>-27744</v>
      </c>
      <c r="D48" s="5" t="n">
        <v>-9088</v>
      </c>
    </row>
    <row r="49">
      <c r="A49" s="4" t="inlineStr">
        <is>
          <t>Liability assumed for subsidiaries’ acquisition</t>
        </is>
      </c>
      <c r="B49" s="4" t="inlineStr">
        <is>
          <t xml:space="preserve"> </t>
        </is>
      </c>
      <c r="C49" s="4" t="inlineStr">
        <is>
          <t xml:space="preserve"> </t>
        </is>
      </c>
      <c r="D49" s="4" t="inlineStr">
        <is>
          <t xml:space="preserve"> </t>
        </is>
      </c>
    </row>
    <row r="50">
      <c r="A50" s="4" t="inlineStr">
        <is>
          <t>Accounting effects from changing reporting period</t>
        </is>
      </c>
      <c r="B50" s="4" t="inlineStr">
        <is>
          <t xml:space="preserve"> </t>
        </is>
      </c>
      <c r="C50" s="4" t="inlineStr">
        <is>
          <t xml:space="preserve"> </t>
        </is>
      </c>
      <c r="D50" s="5" t="n">
        <v>-5337</v>
      </c>
    </row>
    <row r="51">
      <c r="A51" s="4" t="inlineStr">
        <is>
          <t>Derivative financial instruments, liabilities [Member]</t>
        </is>
      </c>
      <c r="B51" s="4" t="inlineStr">
        <is>
          <t xml:space="preserve"> </t>
        </is>
      </c>
      <c r="C51" s="4" t="inlineStr">
        <is>
          <t xml:space="preserve"> </t>
        </is>
      </c>
      <c r="D51" s="4" t="inlineStr">
        <is>
          <t xml:space="preserve"> </t>
        </is>
      </c>
    </row>
    <row r="52">
      <c r="A52" s="3" t="inlineStr">
        <is>
          <t>Deferred tax assets:</t>
        </is>
      </c>
      <c r="B52" s="4" t="inlineStr">
        <is>
          <t xml:space="preserve"> </t>
        </is>
      </c>
      <c r="C52" s="4" t="inlineStr">
        <is>
          <t xml:space="preserve"> </t>
        </is>
      </c>
      <c r="D52" s="4" t="inlineStr">
        <is>
          <t xml:space="preserve"> </t>
        </is>
      </c>
    </row>
    <row r="53">
      <c r="A53" s="4" t="inlineStr">
        <is>
          <t>Balance at beginning</t>
        </is>
      </c>
      <c r="B53" s="5" t="n">
        <v>-3915</v>
      </c>
      <c r="C53" s="5" t="n">
        <v>-7380</v>
      </c>
      <c r="D53" s="4" t="inlineStr">
        <is>
          <t xml:space="preserve"> </t>
        </is>
      </c>
    </row>
    <row r="54">
      <c r="A54" s="4" t="inlineStr">
        <is>
          <t>Recognized in profit or loss</t>
        </is>
      </c>
      <c r="B54" s="5" t="n">
        <v>-6442</v>
      </c>
      <c r="C54" s="5" t="n">
        <v>-1471</v>
      </c>
      <c r="D54" s="5" t="n">
        <v>-7380</v>
      </c>
    </row>
    <row r="55">
      <c r="A55" s="4" t="inlineStr">
        <is>
          <t>Balance at ending</t>
        </is>
      </c>
      <c r="B55" s="5" t="n">
        <v>-10357</v>
      </c>
      <c r="C55" s="5" t="n">
        <v>-3915</v>
      </c>
      <c r="D55" s="5" t="n">
        <v>-7380</v>
      </c>
    </row>
    <row r="56">
      <c r="A56" s="4" t="inlineStr">
        <is>
          <t>Liability assumed for subsidiaries’ acquisition</t>
        </is>
      </c>
      <c r="B56" s="4" t="inlineStr">
        <is>
          <t xml:space="preserve"> </t>
        </is>
      </c>
      <c r="C56" s="5" t="n">
        <v>4936</v>
      </c>
      <c r="D56" s="4" t="inlineStr">
        <is>
          <t xml:space="preserve"> </t>
        </is>
      </c>
    </row>
    <row r="57">
      <c r="A57" s="4" t="inlineStr">
        <is>
          <t>Accounting effects from changing reporting period</t>
        </is>
      </c>
      <c r="B57" s="4" t="inlineStr">
        <is>
          <t xml:space="preserve"> </t>
        </is>
      </c>
      <c r="C57" s="4" t="inlineStr">
        <is>
          <t xml:space="preserve"> </t>
        </is>
      </c>
      <c r="D57" s="4" t="inlineStr">
        <is>
          <t xml:space="preserve"> </t>
        </is>
      </c>
    </row>
    <row r="58">
      <c r="A58" s="4" t="inlineStr">
        <is>
          <t>Property, plant and equipment, liabilities [Member]</t>
        </is>
      </c>
      <c r="B58" s="4" t="inlineStr">
        <is>
          <t xml:space="preserve"> </t>
        </is>
      </c>
      <c r="C58" s="4" t="inlineStr">
        <is>
          <t xml:space="preserve"> </t>
        </is>
      </c>
      <c r="D58" s="4" t="inlineStr">
        <is>
          <t xml:space="preserve"> </t>
        </is>
      </c>
    </row>
    <row r="59">
      <c r="A59" s="3" t="inlineStr">
        <is>
          <t>Deferred tax assets:</t>
        </is>
      </c>
      <c r="B59" s="4" t="inlineStr">
        <is>
          <t xml:space="preserve"> </t>
        </is>
      </c>
      <c r="C59" s="4" t="inlineStr">
        <is>
          <t xml:space="preserve"> </t>
        </is>
      </c>
      <c r="D59" s="4" t="inlineStr">
        <is>
          <t xml:space="preserve"> </t>
        </is>
      </c>
    </row>
    <row r="60">
      <c r="A60" s="4" t="inlineStr">
        <is>
          <t>Balance at beginning</t>
        </is>
      </c>
      <c r="B60" s="5" t="n">
        <v>-388721</v>
      </c>
      <c r="C60" s="4" t="inlineStr">
        <is>
          <t xml:space="preserve"> </t>
        </is>
      </c>
      <c r="D60" s="5" t="n">
        <v>-10888</v>
      </c>
    </row>
    <row r="61">
      <c r="A61" s="4" t="inlineStr">
        <is>
          <t>Recognized in profit or loss</t>
        </is>
      </c>
      <c r="B61" s="5" t="n">
        <v>145561</v>
      </c>
      <c r="C61" s="5" t="n">
        <v>-38200</v>
      </c>
      <c r="D61" s="5" t="n">
        <v>10888</v>
      </c>
    </row>
    <row r="62">
      <c r="A62" s="4" t="inlineStr">
        <is>
          <t>Balance at ending</t>
        </is>
      </c>
      <c r="B62" s="5" t="n">
        <v>-243160</v>
      </c>
      <c r="C62" s="5" t="n">
        <v>-388721</v>
      </c>
      <c r="D62" s="4" t="inlineStr">
        <is>
          <t xml:space="preserve"> </t>
        </is>
      </c>
    </row>
    <row r="63">
      <c r="A63" s="4" t="inlineStr">
        <is>
          <t>Liability assumed for subsidiaries’ acquisition</t>
        </is>
      </c>
      <c r="B63" s="4" t="inlineStr">
        <is>
          <t xml:space="preserve"> </t>
        </is>
      </c>
      <c r="C63" s="5" t="n">
        <v>-350521</v>
      </c>
      <c r="D63" s="4" t="inlineStr">
        <is>
          <t xml:space="preserve"> </t>
        </is>
      </c>
    </row>
    <row r="64">
      <c r="A64" s="4" t="inlineStr">
        <is>
          <t>Accounting effects from changing reporting period</t>
        </is>
      </c>
      <c r="B64" s="4" t="inlineStr">
        <is>
          <t xml:space="preserve"> </t>
        </is>
      </c>
      <c r="C64" s="4" t="inlineStr">
        <is>
          <t xml:space="preserve"> </t>
        </is>
      </c>
      <c r="D64" s="4" t="inlineStr">
        <is>
          <t xml:space="preserve"> </t>
        </is>
      </c>
    </row>
    <row r="65">
      <c r="A65" s="4" t="inlineStr">
        <is>
          <t>Right-of-use assets [Member]</t>
        </is>
      </c>
      <c r="B65" s="4" t="inlineStr">
        <is>
          <t xml:space="preserve"> </t>
        </is>
      </c>
      <c r="C65" s="4" t="inlineStr">
        <is>
          <t xml:space="preserve"> </t>
        </is>
      </c>
      <c r="D65" s="4" t="inlineStr">
        <is>
          <t xml:space="preserve"> </t>
        </is>
      </c>
    </row>
    <row r="66">
      <c r="A66" s="3" t="inlineStr">
        <is>
          <t>Deferred tax assets:</t>
        </is>
      </c>
      <c r="B66" s="4" t="inlineStr">
        <is>
          <t xml:space="preserve"> </t>
        </is>
      </c>
      <c r="C66" s="4" t="inlineStr">
        <is>
          <t xml:space="preserve"> </t>
        </is>
      </c>
      <c r="D66" s="4" t="inlineStr">
        <is>
          <t xml:space="preserve"> </t>
        </is>
      </c>
    </row>
    <row r="67">
      <c r="A67" s="4" t="inlineStr">
        <is>
          <t>Balance at beginning</t>
        </is>
      </c>
      <c r="B67" s="5" t="n">
        <v>-88612</v>
      </c>
      <c r="C67" s="5" t="n">
        <v>-5215</v>
      </c>
      <c r="D67" s="5" t="n">
        <v>-7465</v>
      </c>
    </row>
    <row r="68">
      <c r="A68" s="4" t="inlineStr">
        <is>
          <t>Recognized in profit or loss</t>
        </is>
      </c>
      <c r="B68" s="5" t="n">
        <v>-18999</v>
      </c>
      <c r="C68" s="5" t="n">
        <v>-83397</v>
      </c>
      <c r="D68" s="5" t="n">
        <v>2250</v>
      </c>
    </row>
    <row r="69">
      <c r="A69" s="4" t="inlineStr">
        <is>
          <t>Balance at ending</t>
        </is>
      </c>
      <c r="B69" s="5" t="n">
        <v>-107611</v>
      </c>
      <c r="C69" s="5" t="n">
        <v>-88612</v>
      </c>
      <c r="D69" s="5" t="n">
        <v>-5215</v>
      </c>
    </row>
    <row r="70">
      <c r="A70" s="4" t="inlineStr">
        <is>
          <t>Liability assumed for subsidiaries’ acquisition</t>
        </is>
      </c>
      <c r="B70" s="4" t="inlineStr">
        <is>
          <t xml:space="preserve"> </t>
        </is>
      </c>
      <c r="C70" s="4" t="inlineStr">
        <is>
          <t xml:space="preserve"> </t>
        </is>
      </c>
      <c r="D70" s="4" t="inlineStr">
        <is>
          <t xml:space="preserve"> </t>
        </is>
      </c>
    </row>
    <row r="71">
      <c r="A71" s="4" t="inlineStr">
        <is>
          <t>Accounting effects from changing reporting period</t>
        </is>
      </c>
      <c r="B71" s="4" t="inlineStr">
        <is>
          <t xml:space="preserve"> </t>
        </is>
      </c>
      <c r="C71" s="4" t="inlineStr">
        <is>
          <t xml:space="preserve"> </t>
        </is>
      </c>
      <c r="D71" s="4" t="inlineStr">
        <is>
          <t xml:space="preserve"> </t>
        </is>
      </c>
    </row>
    <row r="72">
      <c r="A72" s="4" t="inlineStr">
        <is>
          <t>Other assets and prepaid expenses [Member]</t>
        </is>
      </c>
      <c r="B72" s="4" t="inlineStr">
        <is>
          <t xml:space="preserve"> </t>
        </is>
      </c>
      <c r="C72" s="4" t="inlineStr">
        <is>
          <t xml:space="preserve"> </t>
        </is>
      </c>
      <c r="D72" s="4" t="inlineStr">
        <is>
          <t xml:space="preserve"> </t>
        </is>
      </c>
    </row>
    <row r="73">
      <c r="A73" s="3" t="inlineStr">
        <is>
          <t>Deferred tax assets:</t>
        </is>
      </c>
      <c r="B73" s="4" t="inlineStr">
        <is>
          <t xml:space="preserve"> </t>
        </is>
      </c>
      <c r="C73" s="4" t="inlineStr">
        <is>
          <t xml:space="preserve"> </t>
        </is>
      </c>
      <c r="D73" s="4" t="inlineStr">
        <is>
          <t xml:space="preserve"> </t>
        </is>
      </c>
    </row>
    <row r="74">
      <c r="A74" s="4" t="inlineStr">
        <is>
          <t>Balance at beginning</t>
        </is>
      </c>
      <c r="B74" s="5" t="n">
        <v>-24174</v>
      </c>
      <c r="C74" s="5" t="n">
        <v>-16599</v>
      </c>
      <c r="D74" s="5" t="n">
        <v>-6959</v>
      </c>
    </row>
    <row r="75">
      <c r="A75" s="4" t="inlineStr">
        <is>
          <t>Recognized in profit or loss</t>
        </is>
      </c>
      <c r="B75" s="5" t="n">
        <v>9424</v>
      </c>
      <c r="C75" s="5" t="n">
        <v>-18275</v>
      </c>
      <c r="D75" s="5" t="n">
        <v>-9640</v>
      </c>
    </row>
    <row r="76">
      <c r="A76" s="4" t="inlineStr">
        <is>
          <t>Balance at ending</t>
        </is>
      </c>
      <c r="B76" s="5" t="n">
        <v>-14750</v>
      </c>
      <c r="C76" s="5" t="n">
        <v>-24174</v>
      </c>
      <c r="D76" s="5" t="n">
        <v>-16599</v>
      </c>
    </row>
    <row r="77">
      <c r="A77" s="4" t="inlineStr">
        <is>
          <t>Liability assumed for subsidiaries’ acquisition</t>
        </is>
      </c>
      <c r="B77" s="4" t="inlineStr">
        <is>
          <t xml:space="preserve"> </t>
        </is>
      </c>
      <c r="C77" s="5" t="n">
        <v>10700</v>
      </c>
      <c r="D77" s="4" t="inlineStr">
        <is>
          <t xml:space="preserve"> </t>
        </is>
      </c>
    </row>
    <row r="78">
      <c r="A78" s="4" t="inlineStr">
        <is>
          <t>Accounting effects from changing reporting period</t>
        </is>
      </c>
      <c r="B78" s="4" t="inlineStr">
        <is>
          <t xml:space="preserve"> </t>
        </is>
      </c>
      <c r="C78" s="4" t="inlineStr">
        <is>
          <t xml:space="preserve"> </t>
        </is>
      </c>
      <c r="D78" s="4" t="inlineStr">
        <is>
          <t xml:space="preserve"> </t>
        </is>
      </c>
    </row>
    <row r="79">
      <c r="A79" s="4" t="inlineStr">
        <is>
          <t>Net deferred tax liability [Member]</t>
        </is>
      </c>
      <c r="B79" s="4" t="inlineStr">
        <is>
          <t xml:space="preserve"> </t>
        </is>
      </c>
      <c r="C79" s="4" t="inlineStr">
        <is>
          <t xml:space="preserve"> </t>
        </is>
      </c>
      <c r="D79" s="4" t="inlineStr">
        <is>
          <t xml:space="preserve"> </t>
        </is>
      </c>
    </row>
    <row r="80">
      <c r="A80" s="3" t="inlineStr">
        <is>
          <t>Deferred tax assets:</t>
        </is>
      </c>
      <c r="B80" s="4" t="inlineStr">
        <is>
          <t xml:space="preserve"> </t>
        </is>
      </c>
      <c r="C80" s="4" t="inlineStr">
        <is>
          <t xml:space="preserve"> </t>
        </is>
      </c>
      <c r="D80" s="4" t="inlineStr">
        <is>
          <t xml:space="preserve"> </t>
        </is>
      </c>
    </row>
    <row r="81">
      <c r="A81" s="4" t="inlineStr">
        <is>
          <t>Balance at beginning</t>
        </is>
      </c>
      <c r="B81" s="5" t="n">
        <v>-514400</v>
      </c>
      <c r="C81" s="5" t="n">
        <v>-38975</v>
      </c>
      <c r="D81" s="5" t="n">
        <v>-22247</v>
      </c>
    </row>
    <row r="82">
      <c r="A82" s="4" t="inlineStr">
        <is>
          <t>Recognized in profit or loss</t>
        </is>
      </c>
      <c r="B82" s="5" t="n">
        <v>254799</v>
      </c>
      <c r="C82" s="5" t="n">
        <v>16602</v>
      </c>
      <c r="D82" s="5" t="n">
        <v>-22700</v>
      </c>
    </row>
    <row r="83">
      <c r="A83" s="4" t="inlineStr">
        <is>
          <t>Balance at ending</t>
        </is>
      </c>
      <c r="B83" s="5" t="n">
        <v>-259601</v>
      </c>
      <c r="C83" s="5" t="n">
        <v>-514400</v>
      </c>
      <c r="D83" s="5" t="n">
        <v>-38975</v>
      </c>
    </row>
    <row r="84">
      <c r="A84" s="4" t="inlineStr">
        <is>
          <t>Liability assumed for subsidiaries’ acquisition</t>
        </is>
      </c>
      <c r="B84" s="4" t="inlineStr">
        <is>
          <t xml:space="preserve"> </t>
        </is>
      </c>
      <c r="C84" s="5" t="n">
        <v>-492027</v>
      </c>
      <c r="D84" s="4" t="inlineStr">
        <is>
          <t xml:space="preserve"> </t>
        </is>
      </c>
    </row>
    <row r="85">
      <c r="A85" s="4" t="inlineStr">
        <is>
          <t>Accounting effects from changing reporting period</t>
        </is>
      </c>
      <c r="B85" s="4" t="inlineStr">
        <is>
          <t xml:space="preserve"> </t>
        </is>
      </c>
      <c r="C85" s="4" t="inlineStr">
        <is>
          <t xml:space="preserve"> </t>
        </is>
      </c>
      <c r="D85" s="5" t="n">
        <v>5972</v>
      </c>
    </row>
    <row r="86">
      <c r="A86" s="4" t="inlineStr">
        <is>
          <t>Prepaid expenses [Member]</t>
        </is>
      </c>
      <c r="B86" s="4" t="inlineStr">
        <is>
          <t xml:space="preserve"> </t>
        </is>
      </c>
      <c r="C86" s="4" t="inlineStr">
        <is>
          <t xml:space="preserve"> </t>
        </is>
      </c>
      <c r="D86" s="4" t="inlineStr">
        <is>
          <t xml:space="preserve"> </t>
        </is>
      </c>
    </row>
    <row r="87">
      <c r="A87" s="3" t="inlineStr">
        <is>
          <t>Deferred tax assets:</t>
        </is>
      </c>
      <c r="B87" s="4" t="inlineStr">
        <is>
          <t xml:space="preserve"> </t>
        </is>
      </c>
      <c r="C87" s="4" t="inlineStr">
        <is>
          <t xml:space="preserve"> </t>
        </is>
      </c>
      <c r="D87" s="4" t="inlineStr">
        <is>
          <t xml:space="preserve"> </t>
        </is>
      </c>
    </row>
    <row r="88">
      <c r="A88" s="4" t="inlineStr">
        <is>
          <t>Balance at beginning</t>
        </is>
      </c>
      <c r="B88" s="5" t="n">
        <v>5103</v>
      </c>
      <c r="C88" s="4" t="inlineStr">
        <is>
          <t xml:space="preserve"> </t>
        </is>
      </c>
      <c r="D88" s="4" t="inlineStr">
        <is>
          <t xml:space="preserve"> </t>
        </is>
      </c>
    </row>
    <row r="89">
      <c r="A89" s="4" t="inlineStr">
        <is>
          <t>Recognized in profit or loss</t>
        </is>
      </c>
      <c r="B89" s="4" t="inlineStr">
        <is>
          <t xml:space="preserve"> </t>
        </is>
      </c>
      <c r="C89" s="5" t="n">
        <v>351</v>
      </c>
      <c r="D89" s="4" t="inlineStr">
        <is>
          <t xml:space="preserve"> </t>
        </is>
      </c>
    </row>
    <row r="90">
      <c r="A90" s="4" t="inlineStr">
        <is>
          <t>Balance at ending</t>
        </is>
      </c>
      <c r="B90" s="4" t="inlineStr">
        <is>
          <t xml:space="preserve"> </t>
        </is>
      </c>
      <c r="C90" s="5" t="n">
        <v>5103</v>
      </c>
      <c r="D90" s="4" t="inlineStr">
        <is>
          <t xml:space="preserve"> </t>
        </is>
      </c>
    </row>
    <row r="91">
      <c r="A91" s="4" t="inlineStr">
        <is>
          <t>Liability assumed for subsidiaries’ acquisition</t>
        </is>
      </c>
      <c r="B91" s="4" t="inlineStr">
        <is>
          <t xml:space="preserve"> </t>
        </is>
      </c>
      <c r="C91" s="5" t="n">
        <v>4752</v>
      </c>
      <c r="D91" s="4" t="inlineStr">
        <is>
          <t xml:space="preserve"> </t>
        </is>
      </c>
    </row>
    <row r="92">
      <c r="A92" s="4" t="inlineStr">
        <is>
          <t>Costumers’ Prepayments [Member]</t>
        </is>
      </c>
      <c r="B92" s="4" t="inlineStr">
        <is>
          <t xml:space="preserve"> </t>
        </is>
      </c>
      <c r="C92" s="4" t="inlineStr">
        <is>
          <t xml:space="preserve"> </t>
        </is>
      </c>
      <c r="D92" s="4" t="inlineStr">
        <is>
          <t xml:space="preserve"> </t>
        </is>
      </c>
    </row>
    <row r="93">
      <c r="A93" s="3" t="inlineStr">
        <is>
          <t>Deferred tax assets:</t>
        </is>
      </c>
      <c r="B93" s="4" t="inlineStr">
        <is>
          <t xml:space="preserve"> </t>
        </is>
      </c>
      <c r="C93" s="4" t="inlineStr">
        <is>
          <t xml:space="preserve"> </t>
        </is>
      </c>
      <c r="D93" s="4" t="inlineStr">
        <is>
          <t xml:space="preserve"> </t>
        </is>
      </c>
    </row>
    <row r="94">
      <c r="A94" s="4" t="inlineStr">
        <is>
          <t>Balance at beginning</t>
        </is>
      </c>
      <c r="B94" s="5" t="n">
        <v>87</v>
      </c>
      <c r="C94" s="4" t="inlineStr">
        <is>
          <t xml:space="preserve"> </t>
        </is>
      </c>
      <c r="D94" s="4" t="inlineStr">
        <is>
          <t xml:space="preserve"> </t>
        </is>
      </c>
    </row>
    <row r="95">
      <c r="A95" s="4" t="inlineStr">
        <is>
          <t>Recognized in profit or loss</t>
        </is>
      </c>
      <c r="B95" s="5" t="n">
        <v>1</v>
      </c>
      <c r="C95" s="4" t="inlineStr">
        <is>
          <t xml:space="preserve"> </t>
        </is>
      </c>
      <c r="D95" s="4" t="inlineStr">
        <is>
          <t xml:space="preserve"> </t>
        </is>
      </c>
    </row>
    <row r="96">
      <c r="A96" s="4" t="inlineStr">
        <is>
          <t>Balance at ending</t>
        </is>
      </c>
      <c r="B96" s="5" t="n">
        <v>88</v>
      </c>
      <c r="C96" s="5" t="n">
        <v>87</v>
      </c>
      <c r="D96" s="4" t="inlineStr">
        <is>
          <t xml:space="preserve"> </t>
        </is>
      </c>
    </row>
    <row r="97">
      <c r="A97" s="4" t="inlineStr">
        <is>
          <t>Non-deductible Interest [Member]</t>
        </is>
      </c>
      <c r="B97" s="4" t="inlineStr">
        <is>
          <t xml:space="preserve"> </t>
        </is>
      </c>
      <c r="C97" s="4" t="inlineStr">
        <is>
          <t xml:space="preserve"> </t>
        </is>
      </c>
      <c r="D97" s="4" t="inlineStr">
        <is>
          <t xml:space="preserve"> </t>
        </is>
      </c>
    </row>
    <row r="98">
      <c r="A98" s="3" t="inlineStr">
        <is>
          <t>Deferred tax assets:</t>
        </is>
      </c>
      <c r="B98" s="4" t="inlineStr">
        <is>
          <t xml:space="preserve"> </t>
        </is>
      </c>
      <c r="C98" s="4" t="inlineStr">
        <is>
          <t xml:space="preserve"> </t>
        </is>
      </c>
      <c r="D98" s="4" t="inlineStr">
        <is>
          <t xml:space="preserve"> </t>
        </is>
      </c>
    </row>
    <row r="99">
      <c r="A99" s="4" t="inlineStr">
        <is>
          <t>Balance at beginning</t>
        </is>
      </c>
      <c r="B99" s="4" t="inlineStr">
        <is>
          <t xml:space="preserve"> </t>
        </is>
      </c>
      <c r="C99" s="4" t="inlineStr">
        <is>
          <t xml:space="preserve"> </t>
        </is>
      </c>
      <c r="D99" s="4" t="inlineStr">
        <is>
          <t xml:space="preserve"> </t>
        </is>
      </c>
    </row>
    <row r="100">
      <c r="A100" s="4" t="inlineStr">
        <is>
          <t>Recognized in profit or loss</t>
        </is>
      </c>
      <c r="B100" s="5" t="n">
        <v>120236</v>
      </c>
      <c r="C100" s="4" t="inlineStr">
        <is>
          <t xml:space="preserve"> </t>
        </is>
      </c>
      <c r="D100" s="4" t="inlineStr">
        <is>
          <t xml:space="preserve"> </t>
        </is>
      </c>
    </row>
    <row r="101">
      <c r="A101" s="4" t="inlineStr">
        <is>
          <t>Balance at ending</t>
        </is>
      </c>
      <c r="B101" s="5" t="n">
        <v>120236</v>
      </c>
      <c r="C101" s="4" t="inlineStr">
        <is>
          <t xml:space="preserve"> </t>
        </is>
      </c>
      <c r="D101" s="4" t="inlineStr">
        <is>
          <t xml:space="preserve"> </t>
        </is>
      </c>
    </row>
    <row r="102">
      <c r="A102" s="4" t="inlineStr">
        <is>
          <t>Suppliers’ Prepayments [Member]</t>
        </is>
      </c>
      <c r="B102" s="4" t="inlineStr">
        <is>
          <t xml:space="preserve"> </t>
        </is>
      </c>
      <c r="C102" s="4" t="inlineStr">
        <is>
          <t xml:space="preserve"> </t>
        </is>
      </c>
      <c r="D102" s="4" t="inlineStr">
        <is>
          <t xml:space="preserve"> </t>
        </is>
      </c>
    </row>
    <row r="103">
      <c r="A103" s="3" t="inlineStr">
        <is>
          <t>Deferred tax assets:</t>
        </is>
      </c>
      <c r="B103" s="4" t="inlineStr">
        <is>
          <t xml:space="preserve"> </t>
        </is>
      </c>
      <c r="C103" s="4" t="inlineStr">
        <is>
          <t xml:space="preserve"> </t>
        </is>
      </c>
      <c r="D103" s="4" t="inlineStr">
        <is>
          <t xml:space="preserve"> </t>
        </is>
      </c>
    </row>
    <row r="104">
      <c r="A104" s="4" t="inlineStr">
        <is>
          <t>Balance at beginning</t>
        </is>
      </c>
      <c r="B104" s="5" t="n">
        <v>5016</v>
      </c>
      <c r="C104" s="4" t="inlineStr">
        <is>
          <t xml:space="preserve"> </t>
        </is>
      </c>
      <c r="D104" s="4" t="inlineStr">
        <is>
          <t xml:space="preserve"> </t>
        </is>
      </c>
    </row>
    <row r="105">
      <c r="A105" s="4" t="inlineStr">
        <is>
          <t>Recognized in profit or loss</t>
        </is>
      </c>
      <c r="B105" s="5" t="n">
        <v>-12260</v>
      </c>
      <c r="C105" s="4" t="inlineStr">
        <is>
          <t xml:space="preserve"> </t>
        </is>
      </c>
      <c r="D105" s="4" t="inlineStr">
        <is>
          <t xml:space="preserve"> </t>
        </is>
      </c>
    </row>
    <row r="106">
      <c r="A106" s="4" t="inlineStr">
        <is>
          <t>Balance at ending</t>
        </is>
      </c>
      <c r="B106" s="6" t="n">
        <v>-7244</v>
      </c>
      <c r="C106" s="6" t="n">
        <v>5016</v>
      </c>
      <c r="D10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Deferred Tax Assets - MXN ($) $ in Thousands</t>
        </is>
      </c>
      <c r="B1" s="2" t="inlineStr">
        <is>
          <t>12 Months Ended</t>
        </is>
      </c>
    </row>
    <row r="2">
      <c r="B2" s="2" t="inlineStr">
        <is>
          <t>Dec. 31, 2023</t>
        </is>
      </c>
      <c r="C2" s="2" t="inlineStr">
        <is>
          <t>Dec. 31, 2022</t>
        </is>
      </c>
    </row>
    <row r="3">
      <c r="A3" s="3" t="inlineStr">
        <is>
          <t>Schedule of Unrecognized Deferred Tax Assets [Abstract]</t>
        </is>
      </c>
      <c r="B3" s="4" t="inlineStr">
        <is>
          <t xml:space="preserve"> </t>
        </is>
      </c>
      <c r="C3" s="4" t="inlineStr">
        <is>
          <t xml:space="preserve"> </t>
        </is>
      </c>
    </row>
    <row r="4">
      <c r="A4" s="4" t="inlineStr">
        <is>
          <t>Jafra Cosmetics International, S.A. de C.V.</t>
        </is>
      </c>
      <c r="B4" s="6" t="n">
        <v>20859</v>
      </c>
      <c r="C4" s="6" t="n">
        <v>31237</v>
      </c>
    </row>
    <row r="5">
      <c r="A5" s="4" t="inlineStr">
        <is>
          <t>Jafrafin, S.A. de C.V.</t>
        </is>
      </c>
      <c r="B5" s="6" t="n">
        <v>8515</v>
      </c>
      <c r="C5" s="6" t="n">
        <v>2659</v>
      </c>
    </row>
    <row r="6">
      <c r="A6" s="4" t="inlineStr">
        <is>
          <t>2019 [Member]</t>
        </is>
      </c>
      <c r="B6" s="4" t="inlineStr">
        <is>
          <t xml:space="preserve"> </t>
        </is>
      </c>
      <c r="C6" s="4" t="inlineStr">
        <is>
          <t xml:space="preserve"> </t>
        </is>
      </c>
    </row>
    <row r="7">
      <c r="A7" s="3" t="inlineStr">
        <is>
          <t>Schedule of Unrecognized Deferred Tax Assets [Abstract]</t>
        </is>
      </c>
      <c r="B7" s="4" t="inlineStr">
        <is>
          <t xml:space="preserve"> </t>
        </is>
      </c>
      <c r="C7" s="4" t="inlineStr">
        <is>
          <t xml:space="preserve"> </t>
        </is>
      </c>
    </row>
    <row r="8">
      <c r="A8" s="4" t="inlineStr">
        <is>
          <t>Life year</t>
        </is>
      </c>
      <c r="B8" s="4" t="inlineStr">
        <is>
          <t>2029</t>
        </is>
      </c>
      <c r="C8" s="4" t="inlineStr">
        <is>
          <t>2029</t>
        </is>
      </c>
    </row>
    <row r="9">
      <c r="A9" s="4" t="inlineStr">
        <is>
          <t>Jafra Cosmetics International, S.A. de C.V.</t>
        </is>
      </c>
      <c r="B9" s="6" t="n">
        <v>8210</v>
      </c>
      <c r="C9" s="6" t="n">
        <v>27861</v>
      </c>
    </row>
    <row r="10">
      <c r="A10" s="4" t="inlineStr">
        <is>
          <t>Jafrafin, S.A. de C.V.</t>
        </is>
      </c>
      <c r="B10" s="4" t="inlineStr">
        <is>
          <t xml:space="preserve"> </t>
        </is>
      </c>
      <c r="C10" s="4" t="inlineStr">
        <is>
          <t xml:space="preserve"> </t>
        </is>
      </c>
    </row>
    <row r="11">
      <c r="A11" s="4" t="inlineStr">
        <is>
          <t>2020 [Member]</t>
        </is>
      </c>
      <c r="B11" s="4" t="inlineStr">
        <is>
          <t xml:space="preserve"> </t>
        </is>
      </c>
      <c r="C11" s="4" t="inlineStr">
        <is>
          <t xml:space="preserve"> </t>
        </is>
      </c>
    </row>
    <row r="12">
      <c r="A12" s="3" t="inlineStr">
        <is>
          <t>Schedule of Unrecognized Deferred Tax Assets [Abstract]</t>
        </is>
      </c>
      <c r="B12" s="4" t="inlineStr">
        <is>
          <t xml:space="preserve"> </t>
        </is>
      </c>
      <c r="C12" s="4" t="inlineStr">
        <is>
          <t xml:space="preserve"> </t>
        </is>
      </c>
    </row>
    <row r="13">
      <c r="A13" s="4" t="inlineStr">
        <is>
          <t>Life year</t>
        </is>
      </c>
      <c r="B13" s="4" t="inlineStr">
        <is>
          <t>2030</t>
        </is>
      </c>
      <c r="C13" s="4" t="inlineStr">
        <is>
          <t>2030</t>
        </is>
      </c>
    </row>
    <row r="14">
      <c r="A14" s="4" t="inlineStr">
        <is>
          <t>Jafra Cosmetics International, S.A. de C.V.</t>
        </is>
      </c>
      <c r="B14" s="6" t="n">
        <v>3547</v>
      </c>
      <c r="C14" s="6" t="n">
        <v>3376</v>
      </c>
    </row>
    <row r="15">
      <c r="A15" s="4" t="inlineStr">
        <is>
          <t>Jafrafin, S.A. de C.V.</t>
        </is>
      </c>
      <c r="B15" s="4" t="inlineStr">
        <is>
          <t xml:space="preserve"> </t>
        </is>
      </c>
      <c r="C15" s="4" t="inlineStr">
        <is>
          <t xml:space="preserve"> </t>
        </is>
      </c>
    </row>
    <row r="16">
      <c r="A16" s="4" t="inlineStr">
        <is>
          <t>2021 [Member]</t>
        </is>
      </c>
      <c r="B16" s="4" t="inlineStr">
        <is>
          <t xml:space="preserve"> </t>
        </is>
      </c>
      <c r="C16" s="4" t="inlineStr">
        <is>
          <t xml:space="preserve"> </t>
        </is>
      </c>
    </row>
    <row r="17">
      <c r="A17" s="3" t="inlineStr">
        <is>
          <t>Schedule of Unrecognized Deferred Tax Assets [Abstract]</t>
        </is>
      </c>
      <c r="B17" s="4" t="inlineStr">
        <is>
          <t xml:space="preserve"> </t>
        </is>
      </c>
      <c r="C17" s="4" t="inlineStr">
        <is>
          <t xml:space="preserve"> </t>
        </is>
      </c>
    </row>
    <row r="18">
      <c r="A18" s="4" t="inlineStr">
        <is>
          <t>Life year</t>
        </is>
      </c>
      <c r="B18" s="4" t="inlineStr">
        <is>
          <t>2031</t>
        </is>
      </c>
      <c r="C18" s="4" t="inlineStr">
        <is>
          <t>2031</t>
        </is>
      </c>
    </row>
    <row r="19">
      <c r="A19" s="4" t="inlineStr">
        <is>
          <t>Jafra Cosmetics International, S.A. de C.V.</t>
        </is>
      </c>
      <c r="B19" s="4" t="inlineStr">
        <is>
          <t xml:space="preserve"> </t>
        </is>
      </c>
      <c r="C19" s="4" t="inlineStr">
        <is>
          <t xml:space="preserve"> </t>
        </is>
      </c>
    </row>
    <row r="20">
      <c r="A20" s="4" t="inlineStr">
        <is>
          <t>Jafrafin, S.A. de C.V.</t>
        </is>
      </c>
      <c r="B20" s="6" t="n">
        <v>2793</v>
      </c>
      <c r="C20" s="6" t="n">
        <v>2659</v>
      </c>
    </row>
    <row r="21">
      <c r="A21" s="4" t="inlineStr">
        <is>
          <t>2022 [Member]</t>
        </is>
      </c>
      <c r="B21" s="4" t="inlineStr">
        <is>
          <t xml:space="preserve"> </t>
        </is>
      </c>
      <c r="C21" s="4" t="inlineStr">
        <is>
          <t xml:space="preserve"> </t>
        </is>
      </c>
    </row>
    <row r="22">
      <c r="A22" s="3" t="inlineStr">
        <is>
          <t>Schedule of Unrecognized Deferred Tax Assets [Abstract]</t>
        </is>
      </c>
      <c r="B22" s="4" t="inlineStr">
        <is>
          <t xml:space="preserve"> </t>
        </is>
      </c>
      <c r="C22" s="4" t="inlineStr">
        <is>
          <t xml:space="preserve"> </t>
        </is>
      </c>
    </row>
    <row r="23">
      <c r="A23" s="4" t="inlineStr">
        <is>
          <t>Life year</t>
        </is>
      </c>
      <c r="B23" s="4" t="inlineStr">
        <is>
          <t>2032</t>
        </is>
      </c>
      <c r="C23" s="4" t="inlineStr">
        <is>
          <t xml:space="preserve"> </t>
        </is>
      </c>
    </row>
    <row r="24">
      <c r="A24" s="4" t="inlineStr">
        <is>
          <t>Jafra Cosmetics International, S.A. de C.V.</t>
        </is>
      </c>
      <c r="B24" s="6" t="n">
        <v>9102</v>
      </c>
      <c r="C24" s="4" t="inlineStr">
        <is>
          <t xml:space="preserve"> </t>
        </is>
      </c>
    </row>
    <row r="25">
      <c r="A25" s="4" t="inlineStr">
        <is>
          <t>Jafrafin, S.A. de C.V.</t>
        </is>
      </c>
      <c r="B25" s="6" t="n">
        <v>5722</v>
      </c>
      <c r="C25"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Details) - Schedule of Provisions - MXN ($) $ in Thousands</t>
        </is>
      </c>
      <c r="B1" s="2" t="inlineStr">
        <is>
          <t>12 Months Ended</t>
        </is>
      </c>
    </row>
    <row r="2">
      <c r="B2" s="2" t="inlineStr">
        <is>
          <t>Dec. 31, 2023</t>
        </is>
      </c>
      <c r="C2" s="2" t="inlineStr">
        <is>
          <t>Dec. 31, 2022</t>
        </is>
      </c>
      <c r="D2" s="2" t="inlineStr">
        <is>
          <t>Dec. 31, 2021</t>
        </is>
      </c>
    </row>
    <row r="3">
      <c r="A3" s="3" t="inlineStr">
        <is>
          <t>Provisions [Line Items]</t>
        </is>
      </c>
      <c r="B3" s="4" t="inlineStr">
        <is>
          <t xml:space="preserve"> </t>
        </is>
      </c>
      <c r="C3" s="4" t="inlineStr">
        <is>
          <t xml:space="preserve"> </t>
        </is>
      </c>
      <c r="D3" s="4" t="inlineStr">
        <is>
          <t xml:space="preserve"> </t>
        </is>
      </c>
    </row>
    <row r="4">
      <c r="A4" s="4" t="inlineStr">
        <is>
          <t>Beginning balance</t>
        </is>
      </c>
      <c r="B4" s="6" t="n">
        <v>793412</v>
      </c>
      <c r="C4" s="6" t="n">
        <v>118468</v>
      </c>
      <c r="D4" s="6" t="n">
        <v>153978</v>
      </c>
    </row>
    <row r="5">
      <c r="A5" s="4" t="inlineStr">
        <is>
          <t>Additions for subsidiaries’ acquisition</t>
        </is>
      </c>
      <c r="B5" s="4" t="inlineStr">
        <is>
          <t xml:space="preserve"> </t>
        </is>
      </c>
      <c r="C5" s="5" t="n">
        <v>699584</v>
      </c>
      <c r="D5" s="4" t="inlineStr">
        <is>
          <t xml:space="preserve"> </t>
        </is>
      </c>
    </row>
    <row r="6">
      <c r="A6" s="4" t="inlineStr">
        <is>
          <t>Foreign currency translation</t>
        </is>
      </c>
      <c r="B6" s="4" t="inlineStr">
        <is>
          <t xml:space="preserve"> </t>
        </is>
      </c>
      <c r="C6" s="5" t="n">
        <v>-1056</v>
      </c>
      <c r="D6" s="4" t="inlineStr">
        <is>
          <t xml:space="preserve"> </t>
        </is>
      </c>
    </row>
    <row r="7">
      <c r="A7" s="4" t="inlineStr">
        <is>
          <t>Increases</t>
        </is>
      </c>
      <c r="B7" s="5" t="n">
        <v>4571448</v>
      </c>
      <c r="C7" s="5" t="n">
        <v>4566198</v>
      </c>
      <c r="D7" s="5" t="n">
        <v>2212397</v>
      </c>
    </row>
    <row r="8">
      <c r="A8" s="4" t="inlineStr">
        <is>
          <t>Payments</t>
        </is>
      </c>
      <c r="B8" s="5" t="n">
        <v>-4560112</v>
      </c>
      <c r="C8" s="5" t="n">
        <v>-4589782</v>
      </c>
      <c r="D8" s="5" t="n">
        <v>-2247907</v>
      </c>
    </row>
    <row r="9">
      <c r="A9" s="4" t="inlineStr">
        <is>
          <t>Ending balance</t>
        </is>
      </c>
      <c r="B9" s="5" t="n">
        <v>804748</v>
      </c>
      <c r="C9" s="5" t="n">
        <v>793412</v>
      </c>
      <c r="D9" s="5" t="n">
        <v>118468</v>
      </c>
    </row>
    <row r="10">
      <c r="A10" s="4" t="inlineStr">
        <is>
          <t>Commissions, promotions and other [Member]</t>
        </is>
      </c>
      <c r="B10" s="4" t="inlineStr">
        <is>
          <t xml:space="preserve"> </t>
        </is>
      </c>
      <c r="C10" s="4" t="inlineStr">
        <is>
          <t xml:space="preserve"> </t>
        </is>
      </c>
      <c r="D10" s="4" t="inlineStr">
        <is>
          <t xml:space="preserve"> </t>
        </is>
      </c>
    </row>
    <row r="11">
      <c r="A11" s="3" t="inlineStr">
        <is>
          <t>Provisions [Line Items]</t>
        </is>
      </c>
      <c r="B11" s="4" t="inlineStr">
        <is>
          <t xml:space="preserve"> </t>
        </is>
      </c>
      <c r="C11" s="4" t="inlineStr">
        <is>
          <t xml:space="preserve"> </t>
        </is>
      </c>
      <c r="D11" s="4" t="inlineStr">
        <is>
          <t xml:space="preserve"> </t>
        </is>
      </c>
    </row>
    <row r="12">
      <c r="A12" s="4" t="inlineStr">
        <is>
          <t>Beginning balance</t>
        </is>
      </c>
      <c r="B12" s="5" t="n">
        <v>491353</v>
      </c>
      <c r="C12" s="5" t="n">
        <v>113431</v>
      </c>
      <c r="D12" s="5" t="n">
        <v>107146</v>
      </c>
    </row>
    <row r="13">
      <c r="A13" s="4" t="inlineStr">
        <is>
          <t>Additions for subsidiaries’ acquisition</t>
        </is>
      </c>
      <c r="B13" s="4" t="inlineStr">
        <is>
          <t xml:space="preserve"> </t>
        </is>
      </c>
      <c r="C13" s="5" t="n">
        <v>360280</v>
      </c>
      <c r="D13" s="4" t="inlineStr">
        <is>
          <t xml:space="preserve"> </t>
        </is>
      </c>
    </row>
    <row r="14">
      <c r="A14" s="4" t="inlineStr">
        <is>
          <t>Foreign currency translation</t>
        </is>
      </c>
      <c r="B14" s="4" t="inlineStr">
        <is>
          <t xml:space="preserve"> </t>
        </is>
      </c>
      <c r="C14" s="5" t="n">
        <v>-135</v>
      </c>
      <c r="D14" s="4" t="inlineStr">
        <is>
          <t xml:space="preserve"> </t>
        </is>
      </c>
    </row>
    <row r="15">
      <c r="A15" s="4" t="inlineStr">
        <is>
          <t>Increases</t>
        </is>
      </c>
      <c r="B15" s="5" t="n">
        <v>3880325</v>
      </c>
      <c r="C15" s="5" t="n">
        <v>4030497</v>
      </c>
      <c r="D15" s="5" t="n">
        <v>2054420</v>
      </c>
    </row>
    <row r="16">
      <c r="A16" s="4" t="inlineStr">
        <is>
          <t>Payments</t>
        </is>
      </c>
      <c r="B16" s="5" t="n">
        <v>-3810487</v>
      </c>
      <c r="C16" s="5" t="n">
        <v>-4012720</v>
      </c>
      <c r="D16" s="5" t="n">
        <v>-2048135</v>
      </c>
    </row>
    <row r="17">
      <c r="A17" s="4" t="inlineStr">
        <is>
          <t>Ending balance</t>
        </is>
      </c>
      <c r="B17" s="5" t="n">
        <v>561191</v>
      </c>
      <c r="C17" s="5" t="n">
        <v>491353</v>
      </c>
      <c r="D17" s="5" t="n">
        <v>113431</v>
      </c>
    </row>
    <row r="18">
      <c r="A18" s="4" t="inlineStr">
        <is>
          <t>Bonuses and other employee benefits [Member]</t>
        </is>
      </c>
      <c r="B18" s="4" t="inlineStr">
        <is>
          <t xml:space="preserve"> </t>
        </is>
      </c>
      <c r="C18" s="4" t="inlineStr">
        <is>
          <t xml:space="preserve"> </t>
        </is>
      </c>
      <c r="D18" s="4" t="inlineStr">
        <is>
          <t xml:space="preserve"> </t>
        </is>
      </c>
    </row>
    <row r="19">
      <c r="A19" s="3" t="inlineStr">
        <is>
          <t>Provisions [Line Items]</t>
        </is>
      </c>
      <c r="B19" s="4" t="inlineStr">
        <is>
          <t xml:space="preserve"> </t>
        </is>
      </c>
      <c r="C19" s="4" t="inlineStr">
        <is>
          <t xml:space="preserve"> </t>
        </is>
      </c>
      <c r="D19" s="4" t="inlineStr">
        <is>
          <t xml:space="preserve"> </t>
        </is>
      </c>
    </row>
    <row r="20">
      <c r="A20" s="4" t="inlineStr">
        <is>
          <t>Beginning balance</t>
        </is>
      </c>
      <c r="B20" s="5" t="n">
        <v>26403</v>
      </c>
      <c r="C20" s="5" t="n">
        <v>4537</v>
      </c>
      <c r="D20" s="5" t="n">
        <v>46540</v>
      </c>
    </row>
    <row r="21">
      <c r="A21" s="4" t="inlineStr">
        <is>
          <t>Additions for subsidiaries’ acquisition</t>
        </is>
      </c>
      <c r="B21" s="4" t="inlineStr">
        <is>
          <t xml:space="preserve"> </t>
        </is>
      </c>
      <c r="C21" s="4" t="inlineStr">
        <is>
          <t xml:space="preserve"> </t>
        </is>
      </c>
      <c r="D21" s="4" t="inlineStr">
        <is>
          <t xml:space="preserve"> </t>
        </is>
      </c>
    </row>
    <row r="22">
      <c r="A22" s="4" t="inlineStr">
        <is>
          <t>Foreign currency translation</t>
        </is>
      </c>
      <c r="B22" s="4" t="inlineStr">
        <is>
          <t xml:space="preserve"> </t>
        </is>
      </c>
      <c r="C22" s="4" t="inlineStr">
        <is>
          <t xml:space="preserve"> </t>
        </is>
      </c>
      <c r="D22" s="4" t="inlineStr">
        <is>
          <t xml:space="preserve"> </t>
        </is>
      </c>
    </row>
    <row r="23">
      <c r="A23" s="4" t="inlineStr">
        <is>
          <t>Increases</t>
        </is>
      </c>
      <c r="B23" s="5" t="n">
        <v>19025</v>
      </c>
      <c r="C23" s="5" t="n">
        <v>74764</v>
      </c>
      <c r="D23" s="5" t="n">
        <v>140436</v>
      </c>
    </row>
    <row r="24">
      <c r="A24" s="4" t="inlineStr">
        <is>
          <t>Payments</t>
        </is>
      </c>
      <c r="B24" s="5" t="n">
        <v>-36657</v>
      </c>
      <c r="C24" s="5" t="n">
        <v>-52898</v>
      </c>
      <c r="D24" s="5" t="n">
        <v>-182439</v>
      </c>
    </row>
    <row r="25">
      <c r="A25" s="4" t="inlineStr">
        <is>
          <t>Ending balance</t>
        </is>
      </c>
      <c r="B25" s="5" t="n">
        <v>8771</v>
      </c>
      <c r="C25" s="5" t="n">
        <v>26403</v>
      </c>
      <c r="D25" s="5" t="n">
        <v>4537</v>
      </c>
    </row>
    <row r="26">
      <c r="A26" s="4" t="inlineStr">
        <is>
          <t>Professional services fees [Member]</t>
        </is>
      </c>
      <c r="B26" s="4" t="inlineStr">
        <is>
          <t xml:space="preserve"> </t>
        </is>
      </c>
      <c r="C26" s="4" t="inlineStr">
        <is>
          <t xml:space="preserve"> </t>
        </is>
      </c>
      <c r="D26" s="4" t="inlineStr">
        <is>
          <t xml:space="preserve"> </t>
        </is>
      </c>
    </row>
    <row r="27">
      <c r="A27" s="3" t="inlineStr">
        <is>
          <t>Provisions [Line Items]</t>
        </is>
      </c>
      <c r="B27" s="4" t="inlineStr">
        <is>
          <t xml:space="preserve"> </t>
        </is>
      </c>
      <c r="C27" s="4" t="inlineStr">
        <is>
          <t xml:space="preserve"> </t>
        </is>
      </c>
      <c r="D27" s="4" t="inlineStr">
        <is>
          <t xml:space="preserve"> </t>
        </is>
      </c>
    </row>
    <row r="28">
      <c r="A28" s="4" t="inlineStr">
        <is>
          <t>Beginning balance</t>
        </is>
      </c>
      <c r="B28" s="5" t="n">
        <v>57292</v>
      </c>
      <c r="C28" s="5" t="n">
        <v>500</v>
      </c>
      <c r="D28" s="5" t="n">
        <v>292</v>
      </c>
    </row>
    <row r="29">
      <c r="A29" s="4" t="inlineStr">
        <is>
          <t>Additions for subsidiaries’ acquisition</t>
        </is>
      </c>
      <c r="B29" s="4" t="inlineStr">
        <is>
          <t xml:space="preserve"> </t>
        </is>
      </c>
      <c r="C29" s="5" t="n">
        <v>62990</v>
      </c>
      <c r="D29" s="4" t="inlineStr">
        <is>
          <t xml:space="preserve"> </t>
        </is>
      </c>
    </row>
    <row r="30">
      <c r="A30" s="4" t="inlineStr">
        <is>
          <t>Foreign currency translation</t>
        </is>
      </c>
      <c r="B30" s="4" t="inlineStr">
        <is>
          <t xml:space="preserve"> </t>
        </is>
      </c>
      <c r="C30" s="4" t="inlineStr">
        <is>
          <t xml:space="preserve"> </t>
        </is>
      </c>
      <c r="D30" s="4" t="inlineStr">
        <is>
          <t xml:space="preserve"> </t>
        </is>
      </c>
    </row>
    <row r="31">
      <c r="A31" s="4" t="inlineStr">
        <is>
          <t>Increases</t>
        </is>
      </c>
      <c r="B31" s="5" t="n">
        <v>56990</v>
      </c>
      <c r="C31" s="5" t="n">
        <v>48292</v>
      </c>
      <c r="D31" s="5" t="n">
        <v>17541</v>
      </c>
    </row>
    <row r="32">
      <c r="A32" s="4" t="inlineStr">
        <is>
          <t>Payments</t>
        </is>
      </c>
      <c r="B32" s="5" t="n">
        <v>-66487</v>
      </c>
      <c r="C32" s="5" t="n">
        <v>-54490</v>
      </c>
      <c r="D32" s="5" t="n">
        <v>-17333</v>
      </c>
    </row>
    <row r="33">
      <c r="A33" s="4" t="inlineStr">
        <is>
          <t>Ending balance</t>
        </is>
      </c>
      <c r="B33" s="5" t="n">
        <v>47795</v>
      </c>
      <c r="C33" s="5" t="n">
        <v>57292</v>
      </c>
      <c r="D33" s="5" t="n">
        <v>500</v>
      </c>
    </row>
    <row r="34">
      <c r="A34" s="4" t="inlineStr">
        <is>
          <t>Other general provisions [Member]</t>
        </is>
      </c>
      <c r="B34" s="4" t="inlineStr">
        <is>
          <t xml:space="preserve"> </t>
        </is>
      </c>
      <c r="C34" s="4" t="inlineStr">
        <is>
          <t xml:space="preserve"> </t>
        </is>
      </c>
      <c r="D34" s="4" t="inlineStr">
        <is>
          <t xml:space="preserve"> </t>
        </is>
      </c>
    </row>
    <row r="35">
      <c r="A35" s="3" t="inlineStr">
        <is>
          <t>Provisions [Line Items]</t>
        </is>
      </c>
      <c r="B35" s="4" t="inlineStr">
        <is>
          <t xml:space="preserve"> </t>
        </is>
      </c>
      <c r="C35" s="4" t="inlineStr">
        <is>
          <t xml:space="preserve"> </t>
        </is>
      </c>
      <c r="D35" s="4" t="inlineStr">
        <is>
          <t xml:space="preserve"> </t>
        </is>
      </c>
    </row>
    <row r="36">
      <c r="A36" s="4" t="inlineStr">
        <is>
          <t>Beginning balance</t>
        </is>
      </c>
      <c r="B36" s="5" t="n">
        <v>218364</v>
      </c>
      <c r="C36" s="4" t="inlineStr">
        <is>
          <t xml:space="preserve"> </t>
        </is>
      </c>
      <c r="D36" s="4" t="inlineStr">
        <is>
          <t xml:space="preserve"> </t>
        </is>
      </c>
    </row>
    <row r="37">
      <c r="A37" s="4" t="inlineStr">
        <is>
          <t>Additions for subsidiaries’ acquisition</t>
        </is>
      </c>
      <c r="B37" s="4" t="inlineStr">
        <is>
          <t xml:space="preserve"> </t>
        </is>
      </c>
      <c r="C37" s="5" t="n">
        <v>276314</v>
      </c>
      <c r="D37" s="4" t="inlineStr">
        <is>
          <t xml:space="preserve"> </t>
        </is>
      </c>
    </row>
    <row r="38">
      <c r="A38" s="4" t="inlineStr">
        <is>
          <t>Foreign currency translation</t>
        </is>
      </c>
      <c r="B38" s="4" t="inlineStr">
        <is>
          <t xml:space="preserve"> </t>
        </is>
      </c>
      <c r="C38" s="5" t="n">
        <v>-921</v>
      </c>
      <c r="D38" s="4" t="inlineStr">
        <is>
          <t xml:space="preserve"> </t>
        </is>
      </c>
    </row>
    <row r="39">
      <c r="A39" s="4" t="inlineStr">
        <is>
          <t>Increases</t>
        </is>
      </c>
      <c r="B39" s="5" t="n">
        <v>615108</v>
      </c>
      <c r="C39" s="5" t="n">
        <v>412645</v>
      </c>
      <c r="D39" s="4" t="inlineStr">
        <is>
          <t xml:space="preserve"> </t>
        </is>
      </c>
    </row>
    <row r="40">
      <c r="A40" s="4" t="inlineStr">
        <is>
          <t>Payments</t>
        </is>
      </c>
      <c r="B40" s="5" t="n">
        <v>-646481</v>
      </c>
      <c r="C40" s="5" t="n">
        <v>-469674</v>
      </c>
      <c r="D40" s="4" t="inlineStr">
        <is>
          <t xml:space="preserve"> </t>
        </is>
      </c>
    </row>
    <row r="41">
      <c r="A41" s="4" t="inlineStr">
        <is>
          <t>Ending balance</t>
        </is>
      </c>
      <c r="B41" s="6" t="n">
        <v>186991</v>
      </c>
      <c r="C41" s="6" t="n">
        <v>218364</v>
      </c>
      <c r="D4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rivative Financial Instruments (Details) - MXN ($) $ in Thousands</t>
        </is>
      </c>
      <c r="B1" s="2" t="inlineStr">
        <is>
          <t>1 Months Ended</t>
        </is>
      </c>
      <c r="C1" s="2" t="inlineStr">
        <is>
          <t>12 Months Ended</t>
        </is>
      </c>
    </row>
    <row r="2">
      <c r="B2" s="2" t="inlineStr">
        <is>
          <t>Aug. 31, 2021</t>
        </is>
      </c>
      <c r="C2" s="2" t="inlineStr">
        <is>
          <t>Dec. 31, 2023</t>
        </is>
      </c>
      <c r="D2" s="2" t="inlineStr">
        <is>
          <t>Dec. 31, 2022</t>
        </is>
      </c>
      <c r="E2" s="2" t="inlineStr">
        <is>
          <t>Dec. 31, 2021</t>
        </is>
      </c>
    </row>
    <row r="3">
      <c r="A3" s="3" t="inlineStr">
        <is>
          <t>Derivative Financial Instruments [Abstract]</t>
        </is>
      </c>
      <c r="B3" s="4" t="inlineStr">
        <is>
          <t xml:space="preserve"> </t>
        </is>
      </c>
      <c r="C3" s="4" t="inlineStr">
        <is>
          <t xml:space="preserve"> </t>
        </is>
      </c>
      <c r="D3" s="4" t="inlineStr">
        <is>
          <t xml:space="preserve"> </t>
        </is>
      </c>
      <c r="E3" s="4" t="inlineStr">
        <is>
          <t xml:space="preserve"> </t>
        </is>
      </c>
    </row>
    <row r="4">
      <c r="A4" s="4" t="inlineStr">
        <is>
          <t>Secured credit line</t>
        </is>
      </c>
      <c r="B4" s="4" t="inlineStr">
        <is>
          <t xml:space="preserve"> </t>
        </is>
      </c>
      <c r="C4" s="4" t="inlineStr">
        <is>
          <t xml:space="preserve"> </t>
        </is>
      </c>
      <c r="D4" s="4" t="inlineStr">
        <is>
          <t xml:space="preserve"> </t>
        </is>
      </c>
      <c r="E4" s="6" t="n">
        <v>400000</v>
      </c>
    </row>
    <row r="5">
      <c r="A5" s="4" t="inlineStr">
        <is>
          <t>Interest rate swap, cancellation fee</t>
        </is>
      </c>
      <c r="B5" s="6" t="n">
        <v>18172</v>
      </c>
      <c r="C5" s="4" t="inlineStr">
        <is>
          <t xml:space="preserve"> </t>
        </is>
      </c>
      <c r="D5" s="4" t="inlineStr">
        <is>
          <t xml:space="preserve"> </t>
        </is>
      </c>
      <c r="E5" s="4" t="inlineStr">
        <is>
          <t xml:space="preserve"> </t>
        </is>
      </c>
    </row>
    <row r="6">
      <c r="A6" s="4" t="inlineStr">
        <is>
          <t>Changes in fair value of derivative financial instruments gain (loss)</t>
        </is>
      </c>
      <c r="B6" s="4" t="inlineStr">
        <is>
          <t xml:space="preserve"> </t>
        </is>
      </c>
      <c r="C6" s="6" t="n">
        <v>-32591</v>
      </c>
      <c r="D6" s="6" t="n">
        <v>-43522</v>
      </c>
      <c r="E6" s="6" t="n">
        <v>33031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 width="22" customWidth="1" min="7" max="7"/>
  </cols>
  <sheetData>
    <row r="1">
      <c r="A1" s="1" t="inlineStr">
        <is>
          <t>Derivative Financial Instruments (Details) - Schedule of Derivative Financial Instrument Contracts - Currency Swap Contract [Member] $ / shares in Units, $ / shares in Units, $ in Thousands, $ in Thousands</t>
        </is>
      </c>
      <c r="B1" s="2" t="inlineStr">
        <is>
          <t>12 Months Ended</t>
        </is>
      </c>
    </row>
    <row r="2">
      <c r="B2" s="2" t="inlineStr">
        <is>
          <t>Dec. 31, 2023 MXN ($) $ / shares</t>
        </is>
      </c>
      <c r="C2" s="2" t="inlineStr">
        <is>
          <t>Dec. 31, 2022 MXN ($) $ / shares</t>
        </is>
      </c>
      <c r="D2" s="2" t="inlineStr">
        <is>
          <t>Dec. 31, 2021 MXN ($) $ / shares</t>
        </is>
      </c>
      <c r="E2" s="2" t="inlineStr">
        <is>
          <t>Dec. 31, 2023 USD ($)</t>
        </is>
      </c>
      <c r="F2" s="2" t="inlineStr">
        <is>
          <t>Dec. 31, 2022 USD ($)</t>
        </is>
      </c>
      <c r="G2" s="2" t="inlineStr">
        <is>
          <t>Dec. 31, 2021 USD ($)</t>
        </is>
      </c>
    </row>
    <row r="3">
      <c r="A3" s="3" t="inlineStr">
        <is>
          <t>Derivative Financial Instruments (Details) - Schedule of Derivative Financial Instrument Contrac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6" t="n">
        <v>97260</v>
      </c>
      <c r="F4" s="6" t="n">
        <v>41750</v>
      </c>
      <c r="G4" s="6" t="n">
        <v>134050</v>
      </c>
    </row>
    <row r="5">
      <c r="A5" s="4" t="inlineStr">
        <is>
          <t>Fair Value</t>
        </is>
      </c>
      <c r="B5" s="6" t="n">
        <v>47920</v>
      </c>
      <c r="C5" s="6" t="n">
        <v>15329</v>
      </c>
      <c r="D5" s="6" t="n">
        <v>28193</v>
      </c>
      <c r="E5" s="4" t="inlineStr">
        <is>
          <t xml:space="preserve"> </t>
        </is>
      </c>
      <c r="F5" s="4" t="inlineStr">
        <is>
          <t xml:space="preserve"> </t>
        </is>
      </c>
      <c r="G5" s="4" t="inlineStr">
        <is>
          <t xml:space="preserve"> </t>
        </is>
      </c>
    </row>
    <row r="6">
      <c r="A6" s="4" t="inlineStr">
        <is>
          <t>Average Strike (in Pesos per share and Dollars per share) | (per share)</t>
        </is>
      </c>
      <c r="B6" s="7" t="n">
        <v>17.96</v>
      </c>
      <c r="C6" s="7" t="n">
        <v>20.31</v>
      </c>
      <c r="D6" s="7" t="n">
        <v>20.66</v>
      </c>
      <c r="E6" s="4" t="inlineStr">
        <is>
          <t xml:space="preserve"> </t>
        </is>
      </c>
      <c r="F6" s="4" t="inlineStr">
        <is>
          <t xml:space="preserve"> </t>
        </is>
      </c>
      <c r="G6" s="4" t="inlineStr">
        <is>
          <t xml:space="preserve"> </t>
        </is>
      </c>
    </row>
    <row r="7">
      <c r="A7" s="4" t="inlineStr">
        <is>
          <t>Maturity date</t>
        </is>
      </c>
      <c r="B7" s="4" t="inlineStr">
        <is>
          <t>Weekly, through December 2024</t>
        </is>
      </c>
      <c r="C7" s="4" t="inlineStr">
        <is>
          <t>Weekly, through August 2023</t>
        </is>
      </c>
      <c r="D7" s="4" t="inlineStr">
        <is>
          <t>Weekly, through October 2022</t>
        </is>
      </c>
      <c r="E7" s="4" t="inlineStr">
        <is>
          <t xml:space="preserve"> </t>
        </is>
      </c>
      <c r="F7" s="4" t="inlineStr">
        <is>
          <t xml:space="preserve"> </t>
        </is>
      </c>
      <c r="G7" s="4" t="inlineStr">
        <is>
          <t xml:space="preserve"> </t>
        </is>
      </c>
    </row>
    <row r="8">
      <c r="A8" s="4" t="inlineStr">
        <is>
          <t>Total Assets</t>
        </is>
      </c>
      <c r="B8" s="4" t="inlineStr">
        <is>
          <t xml:space="preserve"> </t>
        </is>
      </c>
      <c r="C8" s="4" t="inlineStr">
        <is>
          <t xml:space="preserve"> </t>
        </is>
      </c>
      <c r="D8" s="6" t="n">
        <v>28193</v>
      </c>
      <c r="E8" s="4" t="inlineStr">
        <is>
          <t xml:space="preserve"> </t>
        </is>
      </c>
      <c r="F8" s="4" t="inlineStr">
        <is>
          <t xml:space="preserve"> </t>
        </is>
      </c>
      <c r="G8" s="4" t="inlineStr">
        <is>
          <t xml:space="preserve"> </t>
        </is>
      </c>
    </row>
    <row r="9">
      <c r="A9" s="4" t="inlineStr">
        <is>
          <t>Total Liabilities</t>
        </is>
      </c>
      <c r="B9" s="6" t="n">
        <v>47920</v>
      </c>
      <c r="C9" s="6" t="n">
        <v>15329</v>
      </c>
      <c r="D9" s="4" t="inlineStr">
        <is>
          <t xml:space="preserve"> </t>
        </is>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tirement Benefits – Defined Benefit Obligations (Details) - MXN ($) $ in Thousands</t>
        </is>
      </c>
      <c r="C1" s="2" t="inlineStr">
        <is>
          <t>12 Months Ended</t>
        </is>
      </c>
    </row>
    <row r="2">
      <c r="B2" s="2" t="inlineStr">
        <is>
          <t>Sep. 30, 2023</t>
        </is>
      </c>
      <c r="C2" s="2" t="inlineStr">
        <is>
          <t>Dec. 31, 2023</t>
        </is>
      </c>
    </row>
    <row r="3">
      <c r="A3" s="3" t="inlineStr">
        <is>
          <t>Retirement Benefits – Defined Benefit Obligations [Line Items]</t>
        </is>
      </c>
      <c r="B3" s="4" t="inlineStr">
        <is>
          <t xml:space="preserve"> </t>
        </is>
      </c>
      <c r="C3" s="4" t="inlineStr">
        <is>
          <t xml:space="preserve"> </t>
        </is>
      </c>
    </row>
    <row r="4">
      <c r="A4" s="4" t="inlineStr">
        <is>
          <t>Past service benefit effect (in Pesos)</t>
        </is>
      </c>
      <c r="B4" s="6" t="n">
        <v>-29615</v>
      </c>
      <c r="C4" s="4" t="inlineStr">
        <is>
          <t xml:space="preserve"> </t>
        </is>
      </c>
    </row>
    <row r="5">
      <c r="A5" s="4" t="inlineStr">
        <is>
          <t>Normal retirement [Member]</t>
        </is>
      </c>
      <c r="B5" s="4" t="inlineStr">
        <is>
          <t xml:space="preserve"> </t>
        </is>
      </c>
      <c r="C5" s="4" t="inlineStr">
        <is>
          <t xml:space="preserve"> </t>
        </is>
      </c>
    </row>
    <row r="6">
      <c r="A6" s="3" t="inlineStr">
        <is>
          <t>Retirement Benefits – Defined Benefit Obligations [Line Items]</t>
        </is>
      </c>
      <c r="B6" s="4" t="inlineStr">
        <is>
          <t xml:space="preserve"> </t>
        </is>
      </c>
      <c r="C6" s="4" t="inlineStr">
        <is>
          <t xml:space="preserve"> </t>
        </is>
      </c>
    </row>
    <row r="7">
      <c r="A7" s="4" t="inlineStr">
        <is>
          <t>Retirement age</t>
        </is>
      </c>
      <c r="B7" s="4" t="inlineStr">
        <is>
          <t xml:space="preserve"> </t>
        </is>
      </c>
      <c r="C7" s="4" t="inlineStr">
        <is>
          <t>65 years</t>
        </is>
      </c>
    </row>
    <row r="8">
      <c r="A8" s="4" t="inlineStr">
        <is>
          <t>Employee of service</t>
        </is>
      </c>
      <c r="B8" s="4" t="inlineStr">
        <is>
          <t xml:space="preserve"> </t>
        </is>
      </c>
      <c r="C8" s="4" t="inlineStr">
        <is>
          <t>20 years</t>
        </is>
      </c>
    </row>
    <row r="9">
      <c r="A9" s="4" t="inlineStr">
        <is>
          <t>Early retirement [Member]</t>
        </is>
      </c>
      <c r="B9" s="4" t="inlineStr">
        <is>
          <t xml:space="preserve"> </t>
        </is>
      </c>
      <c r="C9" s="4" t="inlineStr">
        <is>
          <t xml:space="preserve"> </t>
        </is>
      </c>
    </row>
    <row r="10">
      <c r="A10" s="3" t="inlineStr">
        <is>
          <t>Retirement Benefits – Defined Benefit Obligations [Line Items]</t>
        </is>
      </c>
      <c r="B10" s="4" t="inlineStr">
        <is>
          <t xml:space="preserve"> </t>
        </is>
      </c>
      <c r="C10" s="4" t="inlineStr">
        <is>
          <t xml:space="preserve"> </t>
        </is>
      </c>
    </row>
    <row r="11">
      <c r="A11" s="4" t="inlineStr">
        <is>
          <t>Retirement age</t>
        </is>
      </c>
      <c r="B11" s="4" t="inlineStr">
        <is>
          <t xml:space="preserve"> </t>
        </is>
      </c>
      <c r="C11" s="4" t="inlineStr">
        <is>
          <t>60 years</t>
        </is>
      </c>
    </row>
    <row r="12">
      <c r="A12" s="4" t="inlineStr">
        <is>
          <t>Employee of service</t>
        </is>
      </c>
      <c r="B12" s="4" t="inlineStr">
        <is>
          <t xml:space="preserve"> </t>
        </is>
      </c>
      <c r="C12" s="4" t="inlineStr">
        <is>
          <t>10 years</t>
        </is>
      </c>
    </row>
    <row r="13">
      <c r="A13" s="4" t="inlineStr">
        <is>
          <t>Group 2 JAFRA employees [Member]</t>
        </is>
      </c>
      <c r="B13" s="4" t="inlineStr">
        <is>
          <t xml:space="preserve"> </t>
        </is>
      </c>
      <c r="C13" s="4" t="inlineStr">
        <is>
          <t xml:space="preserve"> </t>
        </is>
      </c>
    </row>
    <row r="14">
      <c r="A14" s="3" t="inlineStr">
        <is>
          <t>Retirement Benefits – Defined Benefit Obligations [Line Items]</t>
        </is>
      </c>
      <c r="B14" s="4" t="inlineStr">
        <is>
          <t xml:space="preserve"> </t>
        </is>
      </c>
      <c r="C14" s="4" t="inlineStr">
        <is>
          <t xml:space="preserve"> </t>
        </is>
      </c>
    </row>
    <row r="15">
      <c r="A15" s="4" t="inlineStr">
        <is>
          <t>Employee of service</t>
        </is>
      </c>
      <c r="B15" s="4" t="inlineStr">
        <is>
          <t>10 years</t>
        </is>
      </c>
      <c r="C15" s="4" t="inlineStr">
        <is>
          <t xml:space="preserve"> </t>
        </is>
      </c>
    </row>
    <row r="16">
      <c r="A16" s="4" t="inlineStr">
        <is>
          <t>Group 1 JAFRA employees [Member]</t>
        </is>
      </c>
      <c r="B16" s="4" t="inlineStr">
        <is>
          <t xml:space="preserve"> </t>
        </is>
      </c>
      <c r="C16" s="4" t="inlineStr">
        <is>
          <t xml:space="preserve"> </t>
        </is>
      </c>
    </row>
    <row r="17">
      <c r="A17" s="3" t="inlineStr">
        <is>
          <t>Retirement Benefits – Defined Benefit Obligations [Line Items]</t>
        </is>
      </c>
      <c r="B17" s="4" t="inlineStr">
        <is>
          <t xml:space="preserve"> </t>
        </is>
      </c>
      <c r="C17" s="4" t="inlineStr">
        <is>
          <t xml:space="preserve"> </t>
        </is>
      </c>
    </row>
    <row r="18">
      <c r="A18" s="4" t="inlineStr">
        <is>
          <t>Retirement age</t>
        </is>
      </c>
      <c r="B18" s="4" t="inlineStr">
        <is>
          <t>60 years</t>
        </is>
      </c>
      <c r="C18" s="4" t="inlineStr">
        <is>
          <t xml:space="preserve"> </t>
        </is>
      </c>
    </row>
    <row r="19">
      <c r="A19" s="4" t="inlineStr">
        <is>
          <t>Employee of service</t>
        </is>
      </c>
      <c r="B19" s="4" t="inlineStr">
        <is>
          <t>10 years</t>
        </is>
      </c>
      <c r="C19" s="4" t="inlineStr">
        <is>
          <t xml:space="preserve"> </t>
        </is>
      </c>
    </row>
    <row r="20">
      <c r="A20" s="4" t="inlineStr">
        <is>
          <t>Group 1 JAFRA employees [Member] | Normal retirement [Member]</t>
        </is>
      </c>
      <c r="B20" s="4" t="inlineStr">
        <is>
          <t xml:space="preserve"> </t>
        </is>
      </c>
      <c r="C20" s="4" t="inlineStr">
        <is>
          <t xml:space="preserve"> </t>
        </is>
      </c>
    </row>
    <row r="21">
      <c r="A21" s="3" t="inlineStr">
        <is>
          <t>Retirement Benefits – Defined Benefit Obligations [Line Items]</t>
        </is>
      </c>
      <c r="B21" s="4" t="inlineStr">
        <is>
          <t xml:space="preserve"> </t>
        </is>
      </c>
      <c r="C21" s="4" t="inlineStr">
        <is>
          <t xml:space="preserve"> </t>
        </is>
      </c>
    </row>
    <row r="22">
      <c r="A22" s="4" t="inlineStr">
        <is>
          <t>Retirement age</t>
        </is>
      </c>
      <c r="B22" s="4" t="inlineStr">
        <is>
          <t xml:space="preserve"> </t>
        </is>
      </c>
      <c r="C22" s="4" t="inlineStr">
        <is>
          <t>65 years</t>
        </is>
      </c>
    </row>
    <row r="23">
      <c r="A23" s="4" t="inlineStr">
        <is>
          <t>Employee of service</t>
        </is>
      </c>
      <c r="B23" s="4" t="inlineStr">
        <is>
          <t xml:space="preserve"> </t>
        </is>
      </c>
      <c r="C23" s="4" t="inlineStr">
        <is>
          <t>20 years</t>
        </is>
      </c>
    </row>
    <row r="24">
      <c r="A24" s="4" t="inlineStr">
        <is>
          <t>Group 1 JAFRA employees [Member] | Early retirement [Member]</t>
        </is>
      </c>
      <c r="B24" s="4" t="inlineStr">
        <is>
          <t xml:space="preserve"> </t>
        </is>
      </c>
      <c r="C24" s="4" t="inlineStr">
        <is>
          <t xml:space="preserve"> </t>
        </is>
      </c>
    </row>
    <row r="25">
      <c r="A25" s="3" t="inlineStr">
        <is>
          <t>Retirement Benefits – Defined Benefit Obligations [Line Items]</t>
        </is>
      </c>
      <c r="B25" s="4" t="inlineStr">
        <is>
          <t xml:space="preserve"> </t>
        </is>
      </c>
      <c r="C25" s="4" t="inlineStr">
        <is>
          <t xml:space="preserve"> </t>
        </is>
      </c>
    </row>
    <row r="26">
      <c r="A26" s="4" t="inlineStr">
        <is>
          <t>Retirement age</t>
        </is>
      </c>
      <c r="B26" s="4" t="inlineStr">
        <is>
          <t xml:space="preserve"> </t>
        </is>
      </c>
      <c r="C26" s="4" t="inlineStr">
        <is>
          <t>65 years</t>
        </is>
      </c>
    </row>
    <row r="27">
      <c r="A27" s="4" t="inlineStr">
        <is>
          <t>Employee of service</t>
        </is>
      </c>
      <c r="B27" s="4" t="inlineStr">
        <is>
          <t xml:space="preserve"> </t>
        </is>
      </c>
      <c r="C27" s="4" t="inlineStr">
        <is>
          <t>20 years</t>
        </is>
      </c>
    </row>
    <row r="28">
      <c r="A28" s="4" t="inlineStr">
        <is>
          <t>Group 2 JAFRA employees [Member]</t>
        </is>
      </c>
      <c r="B28" s="4" t="inlineStr">
        <is>
          <t xml:space="preserve"> </t>
        </is>
      </c>
      <c r="C28" s="4" t="inlineStr">
        <is>
          <t xml:space="preserve"> </t>
        </is>
      </c>
    </row>
    <row r="29">
      <c r="A29" s="3" t="inlineStr">
        <is>
          <t>Retirement Benefits – Defined Benefit Obligations [Line Items]</t>
        </is>
      </c>
      <c r="B29" s="4" t="inlineStr">
        <is>
          <t xml:space="preserve"> </t>
        </is>
      </c>
      <c r="C29" s="4" t="inlineStr">
        <is>
          <t xml:space="preserve"> </t>
        </is>
      </c>
    </row>
    <row r="30">
      <c r="A30" s="4" t="inlineStr">
        <is>
          <t>Retirement age</t>
        </is>
      </c>
      <c r="B30" s="4" t="inlineStr">
        <is>
          <t>60 years</t>
        </is>
      </c>
      <c r="C30" s="4" t="inlineStr">
        <is>
          <t xml:space="preserve"> </t>
        </is>
      </c>
    </row>
    <row r="31">
      <c r="A31" s="4" t="inlineStr">
        <is>
          <t>Group 2 JAFRA employees [Member] | Normal retirement [Member]</t>
        </is>
      </c>
      <c r="B31" s="4" t="inlineStr">
        <is>
          <t xml:space="preserve"> </t>
        </is>
      </c>
      <c r="C31" s="4" t="inlineStr">
        <is>
          <t xml:space="preserve"> </t>
        </is>
      </c>
    </row>
    <row r="32">
      <c r="A32" s="3" t="inlineStr">
        <is>
          <t>Retirement Benefits – Defined Benefit Obligations [Line Items]</t>
        </is>
      </c>
      <c r="B32" s="4" t="inlineStr">
        <is>
          <t xml:space="preserve"> </t>
        </is>
      </c>
      <c r="C32" s="4" t="inlineStr">
        <is>
          <t xml:space="preserve"> </t>
        </is>
      </c>
    </row>
    <row r="33">
      <c r="A33" s="4" t="inlineStr">
        <is>
          <t>Retirement age</t>
        </is>
      </c>
      <c r="B33" s="4" t="inlineStr">
        <is>
          <t xml:space="preserve"> </t>
        </is>
      </c>
      <c r="C33" s="4" t="inlineStr">
        <is>
          <t>65 years</t>
        </is>
      </c>
    </row>
    <row r="34">
      <c r="A34" s="4" t="inlineStr">
        <is>
          <t>Employee of service</t>
        </is>
      </c>
      <c r="B34" s="4" t="inlineStr">
        <is>
          <t xml:space="preserve"> </t>
        </is>
      </c>
      <c r="C34" s="4" t="inlineStr">
        <is>
          <t>10 years</t>
        </is>
      </c>
    </row>
    <row r="35">
      <c r="A35" s="4" t="inlineStr">
        <is>
          <t>Group 2 JAFRA employees [Member] | Early retirement [Member]</t>
        </is>
      </c>
      <c r="B35" s="4" t="inlineStr">
        <is>
          <t xml:space="preserve"> </t>
        </is>
      </c>
      <c r="C35" s="4" t="inlineStr">
        <is>
          <t xml:space="preserve"> </t>
        </is>
      </c>
    </row>
    <row r="36">
      <c r="A36" s="3" t="inlineStr">
        <is>
          <t>Retirement Benefits – Defined Benefit Obligations [Line Items]</t>
        </is>
      </c>
      <c r="B36" s="4" t="inlineStr">
        <is>
          <t xml:space="preserve"> </t>
        </is>
      </c>
      <c r="C36" s="4" t="inlineStr">
        <is>
          <t xml:space="preserve"> </t>
        </is>
      </c>
    </row>
    <row r="37">
      <c r="A37" s="4" t="inlineStr">
        <is>
          <t>Retirement age</t>
        </is>
      </c>
      <c r="B37" s="4" t="inlineStr">
        <is>
          <t xml:space="preserve"> </t>
        </is>
      </c>
      <c r="C37" s="4" t="inlineStr">
        <is>
          <t>60 years</t>
        </is>
      </c>
    </row>
    <row r="38">
      <c r="A38" s="4" t="inlineStr">
        <is>
          <t>Employee of service</t>
        </is>
      </c>
      <c r="B38" s="4" t="inlineStr">
        <is>
          <t xml:space="preserve"> </t>
        </is>
      </c>
      <c r="C38" s="4" t="inlineStr">
        <is>
          <t>10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Obligations (Details) - Schedule of Net Defined Benefit Liability and its Components - MXN ($) $ in Thousands</t>
        </is>
      </c>
      <c r="B1" s="2" t="inlineStr">
        <is>
          <t>12 Months Ended</t>
        </is>
      </c>
    </row>
    <row r="2">
      <c r="B2" s="2" t="inlineStr">
        <is>
          <t>Dec. 31, 2023</t>
        </is>
      </c>
      <c r="C2" s="2" t="inlineStr">
        <is>
          <t>Dec. 31, 2022</t>
        </is>
      </c>
      <c r="D2" s="2" t="inlineStr">
        <is>
          <t>Dec. 31, 2021</t>
        </is>
      </c>
    </row>
    <row r="3">
      <c r="A3" s="4" t="inlineStr">
        <is>
          <t>Seniority premium and termination indemnity at retirement (BWM-JAFRA) [Member]</t>
        </is>
      </c>
      <c r="B3" s="4" t="inlineStr">
        <is>
          <t xml:space="preserve"> </t>
        </is>
      </c>
      <c r="C3" s="4" t="inlineStr">
        <is>
          <t xml:space="preserve"> </t>
        </is>
      </c>
      <c r="D3" s="4" t="inlineStr">
        <is>
          <t xml:space="preserve"> </t>
        </is>
      </c>
    </row>
    <row r="4">
      <c r="A4" s="3" t="inlineStr">
        <is>
          <t>Schedule of Net Defined Benefit Liability and its Components [Line Items]</t>
        </is>
      </c>
      <c r="B4" s="4" t="inlineStr">
        <is>
          <t xml:space="preserve"> </t>
        </is>
      </c>
      <c r="C4" s="4" t="inlineStr">
        <is>
          <t xml:space="preserve"> </t>
        </is>
      </c>
      <c r="D4" s="4" t="inlineStr">
        <is>
          <t xml:space="preserve"> </t>
        </is>
      </c>
    </row>
    <row r="5">
      <c r="A5" s="4" t="inlineStr">
        <is>
          <t>Balance at January 1</t>
        </is>
      </c>
      <c r="B5" s="6" t="n">
        <v>30148</v>
      </c>
      <c r="C5" s="6" t="n">
        <v>2093</v>
      </c>
      <c r="D5" s="6" t="n">
        <v>1678</v>
      </c>
    </row>
    <row r="6">
      <c r="A6" s="4" t="inlineStr">
        <is>
          <t>Additions for subsidiaries’ acquisition</t>
        </is>
      </c>
      <c r="B6" s="4" t="inlineStr">
        <is>
          <t xml:space="preserve"> </t>
        </is>
      </c>
      <c r="C6" s="5" t="n">
        <v>23637</v>
      </c>
      <c r="D6" s="4" t="inlineStr">
        <is>
          <t xml:space="preserve"> </t>
        </is>
      </c>
    </row>
    <row r="7">
      <c r="A7" s="3" t="inlineStr">
        <is>
          <t>Included in profit or loss:</t>
        </is>
      </c>
      <c r="B7" s="4" t="inlineStr">
        <is>
          <t xml:space="preserve"> </t>
        </is>
      </c>
      <c r="C7" s="4" t="inlineStr">
        <is>
          <t xml:space="preserve"> </t>
        </is>
      </c>
      <c r="D7" s="4" t="inlineStr">
        <is>
          <t xml:space="preserve"> </t>
        </is>
      </c>
    </row>
    <row r="8">
      <c r="A8" s="4" t="inlineStr">
        <is>
          <t>Past service cost</t>
        </is>
      </c>
      <c r="B8" s="5" t="n">
        <v>-1010</v>
      </c>
      <c r="C8" s="4" t="inlineStr">
        <is>
          <t xml:space="preserve"> </t>
        </is>
      </c>
      <c r="D8" s="4" t="inlineStr">
        <is>
          <t xml:space="preserve"> </t>
        </is>
      </c>
    </row>
    <row r="9">
      <c r="A9" s="4" t="inlineStr">
        <is>
          <t>Current service cost</t>
        </is>
      </c>
      <c r="B9" s="5" t="n">
        <v>4246</v>
      </c>
      <c r="C9" s="5" t="n">
        <v>2924</v>
      </c>
      <c r="D9" s="5" t="n">
        <v>614</v>
      </c>
    </row>
    <row r="10">
      <c r="A10" s="4" t="inlineStr">
        <is>
          <t>Interest cost</t>
        </is>
      </c>
      <c r="B10" s="5" t="n">
        <v>3426</v>
      </c>
      <c r="C10" s="5" t="n">
        <v>2095</v>
      </c>
      <c r="D10" s="5" t="n">
        <v>101</v>
      </c>
    </row>
    <row r="11">
      <c r="A11" s="4" t="inlineStr">
        <is>
          <t>Net (gain) cost of the period</t>
        </is>
      </c>
      <c r="B11" s="5" t="n">
        <v>6662</v>
      </c>
      <c r="C11" s="5" t="n">
        <v>5019</v>
      </c>
      <c r="D11" s="5" t="n">
        <v>715</v>
      </c>
    </row>
    <row r="12">
      <c r="A12" s="3" t="inlineStr">
        <is>
          <t>Included in other comprehensive income:</t>
        </is>
      </c>
      <c r="B12" s="4" t="inlineStr">
        <is>
          <t xml:space="preserve"> </t>
        </is>
      </c>
      <c r="C12" s="4" t="inlineStr">
        <is>
          <t xml:space="preserve"> </t>
        </is>
      </c>
      <c r="D12" s="4" t="inlineStr">
        <is>
          <t xml:space="preserve"> </t>
        </is>
      </c>
    </row>
    <row r="13">
      <c r="A13" s="4" t="inlineStr">
        <is>
          <t>Remeasurement of defined benefit obligation</t>
        </is>
      </c>
      <c r="B13" s="5" t="n">
        <v>11730</v>
      </c>
      <c r="C13" s="5" t="n">
        <v>-1818</v>
      </c>
      <c r="D13" s="5" t="n">
        <v>-83</v>
      </c>
    </row>
    <row r="14">
      <c r="A14" s="3" t="inlineStr">
        <is>
          <t>Others:</t>
        </is>
      </c>
      <c r="B14" s="4" t="inlineStr">
        <is>
          <t xml:space="preserve"> </t>
        </is>
      </c>
      <c r="C14" s="4" t="inlineStr">
        <is>
          <t xml:space="preserve"> </t>
        </is>
      </c>
      <c r="D14" s="4" t="inlineStr">
        <is>
          <t xml:space="preserve"> </t>
        </is>
      </c>
    </row>
    <row r="15">
      <c r="A15" s="4" t="inlineStr">
        <is>
          <t>Benefits paid</t>
        </is>
      </c>
      <c r="B15" s="5" t="n">
        <v>-3123</v>
      </c>
      <c r="C15" s="5" t="n">
        <v>-1223</v>
      </c>
      <c r="D15" s="5" t="n">
        <v>-217</v>
      </c>
    </row>
    <row r="16">
      <c r="A16" s="4" t="inlineStr">
        <is>
          <t>Others</t>
        </is>
      </c>
      <c r="B16" s="5" t="n">
        <v>-958</v>
      </c>
      <c r="C16" s="5" t="n">
        <v>2440</v>
      </c>
      <c r="D16" s="4" t="inlineStr">
        <is>
          <t xml:space="preserve"> </t>
        </is>
      </c>
    </row>
    <row r="17">
      <c r="A17" s="4" t="inlineStr">
        <is>
          <t>Balance as of December 31</t>
        </is>
      </c>
      <c r="B17" s="5" t="n">
        <v>44459</v>
      </c>
      <c r="C17" s="5" t="n">
        <v>30148</v>
      </c>
      <c r="D17" s="5" t="n">
        <v>2093</v>
      </c>
    </row>
    <row r="18">
      <c r="A18" s="4" t="inlineStr">
        <is>
          <t>Pension plan [Member]</t>
        </is>
      </c>
      <c r="B18" s="4" t="inlineStr">
        <is>
          <t xml:space="preserve"> </t>
        </is>
      </c>
      <c r="C18" s="4" t="inlineStr">
        <is>
          <t xml:space="preserve"> </t>
        </is>
      </c>
      <c r="D18" s="4" t="inlineStr">
        <is>
          <t xml:space="preserve"> </t>
        </is>
      </c>
    </row>
    <row r="19">
      <c r="A19" s="3" t="inlineStr">
        <is>
          <t>Schedule of Net Defined Benefit Liability and its Components [Line Items]</t>
        </is>
      </c>
      <c r="B19" s="4" t="inlineStr">
        <is>
          <t xml:space="preserve"> </t>
        </is>
      </c>
      <c r="C19" s="4" t="inlineStr">
        <is>
          <t xml:space="preserve"> </t>
        </is>
      </c>
      <c r="D19" s="4" t="inlineStr">
        <is>
          <t xml:space="preserve"> </t>
        </is>
      </c>
    </row>
    <row r="20">
      <c r="A20" s="4" t="inlineStr">
        <is>
          <t>Balance at January 1</t>
        </is>
      </c>
      <c r="B20" s="5" t="n">
        <v>123759</v>
      </c>
      <c r="C20" s="4" t="inlineStr">
        <is>
          <t xml:space="preserve"> </t>
        </is>
      </c>
      <c r="D20" s="4" t="inlineStr">
        <is>
          <t xml:space="preserve"> </t>
        </is>
      </c>
    </row>
    <row r="21">
      <c r="A21" s="4" t="inlineStr">
        <is>
          <t>Additions for subsidiaries’ acquisition</t>
        </is>
      </c>
      <c r="B21" s="4" t="inlineStr">
        <is>
          <t xml:space="preserve"> </t>
        </is>
      </c>
      <c r="C21" s="5" t="n">
        <v>125606</v>
      </c>
      <c r="D21" s="4" t="inlineStr">
        <is>
          <t xml:space="preserve"> </t>
        </is>
      </c>
    </row>
    <row r="22">
      <c r="A22" s="3" t="inlineStr">
        <is>
          <t>Included in profit or loss:</t>
        </is>
      </c>
      <c r="B22" s="4" t="inlineStr">
        <is>
          <t xml:space="preserve"> </t>
        </is>
      </c>
      <c r="C22" s="4" t="inlineStr">
        <is>
          <t xml:space="preserve"> </t>
        </is>
      </c>
      <c r="D22" s="4" t="inlineStr">
        <is>
          <t xml:space="preserve"> </t>
        </is>
      </c>
    </row>
    <row r="23">
      <c r="A23" s="4" t="inlineStr">
        <is>
          <t>Past service cost</t>
        </is>
      </c>
      <c r="B23" s="5" t="n">
        <v>-29615</v>
      </c>
      <c r="C23" s="4" t="inlineStr">
        <is>
          <t xml:space="preserve"> </t>
        </is>
      </c>
      <c r="D23" s="4" t="inlineStr">
        <is>
          <t xml:space="preserve"> </t>
        </is>
      </c>
    </row>
    <row r="24">
      <c r="A24" s="4" t="inlineStr">
        <is>
          <t>Current service cost</t>
        </is>
      </c>
      <c r="B24" s="5" t="n">
        <v>5605</v>
      </c>
      <c r="C24" s="5" t="n">
        <v>4553</v>
      </c>
      <c r="D24" s="4" t="inlineStr">
        <is>
          <t xml:space="preserve"> </t>
        </is>
      </c>
    </row>
    <row r="25">
      <c r="A25" s="4" t="inlineStr">
        <is>
          <t>Interest cost</t>
        </is>
      </c>
      <c r="B25" s="5" t="n">
        <v>10487</v>
      </c>
      <c r="C25" s="5" t="n">
        <v>7367</v>
      </c>
      <c r="D25" s="4" t="inlineStr">
        <is>
          <t xml:space="preserve"> </t>
        </is>
      </c>
    </row>
    <row r="26">
      <c r="A26" s="4" t="inlineStr">
        <is>
          <t>Net (gain) cost of the period</t>
        </is>
      </c>
      <c r="B26" s="5" t="n">
        <v>-13523</v>
      </c>
      <c r="C26" s="5" t="n">
        <v>11920</v>
      </c>
      <c r="D26" s="4" t="inlineStr">
        <is>
          <t xml:space="preserve"> </t>
        </is>
      </c>
    </row>
    <row r="27">
      <c r="A27" s="3" t="inlineStr">
        <is>
          <t>Included in other comprehensive income:</t>
        </is>
      </c>
      <c r="B27" s="4" t="inlineStr">
        <is>
          <t xml:space="preserve"> </t>
        </is>
      </c>
      <c r="C27" s="4" t="inlineStr">
        <is>
          <t xml:space="preserve"> </t>
        </is>
      </c>
      <c r="D27" s="4" t="inlineStr">
        <is>
          <t xml:space="preserve"> </t>
        </is>
      </c>
    </row>
    <row r="28">
      <c r="A28" s="4" t="inlineStr">
        <is>
          <t>Remeasurement of defined benefit obligation</t>
        </is>
      </c>
      <c r="B28" s="5" t="n">
        <v>10630</v>
      </c>
      <c r="C28" s="5" t="n">
        <v>-13767</v>
      </c>
      <c r="D28" s="4" t="inlineStr">
        <is>
          <t xml:space="preserve"> </t>
        </is>
      </c>
    </row>
    <row r="29">
      <c r="A29" s="3" t="inlineStr">
        <is>
          <t>Others:</t>
        </is>
      </c>
      <c r="B29" s="4" t="inlineStr">
        <is>
          <t xml:space="preserve"> </t>
        </is>
      </c>
      <c r="C29" s="4" t="inlineStr">
        <is>
          <t xml:space="preserve"> </t>
        </is>
      </c>
      <c r="D29" s="4" t="inlineStr">
        <is>
          <t xml:space="preserve"> </t>
        </is>
      </c>
    </row>
    <row r="30">
      <c r="A30" s="4" t="inlineStr">
        <is>
          <t>Benefits paid</t>
        </is>
      </c>
      <c r="B30" s="5" t="n">
        <v>-38175</v>
      </c>
      <c r="C30" s="4" t="inlineStr">
        <is>
          <t xml:space="preserve"> </t>
        </is>
      </c>
      <c r="D30" s="4" t="inlineStr">
        <is>
          <t xml:space="preserve"> </t>
        </is>
      </c>
    </row>
    <row r="31">
      <c r="A31" s="4" t="inlineStr">
        <is>
          <t>Others</t>
        </is>
      </c>
      <c r="B31" s="4" t="inlineStr">
        <is>
          <t xml:space="preserve"> </t>
        </is>
      </c>
      <c r="C31" s="4" t="inlineStr">
        <is>
          <t xml:space="preserve"> </t>
        </is>
      </c>
      <c r="D31" s="4" t="inlineStr">
        <is>
          <t xml:space="preserve"> </t>
        </is>
      </c>
    </row>
    <row r="32">
      <c r="A32" s="4" t="inlineStr">
        <is>
          <t>Balance as of December 31</t>
        </is>
      </c>
      <c r="B32" s="6" t="n">
        <v>82691</v>
      </c>
      <c r="C32" s="6" t="n">
        <v>123759</v>
      </c>
      <c r="D3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 Receivables</t>
        </is>
      </c>
      <c r="B1" s="2" t="inlineStr">
        <is>
          <t>12 Months Ended</t>
        </is>
      </c>
    </row>
    <row r="2">
      <c r="B2" s="2" t="inlineStr">
        <is>
          <t>Dec. 31, 2023</t>
        </is>
      </c>
    </row>
    <row r="3">
      <c r="A3" s="3" t="inlineStr">
        <is>
          <t>Trade Account Receivables [Abstract]</t>
        </is>
      </c>
      <c r="B3" s="4" t="inlineStr">
        <is>
          <t xml:space="preserve"> </t>
        </is>
      </c>
    </row>
    <row r="4">
      <c r="A4" s="4" t="inlineStr">
        <is>
          <t>Trade account receivables</t>
        </is>
      </c>
      <c r="B4" s="4" t="inlineStr">
        <is>
          <t>6. Trade
account receivables
2023 2022 2021
Trade account
receivables Ps. 1,404,541 1,092,855 835,757
Expected
credit loss (332,086 ) (121,792 ) (90,164 )
Ps. 1,072,455 971,063 745,593 The
average, with respect to Betterware´s the turnover of accounts receivable, is from 14 to 28 days as of December 31, 2023, 2022
and 2021; and JAFRA´s the turnover of accounts receivable, is from 30 to 120 days as of December 31, 2023, and 2022. No interest
is charged on outstanding accounts receivable. The
Group measures the loss reserve for commercial accounts receivable in an amount equal to the expected lifetime credit loss. Expected
credit losses in accounts receivable are estimated using a provisions matrix with reference to the debtor’s previous default history
and an analysis of the debtor’s current financial situation, adjusted for factors specific to the debtors and the general economic
conditions of the industry in which the debtors operate, and assessing both current and predicted conditions as of the reporting date. The
Group’s significant growth in recent years have caused volatility in collections. Because of this, management has applied significant
estimation to determine the estimated expected credit losses as of December 31, 2023, 2022 and 2021; where the weighting of the historical
behavior was analyzed, given what happened due to the extraordinary events of the COVID-19 pandemic, thus normalizing the expectation
of future credit losses for the year 2024. The
Group cancels an account receivable when there is information that indicates that the debtor is experiencing serious financial difficulties
and there is no realistic prospect of recovery, e.g. when the debtor has been placed in liquidation or has entered bankruptcy proceedings,
or when a commercial account receivable is more than one year old, whichever occurs first. For the years ended December 31, 2023, 2022
and 2021, Ps .94,194 The
following table shows the expected lifetime credit loss recognized for accounts receivable in accordance with the simplified approach
established in IFRS 9.
Trade receivables – days past due
Betterware
de México JAFRA
in Mexico and United States
As of December 31, 2023 Not
past 14-21 21-28 &gt;28 Not
past &gt;30-59 &gt;60-120 &gt;120 Total
Expected
credit loss rate 2 % 8 % 14 % 58 % 8 % 26 % 57 % 76 %
Gross
amount of account receivable Ps. 456,616 25,165 16,939 175,534 418,654 79,281 61,568 170,784 1,404,541
Expected
credit loss Ps. 8,935 2,104 2,455 101,305 31,511 20,622 35,281 129,873 332,086
Trade receivables – days past due
Betterware de México JAFRA in Mexico and United States
As of December 31, 2022 Not past 14-21 21-28 &gt;28 Not past &gt;30-59 &gt;60-120 &gt;120 Total
Expected credit loss rate 1 % 18 % 39 % 41 % 1 % 7 % 21 % 61 %
Gross amount of account receivable Ps. 365,978 24,198 15,592 161,204 374,039 77,509 31,366 42,969 1,092,855
Expected credit loss Ps. 3,561 4,337 6,142 66,126 3,589 5,130 6,735 26,172 121,792
As
of December 31, 2021 Not
past 14-21 21
– 28 &gt;28 Total
Expected
credit loss rate 1 % 27 % 60 % 28 %
Estimated
total gross carrying amount at default Ps. 560,642 31,439 22,463 221,213 835,757
Expected
credit loss Ps. 6,814 8,338 13,386 61,626 90,164 The
following table shows the movement in lifetime expected credit loss that has been recognized for trade account receivables in accordance
with the simplified approach set out in IFRS 9.
Total
Balance
as of January 1, 2021 Ps. (9,083 )
Expected
credit loss (198,495 )
Amounts
written off 117,414
Balance
as of December 31, 2021 (90,164 )
Expected
credit loss (269,595 )
Amounts
written off 237,928
Foreign
currency translation 39
Balance
as of December 31, 2022 (121,792 )
Expected
credit loss (304,501 )
Amounts
written off 94,194
Foreign
currency translation 13
Balance
as of December 31, 2023 Ps. (332,08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Defined Benefit Obligations (Details) - Schedule of Principal Actuarial Assumptions</t>
        </is>
      </c>
      <c r="B1" s="2" t="inlineStr">
        <is>
          <t>12 Months Ended</t>
        </is>
      </c>
    </row>
    <row r="2">
      <c r="B2" s="2" t="inlineStr">
        <is>
          <t>Dec. 31, 2023</t>
        </is>
      </c>
      <c r="C2" s="2" t="inlineStr">
        <is>
          <t>Dec. 31, 2022</t>
        </is>
      </c>
      <c r="D2" s="2" t="inlineStr">
        <is>
          <t>Dec. 31, 2021</t>
        </is>
      </c>
    </row>
    <row r="3">
      <c r="A3" s="4" t="inlineStr">
        <is>
          <t>Betterware [Member]</t>
        </is>
      </c>
      <c r="B3" s="4" t="inlineStr">
        <is>
          <t xml:space="preserve"> </t>
        </is>
      </c>
      <c r="C3" s="4" t="inlineStr">
        <is>
          <t xml:space="preserve"> </t>
        </is>
      </c>
      <c r="D3" s="4" t="inlineStr">
        <is>
          <t xml:space="preserve"> </t>
        </is>
      </c>
    </row>
    <row r="4">
      <c r="A4" s="3" t="inlineStr">
        <is>
          <t>Financial:</t>
        </is>
      </c>
      <c r="B4" s="4" t="inlineStr">
        <is>
          <t xml:space="preserve"> </t>
        </is>
      </c>
      <c r="C4" s="4" t="inlineStr">
        <is>
          <t xml:space="preserve"> </t>
        </is>
      </c>
      <c r="D4" s="4" t="inlineStr">
        <is>
          <t xml:space="preserve"> </t>
        </is>
      </c>
    </row>
    <row r="5">
      <c r="A5" s="4" t="inlineStr">
        <is>
          <t>Future salary growth</t>
        </is>
      </c>
      <c r="B5" s="8" t="n">
        <v>0.07000000000000001</v>
      </c>
      <c r="C5" s="9" t="n">
        <v>0.065</v>
      </c>
      <c r="D5" s="8" t="n">
        <v>0.05</v>
      </c>
    </row>
    <row r="6">
      <c r="A6" s="4" t="inlineStr">
        <is>
          <t>Discount rate</t>
        </is>
      </c>
      <c r="B6" s="9" t="n">
        <v>0.097</v>
      </c>
      <c r="C6" s="9" t="n">
        <v>0.092</v>
      </c>
      <c r="D6" s="9" t="n">
        <v>0.076</v>
      </c>
    </row>
    <row r="7">
      <c r="A7" s="3" t="inlineStr">
        <is>
          <t>Demographic:</t>
        </is>
      </c>
      <c r="B7" s="4" t="inlineStr">
        <is>
          <t xml:space="preserve"> </t>
        </is>
      </c>
      <c r="C7" s="4" t="inlineStr">
        <is>
          <t xml:space="preserve"> </t>
        </is>
      </c>
      <c r="D7" s="4" t="inlineStr">
        <is>
          <t xml:space="preserve"> </t>
        </is>
      </c>
    </row>
    <row r="8">
      <c r="A8" s="4" t="inlineStr">
        <is>
          <t>Number of employees</t>
        </is>
      </c>
      <c r="B8" s="5" t="n">
        <v>938</v>
      </c>
      <c r="C8" s="5" t="n">
        <v>901</v>
      </c>
      <c r="D8" s="5" t="n">
        <v>1272</v>
      </c>
    </row>
    <row r="9">
      <c r="A9" s="4" t="inlineStr">
        <is>
          <t>Age average</t>
        </is>
      </c>
      <c r="B9" s="4" t="inlineStr">
        <is>
          <t>35 years</t>
        </is>
      </c>
      <c r="C9" s="4" t="inlineStr">
        <is>
          <t>34 years</t>
        </is>
      </c>
      <c r="D9" s="4" t="inlineStr">
        <is>
          <t>32 years</t>
        </is>
      </c>
    </row>
    <row r="10">
      <c r="A10" s="4" t="inlineStr">
        <is>
          <t>Longevity average</t>
        </is>
      </c>
      <c r="B10" s="4" t="inlineStr">
        <is>
          <t>3 years</t>
        </is>
      </c>
      <c r="C10" s="4" t="inlineStr">
        <is>
          <t>3 years</t>
        </is>
      </c>
      <c r="D10" s="4" t="inlineStr">
        <is>
          <t>2 years</t>
        </is>
      </c>
    </row>
    <row r="11">
      <c r="A11" s="4" t="inlineStr">
        <is>
          <t>JAFRA [Member]</t>
        </is>
      </c>
      <c r="B11" s="4" t="inlineStr">
        <is>
          <t xml:space="preserve"> </t>
        </is>
      </c>
      <c r="C11" s="4" t="inlineStr">
        <is>
          <t xml:space="preserve"> </t>
        </is>
      </c>
      <c r="D11" s="4" t="inlineStr">
        <is>
          <t xml:space="preserve"> </t>
        </is>
      </c>
    </row>
    <row r="12">
      <c r="A12" s="3" t="inlineStr">
        <is>
          <t>Financial:</t>
        </is>
      </c>
      <c r="B12" s="4" t="inlineStr">
        <is>
          <t xml:space="preserve"> </t>
        </is>
      </c>
      <c r="C12" s="4" t="inlineStr">
        <is>
          <t xml:space="preserve"> </t>
        </is>
      </c>
      <c r="D12" s="4" t="inlineStr">
        <is>
          <t xml:space="preserve"> </t>
        </is>
      </c>
    </row>
    <row r="13">
      <c r="A13" s="4" t="inlineStr">
        <is>
          <t>Future salary growth</t>
        </is>
      </c>
      <c r="B13" s="9" t="n">
        <v>0.055</v>
      </c>
      <c r="C13" s="9" t="n">
        <v>0.055</v>
      </c>
      <c r="D13" s="4" t="inlineStr">
        <is>
          <t xml:space="preserve"> </t>
        </is>
      </c>
    </row>
    <row r="14">
      <c r="A14" s="4" t="inlineStr">
        <is>
          <t>Discount rate</t>
        </is>
      </c>
      <c r="B14" s="9" t="n">
        <v>0.093</v>
      </c>
      <c r="C14" s="9" t="n">
        <v>0.095</v>
      </c>
      <c r="D14" s="4" t="inlineStr">
        <is>
          <t xml:space="preserve"> </t>
        </is>
      </c>
    </row>
    <row r="15">
      <c r="A15" s="3" t="inlineStr">
        <is>
          <t>Demographic:</t>
        </is>
      </c>
      <c r="B15" s="4" t="inlineStr">
        <is>
          <t xml:space="preserve"> </t>
        </is>
      </c>
      <c r="C15" s="4" t="inlineStr">
        <is>
          <t xml:space="preserve"> </t>
        </is>
      </c>
      <c r="D15" s="4" t="inlineStr">
        <is>
          <t xml:space="preserve"> </t>
        </is>
      </c>
    </row>
    <row r="16">
      <c r="A16" s="4" t="inlineStr">
        <is>
          <t>Number of employees</t>
        </is>
      </c>
      <c r="B16" s="5" t="n">
        <v>1356</v>
      </c>
      <c r="C16" s="5" t="n">
        <v>1276</v>
      </c>
      <c r="D16" s="4" t="inlineStr">
        <is>
          <t xml:space="preserve"> </t>
        </is>
      </c>
    </row>
    <row r="17">
      <c r="A17" s="4" t="inlineStr">
        <is>
          <t>Age average</t>
        </is>
      </c>
      <c r="B17" s="4" t="inlineStr">
        <is>
          <t>38 years</t>
        </is>
      </c>
      <c r="C17" s="4" t="inlineStr">
        <is>
          <t>38 years</t>
        </is>
      </c>
      <c r="D17" s="4" t="inlineStr">
        <is>
          <t xml:space="preserve"> </t>
        </is>
      </c>
    </row>
    <row r="18">
      <c r="A18" s="4" t="inlineStr">
        <is>
          <t>Longevity average</t>
        </is>
      </c>
      <c r="B18" s="4" t="inlineStr">
        <is>
          <t>7 years</t>
        </is>
      </c>
      <c r="C18" s="4" t="inlineStr">
        <is>
          <t>7 years</t>
        </is>
      </c>
      <c r="D1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Defined Benefit Obligations (Details) - Schedule of Sensitivity Analysis - MXN ($) $ in Thousands</t>
        </is>
      </c>
      <c r="B1" s="2" t="inlineStr">
        <is>
          <t>Dec. 31, 2023</t>
        </is>
      </c>
      <c r="C1" s="2" t="inlineStr">
        <is>
          <t>Dec. 31, 2022</t>
        </is>
      </c>
      <c r="D1" s="2" t="inlineStr">
        <is>
          <t>Dec. 31, 2021</t>
        </is>
      </c>
    </row>
    <row r="2">
      <c r="A2" s="3" t="inlineStr">
        <is>
          <t>Schedule of sensitivity analysis [Abstract]</t>
        </is>
      </c>
      <c r="B2" s="4" t="inlineStr">
        <is>
          <t xml:space="preserve"> </t>
        </is>
      </c>
      <c r="C2" s="4" t="inlineStr">
        <is>
          <t xml:space="preserve"> </t>
        </is>
      </c>
      <c r="D2" s="4" t="inlineStr">
        <is>
          <t xml:space="preserve"> </t>
        </is>
      </c>
    </row>
    <row r="3">
      <c r="A3" s="4" t="inlineStr">
        <is>
          <t>Increase / decrease in the discount rate</t>
        </is>
      </c>
      <c r="B3" s="9" t="n">
        <v>0.005</v>
      </c>
      <c r="C3" s="4" t="inlineStr">
        <is>
          <t xml:space="preserve"> </t>
        </is>
      </c>
      <c r="D3" s="4" t="inlineStr">
        <is>
          <t xml:space="preserve"> </t>
        </is>
      </c>
    </row>
    <row r="4">
      <c r="A4" s="4" t="inlineStr">
        <is>
          <t>Betterware</t>
        </is>
      </c>
      <c r="B4" s="6" t="n">
        <v>500</v>
      </c>
      <c r="C4" s="6" t="n">
        <v>361</v>
      </c>
      <c r="D4" s="6" t="n">
        <v>156</v>
      </c>
    </row>
    <row r="5">
      <c r="A5" s="4" t="inlineStr">
        <is>
          <t>JAFRA</t>
        </is>
      </c>
      <c r="B5" s="6" t="n">
        <v>94</v>
      </c>
      <c r="C5" s="5" t="n">
        <v>146</v>
      </c>
      <c r="D5" s="4" t="inlineStr">
        <is>
          <t xml:space="preserve"> </t>
        </is>
      </c>
    </row>
    <row r="6">
      <c r="A6" s="4" t="inlineStr">
        <is>
          <t>Increase / decrease in the discount rate</t>
        </is>
      </c>
      <c r="B6" s="4" t="inlineStr">
        <is>
          <t>(0.50%)</t>
        </is>
      </c>
      <c r="C6" s="4" t="inlineStr">
        <is>
          <t xml:space="preserve"> </t>
        </is>
      </c>
      <c r="D6" s="4" t="inlineStr">
        <is>
          <t xml:space="preserve"> </t>
        </is>
      </c>
    </row>
    <row r="7">
      <c r="A7" s="4" t="inlineStr">
        <is>
          <t>Betterware</t>
        </is>
      </c>
      <c r="B7" s="6" t="n">
        <v>-500</v>
      </c>
      <c r="C7" s="5" t="n">
        <v>-174</v>
      </c>
      <c r="D7" s="6" t="n">
        <v>-174</v>
      </c>
    </row>
    <row r="8">
      <c r="A8" s="4" t="inlineStr">
        <is>
          <t>JAFRA</t>
        </is>
      </c>
      <c r="B8" s="6" t="n">
        <v>-98</v>
      </c>
      <c r="C8" s="6" t="n">
        <v>-151</v>
      </c>
      <c r="D8"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Financial Instruments (Details) - MXN ($) $ in Thousands</t>
        </is>
      </c>
      <c r="B1" s="2" t="inlineStr">
        <is>
          <t>12 Months Ended</t>
        </is>
      </c>
    </row>
    <row r="2">
      <c r="B2" s="2" t="inlineStr">
        <is>
          <t>Dec. 31, 2023</t>
        </is>
      </c>
      <c r="C2" s="2" t="inlineStr">
        <is>
          <t>Sep. 12, 2023</t>
        </is>
      </c>
      <c r="D2" s="2" t="inlineStr">
        <is>
          <t>Jul. 05, 2023</t>
        </is>
      </c>
      <c r="E2" s="2" t="inlineStr">
        <is>
          <t>Dec. 31, 2022</t>
        </is>
      </c>
      <c r="F2" s="2" t="inlineStr">
        <is>
          <t>Dec. 31, 2021</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 sensitivity analysis, description</t>
        </is>
      </c>
      <c r="B4" s="4" t="inlineStr">
        <is>
          <t>the Group
has determined a 10 percent increase and decrease in Ps. currency units against the U.S. dollar (“relevant currency”). The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Given that the foreign exchange currency net position results in a liability, a positive number below indicates an increase in profit
where currency units strengthen 10 percent against the relevant currency. For a 10 percent weakening of currency units against the relevant
currency, there would be a comparable impact on the net income, and the balances below would be negative.</t>
        </is>
      </c>
      <c r="C4" s="4" t="inlineStr">
        <is>
          <t xml:space="preserve"> </t>
        </is>
      </c>
      <c r="D4" s="4" t="inlineStr">
        <is>
          <t xml:space="preserve"> </t>
        </is>
      </c>
      <c r="E4" s="4" t="inlineStr">
        <is>
          <t xml:space="preserve"> </t>
        </is>
      </c>
      <c r="F4" s="4" t="inlineStr">
        <is>
          <t xml:space="preserve"> </t>
        </is>
      </c>
    </row>
    <row r="5">
      <c r="A5" s="4" t="inlineStr">
        <is>
          <t>Interest rate sensitivity analysis</t>
        </is>
      </c>
      <c r="B5" s="8" t="n">
        <v>0.01</v>
      </c>
      <c r="C5" s="4" t="inlineStr">
        <is>
          <t xml:space="preserve"> </t>
        </is>
      </c>
      <c r="D5" s="4" t="inlineStr">
        <is>
          <t xml:space="preserve"> </t>
        </is>
      </c>
      <c r="E5" s="4" t="inlineStr">
        <is>
          <t xml:space="preserve"> </t>
        </is>
      </c>
      <c r="F5" s="4" t="inlineStr">
        <is>
          <t xml:space="preserve"> </t>
        </is>
      </c>
    </row>
    <row r="6">
      <c r="A6" s="4" t="inlineStr">
        <is>
          <t>Interest paid</t>
        </is>
      </c>
      <c r="B6" s="6" t="n">
        <v>592051</v>
      </c>
      <c r="C6" s="6" t="n">
        <v>950000</v>
      </c>
      <c r="D6" s="6" t="n">
        <v>1500000</v>
      </c>
      <c r="E6" s="4" t="inlineStr">
        <is>
          <t xml:space="preserve"> </t>
        </is>
      </c>
      <c r="F6" s="4" t="inlineStr">
        <is>
          <t xml:space="preserve"> </t>
        </is>
      </c>
    </row>
    <row r="7">
      <c r="A7" s="4" t="inlineStr">
        <is>
          <t>Credit risk management, percent</t>
        </is>
      </c>
      <c r="B7" s="8" t="n">
        <v>0.1</v>
      </c>
      <c r="C7" s="4" t="inlineStr">
        <is>
          <t xml:space="preserve"> </t>
        </is>
      </c>
      <c r="D7" s="4" t="inlineStr">
        <is>
          <t xml:space="preserve"> </t>
        </is>
      </c>
      <c r="E7" s="4" t="inlineStr">
        <is>
          <t xml:space="preserve"> </t>
        </is>
      </c>
      <c r="F7" s="4" t="inlineStr">
        <is>
          <t xml:space="preserve"> </t>
        </is>
      </c>
    </row>
    <row r="8">
      <c r="A8" s="4" t="inlineStr">
        <is>
          <t>Financial instrument term</t>
        </is>
      </c>
      <c r="B8" s="4" t="inlineStr">
        <is>
          <t>3 years</t>
        </is>
      </c>
      <c r="C8" s="4" t="inlineStr">
        <is>
          <t xml:space="preserve"> </t>
        </is>
      </c>
      <c r="D8" s="4" t="inlineStr">
        <is>
          <t xml:space="preserve"> </t>
        </is>
      </c>
      <c r="E8" s="4" t="inlineStr">
        <is>
          <t xml:space="preserve"> </t>
        </is>
      </c>
      <c r="F8" s="4" t="inlineStr">
        <is>
          <t xml:space="preserve"> </t>
        </is>
      </c>
    </row>
    <row r="9">
      <c r="A9" s="4" t="inlineStr">
        <is>
          <t>Payment to suppliers</t>
        </is>
      </c>
      <c r="B9" s="6" t="n">
        <v>861828</v>
      </c>
      <c r="C9" s="4" t="inlineStr">
        <is>
          <t xml:space="preserve"> </t>
        </is>
      </c>
      <c r="D9" s="4" t="inlineStr">
        <is>
          <t xml:space="preserve"> </t>
        </is>
      </c>
      <c r="E9" s="6" t="n">
        <v>584872</v>
      </c>
      <c r="F9" s="6" t="n">
        <v>1237913</v>
      </c>
    </row>
    <row r="10">
      <c r="A10" s="4" t="inlineStr">
        <is>
          <t>Variable Interest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8" t="n">
        <v>0.6899999999999999</v>
      </c>
      <c r="C12" s="4" t="inlineStr">
        <is>
          <t xml:space="preserve"> </t>
        </is>
      </c>
      <c r="D12" s="4" t="inlineStr">
        <is>
          <t xml:space="preserve"> </t>
        </is>
      </c>
      <c r="E12" s="4" t="inlineStr">
        <is>
          <t xml:space="preserve"> </t>
        </is>
      </c>
      <c r="F12" s="4" t="inlineStr">
        <is>
          <t xml:space="preserve"> </t>
        </is>
      </c>
    </row>
    <row r="13">
      <c r="A13" s="4" t="inlineStr">
        <is>
          <t>Fixed Ra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8" t="n">
        <v>0.31</v>
      </c>
      <c r="C15" s="4" t="inlineStr">
        <is>
          <t xml:space="preserve"> </t>
        </is>
      </c>
      <c r="D15" s="4" t="inlineStr">
        <is>
          <t xml:space="preserve"> </t>
        </is>
      </c>
      <c r="E15" s="4" t="inlineStr">
        <is>
          <t xml:space="preserve"> </t>
        </is>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8" t="n">
        <v>0.01</v>
      </c>
      <c r="C18" s="4" t="inlineStr">
        <is>
          <t xml:space="preserve"> </t>
        </is>
      </c>
      <c r="D18" s="4" t="inlineStr">
        <is>
          <t xml:space="preserve"> </t>
        </is>
      </c>
      <c r="E18" s="4" t="inlineStr">
        <is>
          <t xml:space="preserve"> </t>
        </is>
      </c>
      <c r="F18" s="4" t="inlineStr">
        <is>
          <t xml:space="preserve"> </t>
        </is>
      </c>
    </row>
    <row r="19">
      <c r="A19" s="4" t="inlineStr">
        <is>
          <t>Interest paid</t>
        </is>
      </c>
      <c r="B19" s="6" t="n">
        <v>637049</v>
      </c>
      <c r="C19" s="4" t="inlineStr">
        <is>
          <t xml:space="preserve"> </t>
        </is>
      </c>
      <c r="D19" s="4" t="inlineStr">
        <is>
          <t xml:space="preserve"> </t>
        </is>
      </c>
      <c r="E19" s="4" t="inlineStr">
        <is>
          <t xml:space="preserve"> </t>
        </is>
      </c>
      <c r="F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8" t="n">
        <v>0.01</v>
      </c>
      <c r="C22" s="4" t="inlineStr">
        <is>
          <t xml:space="preserve"> </t>
        </is>
      </c>
      <c r="D22" s="4" t="inlineStr">
        <is>
          <t xml:space="preserve"> </t>
        </is>
      </c>
      <c r="E22" s="4" t="inlineStr">
        <is>
          <t xml:space="preserve"> </t>
        </is>
      </c>
      <c r="F22" s="4" t="inlineStr">
        <is>
          <t xml:space="preserve"> </t>
        </is>
      </c>
    </row>
    <row r="23">
      <c r="A23" s="4" t="inlineStr">
        <is>
          <t>Interest paid</t>
        </is>
      </c>
      <c r="B23" s="6" t="n">
        <v>547054</v>
      </c>
      <c r="C23" s="4" t="inlineStr">
        <is>
          <t xml:space="preserve"> </t>
        </is>
      </c>
      <c r="D23" s="4" t="inlineStr">
        <is>
          <t xml:space="preserve"> </t>
        </is>
      </c>
      <c r="E23" s="4" t="inlineStr">
        <is>
          <t xml:space="preserve"> </t>
        </is>
      </c>
      <c r="F23" s="4" t="inlineStr">
        <is>
          <t xml:space="preserve"> </t>
        </is>
      </c>
    </row>
    <row r="24">
      <c r="A24" s="4" t="inlineStr">
        <is>
          <t>Interest rate sensitivity analysi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paid</t>
        </is>
      </c>
      <c r="B26" s="6" t="n">
        <v>44998</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s>
  <sheetData>
    <row r="1">
      <c r="A1" s="1" t="inlineStr">
        <is>
          <t>Financial Instruments (Details) - Schedule of Financial Instruments - MXN ($)</t>
        </is>
      </c>
      <c r="B1" s="2" t="inlineStr">
        <is>
          <t>Dec. 31, 2023</t>
        </is>
      </c>
      <c r="C1" s="2" t="inlineStr">
        <is>
          <t>Oct. 31, 2023</t>
        </is>
      </c>
      <c r="D1" s="2" t="inlineStr">
        <is>
          <t>Dec. 31, 2022</t>
        </is>
      </c>
      <c r="E1" s="2" t="inlineStr">
        <is>
          <t>Dec. 31, 2021</t>
        </is>
      </c>
      <c r="F1" s="2" t="inlineStr">
        <is>
          <t>Jul. 30, 2020</t>
        </is>
      </c>
    </row>
    <row r="2">
      <c r="A2" s="3" t="inlineStr">
        <is>
          <t>Financial assets -</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ccount receivables from related parties</t>
        </is>
      </c>
      <c r="B3" s="6" t="n">
        <v>1072455000</v>
      </c>
      <c r="C3" s="4" t="inlineStr">
        <is>
          <t xml:space="preserve"> </t>
        </is>
      </c>
      <c r="D3" s="6" t="n">
        <v>971063000</v>
      </c>
      <c r="E3" s="6" t="n">
        <v>745593000</v>
      </c>
      <c r="F3" s="4" t="inlineStr">
        <is>
          <t xml:space="preserve"> </t>
        </is>
      </c>
    </row>
    <row r="4">
      <c r="A4" s="3" t="inlineStr">
        <is>
          <t>Financial liabilities -</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payable to suppliers</t>
        </is>
      </c>
      <c r="B5" s="5" t="n">
        <v>1790026000</v>
      </c>
      <c r="C5" s="4" t="inlineStr">
        <is>
          <t xml:space="preserve"> </t>
        </is>
      </c>
      <c r="D5" s="5" t="n">
        <v>1371778000</v>
      </c>
      <c r="E5" s="5" t="n">
        <v>1984932000</v>
      </c>
      <c r="F5" s="4" t="inlineStr">
        <is>
          <t xml:space="preserve"> </t>
        </is>
      </c>
    </row>
    <row r="6">
      <c r="A6" s="4" t="inlineStr">
        <is>
          <t>Accounts payable to related parties</t>
        </is>
      </c>
      <c r="B6" s="4" t="inlineStr">
        <is>
          <t xml:space="preserve"> </t>
        </is>
      </c>
      <c r="C6" s="6" t="n">
        <v>222</v>
      </c>
      <c r="D6" s="4" t="inlineStr">
        <is>
          <t xml:space="preserve"> </t>
        </is>
      </c>
      <c r="E6" s="4" t="inlineStr">
        <is>
          <t xml:space="preserve"> </t>
        </is>
      </c>
      <c r="F6" s="4" t="inlineStr">
        <is>
          <t xml:space="preserve"> </t>
        </is>
      </c>
    </row>
    <row r="7">
      <c r="A7" s="4" t="inlineStr">
        <is>
          <t>Lease liability</t>
        </is>
      </c>
      <c r="B7" s="5" t="n">
        <v>117094000</v>
      </c>
      <c r="C7" s="4" t="inlineStr">
        <is>
          <t xml:space="preserve"> </t>
        </is>
      </c>
      <c r="D7" s="5" t="n">
        <v>85399000</v>
      </c>
      <c r="E7" s="5" t="n">
        <v>6102000</v>
      </c>
      <c r="F7" s="4" t="inlineStr">
        <is>
          <t xml:space="preserve"> </t>
        </is>
      </c>
    </row>
    <row r="8">
      <c r="A8" s="4" t="inlineStr">
        <is>
          <t>Long term debt and borrowings</t>
        </is>
      </c>
      <c r="B8" s="4" t="inlineStr">
        <is>
          <t xml:space="preserve"> </t>
        </is>
      </c>
      <c r="C8" s="4" t="inlineStr">
        <is>
          <t xml:space="preserve"> </t>
        </is>
      </c>
      <c r="D8" s="4" t="inlineStr">
        <is>
          <t xml:space="preserve"> </t>
        </is>
      </c>
      <c r="E8" s="4" t="inlineStr">
        <is>
          <t xml:space="preserve"> </t>
        </is>
      </c>
      <c r="F8" s="6" t="n">
        <v>195</v>
      </c>
    </row>
    <row r="9">
      <c r="A9" s="4" t="inlineStr">
        <is>
          <t>Amortized Cos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assets -</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de account receivables, net</t>
        </is>
      </c>
      <c r="B11" s="5" t="n">
        <v>1072455000</v>
      </c>
      <c r="C11" s="4" t="inlineStr">
        <is>
          <t xml:space="preserve"> </t>
        </is>
      </c>
      <c r="D11" s="5" t="n">
        <v>971063000</v>
      </c>
      <c r="E11" s="5" t="n">
        <v>745593000</v>
      </c>
      <c r="F11" s="4" t="inlineStr">
        <is>
          <t xml:space="preserve"> </t>
        </is>
      </c>
    </row>
    <row r="12">
      <c r="A12" s="4" t="inlineStr">
        <is>
          <t>Trade account receivables from related parties</t>
        </is>
      </c>
      <c r="B12" s="5" t="n">
        <v>104000</v>
      </c>
      <c r="C12" s="4" t="inlineStr">
        <is>
          <t xml:space="preserve"> </t>
        </is>
      </c>
      <c r="D12" s="5" t="n">
        <v>61000</v>
      </c>
      <c r="E12" s="5" t="n">
        <v>24000</v>
      </c>
      <c r="F12" s="4" t="inlineStr">
        <is>
          <t xml:space="preserve"> </t>
        </is>
      </c>
    </row>
    <row r="13">
      <c r="A13" s="4" t="inlineStr">
        <is>
          <t>Total</t>
        </is>
      </c>
      <c r="B13" s="5" t="n">
        <v>1072559000</v>
      </c>
      <c r="C13" s="4" t="inlineStr">
        <is>
          <t xml:space="preserve"> </t>
        </is>
      </c>
      <c r="D13" s="5" t="n">
        <v>971124000</v>
      </c>
      <c r="E13" s="5" t="n">
        <v>745617000</v>
      </c>
      <c r="F13" s="4" t="inlineStr">
        <is>
          <t xml:space="preserve"> </t>
        </is>
      </c>
    </row>
    <row r="14">
      <c r="A14" s="3" t="inlineStr">
        <is>
          <t>Financial liabilities -</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to suppliers</t>
        </is>
      </c>
      <c r="B15" s="5" t="n">
        <v>1790026000</v>
      </c>
      <c r="C15" s="4" t="inlineStr">
        <is>
          <t xml:space="preserve"> </t>
        </is>
      </c>
      <c r="D15" s="5" t="n">
        <v>1371778000</v>
      </c>
      <c r="E15" s="5" t="n">
        <v>1984932000</v>
      </c>
      <c r="F15" s="4" t="inlineStr">
        <is>
          <t xml:space="preserve"> </t>
        </is>
      </c>
    </row>
    <row r="16">
      <c r="A16" s="4" t="inlineStr">
        <is>
          <t>Accounts payable to related parties</t>
        </is>
      </c>
      <c r="B16" s="4" t="inlineStr">
        <is>
          <t xml:space="preserve"> </t>
        </is>
      </c>
      <c r="C16" s="4" t="inlineStr">
        <is>
          <t xml:space="preserve"> </t>
        </is>
      </c>
      <c r="D16" s="5" t="n">
        <v>96859000</v>
      </c>
      <c r="E16" s="4" t="inlineStr">
        <is>
          <t xml:space="preserve"> </t>
        </is>
      </c>
      <c r="F16" s="4" t="inlineStr">
        <is>
          <t xml:space="preserve"> </t>
        </is>
      </c>
    </row>
    <row r="17">
      <c r="A17" s="4" t="inlineStr">
        <is>
          <t>Lease liability</t>
        </is>
      </c>
      <c r="B17" s="5" t="n">
        <v>372976000</v>
      </c>
      <c r="C17" s="4" t="inlineStr">
        <is>
          <t xml:space="preserve"> </t>
        </is>
      </c>
      <c r="D17" s="5" t="n">
        <v>291908000</v>
      </c>
      <c r="E17" s="5" t="n">
        <v>17880000</v>
      </c>
      <c r="F17" s="4" t="inlineStr">
        <is>
          <t xml:space="preserve"> </t>
        </is>
      </c>
    </row>
    <row r="18">
      <c r="A18" s="4" t="inlineStr">
        <is>
          <t>Long term debt and borrowings</t>
        </is>
      </c>
      <c r="B18" s="5" t="n">
        <v>5131422000</v>
      </c>
      <c r="C18" s="4" t="inlineStr">
        <is>
          <t xml:space="preserve"> </t>
        </is>
      </c>
      <c r="D18" s="5" t="n">
        <v>6148675000</v>
      </c>
      <c r="E18" s="5" t="n">
        <v>1510385000</v>
      </c>
      <c r="F18" s="4" t="inlineStr">
        <is>
          <t xml:space="preserve"> </t>
        </is>
      </c>
    </row>
    <row r="19">
      <c r="A19" s="4" t="inlineStr">
        <is>
          <t>Total</t>
        </is>
      </c>
      <c r="B19" s="5" t="n">
        <v>7294424000</v>
      </c>
      <c r="C19" s="4" t="inlineStr">
        <is>
          <t xml:space="preserve"> </t>
        </is>
      </c>
      <c r="D19" s="5" t="n">
        <v>7909220000</v>
      </c>
      <c r="E19" s="5" t="n">
        <v>3513197000</v>
      </c>
      <c r="F19" s="4" t="inlineStr">
        <is>
          <t xml:space="preserve"> </t>
        </is>
      </c>
    </row>
    <row r="20">
      <c r="A20" s="4" t="inlineStr">
        <is>
          <t>Fair value through profit or los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assets -</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financial instruments</t>
        </is>
      </c>
      <c r="B22" s="4" t="inlineStr">
        <is>
          <t xml:space="preserve"> </t>
        </is>
      </c>
      <c r="C22" s="4" t="inlineStr">
        <is>
          <t xml:space="preserve"> </t>
        </is>
      </c>
      <c r="D22" s="4" t="inlineStr">
        <is>
          <t xml:space="preserve"> </t>
        </is>
      </c>
      <c r="E22" s="5" t="n">
        <v>28193000</v>
      </c>
      <c r="F22" s="4" t="inlineStr">
        <is>
          <t xml:space="preserve"> </t>
        </is>
      </c>
    </row>
    <row r="23">
      <c r="A23" s="4" t="inlineStr">
        <is>
          <t>Total</t>
        </is>
      </c>
      <c r="B23" s="4" t="inlineStr">
        <is>
          <t xml:space="preserve"> </t>
        </is>
      </c>
      <c r="C23" s="4" t="inlineStr">
        <is>
          <t xml:space="preserve"> </t>
        </is>
      </c>
      <c r="D23" s="4" t="inlineStr">
        <is>
          <t xml:space="preserve"> </t>
        </is>
      </c>
      <c r="E23" s="5" t="n">
        <v>28193000</v>
      </c>
      <c r="F23" s="4" t="inlineStr">
        <is>
          <t xml:space="preserve"> </t>
        </is>
      </c>
    </row>
    <row r="24">
      <c r="A24" s="3" t="inlineStr">
        <is>
          <t>Financial liabilities -</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financial instruments</t>
        </is>
      </c>
      <c r="B25" s="5" t="n">
        <v>47920000</v>
      </c>
      <c r="C25" s="4" t="inlineStr">
        <is>
          <t xml:space="preserve"> </t>
        </is>
      </c>
      <c r="D25" s="4" t="inlineStr">
        <is>
          <t xml:space="preserve"> </t>
        </is>
      </c>
      <c r="E25" s="4" t="inlineStr">
        <is>
          <t xml:space="preserve"> </t>
        </is>
      </c>
      <c r="F25" s="4" t="inlineStr">
        <is>
          <t xml:space="preserve"> </t>
        </is>
      </c>
    </row>
    <row r="26">
      <c r="A26" s="4" t="inlineStr">
        <is>
          <t>Total</t>
        </is>
      </c>
      <c r="B26" s="6" t="n">
        <v>47920000</v>
      </c>
      <c r="C26" s="4" t="inlineStr">
        <is>
          <t xml:space="preserve"> </t>
        </is>
      </c>
      <c r="D26" s="4" t="inlineStr">
        <is>
          <t xml:space="preserve"> </t>
        </is>
      </c>
      <c r="E26" s="4" t="inlineStr">
        <is>
          <t xml:space="preserve"> </t>
        </is>
      </c>
      <c r="F26" s="4" t="inlineStr">
        <is>
          <t xml:space="preserve"> </t>
        </is>
      </c>
    </row>
    <row r="27">
      <c r="A27" s="4" t="inlineStr">
        <is>
          <t>Level 2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assets -</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inancial instruments</t>
        </is>
      </c>
      <c r="B29" s="4" t="inlineStr">
        <is>
          <t xml:space="preserve"> </t>
        </is>
      </c>
      <c r="C29" s="4" t="inlineStr">
        <is>
          <t xml:space="preserve"> </t>
        </is>
      </c>
      <c r="D29" s="4" t="inlineStr">
        <is>
          <t xml:space="preserve"> </t>
        </is>
      </c>
      <c r="E29" s="6" t="n">
        <v>2000</v>
      </c>
      <c r="F29" s="4" t="inlineStr">
        <is>
          <t xml:space="preserve"> </t>
        </is>
      </c>
    </row>
    <row r="30">
      <c r="A30" s="3" t="inlineStr">
        <is>
          <t>Financial liabilities -</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financial instruments</t>
        </is>
      </c>
      <c r="B31" s="4" t="inlineStr">
        <is>
          <t xml:space="preserve"> </t>
        </is>
      </c>
      <c r="C31" s="4" t="inlineStr">
        <is>
          <t xml:space="preserve"> </t>
        </is>
      </c>
      <c r="D31" s="6" t="n">
        <v>2000</v>
      </c>
      <c r="E31" s="4" t="inlineStr">
        <is>
          <t xml:space="preserve"> </t>
        </is>
      </c>
      <c r="F3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5" customWidth="1" min="6" max="6"/>
    <col width="33" customWidth="1" min="7" max="7"/>
  </cols>
  <sheetData>
    <row r="1">
      <c r="A1" s="1" t="inlineStr">
        <is>
          <t>Financial Instruments (Details) - Schedule of Financial Assets and Financial Liabilities at the Reporting Date € / shares in Units, Rp / shares in Units, $ / shares in Units, € in Thousands, Rp in Thousands, $ in Thousands</t>
        </is>
      </c>
      <c r="B1" s="2" t="inlineStr">
        <is>
          <t>Dec. 31, 2023 USD ($) $ / shares</t>
        </is>
      </c>
      <c r="C1" s="2" t="inlineStr">
        <is>
          <t>Dec. 31, 2023 EUR (€) € / shares</t>
        </is>
      </c>
      <c r="D1" s="2" t="inlineStr">
        <is>
          <t>Dec. 31, 2022 USD ($) $ / shares</t>
        </is>
      </c>
      <c r="E1" s="2" t="inlineStr">
        <is>
          <t>Dec. 31, 2022 EUR (€) € / shares</t>
        </is>
      </c>
      <c r="F1" s="2" t="inlineStr">
        <is>
          <t>Dec. 31, 2022 IDR (Rp) Rp / shares</t>
        </is>
      </c>
      <c r="G1" s="2" t="inlineStr">
        <is>
          <t>Dec. 31, 2021 USD ($) $ / shares</t>
        </is>
      </c>
    </row>
    <row r="2">
      <c r="A2" s="3" t="inlineStr">
        <is>
          <t>Schedule Of Financial Assets And Financial Liabilities At The Reporting Da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s</t>
        </is>
      </c>
      <c r="B3" s="6" t="n">
        <v>13324</v>
      </c>
      <c r="C3" s="16" t="n">
        <v>2</v>
      </c>
      <c r="D3" s="6" t="n">
        <v>13006</v>
      </c>
      <c r="E3" s="16" t="n">
        <v>105</v>
      </c>
      <c r="F3" s="17" t="n">
        <v>60340</v>
      </c>
      <c r="G3" s="6" t="n">
        <v>10686</v>
      </c>
    </row>
    <row r="4">
      <c r="A4" s="4" t="inlineStr">
        <is>
          <t>Liabilities</t>
        </is>
      </c>
      <c r="B4" s="5" t="n">
        <v>-35186</v>
      </c>
      <c r="C4" s="5" t="n">
        <v>-43</v>
      </c>
      <c r="D4" s="5" t="n">
        <v>-23142</v>
      </c>
      <c r="E4" s="5" t="n">
        <v>-78</v>
      </c>
      <c r="F4" s="4" t="inlineStr">
        <is>
          <t xml:space="preserve"> </t>
        </is>
      </c>
      <c r="G4" s="5" t="n">
        <v>-35148</v>
      </c>
    </row>
    <row r="5">
      <c r="A5" s="4" t="inlineStr">
        <is>
          <t>Net position</t>
        </is>
      </c>
      <c r="B5" s="6" t="n">
        <v>-21862</v>
      </c>
      <c r="C5" s="16" t="n">
        <v>-41</v>
      </c>
      <c r="D5" s="6" t="n">
        <v>-10136</v>
      </c>
      <c r="E5" s="16" t="n">
        <v>27</v>
      </c>
      <c r="F5" s="17" t="n">
        <v>60340</v>
      </c>
      <c r="G5" s="6" t="n">
        <v>-24462</v>
      </c>
    </row>
    <row r="6">
      <c r="A6" s="4" t="inlineStr">
        <is>
          <t>Closing exchange rate of the year (in Euro per share, Dollars per share and Rupiahs per share) | (per share)</t>
        </is>
      </c>
      <c r="B6" s="12" t="n">
        <v>16.8935</v>
      </c>
      <c r="C6" s="18" t="n">
        <v>18.6896</v>
      </c>
      <c r="D6" s="12" t="n">
        <v>19.3615</v>
      </c>
      <c r="E6" s="18" t="n">
        <v>20.7693</v>
      </c>
      <c r="F6" s="19" t="n">
        <v>0.0013</v>
      </c>
      <c r="G6" s="12" t="n">
        <v>20.51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Financial Instruments (Details) - Schedule of Net income $ in Thousands</t>
        </is>
      </c>
      <c r="B1" s="2" t="inlineStr">
        <is>
          <t>12 Months Ended</t>
        </is>
      </c>
    </row>
    <row r="2">
      <c r="B2" s="2" t="inlineStr">
        <is>
          <t>Dec. 31, 2023 MXN ($)</t>
        </is>
      </c>
    </row>
    <row r="3">
      <c r="A3" s="3" t="inlineStr">
        <is>
          <t>Schedule Of Net Income Abstract</t>
        </is>
      </c>
      <c r="B3" s="4" t="inlineStr">
        <is>
          <t xml:space="preserve"> </t>
        </is>
      </c>
    </row>
    <row r="4">
      <c r="A4" s="4" t="inlineStr">
        <is>
          <t>Net income</t>
        </is>
      </c>
      <c r="B4" s="6" t="n">
        <v>3700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Bank Credit Lines - MXN ($) $ in Thousands</t>
        </is>
      </c>
      <c r="B1" s="2" t="inlineStr">
        <is>
          <t>Dec. 31, 2023</t>
        </is>
      </c>
      <c r="C1" s="2" t="inlineStr">
        <is>
          <t>Dec. 31, 2022</t>
        </is>
      </c>
      <c r="D1" s="2" t="inlineStr">
        <is>
          <t>Dec. 31, 2021</t>
        </is>
      </c>
    </row>
    <row r="2">
      <c r="A2" s="3" t="inlineStr">
        <is>
          <t>Schedule Of Bank Credit Lines Abstract</t>
        </is>
      </c>
      <c r="B2" s="4" t="inlineStr">
        <is>
          <t xml:space="preserve"> </t>
        </is>
      </c>
      <c r="C2" s="4" t="inlineStr">
        <is>
          <t xml:space="preserve"> </t>
        </is>
      </c>
      <c r="D2" s="4" t="inlineStr">
        <is>
          <t xml:space="preserve"> </t>
        </is>
      </c>
    </row>
    <row r="3">
      <c r="A3" s="4" t="inlineStr">
        <is>
          <t>Amount used</t>
        </is>
      </c>
      <c r="B3" s="6" t="n">
        <v>5063974</v>
      </c>
      <c r="C3" s="6" t="n">
        <v>6198695</v>
      </c>
      <c r="D3" s="6" t="n">
        <v>1500000</v>
      </c>
    </row>
    <row r="4">
      <c r="A4" s="4" t="inlineStr">
        <is>
          <t>Amount not used</t>
        </is>
      </c>
      <c r="B4" s="5" t="n">
        <v>1980000</v>
      </c>
      <c r="C4" s="5" t="n">
        <v>1380000</v>
      </c>
      <c r="D4" s="5" t="n">
        <v>250000</v>
      </c>
    </row>
    <row r="5">
      <c r="A5" s="4" t="inlineStr">
        <is>
          <t>Total credit lines and long-term debt</t>
        </is>
      </c>
      <c r="B5" s="6" t="n">
        <v>7043974</v>
      </c>
      <c r="C5" s="6" t="n">
        <v>7578695</v>
      </c>
      <c r="D5" s="6" t="n">
        <v>175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40" customWidth="1" min="5" max="5"/>
    <col width="29" customWidth="1" min="6" max="6"/>
    <col width="29" customWidth="1" min="7" max="7"/>
    <col width="33" customWidth="1" min="8" max="8"/>
    <col width="33" customWidth="1" min="9" max="9"/>
    <col width="32" customWidth="1" min="10" max="10"/>
    <col width="33" customWidth="1" min="11" max="11"/>
    <col width="22" customWidth="1" min="12" max="12"/>
    <col width="33" customWidth="1" min="13" max="13"/>
    <col width="33" customWidth="1" min="14" max="14"/>
    <col width="33" customWidth="1" min="15" max="15"/>
    <col width="33" customWidth="1" min="16" max="16"/>
    <col width="33" customWidth="1" min="17" max="17"/>
    <col width="33" customWidth="1" min="18" max="18"/>
    <col width="32" customWidth="1" min="19" max="19"/>
  </cols>
  <sheetData>
    <row r="1">
      <c r="A1" s="1" t="inlineStr">
        <is>
          <t>Stockholders’ Equity (Details) $ / shares in Units, $ in Thousands, $ in Thousands</t>
        </is>
      </c>
      <c r="B1" s="2" t="inlineStr">
        <is>
          <t>1 Months Ended</t>
        </is>
      </c>
      <c r="C1" s="2" t="inlineStr">
        <is>
          <t>2 Months Ended</t>
        </is>
      </c>
      <c r="E1" s="2" t="inlineStr">
        <is>
          <t>12 Months Ended</t>
        </is>
      </c>
    </row>
    <row r="2">
      <c r="B2" s="2" t="inlineStr">
        <is>
          <t>Feb. 18, 2021 MXN ($) $ / shares</t>
        </is>
      </c>
      <c r="C2" s="2" t="inlineStr">
        <is>
          <t>Mar. 31, 2022 MXN ($) shares</t>
        </is>
      </c>
      <c r="D2" s="2" t="inlineStr">
        <is>
          <t>Mar. 31, 2022 USD ($) shares</t>
        </is>
      </c>
      <c r="E2" s="2" t="inlineStr">
        <is>
          <t>Dec. 31, 2023 MXN ($) $ / shares shares</t>
        </is>
      </c>
      <c r="F2" s="2" t="inlineStr">
        <is>
          <t>Dec. 31, 2022 USD ($) shares</t>
        </is>
      </c>
      <c r="G2" s="2" t="inlineStr">
        <is>
          <t>Dec. 31, 2021 MXN ($) shares</t>
        </is>
      </c>
      <c r="H2" s="2" t="inlineStr">
        <is>
          <t>Nov. 09, 2023 MXN ($) $ / shares</t>
        </is>
      </c>
      <c r="I2" s="2" t="inlineStr">
        <is>
          <t>Aug. 09, 2023 MXN ($) $ / shares</t>
        </is>
      </c>
      <c r="J2" s="2" t="inlineStr">
        <is>
          <t>May 15, 2023 MXN ($) $ / shares</t>
        </is>
      </c>
      <c r="K2" s="2" t="inlineStr">
        <is>
          <t>Mar. 08, 2023 MXN ($) $ / shares</t>
        </is>
      </c>
      <c r="L2" s="2" t="inlineStr">
        <is>
          <t>Dec. 31, 2022 MXN ($)</t>
        </is>
      </c>
      <c r="M2" s="2" t="inlineStr">
        <is>
          <t>Oct. 28, 2022 MXN ($) $ / shares</t>
        </is>
      </c>
      <c r="N2" s="2" t="inlineStr">
        <is>
          <t>Aug. 19, 2022 MXN ($) $ / shares</t>
        </is>
      </c>
      <c r="O2" s="2" t="inlineStr">
        <is>
          <t>Apr. 29, 2022 MXN ($) $ / shares</t>
        </is>
      </c>
      <c r="P2" s="2" t="inlineStr">
        <is>
          <t>Feb. 11, 2022 MXN ($) $ / shares</t>
        </is>
      </c>
      <c r="Q2" s="2" t="inlineStr">
        <is>
          <t>Oct. 29, 2021 MXN ($) $ / shares</t>
        </is>
      </c>
      <c r="R2" s="2" t="inlineStr">
        <is>
          <t>Aug. 13, 2021 MXN ($) $ / shares</t>
        </is>
      </c>
      <c r="S2" s="2" t="inlineStr">
        <is>
          <t>May 12, 2021 MXN ($)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r value per share (in Pesos per share) | $ / shares</t>
        </is>
      </c>
      <c r="B4" s="4" t="inlineStr">
        <is>
          <t xml:space="preserve"> </t>
        </is>
      </c>
      <c r="C4" s="4" t="inlineStr">
        <is>
          <t xml:space="preserve"> </t>
        </is>
      </c>
      <c r="D4" s="4" t="inlineStr">
        <is>
          <t xml:space="preserve"> </t>
        </is>
      </c>
      <c r="E4" s="6" t="n">
        <v>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reasury shares (in Shares) | shares</t>
        </is>
      </c>
      <c r="B5" s="4" t="inlineStr">
        <is>
          <t xml:space="preserve"> </t>
        </is>
      </c>
      <c r="C5" s="4" t="inlineStr">
        <is>
          <t xml:space="preserve"> </t>
        </is>
      </c>
      <c r="D5" s="4" t="inlineStr">
        <is>
          <t xml:space="preserve"> </t>
        </is>
      </c>
      <c r="E5" s="5" t="n">
        <v>72626</v>
      </c>
      <c r="F5" s="5" t="n">
        <v>356029</v>
      </c>
      <c r="G5" s="5" t="n">
        <v>2834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purchased shares (in Shares) | shares</t>
        </is>
      </c>
      <c r="B6" s="4" t="inlineStr">
        <is>
          <t xml:space="preserve"> </t>
        </is>
      </c>
      <c r="C6" s="5" t="n">
        <v>72626</v>
      </c>
      <c r="D6" s="5" t="n">
        <v>7262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quivalent amount</t>
        </is>
      </c>
      <c r="B7" s="4" t="inlineStr">
        <is>
          <t xml:space="preserve"> </t>
        </is>
      </c>
      <c r="C7" s="6" t="n">
        <v>2532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purchased amount (in Dollars)</t>
        </is>
      </c>
      <c r="B8" s="4" t="inlineStr">
        <is>
          <t xml:space="preserve"> </t>
        </is>
      </c>
      <c r="C8" s="4" t="inlineStr">
        <is>
          <t xml:space="preserve"> </t>
        </is>
      </c>
      <c r="D8" s="6" t="n">
        <v>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classification amount</t>
        </is>
      </c>
      <c r="B9" s="6" t="n">
        <v>8765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reasury shares issued under stock based incentive plan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73166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tained earnings</t>
        </is>
      </c>
      <c r="B11" s="5" t="n">
        <v>350000</v>
      </c>
      <c r="C11" s="4" t="inlineStr">
        <is>
          <t xml:space="preserve"> </t>
        </is>
      </c>
      <c r="D11" s="4" t="inlineStr">
        <is>
          <t xml:space="preserve"> </t>
        </is>
      </c>
      <c r="E11" s="6" t="n">
        <v>1188898</v>
      </c>
      <c r="F11" s="4" t="inlineStr">
        <is>
          <t xml:space="preserve"> </t>
        </is>
      </c>
      <c r="G11" s="6" t="n">
        <v>856994</v>
      </c>
      <c r="H11" s="6" t="n">
        <v>200000</v>
      </c>
      <c r="I11" s="6" t="n">
        <v>200000</v>
      </c>
      <c r="J11" s="6" t="n">
        <v>150000</v>
      </c>
      <c r="K11" s="6" t="n">
        <v>100000</v>
      </c>
      <c r="L11" s="6" t="n">
        <v>779941</v>
      </c>
      <c r="M11" s="6" t="n">
        <v>50000</v>
      </c>
      <c r="N11" s="6" t="n">
        <v>200000</v>
      </c>
      <c r="O11" s="6" t="n">
        <v>350000</v>
      </c>
      <c r="P11" s="6" t="n">
        <v>350000</v>
      </c>
      <c r="Q11" s="6" t="n">
        <v>350000</v>
      </c>
      <c r="R11" s="6" t="n">
        <v>350000</v>
      </c>
      <c r="S11" s="6" t="n">
        <v>350000</v>
      </c>
    </row>
    <row r="12">
      <c r="A12" s="4" t="inlineStr">
        <is>
          <t>Shareholding paid</t>
        </is>
      </c>
      <c r="B12" s="6" t="n">
        <v>180489</v>
      </c>
      <c r="C12" s="4" t="inlineStr">
        <is>
          <t xml:space="preserve"> </t>
        </is>
      </c>
      <c r="D12" s="4" t="inlineStr">
        <is>
          <t xml:space="preserve"> </t>
        </is>
      </c>
      <c r="E12" s="4" t="inlineStr">
        <is>
          <t xml:space="preserve"> </t>
        </is>
      </c>
      <c r="F12" s="4" t="inlineStr">
        <is>
          <t xml:space="preserve"> </t>
        </is>
      </c>
      <c r="G12" s="4" t="inlineStr">
        <is>
          <t xml:space="preserve"> </t>
        </is>
      </c>
      <c r="H12" s="6" t="n">
        <v>105036</v>
      </c>
      <c r="I12" s="6" t="n">
        <v>105036</v>
      </c>
      <c r="J12" s="6" t="n">
        <v>78777</v>
      </c>
      <c r="K12" s="6" t="n">
        <v>52518</v>
      </c>
      <c r="L12" s="4" t="inlineStr">
        <is>
          <t xml:space="preserve"> </t>
        </is>
      </c>
      <c r="M12" s="6" t="n">
        <v>26259</v>
      </c>
      <c r="N12" s="6" t="n">
        <v>105035</v>
      </c>
      <c r="O12" s="6" t="n">
        <v>183812</v>
      </c>
      <c r="P12" s="6" t="n">
        <v>183812</v>
      </c>
      <c r="Q12" s="6" t="n">
        <v>183812</v>
      </c>
      <c r="R12" s="6" t="n">
        <v>183812</v>
      </c>
      <c r="S12" s="6" t="n">
        <v>180489</v>
      </c>
    </row>
    <row r="13">
      <c r="A13" s="4" t="inlineStr">
        <is>
          <t>Dividend per share (in Pesos per share) | $ / shares</t>
        </is>
      </c>
      <c r="B13" s="7" t="n">
        <v>9.57</v>
      </c>
      <c r="C13" s="4" t="inlineStr">
        <is>
          <t xml:space="preserve"> </t>
        </is>
      </c>
      <c r="D13" s="4" t="inlineStr">
        <is>
          <t xml:space="preserve"> </t>
        </is>
      </c>
      <c r="E13" s="4" t="inlineStr">
        <is>
          <t xml:space="preserve"> </t>
        </is>
      </c>
      <c r="F13" s="4" t="inlineStr">
        <is>
          <t xml:space="preserve"> </t>
        </is>
      </c>
      <c r="G13" s="4" t="inlineStr">
        <is>
          <t xml:space="preserve"> </t>
        </is>
      </c>
      <c r="H13" s="7" t="n">
        <v>5.36</v>
      </c>
      <c r="I13" s="7" t="n">
        <v>5.36</v>
      </c>
      <c r="J13" s="7" t="n">
        <v>4.02</v>
      </c>
      <c r="K13" s="7" t="n">
        <v>2.67</v>
      </c>
      <c r="L13" s="4" t="inlineStr">
        <is>
          <t xml:space="preserve"> </t>
        </is>
      </c>
      <c r="M13" s="7" t="n">
        <v>1.34</v>
      </c>
      <c r="N13" s="7" t="n">
        <v>5.36</v>
      </c>
      <c r="O13" s="7" t="n">
        <v>9.380000000000001</v>
      </c>
      <c r="P13" s="7" t="n">
        <v>9.380000000000001</v>
      </c>
      <c r="Q13" s="7" t="n">
        <v>9.380000000000001</v>
      </c>
      <c r="R13" s="7" t="n">
        <v>9.380000000000001</v>
      </c>
      <c r="S13" s="7" t="n">
        <v>9.57</v>
      </c>
    </row>
    <row r="14">
      <c r="A14" s="4" t="inlineStr">
        <is>
          <t>Income tex percentage</t>
        </is>
      </c>
      <c r="B14" s="4" t="inlineStr">
        <is>
          <t xml:space="preserve"> </t>
        </is>
      </c>
      <c r="C14" s="4" t="inlineStr">
        <is>
          <t xml:space="preserve"> </t>
        </is>
      </c>
      <c r="D14" s="4" t="inlineStr">
        <is>
          <t xml:space="preserve"> </t>
        </is>
      </c>
      <c r="E14" s="8" t="n">
        <v>0.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percentage</t>
        </is>
      </c>
      <c r="B15" s="4" t="inlineStr">
        <is>
          <t xml:space="preserve"> </t>
        </is>
      </c>
      <c r="C15" s="4" t="inlineStr">
        <is>
          <t xml:space="preserve"> </t>
        </is>
      </c>
      <c r="D15" s="4" t="inlineStr">
        <is>
          <t xml:space="preserve"> </t>
        </is>
      </c>
      <c r="E15" s="8" t="n">
        <v>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Repurchased amount (in Dollars)</t>
        </is>
      </c>
      <c r="B18" s="4" t="inlineStr">
        <is>
          <t xml:space="preserve"> </t>
        </is>
      </c>
      <c r="C18" s="4" t="inlineStr">
        <is>
          <t xml:space="preserve"> </t>
        </is>
      </c>
      <c r="D18" s="4" t="inlineStr">
        <is>
          <t xml:space="preserve"> </t>
        </is>
      </c>
      <c r="E18" s="4" t="inlineStr">
        <is>
          <t xml:space="preserve"> </t>
        </is>
      </c>
      <c r="F18" s="6" t="n">
        <v>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egal Reser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tained earnings</t>
        </is>
      </c>
      <c r="B21" s="4" t="inlineStr">
        <is>
          <t xml:space="preserve"> </t>
        </is>
      </c>
      <c r="C21" s="4" t="inlineStr">
        <is>
          <t xml:space="preserve"> </t>
        </is>
      </c>
      <c r="D21" s="4" t="inlineStr">
        <is>
          <t xml:space="preserve"> </t>
        </is>
      </c>
      <c r="E21" s="6" t="n">
        <v>10679</v>
      </c>
      <c r="F21" s="4" t="inlineStr">
        <is>
          <t xml:space="preserve"> </t>
        </is>
      </c>
      <c r="G21" s="6" t="n">
        <v>10679</v>
      </c>
      <c r="H21" s="4" t="inlineStr">
        <is>
          <t xml:space="preserve"> </t>
        </is>
      </c>
      <c r="I21" s="4" t="inlineStr">
        <is>
          <t xml:space="preserve"> </t>
        </is>
      </c>
      <c r="J21" s="4" t="inlineStr">
        <is>
          <t xml:space="preserve"> </t>
        </is>
      </c>
      <c r="K21" s="4" t="inlineStr">
        <is>
          <t xml:space="preserve"> </t>
        </is>
      </c>
      <c r="L21" s="6" t="n">
        <v>1067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sheetData>
  <mergeCells count="3">
    <mergeCell ref="A1:A2"/>
    <mergeCell ref="C1:D1"/>
    <mergeCell ref="E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Stockholders’ Equity Number of Shares - Betterware de México, S.A.P.I. de C.V. [Member] - shares</t>
        </is>
      </c>
      <c r="B1" s="2" t="inlineStr">
        <is>
          <t>12 Months Ended</t>
        </is>
      </c>
    </row>
    <row r="2">
      <c r="B2" s="2" t="inlineStr">
        <is>
          <t>Dec. 31, 2023</t>
        </is>
      </c>
      <c r="C2" s="2" t="inlineStr">
        <is>
          <t>Dec. 31, 2022</t>
        </is>
      </c>
      <c r="D2" s="2" t="inlineStr">
        <is>
          <t>Dec. 31, 2021</t>
        </is>
      </c>
    </row>
    <row r="3">
      <c r="A3" s="3" t="inlineStr">
        <is>
          <t>Schedule of Stockholders’ Equity Number of Shares [Line Items]</t>
        </is>
      </c>
      <c r="B3" s="4" t="inlineStr">
        <is>
          <t xml:space="preserve"> </t>
        </is>
      </c>
      <c r="C3" s="4" t="inlineStr">
        <is>
          <t xml:space="preserve"> </t>
        </is>
      </c>
      <c r="D3" s="4" t="inlineStr">
        <is>
          <t xml:space="preserve"> </t>
        </is>
      </c>
    </row>
    <row r="4">
      <c r="A4" s="4" t="inlineStr">
        <is>
          <t>Number of shares of stockholders’ equity</t>
        </is>
      </c>
      <c r="B4" s="5" t="n">
        <v>37316546</v>
      </c>
      <c r="C4" s="5" t="n">
        <v>37316546</v>
      </c>
      <c r="D4" s="5" t="n">
        <v>37316546</v>
      </c>
    </row>
    <row r="5">
      <c r="A5" s="4" t="inlineStr">
        <is>
          <t>Fixed capital [Member]</t>
        </is>
      </c>
      <c r="B5" s="4" t="inlineStr">
        <is>
          <t xml:space="preserve"> </t>
        </is>
      </c>
      <c r="C5" s="4" t="inlineStr">
        <is>
          <t xml:space="preserve"> </t>
        </is>
      </c>
      <c r="D5" s="4" t="inlineStr">
        <is>
          <t xml:space="preserve"> </t>
        </is>
      </c>
    </row>
    <row r="6">
      <c r="A6" s="3" t="inlineStr">
        <is>
          <t>Schedule of Stockholders’ Equity Number of Shares [Line Items]</t>
        </is>
      </c>
      <c r="B6" s="4" t="inlineStr">
        <is>
          <t xml:space="preserve"> </t>
        </is>
      </c>
      <c r="C6" s="4" t="inlineStr">
        <is>
          <t xml:space="preserve"> </t>
        </is>
      </c>
      <c r="D6" s="4" t="inlineStr">
        <is>
          <t xml:space="preserve"> </t>
        </is>
      </c>
    </row>
    <row r="7">
      <c r="A7" s="4" t="inlineStr">
        <is>
          <t>Number of shares of stockholders’ equity</t>
        </is>
      </c>
      <c r="B7" s="5" t="n">
        <v>10000</v>
      </c>
      <c r="C7" s="5" t="n">
        <v>10000</v>
      </c>
      <c r="D7" s="5" t="n">
        <v>10000</v>
      </c>
    </row>
    <row r="8">
      <c r="A8" s="4" t="inlineStr">
        <is>
          <t>Variable capital [Member]</t>
        </is>
      </c>
      <c r="B8" s="4" t="inlineStr">
        <is>
          <t xml:space="preserve"> </t>
        </is>
      </c>
      <c r="C8" s="4" t="inlineStr">
        <is>
          <t xml:space="preserve"> </t>
        </is>
      </c>
      <c r="D8" s="4" t="inlineStr">
        <is>
          <t xml:space="preserve"> </t>
        </is>
      </c>
    </row>
    <row r="9">
      <c r="A9" s="3" t="inlineStr">
        <is>
          <t>Schedule of Stockholders’ Equity Number of Shares [Line Items]</t>
        </is>
      </c>
      <c r="B9" s="4" t="inlineStr">
        <is>
          <t xml:space="preserve"> </t>
        </is>
      </c>
      <c r="C9" s="4" t="inlineStr">
        <is>
          <t xml:space="preserve"> </t>
        </is>
      </c>
      <c r="D9" s="4" t="inlineStr">
        <is>
          <t xml:space="preserve"> </t>
        </is>
      </c>
    </row>
    <row r="10">
      <c r="A10" s="4" t="inlineStr">
        <is>
          <t>Number of shares of stockholders’ equity</t>
        </is>
      </c>
      <c r="B10" s="5" t="n">
        <v>37306546</v>
      </c>
      <c r="C10" s="5" t="n">
        <v>37306546</v>
      </c>
      <c r="D10" s="5" t="n">
        <v>3730654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Share-Based Payments (Details)</t>
        </is>
      </c>
      <c r="B1" s="2" t="inlineStr">
        <is>
          <t>1 Months Ended</t>
        </is>
      </c>
      <c r="C1" s="2" t="inlineStr">
        <is>
          <t>12 Months Ended</t>
        </is>
      </c>
    </row>
    <row r="2">
      <c r="B2" s="2" t="inlineStr">
        <is>
          <t>Jun. 30, 2021</t>
        </is>
      </c>
      <c r="C2" s="2" t="inlineStr">
        <is>
          <t>Dec. 31, 2023</t>
        </is>
      </c>
    </row>
    <row r="3">
      <c r="A3" s="3" t="inlineStr">
        <is>
          <t>Share-Based Payments [Line Items]</t>
        </is>
      </c>
      <c r="B3" s="4" t="inlineStr">
        <is>
          <t xml:space="preserve"> </t>
        </is>
      </c>
      <c r="C3" s="4" t="inlineStr">
        <is>
          <t xml:space="preserve"> </t>
        </is>
      </c>
    </row>
    <row r="4">
      <c r="A4" s="4" t="inlineStr">
        <is>
          <t>Percentage of Shares Delivered</t>
        </is>
      </c>
      <c r="B4" s="8" t="n">
        <v>0.02</v>
      </c>
      <c r="C4" s="4" t="inlineStr">
        <is>
          <t xml:space="preserve"> </t>
        </is>
      </c>
    </row>
    <row r="5">
      <c r="A5" s="4" t="inlineStr">
        <is>
          <t>Bottom of Range [Member]</t>
        </is>
      </c>
      <c r="B5" s="4" t="inlineStr">
        <is>
          <t xml:space="preserve"> </t>
        </is>
      </c>
      <c r="C5" s="4" t="inlineStr">
        <is>
          <t xml:space="preserve"> </t>
        </is>
      </c>
    </row>
    <row r="6">
      <c r="A6" s="3" t="inlineStr">
        <is>
          <t>Share-Based Payments [Line Items]</t>
        </is>
      </c>
      <c r="B6" s="4" t="inlineStr">
        <is>
          <t xml:space="preserve"> </t>
        </is>
      </c>
      <c r="C6" s="4" t="inlineStr">
        <is>
          <t xml:space="preserve"> </t>
        </is>
      </c>
    </row>
    <row r="7">
      <c r="A7" s="4" t="inlineStr">
        <is>
          <t>Carried out years</t>
        </is>
      </c>
      <c r="B7" s="4" t="inlineStr">
        <is>
          <t xml:space="preserve"> </t>
        </is>
      </c>
      <c r="C7" s="4" t="inlineStr">
        <is>
          <t>4 years</t>
        </is>
      </c>
    </row>
    <row r="8">
      <c r="A8" s="4" t="inlineStr">
        <is>
          <t>Top of Range [Member]</t>
        </is>
      </c>
      <c r="B8" s="4" t="inlineStr">
        <is>
          <t xml:space="preserve"> </t>
        </is>
      </c>
      <c r="C8" s="4" t="inlineStr">
        <is>
          <t xml:space="preserve"> </t>
        </is>
      </c>
    </row>
    <row r="9">
      <c r="A9" s="3" t="inlineStr">
        <is>
          <t>Share-Based Payments [Line Items]</t>
        </is>
      </c>
      <c r="B9" s="4" t="inlineStr">
        <is>
          <t xml:space="preserve"> </t>
        </is>
      </c>
      <c r="C9" s="4" t="inlineStr">
        <is>
          <t xml:space="preserve"> </t>
        </is>
      </c>
    </row>
    <row r="10">
      <c r="A10" s="4" t="inlineStr">
        <is>
          <t>Carried out years</t>
        </is>
      </c>
      <c r="B10" s="4" t="inlineStr">
        <is>
          <t xml:space="preserve"> </t>
        </is>
      </c>
      <c r="C10"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and Cost of Sales</t>
        </is>
      </c>
      <c r="B1" s="2" t="inlineStr">
        <is>
          <t>12 Months Ended</t>
        </is>
      </c>
    </row>
    <row r="2">
      <c r="B2" s="2" t="inlineStr">
        <is>
          <t>Dec. 31, 2023</t>
        </is>
      </c>
    </row>
    <row r="3">
      <c r="A3" s="3" t="inlineStr">
        <is>
          <t>Inventories and Cost of Sales [Abstract]</t>
        </is>
      </c>
      <c r="B3" s="4" t="inlineStr">
        <is>
          <t xml:space="preserve"> </t>
        </is>
      </c>
    </row>
    <row r="4">
      <c r="A4" s="4" t="inlineStr">
        <is>
          <t>Inventories and cost of sales</t>
        </is>
      </c>
      <c r="B4" s="4" t="inlineStr">
        <is>
          <t>7. Inventories
and cost of sales
2023 2022 2021
Finished goods Ps. 1,395,220 1,568,459 787,135
Raw materials 257,686 109,681 -
Packing material 130,341 262,480 35,718
1,783,247 1,940,620 822,853
Merchandise in transit 247,286 182,050 463,302
Ps. 2,030,533 2,122,670 1,286,155 The
cost of sales recognized in the consolidated statements of profit or loss and other comprehensive income within cost of sales of the
year was Ps.3,701,255, Ps.3,579,093 and Ps.4,498,008 for the years of 2023, 2022, and 2021, respectively. The
cost of inventories recognized as an expense includes Ps.81,913, Ps.72,988 and Ps.43,645, for the years 2023, 2022 and 2021, respectively,
in respect of write-downs of inventory to net realizable value. Such write-downs have been recognized to account for obsolete inventor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 width="21" customWidth="1" min="6" max="6"/>
  </cols>
  <sheetData>
    <row r="1">
      <c r="A1" s="1" t="inlineStr">
        <is>
          <t>Earnings Per Share (Details) $ / shares in Units, $ in Thousands, $ in Thousands</t>
        </is>
      </c>
      <c r="B1" s="2" t="inlineStr">
        <is>
          <t>2 Months Ended</t>
        </is>
      </c>
      <c r="D1" s="2" t="inlineStr">
        <is>
          <t>12 Months Ended</t>
        </is>
      </c>
    </row>
    <row r="2">
      <c r="B2" s="2" t="inlineStr">
        <is>
          <t>Mar. 31, 2022 MXN ($) shares</t>
        </is>
      </c>
      <c r="C2" s="2" t="inlineStr">
        <is>
          <t>Mar. 31, 2022 USD ($) $ / shares shares</t>
        </is>
      </c>
      <c r="D2" s="2" t="inlineStr">
        <is>
          <t>Dec. 31, 2021 shares</t>
        </is>
      </c>
      <c r="E2" s="2" t="inlineStr">
        <is>
          <t>Dec. 31, 2023 shares</t>
        </is>
      </c>
      <c r="F2" s="2" t="inlineStr">
        <is>
          <t>Dec. 31, 2022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d shares</t>
        </is>
      </c>
      <c r="B4" s="5" t="n">
        <v>72626</v>
      </c>
      <c r="C4" s="5" t="n">
        <v>72626</v>
      </c>
      <c r="D4" s="4" t="inlineStr">
        <is>
          <t xml:space="preserve"> </t>
        </is>
      </c>
      <c r="E4" s="4" t="inlineStr">
        <is>
          <t xml:space="preserve"> </t>
        </is>
      </c>
      <c r="F4" s="4" t="inlineStr">
        <is>
          <t xml:space="preserve"> </t>
        </is>
      </c>
    </row>
    <row r="5">
      <c r="A5" s="4" t="inlineStr">
        <is>
          <t>Repurchased price per share (in Dollars per share) | $ / shares</t>
        </is>
      </c>
      <c r="B5" s="4" t="inlineStr">
        <is>
          <t xml:space="preserve"> </t>
        </is>
      </c>
      <c r="C5" s="7" t="n">
        <v>17.03</v>
      </c>
      <c r="D5" s="4" t="inlineStr">
        <is>
          <t xml:space="preserve"> </t>
        </is>
      </c>
      <c r="E5" s="4" t="inlineStr">
        <is>
          <t xml:space="preserve"> </t>
        </is>
      </c>
      <c r="F5" s="4" t="inlineStr">
        <is>
          <t xml:space="preserve"> </t>
        </is>
      </c>
    </row>
    <row r="6">
      <c r="A6" s="4" t="inlineStr">
        <is>
          <t>Equivalent total (in Pesos) | $</t>
        </is>
      </c>
      <c r="B6" s="6" t="n">
        <v>25321</v>
      </c>
      <c r="C6" s="4" t="inlineStr">
        <is>
          <t xml:space="preserve"> </t>
        </is>
      </c>
      <c r="D6" s="4" t="inlineStr">
        <is>
          <t xml:space="preserve"> </t>
        </is>
      </c>
      <c r="E6" s="4" t="inlineStr">
        <is>
          <t xml:space="preserve"> </t>
        </is>
      </c>
      <c r="F6" s="4" t="inlineStr">
        <is>
          <t xml:space="preserve"> </t>
        </is>
      </c>
    </row>
    <row r="7">
      <c r="A7" s="4" t="inlineStr">
        <is>
          <t>Repurchase amount (in Dollars) | $</t>
        </is>
      </c>
      <c r="B7" s="4" t="inlineStr">
        <is>
          <t xml:space="preserve"> </t>
        </is>
      </c>
      <c r="C7" s="6" t="n">
        <v>50000</v>
      </c>
      <c r="D7" s="4" t="inlineStr">
        <is>
          <t xml:space="preserve"> </t>
        </is>
      </c>
      <c r="E7" s="4" t="inlineStr">
        <is>
          <t xml:space="preserve"> </t>
        </is>
      </c>
      <c r="F7" s="4" t="inlineStr">
        <is>
          <t xml:space="preserve"> </t>
        </is>
      </c>
    </row>
    <row r="8">
      <c r="A8" s="4" t="inlineStr">
        <is>
          <t>Potentially dilutive shares</t>
        </is>
      </c>
      <c r="B8" s="4" t="inlineStr">
        <is>
          <t xml:space="preserve"> </t>
        </is>
      </c>
      <c r="C8" s="4" t="inlineStr">
        <is>
          <t xml:space="preserve"> </t>
        </is>
      </c>
      <c r="D8" s="5" t="n">
        <v>20680</v>
      </c>
      <c r="E8" s="4" t="inlineStr">
        <is>
          <t xml:space="preserve"> </t>
        </is>
      </c>
      <c r="F8" s="4" t="inlineStr">
        <is>
          <t xml:space="preserve"> </t>
        </is>
      </c>
    </row>
    <row r="9">
      <c r="A9" s="4" t="inlineStr">
        <is>
          <t>Treasury shares issued under stock based incentive plan</t>
        </is>
      </c>
      <c r="B9" s="4" t="inlineStr">
        <is>
          <t xml:space="preserve"> </t>
        </is>
      </c>
      <c r="C9" s="4" t="inlineStr">
        <is>
          <t xml:space="preserve"> </t>
        </is>
      </c>
      <c r="D9" s="5" t="n">
        <v>731669</v>
      </c>
      <c r="E9" s="4" t="inlineStr">
        <is>
          <t xml:space="preserve"> </t>
        </is>
      </c>
      <c r="F9" s="4" t="inlineStr">
        <is>
          <t xml:space="preserve"> </t>
        </is>
      </c>
    </row>
    <row r="10">
      <c r="A10" s="4" t="inlineStr">
        <is>
          <t>Outstanding shares</t>
        </is>
      </c>
      <c r="B10" s="4" t="inlineStr">
        <is>
          <t xml:space="preserve"> </t>
        </is>
      </c>
      <c r="C10" s="4" t="inlineStr">
        <is>
          <t xml:space="preserve"> </t>
        </is>
      </c>
      <c r="D10" s="5" t="n">
        <v>37316546</v>
      </c>
      <c r="E10" s="5" t="n">
        <v>37316546</v>
      </c>
      <c r="F10" s="5" t="n">
        <v>3731654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Income and Share Data Used in Calculation of Basic and Diluted Earnings Per Share - MXN ($) $ / shares in Units, $ in Thousands</t>
        </is>
      </c>
      <c r="B1" s="2" t="inlineStr">
        <is>
          <t>12 Months Ended</t>
        </is>
      </c>
    </row>
    <row r="2">
      <c r="B2" s="2" t="inlineStr">
        <is>
          <t>Dec. 31, 2023</t>
        </is>
      </c>
      <c r="C2" s="2" t="inlineStr">
        <is>
          <t>Dec. 31, 2022</t>
        </is>
      </c>
      <c r="D2" s="2" t="inlineStr">
        <is>
          <t>Dec. 31, 2021</t>
        </is>
      </c>
    </row>
    <row r="3">
      <c r="A3" s="3" t="inlineStr">
        <is>
          <t>Schedule of Income and Share Data Used in Calculation of Basic and Diluted Earnings Per Share [Line Items]</t>
        </is>
      </c>
      <c r="B3" s="4" t="inlineStr">
        <is>
          <t xml:space="preserve"> </t>
        </is>
      </c>
      <c r="C3" s="4" t="inlineStr">
        <is>
          <t xml:space="preserve"> </t>
        </is>
      </c>
      <c r="D3" s="4" t="inlineStr">
        <is>
          <t xml:space="preserve"> </t>
        </is>
      </c>
    </row>
    <row r="4">
      <c r="A4" s="4" t="inlineStr">
        <is>
          <t>Attributable to Owners of the Group</t>
        </is>
      </c>
      <c r="B4" s="6" t="n">
        <v>1049461</v>
      </c>
      <c r="C4" s="6" t="n">
        <v>872557</v>
      </c>
      <c r="D4" s="6" t="n">
        <v>1751645</v>
      </c>
    </row>
    <row r="5">
      <c r="A5" s="3" t="inlineStr">
        <is>
          <t>Shares (in thousands of shares)</t>
        </is>
      </c>
      <c r="B5" s="4" t="inlineStr">
        <is>
          <t xml:space="preserve"> </t>
        </is>
      </c>
      <c r="C5" s="4" t="inlineStr">
        <is>
          <t xml:space="preserve"> </t>
        </is>
      </c>
      <c r="D5" s="4" t="inlineStr">
        <is>
          <t xml:space="preserve"> </t>
        </is>
      </c>
    </row>
    <row r="6">
      <c r="A6" s="4" t="inlineStr">
        <is>
          <t>Basic</t>
        </is>
      </c>
      <c r="B6" s="5" t="n">
        <v>37244</v>
      </c>
      <c r="C6" s="5" t="n">
        <v>37256</v>
      </c>
      <c r="D6" s="5" t="n">
        <v>36974</v>
      </c>
    </row>
    <row r="7">
      <c r="A7" s="4" t="inlineStr">
        <is>
          <t>Diluted</t>
        </is>
      </c>
      <c r="B7" s="5" t="n">
        <v>37265</v>
      </c>
      <c r="C7" s="5" t="n">
        <v>37277</v>
      </c>
      <c r="D7" s="5" t="n">
        <v>37337</v>
      </c>
    </row>
    <row r="8">
      <c r="A8" s="3" t="inlineStr">
        <is>
          <t>Basic and diluted earnings per share:</t>
        </is>
      </c>
      <c r="B8" s="4" t="inlineStr">
        <is>
          <t xml:space="preserve"> </t>
        </is>
      </c>
      <c r="C8" s="4" t="inlineStr">
        <is>
          <t xml:space="preserve"> </t>
        </is>
      </c>
      <c r="D8" s="4" t="inlineStr">
        <is>
          <t xml:space="preserve"> </t>
        </is>
      </c>
    </row>
    <row r="9">
      <c r="A9" s="4" t="inlineStr">
        <is>
          <t>Basic earnings per share (pesos per share)</t>
        </is>
      </c>
      <c r="B9" s="7" t="n">
        <v>28.18</v>
      </c>
      <c r="C9" s="7" t="n">
        <v>23.42</v>
      </c>
      <c r="D9" s="7" t="n">
        <v>47.38</v>
      </c>
    </row>
    <row r="10">
      <c r="A10" s="4" t="inlineStr">
        <is>
          <t>Diluted earnings per share (pesos per share)</t>
        </is>
      </c>
      <c r="B10" s="7" t="n">
        <v>28.16</v>
      </c>
      <c r="C10" s="7" t="n">
        <v>23.41</v>
      </c>
      <c r="D10" s="7" t="n">
        <v>46.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Balances and Transactions (Details) - MXN ($)</t>
        </is>
      </c>
      <c r="C1" s="2" t="inlineStr">
        <is>
          <t>12 Months Ended</t>
        </is>
      </c>
    </row>
    <row r="2">
      <c r="B2" s="2" t="inlineStr">
        <is>
          <t>Jun. 23, 2022</t>
        </is>
      </c>
      <c r="C2" s="2" t="inlineStr">
        <is>
          <t>Dec. 31, 2023</t>
        </is>
      </c>
      <c r="D2" s="2" t="inlineStr">
        <is>
          <t>Dec. 31, 2022</t>
        </is>
      </c>
      <c r="E2" s="2" t="inlineStr">
        <is>
          <t>Dec. 31, 2021</t>
        </is>
      </c>
      <c r="F2" s="2" t="inlineStr">
        <is>
          <t>Oct. 31, 2023</t>
        </is>
      </c>
      <c r="G2" s="2" t="inlineStr">
        <is>
          <t>Aug. 31, 2023</t>
        </is>
      </c>
    </row>
    <row r="3">
      <c r="A3" s="3" t="inlineStr">
        <is>
          <t>Related Party Balances an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laced amount</t>
        </is>
      </c>
      <c r="B4" s="4" t="inlineStr">
        <is>
          <t xml:space="preserve"> </t>
        </is>
      </c>
      <c r="C4" s="4" t="inlineStr">
        <is>
          <t xml:space="preserve"> </t>
        </is>
      </c>
      <c r="D4" s="4" t="inlineStr">
        <is>
          <t xml:space="preserve"> </t>
        </is>
      </c>
      <c r="E4" s="4" t="inlineStr">
        <is>
          <t xml:space="preserve"> </t>
        </is>
      </c>
      <c r="F4" s="4" t="inlineStr">
        <is>
          <t xml:space="preserve"> </t>
        </is>
      </c>
      <c r="G4" s="6" t="n">
        <v>122500000</v>
      </c>
    </row>
    <row r="5">
      <c r="A5" s="4" t="inlineStr">
        <is>
          <t>Amount paid</t>
        </is>
      </c>
      <c r="B5" s="4" t="inlineStr">
        <is>
          <t xml:space="preserve"> </t>
        </is>
      </c>
      <c r="C5" s="4" t="inlineStr">
        <is>
          <t xml:space="preserve"> </t>
        </is>
      </c>
      <c r="D5" s="4" t="inlineStr">
        <is>
          <t xml:space="preserve"> </t>
        </is>
      </c>
      <c r="E5" s="4" t="inlineStr">
        <is>
          <t xml:space="preserve"> </t>
        </is>
      </c>
      <c r="F5" s="6" t="n">
        <v>222</v>
      </c>
      <c r="G5" s="4" t="inlineStr">
        <is>
          <t xml:space="preserve"> </t>
        </is>
      </c>
    </row>
    <row r="6">
      <c r="A6" s="4" t="inlineStr">
        <is>
          <t>Short-term employee benefits</t>
        </is>
      </c>
      <c r="B6" s="4" t="inlineStr">
        <is>
          <t xml:space="preserve"> </t>
        </is>
      </c>
      <c r="C6" s="7" t="n">
        <v>625.74</v>
      </c>
      <c r="D6" s="7" t="n">
        <v>472.65</v>
      </c>
      <c r="E6" s="6" t="n">
        <v>42170000</v>
      </c>
      <c r="F6" s="4" t="inlineStr">
        <is>
          <t xml:space="preserve"> </t>
        </is>
      </c>
      <c r="G6" s="4" t="inlineStr">
        <is>
          <t xml:space="preserve"> </t>
        </is>
      </c>
    </row>
    <row r="7">
      <c r="A7" s="4" t="inlineStr">
        <is>
          <t>Campalier, S.A. de C.V.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Balances and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greements</t>
        </is>
      </c>
      <c r="B9" s="6" t="n">
        <v>1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azos received</t>
        </is>
      </c>
      <c r="B10" s="4" t="inlineStr">
        <is>
          <t xml:space="preserve"> </t>
        </is>
      </c>
      <c r="C10" s="4" t="inlineStr">
        <is>
          <t xml:space="preserve"> </t>
        </is>
      </c>
      <c r="D10" s="6" t="n">
        <v>120</v>
      </c>
      <c r="E10" s="4" t="inlineStr">
        <is>
          <t xml:space="preserve"> </t>
        </is>
      </c>
      <c r="F10" s="4" t="inlineStr">
        <is>
          <t xml:space="preserve"> </t>
        </is>
      </c>
      <c r="G10"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Details) - Schedule of Related Parties Outstanding - MXN ($) $ in Thousands</t>
        </is>
      </c>
      <c r="B1" s="2" t="inlineStr">
        <is>
          <t>Dec. 31, 2023</t>
        </is>
      </c>
      <c r="C1" s="2" t="inlineStr">
        <is>
          <t>Dec. 31, 2022</t>
        </is>
      </c>
      <c r="D1" s="2" t="inlineStr">
        <is>
          <t>Dec. 31, 2021</t>
        </is>
      </c>
    </row>
    <row r="2">
      <c r="A2" s="3" t="inlineStr">
        <is>
          <t>Related Party Balances and Transactions (Details) - Schedule of Related Parties Outstanding [Line Items]</t>
        </is>
      </c>
      <c r="B2" s="4" t="inlineStr">
        <is>
          <t xml:space="preserve"> </t>
        </is>
      </c>
      <c r="C2" s="4" t="inlineStr">
        <is>
          <t xml:space="preserve"> </t>
        </is>
      </c>
      <c r="D2" s="4" t="inlineStr">
        <is>
          <t xml:space="preserve"> </t>
        </is>
      </c>
    </row>
    <row r="3">
      <c r="A3" s="4" t="inlineStr">
        <is>
          <t>Trade account receivables from related parties</t>
        </is>
      </c>
      <c r="B3" s="6" t="n">
        <v>104</v>
      </c>
      <c r="C3" s="6" t="n">
        <v>61</v>
      </c>
      <c r="D3" s="6" t="n">
        <v>24</v>
      </c>
    </row>
    <row r="4">
      <c r="A4" s="4" t="inlineStr">
        <is>
          <t>Trade account payables to related parties</t>
        </is>
      </c>
      <c r="B4" s="4" t="inlineStr">
        <is>
          <t xml:space="preserve"> </t>
        </is>
      </c>
      <c r="C4" s="5" t="n">
        <v>96859</v>
      </c>
      <c r="D4" s="4" t="inlineStr">
        <is>
          <t xml:space="preserve"> </t>
        </is>
      </c>
    </row>
    <row r="5">
      <c r="A5" s="4" t="inlineStr">
        <is>
          <t>Campalier, S.A. de C.V. (shareholder) [Member]</t>
        </is>
      </c>
      <c r="B5" s="4" t="inlineStr">
        <is>
          <t xml:space="preserve"> </t>
        </is>
      </c>
      <c r="C5" s="4" t="inlineStr">
        <is>
          <t xml:space="preserve"> </t>
        </is>
      </c>
      <c r="D5" s="4" t="inlineStr">
        <is>
          <t xml:space="preserve"> </t>
        </is>
      </c>
    </row>
    <row r="6">
      <c r="A6" s="3" t="inlineStr">
        <is>
          <t>Related Party Balances and Transactions (Details) - Schedule of Related Parties Outstanding [Line Items]</t>
        </is>
      </c>
      <c r="B6" s="4" t="inlineStr">
        <is>
          <t xml:space="preserve"> </t>
        </is>
      </c>
      <c r="C6" s="4" t="inlineStr">
        <is>
          <t xml:space="preserve"> </t>
        </is>
      </c>
      <c r="D6" s="4" t="inlineStr">
        <is>
          <t xml:space="preserve"> </t>
        </is>
      </c>
    </row>
    <row r="7">
      <c r="A7" s="4" t="inlineStr">
        <is>
          <t>Trade account receivables from related parties</t>
        </is>
      </c>
      <c r="B7" s="5" t="n">
        <v>104</v>
      </c>
      <c r="C7" s="4" t="inlineStr">
        <is>
          <t xml:space="preserve"> </t>
        </is>
      </c>
      <c r="D7" s="4" t="inlineStr">
        <is>
          <t xml:space="preserve"> </t>
        </is>
      </c>
    </row>
    <row r="8">
      <c r="A8" s="4" t="inlineStr">
        <is>
          <t>Trade account payables to related parties</t>
        </is>
      </c>
      <c r="B8" s="4" t="inlineStr">
        <is>
          <t xml:space="preserve"> </t>
        </is>
      </c>
      <c r="C8" s="5" t="n">
        <v>96859</v>
      </c>
      <c r="D8" s="4" t="inlineStr">
        <is>
          <t xml:space="preserve"> </t>
        </is>
      </c>
    </row>
    <row r="9">
      <c r="A9" s="4" t="inlineStr">
        <is>
          <t>Fundación Betterware., A.C. (affiliated) [Member]</t>
        </is>
      </c>
      <c r="B9" s="4" t="inlineStr">
        <is>
          <t xml:space="preserve"> </t>
        </is>
      </c>
      <c r="C9" s="4" t="inlineStr">
        <is>
          <t xml:space="preserve"> </t>
        </is>
      </c>
      <c r="D9" s="4" t="inlineStr">
        <is>
          <t xml:space="preserve"> </t>
        </is>
      </c>
    </row>
    <row r="10">
      <c r="A10" s="3" t="inlineStr">
        <is>
          <t>Related Party Balances and Transactions (Details) - Schedule of Related Parties Outstanding [Line Items]</t>
        </is>
      </c>
      <c r="B10" s="4" t="inlineStr">
        <is>
          <t xml:space="preserve"> </t>
        </is>
      </c>
      <c r="C10" s="4" t="inlineStr">
        <is>
          <t xml:space="preserve"> </t>
        </is>
      </c>
      <c r="D10" s="4" t="inlineStr">
        <is>
          <t xml:space="preserve"> </t>
        </is>
      </c>
    </row>
    <row r="11">
      <c r="A11" s="4" t="inlineStr">
        <is>
          <t>Trade account receivables from related parties</t>
        </is>
      </c>
      <c r="B11" s="4" t="inlineStr">
        <is>
          <t xml:space="preserve"> </t>
        </is>
      </c>
      <c r="C11" s="6" t="n">
        <v>61</v>
      </c>
      <c r="D11" s="6" t="n">
        <v>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 Schedule of Trading Transactions - MXN ($) $ in Thousands</t>
        </is>
      </c>
      <c r="B1" s="2" t="inlineStr">
        <is>
          <t>12 Months Ended</t>
        </is>
      </c>
    </row>
    <row r="2">
      <c r="B2" s="2" t="inlineStr">
        <is>
          <t>Dec. 31, 2023</t>
        </is>
      </c>
      <c r="C2" s="2" t="inlineStr">
        <is>
          <t>Dec. 31, 2022</t>
        </is>
      </c>
      <c r="D2" s="2" t="inlineStr">
        <is>
          <t>Dec. 31, 2021</t>
        </is>
      </c>
    </row>
    <row r="3">
      <c r="A3" s="4" t="inlineStr">
        <is>
          <t>Fundación Betterware., A.C.[Member]</t>
        </is>
      </c>
      <c r="B3" s="4" t="inlineStr">
        <is>
          <t xml:space="preserve"> </t>
        </is>
      </c>
      <c r="C3" s="4" t="inlineStr">
        <is>
          <t xml:space="preserve"> </t>
        </is>
      </c>
      <c r="D3" s="4" t="inlineStr">
        <is>
          <t xml:space="preserve"> </t>
        </is>
      </c>
    </row>
    <row r="4">
      <c r="A4" s="3" t="inlineStr">
        <is>
          <t>Related Party Balances and Transactions (Details) - Schedule of Trading Transactions [Line Items]</t>
        </is>
      </c>
      <c r="B4" s="4" t="inlineStr">
        <is>
          <t xml:space="preserve"> </t>
        </is>
      </c>
      <c r="C4" s="4" t="inlineStr">
        <is>
          <t xml:space="preserve"> </t>
        </is>
      </c>
      <c r="D4" s="4" t="inlineStr">
        <is>
          <t xml:space="preserve"> </t>
        </is>
      </c>
    </row>
    <row r="5">
      <c r="A5" s="4" t="inlineStr">
        <is>
          <t>Lease income</t>
        </is>
      </c>
      <c r="B5" s="6" t="n">
        <v>63</v>
      </c>
      <c r="C5" s="6" t="n">
        <v>63</v>
      </c>
      <c r="D5" s="6" t="n">
        <v>42</v>
      </c>
    </row>
    <row r="6">
      <c r="A6" s="4" t="inlineStr">
        <is>
          <t>Donation expenses</t>
        </is>
      </c>
      <c r="B6" s="5" t="n">
        <v>5430</v>
      </c>
      <c r="C6" s="5" t="n">
        <v>3350</v>
      </c>
      <c r="D6" s="6" t="n">
        <v>920</v>
      </c>
    </row>
    <row r="7">
      <c r="A7" s="4" t="inlineStr">
        <is>
          <t>Campalier, S.A. de C.V. [Member]</t>
        </is>
      </c>
      <c r="B7" s="4" t="inlineStr">
        <is>
          <t xml:space="preserve"> </t>
        </is>
      </c>
      <c r="C7" s="4" t="inlineStr">
        <is>
          <t xml:space="preserve"> </t>
        </is>
      </c>
      <c r="D7" s="4" t="inlineStr">
        <is>
          <t xml:space="preserve"> </t>
        </is>
      </c>
    </row>
    <row r="8">
      <c r="A8" s="3" t="inlineStr">
        <is>
          <t>Related Party Balances and Transactions (Details) - Schedule of Trading Transactions [Line Items]</t>
        </is>
      </c>
      <c r="B8" s="4" t="inlineStr">
        <is>
          <t xml:space="preserve"> </t>
        </is>
      </c>
      <c r="C8" s="4" t="inlineStr">
        <is>
          <t xml:space="preserve"> </t>
        </is>
      </c>
      <c r="D8" s="4" t="inlineStr">
        <is>
          <t xml:space="preserve"> </t>
        </is>
      </c>
    </row>
    <row r="9">
      <c r="A9" s="4" t="inlineStr">
        <is>
          <t>Services revenue</t>
        </is>
      </c>
      <c r="B9" s="5" t="n">
        <v>222</v>
      </c>
      <c r="C9" s="4" t="inlineStr">
        <is>
          <t xml:space="preserve"> </t>
        </is>
      </c>
      <c r="D9" s="4" t="inlineStr">
        <is>
          <t xml:space="preserve"> </t>
        </is>
      </c>
    </row>
    <row r="10">
      <c r="A10" s="4" t="inlineStr">
        <is>
          <t>Interest expenses</t>
        </is>
      </c>
      <c r="B10" s="6" t="n">
        <v>5064</v>
      </c>
      <c r="C10" s="6" t="n">
        <v>7479</v>
      </c>
      <c r="D1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perating Expenses (Details) - Schedule of Disaggregation Revenue Per Product Segments - MXN ($) $ in Thousands</t>
        </is>
      </c>
      <c r="B1" s="2" t="inlineStr">
        <is>
          <t>12 Months Ended</t>
        </is>
      </c>
    </row>
    <row r="2">
      <c r="B2" s="2" t="inlineStr">
        <is>
          <t>Dec. 31, 2023</t>
        </is>
      </c>
      <c r="C2" s="2" t="inlineStr">
        <is>
          <t>Dec. 31, 2022</t>
        </is>
      </c>
      <c r="D2" s="2" t="inlineStr">
        <is>
          <t>Dec. 31, 2021</t>
        </is>
      </c>
    </row>
    <row r="3">
      <c r="A3" s="3" t="inlineStr">
        <is>
          <t>Revenue by home organization products:</t>
        </is>
      </c>
      <c r="B3" s="4" t="inlineStr">
        <is>
          <t xml:space="preserve"> </t>
        </is>
      </c>
      <c r="C3" s="4" t="inlineStr">
        <is>
          <t xml:space="preserve"> </t>
        </is>
      </c>
      <c r="D3" s="4" t="inlineStr">
        <is>
          <t xml:space="preserve"> </t>
        </is>
      </c>
    </row>
    <row r="4">
      <c r="A4" s="4" t="inlineStr">
        <is>
          <t>Total revenue by home organization products</t>
        </is>
      </c>
      <c r="B4" s="6" t="n">
        <v>5726608</v>
      </c>
      <c r="C4" s="6" t="n">
        <v>6343344</v>
      </c>
      <c r="D4" s="6" t="n">
        <v>10067683</v>
      </c>
    </row>
    <row r="5">
      <c r="A5" s="3" t="inlineStr">
        <is>
          <t>Revenue by beauty and personal care products:</t>
        </is>
      </c>
      <c r="B5" s="4" t="inlineStr">
        <is>
          <t xml:space="preserve"> </t>
        </is>
      </c>
      <c r="C5" s="4" t="inlineStr">
        <is>
          <t xml:space="preserve"> </t>
        </is>
      </c>
      <c r="D5" s="4" t="inlineStr">
        <is>
          <t xml:space="preserve"> </t>
        </is>
      </c>
    </row>
    <row r="6">
      <c r="A6" s="4" t="inlineStr">
        <is>
          <t>Total revenue of beauty and personal care products</t>
        </is>
      </c>
      <c r="B6" s="5" t="n">
        <v>7282899</v>
      </c>
      <c r="C6" s="5" t="n">
        <v>5164205</v>
      </c>
      <c r="D6" s="4" t="inlineStr">
        <is>
          <t xml:space="preserve"> </t>
        </is>
      </c>
    </row>
    <row r="7">
      <c r="A7" s="4" t="inlineStr">
        <is>
          <t>Total revenue of the Group</t>
        </is>
      </c>
      <c r="B7" s="5" t="n">
        <v>13009507</v>
      </c>
      <c r="C7" s="5" t="n">
        <v>11507549</v>
      </c>
      <c r="D7" s="5" t="n">
        <v>10067683</v>
      </c>
    </row>
    <row r="8">
      <c r="A8" s="4" t="inlineStr">
        <is>
          <t>Kitchen and food preservation [Member]</t>
        </is>
      </c>
      <c r="B8" s="4" t="inlineStr">
        <is>
          <t xml:space="preserve"> </t>
        </is>
      </c>
      <c r="C8" s="4" t="inlineStr">
        <is>
          <t xml:space="preserve"> </t>
        </is>
      </c>
      <c r="D8" s="4" t="inlineStr">
        <is>
          <t xml:space="preserve"> </t>
        </is>
      </c>
    </row>
    <row r="9">
      <c r="A9" s="3" t="inlineStr">
        <is>
          <t>Revenue by home organization products:</t>
        </is>
      </c>
      <c r="B9" s="4" t="inlineStr">
        <is>
          <t xml:space="preserve"> </t>
        </is>
      </c>
      <c r="C9" s="4" t="inlineStr">
        <is>
          <t xml:space="preserve"> </t>
        </is>
      </c>
      <c r="D9" s="4" t="inlineStr">
        <is>
          <t xml:space="preserve"> </t>
        </is>
      </c>
    </row>
    <row r="10">
      <c r="A10" s="4" t="inlineStr">
        <is>
          <t>Total revenue by home organization products</t>
        </is>
      </c>
      <c r="B10" s="5" t="n">
        <v>2027320</v>
      </c>
      <c r="C10" s="5" t="n">
        <v>2163684</v>
      </c>
      <c r="D10" s="5" t="n">
        <v>3283421</v>
      </c>
    </row>
    <row r="11">
      <c r="A11" s="4" t="inlineStr">
        <is>
          <t>Home solutions [Member]</t>
        </is>
      </c>
      <c r="B11" s="4" t="inlineStr">
        <is>
          <t xml:space="preserve"> </t>
        </is>
      </c>
      <c r="C11" s="4" t="inlineStr">
        <is>
          <t xml:space="preserve"> </t>
        </is>
      </c>
      <c r="D11" s="4" t="inlineStr">
        <is>
          <t xml:space="preserve"> </t>
        </is>
      </c>
    </row>
    <row r="12">
      <c r="A12" s="3" t="inlineStr">
        <is>
          <t>Revenue by home organization products:</t>
        </is>
      </c>
      <c r="B12" s="4" t="inlineStr">
        <is>
          <t xml:space="preserve"> </t>
        </is>
      </c>
      <c r="C12" s="4" t="inlineStr">
        <is>
          <t xml:space="preserve"> </t>
        </is>
      </c>
      <c r="D12" s="4" t="inlineStr">
        <is>
          <t xml:space="preserve"> </t>
        </is>
      </c>
    </row>
    <row r="13">
      <c r="A13" s="4" t="inlineStr">
        <is>
          <t>Total revenue by home organization products</t>
        </is>
      </c>
      <c r="B13" s="5" t="n">
        <v>1081778</v>
      </c>
      <c r="C13" s="5" t="n">
        <v>1272272</v>
      </c>
      <c r="D13" s="5" t="n">
        <v>2319156</v>
      </c>
    </row>
    <row r="14">
      <c r="A14" s="4" t="inlineStr">
        <is>
          <t>Laundry &amp; Cleaning [Member]</t>
        </is>
      </c>
      <c r="B14" s="4" t="inlineStr">
        <is>
          <t xml:space="preserve"> </t>
        </is>
      </c>
      <c r="C14" s="4" t="inlineStr">
        <is>
          <t xml:space="preserve"> </t>
        </is>
      </c>
      <c r="D14" s="4" t="inlineStr">
        <is>
          <t xml:space="preserve"> </t>
        </is>
      </c>
    </row>
    <row r="15">
      <c r="A15" s="3" t="inlineStr">
        <is>
          <t>Revenue by home organization products:</t>
        </is>
      </c>
      <c r="B15" s="4" t="inlineStr">
        <is>
          <t xml:space="preserve"> </t>
        </is>
      </c>
      <c r="C15" s="4" t="inlineStr">
        <is>
          <t xml:space="preserve"> </t>
        </is>
      </c>
      <c r="D15" s="4" t="inlineStr">
        <is>
          <t xml:space="preserve"> </t>
        </is>
      </c>
    </row>
    <row r="16">
      <c r="A16" s="4" t="inlineStr">
        <is>
          <t>Total revenue by home organization products</t>
        </is>
      </c>
      <c r="B16" s="5" t="n">
        <v>666220</v>
      </c>
      <c r="C16" s="5" t="n">
        <v>691272</v>
      </c>
      <c r="D16" s="5" t="n">
        <v>826188</v>
      </c>
    </row>
    <row r="17">
      <c r="A17" s="4" t="inlineStr">
        <is>
          <t>Bedroom [Member]</t>
        </is>
      </c>
      <c r="B17" s="4" t="inlineStr">
        <is>
          <t xml:space="preserve"> </t>
        </is>
      </c>
      <c r="C17" s="4" t="inlineStr">
        <is>
          <t xml:space="preserve"> </t>
        </is>
      </c>
      <c r="D17" s="4" t="inlineStr">
        <is>
          <t xml:space="preserve"> </t>
        </is>
      </c>
    </row>
    <row r="18">
      <c r="A18" s="3" t="inlineStr">
        <is>
          <t>Revenue by home organization products:</t>
        </is>
      </c>
      <c r="B18" s="4" t="inlineStr">
        <is>
          <t xml:space="preserve"> </t>
        </is>
      </c>
      <c r="C18" s="4" t="inlineStr">
        <is>
          <t xml:space="preserve"> </t>
        </is>
      </c>
      <c r="D18" s="4" t="inlineStr">
        <is>
          <t xml:space="preserve"> </t>
        </is>
      </c>
    </row>
    <row r="19">
      <c r="A19" s="4" t="inlineStr">
        <is>
          <t>Total revenue by home organization products</t>
        </is>
      </c>
      <c r="B19" s="5" t="n">
        <v>620282</v>
      </c>
      <c r="C19" s="5" t="n">
        <v>854323</v>
      </c>
      <c r="D19" s="5" t="n">
        <v>1608424</v>
      </c>
    </row>
    <row r="20">
      <c r="A20" s="4" t="inlineStr">
        <is>
          <t>Tech &amp; mobility [Member]</t>
        </is>
      </c>
      <c r="B20" s="4" t="inlineStr">
        <is>
          <t xml:space="preserve"> </t>
        </is>
      </c>
      <c r="C20" s="4" t="inlineStr">
        <is>
          <t xml:space="preserve"> </t>
        </is>
      </c>
      <c r="D20" s="4" t="inlineStr">
        <is>
          <t xml:space="preserve"> </t>
        </is>
      </c>
    </row>
    <row r="21">
      <c r="A21" s="3" t="inlineStr">
        <is>
          <t>Revenue by home organization products:</t>
        </is>
      </c>
      <c r="B21" s="4" t="inlineStr">
        <is>
          <t xml:space="preserve"> </t>
        </is>
      </c>
      <c r="C21" s="4" t="inlineStr">
        <is>
          <t xml:space="preserve"> </t>
        </is>
      </c>
      <c r="D21" s="4" t="inlineStr">
        <is>
          <t xml:space="preserve"> </t>
        </is>
      </c>
    </row>
    <row r="22">
      <c r="A22" s="4" t="inlineStr">
        <is>
          <t>Total revenue by home organization products</t>
        </is>
      </c>
      <c r="B22" s="5" t="n">
        <v>521348</v>
      </c>
      <c r="C22" s="5" t="n">
        <v>553977</v>
      </c>
      <c r="D22" s="5" t="n">
        <v>769767</v>
      </c>
    </row>
    <row r="23">
      <c r="A23" s="4" t="inlineStr">
        <is>
          <t>Bathroom [Member]</t>
        </is>
      </c>
      <c r="B23" s="4" t="inlineStr">
        <is>
          <t xml:space="preserve"> </t>
        </is>
      </c>
      <c r="C23" s="4" t="inlineStr">
        <is>
          <t xml:space="preserve"> </t>
        </is>
      </c>
      <c r="D23" s="4" t="inlineStr">
        <is>
          <t xml:space="preserve"> </t>
        </is>
      </c>
    </row>
    <row r="24">
      <c r="A24" s="3" t="inlineStr">
        <is>
          <t>Revenue by home organization products:</t>
        </is>
      </c>
      <c r="B24" s="4" t="inlineStr">
        <is>
          <t xml:space="preserve"> </t>
        </is>
      </c>
      <c r="C24" s="4" t="inlineStr">
        <is>
          <t xml:space="preserve"> </t>
        </is>
      </c>
      <c r="D24" s="4" t="inlineStr">
        <is>
          <t xml:space="preserve"> </t>
        </is>
      </c>
    </row>
    <row r="25">
      <c r="A25" s="4" t="inlineStr">
        <is>
          <t>Total revenue by home organization products</t>
        </is>
      </c>
      <c r="B25" s="5" t="n">
        <v>418190</v>
      </c>
      <c r="C25" s="5" t="n">
        <v>749161</v>
      </c>
      <c r="D25" s="5" t="n">
        <v>1217927</v>
      </c>
    </row>
    <row r="26">
      <c r="A26" s="4" t="inlineStr">
        <is>
          <t>Wellness [Member]</t>
        </is>
      </c>
      <c r="B26" s="4" t="inlineStr">
        <is>
          <t xml:space="preserve"> </t>
        </is>
      </c>
      <c r="C26" s="4" t="inlineStr">
        <is>
          <t xml:space="preserve"> </t>
        </is>
      </c>
      <c r="D26" s="4" t="inlineStr">
        <is>
          <t xml:space="preserve"> </t>
        </is>
      </c>
    </row>
    <row r="27">
      <c r="A27" s="3" t="inlineStr">
        <is>
          <t>Revenue by home organization products:</t>
        </is>
      </c>
      <c r="B27" s="4" t="inlineStr">
        <is>
          <t xml:space="preserve"> </t>
        </is>
      </c>
      <c r="C27" s="4" t="inlineStr">
        <is>
          <t xml:space="preserve"> </t>
        </is>
      </c>
      <c r="D27" s="4" t="inlineStr">
        <is>
          <t xml:space="preserve"> </t>
        </is>
      </c>
    </row>
    <row r="28">
      <c r="A28" s="4" t="inlineStr">
        <is>
          <t>Total revenue by home organization products</t>
        </is>
      </c>
      <c r="B28" s="5" t="n">
        <v>351768</v>
      </c>
      <c r="C28" s="4" t="inlineStr">
        <is>
          <t xml:space="preserve"> </t>
        </is>
      </c>
      <c r="D28" s="4" t="inlineStr">
        <is>
          <t xml:space="preserve"> </t>
        </is>
      </c>
    </row>
    <row r="29">
      <c r="A29" s="4" t="inlineStr">
        <is>
          <t>Others [Member]</t>
        </is>
      </c>
      <c r="B29" s="4" t="inlineStr">
        <is>
          <t xml:space="preserve"> </t>
        </is>
      </c>
      <c r="C29" s="4" t="inlineStr">
        <is>
          <t xml:space="preserve"> </t>
        </is>
      </c>
      <c r="D29" s="4" t="inlineStr">
        <is>
          <t xml:space="preserve"> </t>
        </is>
      </c>
    </row>
    <row r="30">
      <c r="A30" s="3" t="inlineStr">
        <is>
          <t>Revenue by home organization products:</t>
        </is>
      </c>
      <c r="B30" s="4" t="inlineStr">
        <is>
          <t xml:space="preserve"> </t>
        </is>
      </c>
      <c r="C30" s="4" t="inlineStr">
        <is>
          <t xml:space="preserve"> </t>
        </is>
      </c>
      <c r="D30" s="4" t="inlineStr">
        <is>
          <t xml:space="preserve"> </t>
        </is>
      </c>
    </row>
    <row r="31">
      <c r="A31" s="4" t="inlineStr">
        <is>
          <t>Total revenue by home organization products</t>
        </is>
      </c>
      <c r="B31" s="5" t="n">
        <v>39702</v>
      </c>
      <c r="C31" s="5" t="n">
        <v>58655</v>
      </c>
      <c r="D31" s="5" t="n">
        <v>42800</v>
      </c>
    </row>
    <row r="32">
      <c r="A32" s="4" t="inlineStr">
        <is>
          <t>Fragrance [Member]</t>
        </is>
      </c>
      <c r="B32" s="4" t="inlineStr">
        <is>
          <t xml:space="preserve"> </t>
        </is>
      </c>
      <c r="C32" s="4" t="inlineStr">
        <is>
          <t xml:space="preserve"> </t>
        </is>
      </c>
      <c r="D32" s="4" t="inlineStr">
        <is>
          <t xml:space="preserve"> </t>
        </is>
      </c>
    </row>
    <row r="33">
      <c r="A33" s="3" t="inlineStr">
        <is>
          <t>Revenue by beauty and personal care products:</t>
        </is>
      </c>
      <c r="B33" s="4" t="inlineStr">
        <is>
          <t xml:space="preserve"> </t>
        </is>
      </c>
      <c r="C33" s="4" t="inlineStr">
        <is>
          <t xml:space="preserve"> </t>
        </is>
      </c>
      <c r="D33" s="4" t="inlineStr">
        <is>
          <t xml:space="preserve"> </t>
        </is>
      </c>
    </row>
    <row r="34">
      <c r="A34" s="4" t="inlineStr">
        <is>
          <t>Total revenue of beauty and personal care products</t>
        </is>
      </c>
      <c r="B34" s="5" t="n">
        <v>5139914</v>
      </c>
      <c r="C34" s="5" t="n">
        <v>3472919</v>
      </c>
      <c r="D34" s="4" t="inlineStr">
        <is>
          <t xml:space="preserve"> </t>
        </is>
      </c>
    </row>
    <row r="35">
      <c r="A35" s="4" t="inlineStr">
        <is>
          <t>Color (cosmetics) [Member]</t>
        </is>
      </c>
      <c r="B35" s="4" t="inlineStr">
        <is>
          <t xml:space="preserve"> </t>
        </is>
      </c>
      <c r="C35" s="4" t="inlineStr">
        <is>
          <t xml:space="preserve"> </t>
        </is>
      </c>
      <c r="D35" s="4" t="inlineStr">
        <is>
          <t xml:space="preserve"> </t>
        </is>
      </c>
    </row>
    <row r="36">
      <c r="A36" s="3" t="inlineStr">
        <is>
          <t>Revenue by beauty and personal care products:</t>
        </is>
      </c>
      <c r="B36" s="4" t="inlineStr">
        <is>
          <t xml:space="preserve"> </t>
        </is>
      </c>
      <c r="C36" s="4" t="inlineStr">
        <is>
          <t xml:space="preserve"> </t>
        </is>
      </c>
      <c r="D36" s="4" t="inlineStr">
        <is>
          <t xml:space="preserve"> </t>
        </is>
      </c>
    </row>
    <row r="37">
      <c r="A37" s="4" t="inlineStr">
        <is>
          <t>Total revenue of beauty and personal care products</t>
        </is>
      </c>
      <c r="B37" s="5" t="n">
        <v>909238</v>
      </c>
      <c r="C37" s="5" t="n">
        <v>642876</v>
      </c>
      <c r="D37" s="4" t="inlineStr">
        <is>
          <t xml:space="preserve"> </t>
        </is>
      </c>
    </row>
    <row r="38">
      <c r="A38" s="4" t="inlineStr">
        <is>
          <t>Skin care [Member]</t>
        </is>
      </c>
      <c r="B38" s="4" t="inlineStr">
        <is>
          <t xml:space="preserve"> </t>
        </is>
      </c>
      <c r="C38" s="4" t="inlineStr">
        <is>
          <t xml:space="preserve"> </t>
        </is>
      </c>
      <c r="D38" s="4" t="inlineStr">
        <is>
          <t xml:space="preserve"> </t>
        </is>
      </c>
    </row>
    <row r="39">
      <c r="A39" s="3" t="inlineStr">
        <is>
          <t>Revenue by beauty and personal care products:</t>
        </is>
      </c>
      <c r="B39" s="4" t="inlineStr">
        <is>
          <t xml:space="preserve"> </t>
        </is>
      </c>
      <c r="C39" s="4" t="inlineStr">
        <is>
          <t xml:space="preserve"> </t>
        </is>
      </c>
      <c r="D39" s="4" t="inlineStr">
        <is>
          <t xml:space="preserve"> </t>
        </is>
      </c>
    </row>
    <row r="40">
      <c r="A40" s="4" t="inlineStr">
        <is>
          <t>Total revenue of beauty and personal care products</t>
        </is>
      </c>
      <c r="B40" s="5" t="n">
        <v>785450</v>
      </c>
      <c r="C40" s="5" t="n">
        <v>611905</v>
      </c>
      <c r="D40" s="4" t="inlineStr">
        <is>
          <t xml:space="preserve"> </t>
        </is>
      </c>
    </row>
    <row r="41">
      <c r="A41" s="4" t="inlineStr">
        <is>
          <t>Toiletries [Member]</t>
        </is>
      </c>
      <c r="B41" s="4" t="inlineStr">
        <is>
          <t xml:space="preserve"> </t>
        </is>
      </c>
      <c r="C41" s="4" t="inlineStr">
        <is>
          <t xml:space="preserve"> </t>
        </is>
      </c>
      <c r="D41" s="4" t="inlineStr">
        <is>
          <t xml:space="preserve"> </t>
        </is>
      </c>
    </row>
    <row r="42">
      <c r="A42" s="3" t="inlineStr">
        <is>
          <t>Revenue by beauty and personal care products:</t>
        </is>
      </c>
      <c r="B42" s="4" t="inlineStr">
        <is>
          <t xml:space="preserve"> </t>
        </is>
      </c>
      <c r="C42" s="4" t="inlineStr">
        <is>
          <t xml:space="preserve"> </t>
        </is>
      </c>
      <c r="D42" s="4" t="inlineStr">
        <is>
          <t xml:space="preserve"> </t>
        </is>
      </c>
    </row>
    <row r="43">
      <c r="A43" s="4" t="inlineStr">
        <is>
          <t>Total revenue of beauty and personal care products</t>
        </is>
      </c>
      <c r="B43" s="5" t="n">
        <v>448297</v>
      </c>
      <c r="C43" s="5" t="n">
        <v>321806</v>
      </c>
      <c r="D43" s="4" t="inlineStr">
        <is>
          <t xml:space="preserve"> </t>
        </is>
      </c>
    </row>
    <row r="44">
      <c r="A44" s="4" t="inlineStr">
        <is>
          <t>Others [Member]</t>
        </is>
      </c>
      <c r="B44" s="4" t="inlineStr">
        <is>
          <t xml:space="preserve"> </t>
        </is>
      </c>
      <c r="C44" s="4" t="inlineStr">
        <is>
          <t xml:space="preserve"> </t>
        </is>
      </c>
      <c r="D44" s="4" t="inlineStr">
        <is>
          <t xml:space="preserve"> </t>
        </is>
      </c>
    </row>
    <row r="45">
      <c r="A45" s="3" t="inlineStr">
        <is>
          <t>Revenue by beauty and personal care products:</t>
        </is>
      </c>
      <c r="B45" s="4" t="inlineStr">
        <is>
          <t xml:space="preserve"> </t>
        </is>
      </c>
      <c r="C45" s="4" t="inlineStr">
        <is>
          <t xml:space="preserve"> </t>
        </is>
      </c>
      <c r="D45" s="4" t="inlineStr">
        <is>
          <t xml:space="preserve"> </t>
        </is>
      </c>
    </row>
    <row r="46">
      <c r="A46" s="4" t="inlineStr">
        <is>
          <t>Total revenue of beauty and personal care products</t>
        </is>
      </c>
      <c r="B46" s="4" t="inlineStr">
        <is>
          <t xml:space="preserve"> </t>
        </is>
      </c>
      <c r="C46" s="6" t="n">
        <v>114699</v>
      </c>
      <c r="D4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perating Expenses (Details) - Schedule of Operating Expenses by Nature - MXN ($) $ in Thousands</t>
        </is>
      </c>
      <c r="B1" s="2" t="inlineStr">
        <is>
          <t>12 Months Ended</t>
        </is>
      </c>
    </row>
    <row r="2">
      <c r="B2" s="2" t="inlineStr">
        <is>
          <t>Dec. 31, 2023</t>
        </is>
      </c>
      <c r="C2" s="2" t="inlineStr">
        <is>
          <t>Dec. 31, 2022</t>
        </is>
      </c>
      <c r="D2" s="2" t="inlineStr">
        <is>
          <t>Dec. 31, 2021</t>
        </is>
      </c>
    </row>
    <row r="3">
      <c r="A3" s="4" t="inlineStr">
        <is>
          <t>Promotions for the sales force [Member]</t>
        </is>
      </c>
      <c r="B3" s="4" t="inlineStr">
        <is>
          <t xml:space="preserve"> </t>
        </is>
      </c>
      <c r="C3" s="4" t="inlineStr">
        <is>
          <t xml:space="preserve"> </t>
        </is>
      </c>
      <c r="D3" s="4" t="inlineStr">
        <is>
          <t xml:space="preserve"> </t>
        </is>
      </c>
    </row>
    <row r="4">
      <c r="A4" s="3" t="inlineStr">
        <is>
          <t>Schedule of Operating Expenses by Nature [Line Items]</t>
        </is>
      </c>
      <c r="B4" s="4" t="inlineStr">
        <is>
          <t xml:space="preserve"> </t>
        </is>
      </c>
      <c r="C4" s="4" t="inlineStr">
        <is>
          <t xml:space="preserve"> </t>
        </is>
      </c>
      <c r="D4" s="4" t="inlineStr">
        <is>
          <t xml:space="preserve"> </t>
        </is>
      </c>
    </row>
    <row r="5">
      <c r="A5" s="4" t="inlineStr">
        <is>
          <t>Operating expenses by nature</t>
        </is>
      </c>
      <c r="B5" s="6" t="n">
        <v>2343532</v>
      </c>
      <c r="C5" s="6" t="n">
        <v>1743961</v>
      </c>
      <c r="D5" s="6" t="n">
        <v>503291</v>
      </c>
    </row>
    <row r="6">
      <c r="A6" s="4" t="inlineStr">
        <is>
          <t>Cost of personnel services and other employee benefits [Member]</t>
        </is>
      </c>
      <c r="B6" s="4" t="inlineStr">
        <is>
          <t xml:space="preserve"> </t>
        </is>
      </c>
      <c r="C6" s="4" t="inlineStr">
        <is>
          <t xml:space="preserve"> </t>
        </is>
      </c>
      <c r="D6" s="4" t="inlineStr">
        <is>
          <t xml:space="preserve"> </t>
        </is>
      </c>
    </row>
    <row r="7">
      <c r="A7" s="3" t="inlineStr">
        <is>
          <t>Schedule of Operating Expenses by Nature [Line Items]</t>
        </is>
      </c>
      <c r="B7" s="4" t="inlineStr">
        <is>
          <t xml:space="preserve"> </t>
        </is>
      </c>
      <c r="C7" s="4" t="inlineStr">
        <is>
          <t xml:space="preserve"> </t>
        </is>
      </c>
      <c r="D7" s="4" t="inlineStr">
        <is>
          <t xml:space="preserve"> </t>
        </is>
      </c>
    </row>
    <row r="8">
      <c r="A8" s="4" t="inlineStr">
        <is>
          <t>Operating expenses by nature</t>
        </is>
      </c>
      <c r="B8" s="5" t="n">
        <v>1663196</v>
      </c>
      <c r="C8" s="5" t="n">
        <v>1502030</v>
      </c>
      <c r="D8" s="5" t="n">
        <v>621519</v>
      </c>
    </row>
    <row r="9">
      <c r="A9" s="4" t="inlineStr">
        <is>
          <t>Distribution costs [Member]</t>
        </is>
      </c>
      <c r="B9" s="4" t="inlineStr">
        <is>
          <t xml:space="preserve"> </t>
        </is>
      </c>
      <c r="C9" s="4" t="inlineStr">
        <is>
          <t xml:space="preserve"> </t>
        </is>
      </c>
      <c r="D9" s="4" t="inlineStr">
        <is>
          <t xml:space="preserve"> </t>
        </is>
      </c>
    </row>
    <row r="10">
      <c r="A10" s="3" t="inlineStr">
        <is>
          <t>Schedule of Operating Expenses by Nature [Line Items]</t>
        </is>
      </c>
      <c r="B10" s="4" t="inlineStr">
        <is>
          <t xml:space="preserve"> </t>
        </is>
      </c>
      <c r="C10" s="4" t="inlineStr">
        <is>
          <t xml:space="preserve"> </t>
        </is>
      </c>
      <c r="D10" s="4" t="inlineStr">
        <is>
          <t xml:space="preserve"> </t>
        </is>
      </c>
    </row>
    <row r="11">
      <c r="A11" s="4" t="inlineStr">
        <is>
          <t>Operating expenses by nature</t>
        </is>
      </c>
      <c r="B11" s="5" t="n">
        <v>593174</v>
      </c>
      <c r="C11" s="5" t="n">
        <v>473516</v>
      </c>
      <c r="D11" s="5" t="n">
        <v>463762</v>
      </c>
    </row>
    <row r="12">
      <c r="A12" s="4" t="inlineStr">
        <is>
          <t>Sales catalog [Member]</t>
        </is>
      </c>
      <c r="B12" s="4" t="inlineStr">
        <is>
          <t xml:space="preserve"> </t>
        </is>
      </c>
      <c r="C12" s="4" t="inlineStr">
        <is>
          <t xml:space="preserve"> </t>
        </is>
      </c>
      <c r="D12" s="4" t="inlineStr">
        <is>
          <t xml:space="preserve"> </t>
        </is>
      </c>
    </row>
    <row r="13">
      <c r="A13" s="3" t="inlineStr">
        <is>
          <t>Schedule of Operating Expenses by Nature [Line Items]</t>
        </is>
      </c>
      <c r="B13" s="4" t="inlineStr">
        <is>
          <t xml:space="preserve"> </t>
        </is>
      </c>
      <c r="C13" s="4" t="inlineStr">
        <is>
          <t xml:space="preserve"> </t>
        </is>
      </c>
      <c r="D13" s="4" t="inlineStr">
        <is>
          <t xml:space="preserve"> </t>
        </is>
      </c>
    </row>
    <row r="14">
      <c r="A14" s="4" t="inlineStr">
        <is>
          <t>Operating expenses by nature</t>
        </is>
      </c>
      <c r="B14" s="5" t="n">
        <v>399503</v>
      </c>
      <c r="C14" s="5" t="n">
        <v>445753</v>
      </c>
      <c r="D14" s="5" t="n">
        <v>417522</v>
      </c>
    </row>
    <row r="15">
      <c r="A15" s="4" t="inlineStr">
        <is>
          <t>Depreciation and amortization [Member]</t>
        </is>
      </c>
      <c r="B15" s="4" t="inlineStr">
        <is>
          <t xml:space="preserve"> </t>
        </is>
      </c>
      <c r="C15" s="4" t="inlineStr">
        <is>
          <t xml:space="preserve"> </t>
        </is>
      </c>
      <c r="D15" s="4" t="inlineStr">
        <is>
          <t xml:space="preserve"> </t>
        </is>
      </c>
    </row>
    <row r="16">
      <c r="A16" s="3" t="inlineStr">
        <is>
          <t>Schedule of Operating Expenses by Nature [Line Items]</t>
        </is>
      </c>
      <c r="B16" s="4" t="inlineStr">
        <is>
          <t xml:space="preserve"> </t>
        </is>
      </c>
      <c r="C16" s="4" t="inlineStr">
        <is>
          <t xml:space="preserve"> </t>
        </is>
      </c>
      <c r="D16" s="4" t="inlineStr">
        <is>
          <t xml:space="preserve"> </t>
        </is>
      </c>
    </row>
    <row r="17">
      <c r="A17" s="4" t="inlineStr">
        <is>
          <t>Operating expenses by nature</t>
        </is>
      </c>
      <c r="B17" s="5" t="n">
        <v>375134</v>
      </c>
      <c r="C17" s="5" t="n">
        <v>287702</v>
      </c>
      <c r="D17" s="5" t="n">
        <v>82122</v>
      </c>
    </row>
    <row r="18">
      <c r="A18" s="4" t="inlineStr">
        <is>
          <t>Commissions and professional fees [Member]</t>
        </is>
      </c>
      <c r="B18" s="4" t="inlineStr">
        <is>
          <t xml:space="preserve"> </t>
        </is>
      </c>
      <c r="C18" s="4" t="inlineStr">
        <is>
          <t xml:space="preserve"> </t>
        </is>
      </c>
      <c r="D18" s="4" t="inlineStr">
        <is>
          <t xml:space="preserve"> </t>
        </is>
      </c>
    </row>
    <row r="19">
      <c r="A19" s="3" t="inlineStr">
        <is>
          <t>Schedule of Operating Expenses by Nature [Line Items]</t>
        </is>
      </c>
      <c r="B19" s="4" t="inlineStr">
        <is>
          <t xml:space="preserve"> </t>
        </is>
      </c>
      <c r="C19" s="4" t="inlineStr">
        <is>
          <t xml:space="preserve"> </t>
        </is>
      </c>
      <c r="D19" s="4" t="inlineStr">
        <is>
          <t xml:space="preserve"> </t>
        </is>
      </c>
    </row>
    <row r="20">
      <c r="A20" s="4" t="inlineStr">
        <is>
          <t>Operating expenses by nature</t>
        </is>
      </c>
      <c r="B20" s="5" t="n">
        <v>323079</v>
      </c>
      <c r="C20" s="5" t="n">
        <v>217384</v>
      </c>
      <c r="D20" s="5" t="n">
        <v>69954</v>
      </c>
    </row>
    <row r="21">
      <c r="A21" s="4" t="inlineStr">
        <is>
          <t>Impairment loss on trade accounts receivables [Member]</t>
        </is>
      </c>
      <c r="B21" s="4" t="inlineStr">
        <is>
          <t xml:space="preserve"> </t>
        </is>
      </c>
      <c r="C21" s="4" t="inlineStr">
        <is>
          <t xml:space="preserve"> </t>
        </is>
      </c>
      <c r="D21" s="4" t="inlineStr">
        <is>
          <t xml:space="preserve"> </t>
        </is>
      </c>
    </row>
    <row r="22">
      <c r="A22" s="3" t="inlineStr">
        <is>
          <t>Schedule of Operating Expenses by Nature [Line Items]</t>
        </is>
      </c>
      <c r="B22" s="4" t="inlineStr">
        <is>
          <t xml:space="preserve"> </t>
        </is>
      </c>
      <c r="C22" s="4" t="inlineStr">
        <is>
          <t xml:space="preserve"> </t>
        </is>
      </c>
      <c r="D22" s="4" t="inlineStr">
        <is>
          <t xml:space="preserve"> </t>
        </is>
      </c>
    </row>
    <row r="23">
      <c r="A23" s="4" t="inlineStr">
        <is>
          <t>Operating expenses by nature</t>
        </is>
      </c>
      <c r="B23" s="5" t="n">
        <v>304501</v>
      </c>
      <c r="C23" s="5" t="n">
        <v>269595</v>
      </c>
      <c r="D23" s="5" t="n">
        <v>198495</v>
      </c>
    </row>
    <row r="24">
      <c r="A24" s="4" t="inlineStr">
        <is>
          <t>Events, marketing and advertising [Member]</t>
        </is>
      </c>
      <c r="B24" s="4" t="inlineStr">
        <is>
          <t xml:space="preserve"> </t>
        </is>
      </c>
      <c r="C24" s="4" t="inlineStr">
        <is>
          <t xml:space="preserve"> </t>
        </is>
      </c>
      <c r="D24" s="4" t="inlineStr">
        <is>
          <t xml:space="preserve"> </t>
        </is>
      </c>
    </row>
    <row r="25">
      <c r="A25" s="3" t="inlineStr">
        <is>
          <t>Schedule of Operating Expenses by Nature [Line Items]</t>
        </is>
      </c>
      <c r="B25" s="4" t="inlineStr">
        <is>
          <t xml:space="preserve"> </t>
        </is>
      </c>
      <c r="C25" s="4" t="inlineStr">
        <is>
          <t xml:space="preserve"> </t>
        </is>
      </c>
      <c r="D25" s="4" t="inlineStr">
        <is>
          <t xml:space="preserve"> </t>
        </is>
      </c>
    </row>
    <row r="26">
      <c r="A26" s="4" t="inlineStr">
        <is>
          <t>Operating expenses by nature</t>
        </is>
      </c>
      <c r="B26" s="5" t="n">
        <v>298905</v>
      </c>
      <c r="C26" s="5" t="n">
        <v>199771</v>
      </c>
      <c r="D26" s="5" t="n">
        <v>109822</v>
      </c>
    </row>
    <row r="27">
      <c r="A27" s="4" t="inlineStr">
        <is>
          <t>Packing materials [Member]</t>
        </is>
      </c>
      <c r="B27" s="4" t="inlineStr">
        <is>
          <t xml:space="preserve"> </t>
        </is>
      </c>
      <c r="C27" s="4" t="inlineStr">
        <is>
          <t xml:space="preserve"> </t>
        </is>
      </c>
      <c r="D27" s="4" t="inlineStr">
        <is>
          <t xml:space="preserve"> </t>
        </is>
      </c>
    </row>
    <row r="28">
      <c r="A28" s="3" t="inlineStr">
        <is>
          <t>Schedule of Operating Expenses by Nature [Line Items]</t>
        </is>
      </c>
      <c r="B28" s="4" t="inlineStr">
        <is>
          <t xml:space="preserve"> </t>
        </is>
      </c>
      <c r="C28" s="4" t="inlineStr">
        <is>
          <t xml:space="preserve"> </t>
        </is>
      </c>
      <c r="D28" s="4" t="inlineStr">
        <is>
          <t xml:space="preserve"> </t>
        </is>
      </c>
    </row>
    <row r="29">
      <c r="A29" s="4" t="inlineStr">
        <is>
          <t>Operating expenses by nature</t>
        </is>
      </c>
      <c r="B29" s="5" t="n">
        <v>145076</v>
      </c>
      <c r="C29" s="5" t="n">
        <v>161095</v>
      </c>
      <c r="D29" s="5" t="n">
        <v>201006</v>
      </c>
    </row>
    <row r="30">
      <c r="A30" s="4" t="inlineStr">
        <is>
          <t>Travel expenses [Member]</t>
        </is>
      </c>
      <c r="B30" s="4" t="inlineStr">
        <is>
          <t xml:space="preserve"> </t>
        </is>
      </c>
      <c r="C30" s="4" t="inlineStr">
        <is>
          <t xml:space="preserve"> </t>
        </is>
      </c>
      <c r="D30" s="4" t="inlineStr">
        <is>
          <t xml:space="preserve"> </t>
        </is>
      </c>
    </row>
    <row r="31">
      <c r="A31" s="3" t="inlineStr">
        <is>
          <t>Schedule of Operating Expenses by Nature [Line Items]</t>
        </is>
      </c>
      <c r="B31" s="4" t="inlineStr">
        <is>
          <t xml:space="preserve"> </t>
        </is>
      </c>
      <c r="C31" s="4" t="inlineStr">
        <is>
          <t xml:space="preserve"> </t>
        </is>
      </c>
      <c r="D31" s="4" t="inlineStr">
        <is>
          <t xml:space="preserve"> </t>
        </is>
      </c>
    </row>
    <row r="32">
      <c r="A32" s="4" t="inlineStr">
        <is>
          <t>Operating expenses by nature</t>
        </is>
      </c>
      <c r="B32" s="5" t="n">
        <v>51565</v>
      </c>
      <c r="C32" s="5" t="n">
        <v>33223</v>
      </c>
      <c r="D32" s="5" t="n">
        <v>11258</v>
      </c>
    </row>
    <row r="33">
      <c r="A33" s="4" t="inlineStr">
        <is>
          <t>Market research [Member]</t>
        </is>
      </c>
      <c r="B33" s="4" t="inlineStr">
        <is>
          <t xml:space="preserve"> </t>
        </is>
      </c>
      <c r="C33" s="4" t="inlineStr">
        <is>
          <t xml:space="preserve"> </t>
        </is>
      </c>
      <c r="D33" s="4" t="inlineStr">
        <is>
          <t xml:space="preserve"> </t>
        </is>
      </c>
    </row>
    <row r="34">
      <c r="A34" s="3" t="inlineStr">
        <is>
          <t>Schedule of Operating Expenses by Nature [Line Items]</t>
        </is>
      </c>
      <c r="B34" s="4" t="inlineStr">
        <is>
          <t xml:space="preserve"> </t>
        </is>
      </c>
      <c r="C34" s="4" t="inlineStr">
        <is>
          <t xml:space="preserve"> </t>
        </is>
      </c>
      <c r="D34" s="4" t="inlineStr">
        <is>
          <t xml:space="preserve"> </t>
        </is>
      </c>
    </row>
    <row r="35">
      <c r="A35" s="4" t="inlineStr">
        <is>
          <t>Operating expenses by nature</t>
        </is>
      </c>
      <c r="B35" s="5" t="n">
        <v>21087</v>
      </c>
      <c r="C35" s="5" t="n">
        <v>12031</v>
      </c>
      <c r="D35" s="5" t="n">
        <v>9550</v>
      </c>
    </row>
    <row r="36">
      <c r="A36" s="4" t="inlineStr">
        <is>
          <t>Bank fees [Member]</t>
        </is>
      </c>
      <c r="B36" s="4" t="inlineStr">
        <is>
          <t xml:space="preserve"> </t>
        </is>
      </c>
      <c r="C36" s="4" t="inlineStr">
        <is>
          <t xml:space="preserve"> </t>
        </is>
      </c>
      <c r="D36" s="4" t="inlineStr">
        <is>
          <t xml:space="preserve"> </t>
        </is>
      </c>
    </row>
    <row r="37">
      <c r="A37" s="3" t="inlineStr">
        <is>
          <t>Schedule of Operating Expenses by Nature [Line Items]</t>
        </is>
      </c>
      <c r="B37" s="4" t="inlineStr">
        <is>
          <t xml:space="preserve"> </t>
        </is>
      </c>
      <c r="C37" s="4" t="inlineStr">
        <is>
          <t xml:space="preserve"> </t>
        </is>
      </c>
      <c r="D37" s="4" t="inlineStr">
        <is>
          <t xml:space="preserve"> </t>
        </is>
      </c>
    </row>
    <row r="38">
      <c r="A38" s="4" t="inlineStr">
        <is>
          <t>Operating expenses by nature</t>
        </is>
      </c>
      <c r="B38" s="5" t="n">
        <v>19541</v>
      </c>
      <c r="C38" s="5" t="n">
        <v>25853</v>
      </c>
      <c r="D38" s="5" t="n">
        <v>34335</v>
      </c>
    </row>
    <row r="39">
      <c r="A39" s="4" t="inlineStr">
        <is>
          <t>Rent expense [Member]</t>
        </is>
      </c>
      <c r="B39" s="4" t="inlineStr">
        <is>
          <t xml:space="preserve"> </t>
        </is>
      </c>
      <c r="C39" s="4" t="inlineStr">
        <is>
          <t xml:space="preserve"> </t>
        </is>
      </c>
      <c r="D39" s="4" t="inlineStr">
        <is>
          <t xml:space="preserve"> </t>
        </is>
      </c>
    </row>
    <row r="40">
      <c r="A40" s="3" t="inlineStr">
        <is>
          <t>Schedule of Operating Expenses by Nature [Line Items]</t>
        </is>
      </c>
      <c r="B40" s="4" t="inlineStr">
        <is>
          <t xml:space="preserve"> </t>
        </is>
      </c>
      <c r="C40" s="4" t="inlineStr">
        <is>
          <t xml:space="preserve"> </t>
        </is>
      </c>
      <c r="D40" s="4" t="inlineStr">
        <is>
          <t xml:space="preserve"> </t>
        </is>
      </c>
    </row>
    <row r="41">
      <c r="A41" s="4" t="inlineStr">
        <is>
          <t>Operating expenses by nature</t>
        </is>
      </c>
      <c r="B41" s="5" t="n">
        <v>15295</v>
      </c>
      <c r="C41" s="5" t="n">
        <v>30987</v>
      </c>
      <c r="D41" s="5" t="n">
        <v>52660</v>
      </c>
    </row>
    <row r="42">
      <c r="A42" s="4" t="inlineStr">
        <is>
          <t>Other [Member]</t>
        </is>
      </c>
      <c r="B42" s="4" t="inlineStr">
        <is>
          <t xml:space="preserve"> </t>
        </is>
      </c>
      <c r="C42" s="4" t="inlineStr">
        <is>
          <t xml:space="preserve"> </t>
        </is>
      </c>
      <c r="D42" s="4" t="inlineStr">
        <is>
          <t xml:space="preserve"> </t>
        </is>
      </c>
    </row>
    <row r="43">
      <c r="A43" s="3" t="inlineStr">
        <is>
          <t>Schedule of Operating Expenses by Nature [Line Items]</t>
        </is>
      </c>
      <c r="B43" s="4" t="inlineStr">
        <is>
          <t xml:space="preserve"> </t>
        </is>
      </c>
      <c r="C43" s="4" t="inlineStr">
        <is>
          <t xml:space="preserve"> </t>
        </is>
      </c>
      <c r="D43" s="4" t="inlineStr">
        <is>
          <t xml:space="preserve"> </t>
        </is>
      </c>
    </row>
    <row r="44">
      <c r="A44" s="4" t="inlineStr">
        <is>
          <t>Operating expenses by nature</t>
        </is>
      </c>
      <c r="B44" s="5" t="n">
        <v>408898</v>
      </c>
      <c r="C44" s="5" t="n">
        <v>475287</v>
      </c>
      <c r="D44" s="5" t="n">
        <v>192514</v>
      </c>
    </row>
    <row r="45">
      <c r="A45" s="4" t="inlineStr">
        <is>
          <t>Total Operating expenses [Member]</t>
        </is>
      </c>
      <c r="B45" s="4" t="inlineStr">
        <is>
          <t xml:space="preserve"> </t>
        </is>
      </c>
      <c r="C45" s="4" t="inlineStr">
        <is>
          <t xml:space="preserve"> </t>
        </is>
      </c>
      <c r="D45" s="4" t="inlineStr">
        <is>
          <t xml:space="preserve"> </t>
        </is>
      </c>
    </row>
    <row r="46">
      <c r="A46" s="3" t="inlineStr">
        <is>
          <t>Schedule of Operating Expenses by Nature [Line Items]</t>
        </is>
      </c>
      <c r="B46" s="4" t="inlineStr">
        <is>
          <t xml:space="preserve"> </t>
        </is>
      </c>
      <c r="C46" s="4" t="inlineStr">
        <is>
          <t xml:space="preserve"> </t>
        </is>
      </c>
      <c r="D46" s="4" t="inlineStr">
        <is>
          <t xml:space="preserve"> </t>
        </is>
      </c>
    </row>
    <row r="47">
      <c r="A47" s="4" t="inlineStr">
        <is>
          <t>Operating expenses by nature</t>
        </is>
      </c>
      <c r="B47" s="6" t="n">
        <v>6962486</v>
      </c>
      <c r="C47" s="6" t="n">
        <v>5878188</v>
      </c>
      <c r="D47" s="6" t="n">
        <v>296781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Segment Information (Details)</t>
        </is>
      </c>
      <c r="B1" s="2" t="inlineStr">
        <is>
          <t>12 Months Ended</t>
        </is>
      </c>
    </row>
    <row r="2">
      <c r="B2" s="2" t="inlineStr">
        <is>
          <t>Dec. 31, 2023</t>
        </is>
      </c>
      <c r="C2" s="2" t="inlineStr">
        <is>
          <t>Dec. 31, 2022</t>
        </is>
      </c>
      <c r="D2" s="2" t="inlineStr">
        <is>
          <t>Dec. 31, 2021</t>
        </is>
      </c>
    </row>
    <row r="3">
      <c r="A3" s="3" t="inlineStr">
        <is>
          <t>Segment Information [Line Items]</t>
        </is>
      </c>
      <c r="B3" s="4" t="inlineStr">
        <is>
          <t xml:space="preserve"> </t>
        </is>
      </c>
      <c r="C3" s="4" t="inlineStr">
        <is>
          <t xml:space="preserve"> </t>
        </is>
      </c>
      <c r="D3" s="4" t="inlineStr">
        <is>
          <t xml:space="preserve"> </t>
        </is>
      </c>
    </row>
    <row r="4">
      <c r="A4" s="4" t="inlineStr">
        <is>
          <t>Reportable segment percentage</t>
        </is>
      </c>
      <c r="B4" s="8" t="n">
        <v>0.44</v>
      </c>
      <c r="C4" s="4" t="inlineStr">
        <is>
          <t xml:space="preserve"> </t>
        </is>
      </c>
      <c r="D4" s="4" t="inlineStr">
        <is>
          <t xml:space="preserve"> </t>
        </is>
      </c>
    </row>
    <row r="5">
      <c r="A5" s="4" t="inlineStr">
        <is>
          <t>Total income rate</t>
        </is>
      </c>
      <c r="B5" s="8" t="n">
        <v>0.08</v>
      </c>
      <c r="C5" s="4" t="inlineStr">
        <is>
          <t xml:space="preserve"> </t>
        </is>
      </c>
      <c r="D5" s="4" t="inlineStr">
        <is>
          <t xml:space="preserve"> </t>
        </is>
      </c>
    </row>
    <row r="6">
      <c r="A6" s="4" t="inlineStr">
        <is>
          <t>Non-current assets, percentage</t>
        </is>
      </c>
      <c r="B6" s="8" t="n">
        <v>0</v>
      </c>
      <c r="C6" s="8" t="n">
        <v>0</v>
      </c>
      <c r="D6" s="8" t="n">
        <v>0</v>
      </c>
    </row>
    <row r="7">
      <c r="A7" s="4" t="inlineStr">
        <is>
          <t>Beauty and Personal Care [Member]</t>
        </is>
      </c>
      <c r="B7" s="4" t="inlineStr">
        <is>
          <t xml:space="preserve"> </t>
        </is>
      </c>
      <c r="C7" s="4" t="inlineStr">
        <is>
          <t xml:space="preserve"> </t>
        </is>
      </c>
      <c r="D7" s="4" t="inlineStr">
        <is>
          <t xml:space="preserve"> </t>
        </is>
      </c>
    </row>
    <row r="8">
      <c r="A8" s="3" t="inlineStr">
        <is>
          <t>Segment Information [Line Items]</t>
        </is>
      </c>
      <c r="B8" s="4" t="inlineStr">
        <is>
          <t xml:space="preserve"> </t>
        </is>
      </c>
      <c r="C8" s="4" t="inlineStr">
        <is>
          <t xml:space="preserve"> </t>
        </is>
      </c>
      <c r="D8" s="4" t="inlineStr">
        <is>
          <t xml:space="preserve"> </t>
        </is>
      </c>
    </row>
    <row r="9">
      <c r="A9" s="4" t="inlineStr">
        <is>
          <t>Reportable segment percentage</t>
        </is>
      </c>
      <c r="B9" s="8" t="n">
        <v>0.56000000000000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egment Information (Details) - Schedule of Segment Information - MXN ($) $ in Thousands</t>
        </is>
      </c>
      <c r="C1" s="2" t="inlineStr">
        <is>
          <t>12 Months Ended</t>
        </is>
      </c>
    </row>
    <row r="2">
      <c r="C2" s="2" t="inlineStr">
        <is>
          <t>Dec. 31, 2023</t>
        </is>
      </c>
      <c r="E2" s="2" t="inlineStr">
        <is>
          <t>Dec. 31, 2022</t>
        </is>
      </c>
      <c r="F2" s="2" t="inlineStr">
        <is>
          <t>Dec. 31, 2021</t>
        </is>
      </c>
    </row>
    <row r="3">
      <c r="A3" s="3" t="inlineStr">
        <is>
          <t>Schedule of Segment Information [Line Items]</t>
        </is>
      </c>
      <c r="C3" s="4" t="inlineStr">
        <is>
          <t xml:space="preserve"> </t>
        </is>
      </c>
      <c r="E3" s="4" t="inlineStr">
        <is>
          <t xml:space="preserve"> </t>
        </is>
      </c>
      <c r="F3" s="4" t="inlineStr">
        <is>
          <t xml:space="preserve"> </t>
        </is>
      </c>
    </row>
    <row r="4">
      <c r="A4" s="4" t="inlineStr">
        <is>
          <t>EBITDA</t>
        </is>
      </c>
      <c r="C4" s="6" t="n">
        <v>2720900</v>
      </c>
      <c r="D4" s="4" t="inlineStr">
        <is>
          <t>[1]</t>
        </is>
      </c>
      <c r="E4" s="6" t="n">
        <v>2316108</v>
      </c>
      <c r="F4" s="4" t="inlineStr">
        <is>
          <t xml:space="preserve"> </t>
        </is>
      </c>
    </row>
    <row r="5">
      <c r="A5" s="4" t="inlineStr">
        <is>
          <t>Depreciation and amortization</t>
        </is>
      </c>
      <c r="C5" s="5" t="n">
        <v>375134</v>
      </c>
      <c r="E5" s="5" t="n">
        <v>287702</v>
      </c>
      <c r="F5" s="4" t="inlineStr">
        <is>
          <t xml:space="preserve"> </t>
        </is>
      </c>
    </row>
    <row r="6">
      <c r="A6" s="4" t="inlineStr">
        <is>
          <t>Operating income</t>
        </is>
      </c>
      <c r="C6" s="5" t="n">
        <v>2345766</v>
      </c>
      <c r="E6" s="5" t="n">
        <v>2028406</v>
      </c>
      <c r="F6" s="4" t="inlineStr">
        <is>
          <t xml:space="preserve"> </t>
        </is>
      </c>
    </row>
    <row r="7">
      <c r="A7" s="4" t="inlineStr">
        <is>
          <t>Interest income</t>
        </is>
      </c>
      <c r="C7" s="5" t="n">
        <v>45056</v>
      </c>
      <c r="E7" s="5" t="n">
        <v>28689</v>
      </c>
      <c r="F7" s="6" t="n">
        <v>25872</v>
      </c>
    </row>
    <row r="8">
      <c r="A8" s="4" t="inlineStr">
        <is>
          <t>Interest expense</t>
        </is>
      </c>
      <c r="C8" s="5" t="n">
        <v>-820262</v>
      </c>
      <c r="E8" s="5" t="n">
        <v>-543321</v>
      </c>
      <c r="F8" s="5" t="n">
        <v>-75818</v>
      </c>
    </row>
    <row r="9">
      <c r="A9" s="4" t="inlineStr">
        <is>
          <t>Unrealized (loss) gain in valuation of DFI</t>
        </is>
      </c>
      <c r="C9" s="5" t="n">
        <v>-32591</v>
      </c>
      <c r="E9" s="5" t="n">
        <v>-43522</v>
      </c>
      <c r="F9" s="4" t="inlineStr">
        <is>
          <t xml:space="preserve"> </t>
        </is>
      </c>
    </row>
    <row r="10">
      <c r="A10" s="4" t="inlineStr">
        <is>
          <t>Changes in fair value of warrants</t>
        </is>
      </c>
      <c r="C10" s="4" t="inlineStr">
        <is>
          <t xml:space="preserve"> </t>
        </is>
      </c>
      <c r="E10" s="4" t="inlineStr">
        <is>
          <t xml:space="preserve"> </t>
        </is>
      </c>
      <c r="F10" s="4" t="inlineStr">
        <is>
          <t xml:space="preserve"> </t>
        </is>
      </c>
    </row>
    <row r="11">
      <c r="A11" s="4" t="inlineStr">
        <is>
          <t>Foreign exchange loss, net</t>
        </is>
      </c>
      <c r="C11" s="5" t="n">
        <v>-106847</v>
      </c>
      <c r="E11" s="5" t="n">
        <v>-83368</v>
      </c>
      <c r="F11" s="4" t="inlineStr">
        <is>
          <t xml:space="preserve"> </t>
        </is>
      </c>
    </row>
    <row r="12">
      <c r="A12" s="4" t="inlineStr">
        <is>
          <t>Income before income taxes</t>
        </is>
      </c>
      <c r="C12" s="5" t="n">
        <v>1431122</v>
      </c>
      <c r="E12" s="5" t="n">
        <v>1386884</v>
      </c>
      <c r="F12" s="5" t="n">
        <v>2562495</v>
      </c>
    </row>
    <row r="13">
      <c r="A13" s="4" t="inlineStr">
        <is>
          <t>Income taxes</t>
        </is>
      </c>
      <c r="C13" s="5" t="n">
        <v>384384</v>
      </c>
      <c r="E13" s="5" t="n">
        <v>516920</v>
      </c>
      <c r="F13" s="5" t="n">
        <v>814556</v>
      </c>
    </row>
    <row r="14">
      <c r="A14" s="4" t="inlineStr">
        <is>
          <t>Income for the year</t>
        </is>
      </c>
      <c r="C14" s="5" t="n">
        <v>1046738</v>
      </c>
      <c r="E14" s="5" t="n">
        <v>869964</v>
      </c>
      <c r="F14" s="5" t="n">
        <v>1747939</v>
      </c>
    </row>
    <row r="15">
      <c r="A15" s="4" t="inlineStr">
        <is>
          <t>Net revenue</t>
        </is>
      </c>
      <c r="C15" s="5" t="n">
        <v>13009507</v>
      </c>
      <c r="E15" s="5" t="n">
        <v>11507549</v>
      </c>
      <c r="F15" s="4" t="inlineStr">
        <is>
          <t xml:space="preserve"> </t>
        </is>
      </c>
    </row>
    <row r="16">
      <c r="A16" s="4" t="inlineStr">
        <is>
          <t>Divestment in subsidiaries</t>
        </is>
      </c>
      <c r="C16" s="4" t="inlineStr">
        <is>
          <t xml:space="preserve"> </t>
        </is>
      </c>
      <c r="E16" s="5" t="n">
        <v>-21862</v>
      </c>
      <c r="F16" s="4" t="inlineStr">
        <is>
          <t xml:space="preserve"> </t>
        </is>
      </c>
    </row>
    <row r="17">
      <c r="A17" s="4" t="inlineStr">
        <is>
          <t>Total assets</t>
        </is>
      </c>
      <c r="C17" s="5" t="n">
        <v>11088140</v>
      </c>
      <c r="E17" s="5" t="n">
        <v>11332733</v>
      </c>
      <c r="F17" s="4" t="inlineStr">
        <is>
          <t xml:space="preserve"> </t>
        </is>
      </c>
    </row>
    <row r="18">
      <c r="A18" s="4" t="inlineStr">
        <is>
          <t>Total liabilities</t>
        </is>
      </c>
      <c r="C18" s="5" t="n">
        <v>-9615127</v>
      </c>
      <c r="E18" s="5" t="n">
        <v>-10235453</v>
      </c>
      <c r="F18" s="4" t="inlineStr">
        <is>
          <t xml:space="preserve"> </t>
        </is>
      </c>
    </row>
    <row r="19">
      <c r="A19" s="4" t="inlineStr">
        <is>
          <t>Fixed assets additions</t>
        </is>
      </c>
      <c r="C19" s="5" t="n">
        <v>125555</v>
      </c>
      <c r="E19" s="5" t="n">
        <v>124608</v>
      </c>
      <c r="F19" s="4" t="inlineStr">
        <is>
          <t xml:space="preserve"> </t>
        </is>
      </c>
    </row>
    <row r="20">
      <c r="A20" s="4" t="inlineStr">
        <is>
          <t>BWM´s Segment [Member]</t>
        </is>
      </c>
      <c r="C20" s="4" t="inlineStr">
        <is>
          <t xml:space="preserve"> </t>
        </is>
      </c>
      <c r="E20" s="4" t="inlineStr">
        <is>
          <t xml:space="preserve"> </t>
        </is>
      </c>
      <c r="F20" s="4" t="inlineStr">
        <is>
          <t xml:space="preserve"> </t>
        </is>
      </c>
    </row>
    <row r="21">
      <c r="A21" s="3" t="inlineStr">
        <is>
          <t>Schedule of Segment Information [Line Items]</t>
        </is>
      </c>
      <c r="C21" s="4" t="inlineStr">
        <is>
          <t xml:space="preserve"> </t>
        </is>
      </c>
      <c r="E21" s="4" t="inlineStr">
        <is>
          <t xml:space="preserve"> </t>
        </is>
      </c>
      <c r="F21" s="4" t="inlineStr">
        <is>
          <t xml:space="preserve"> </t>
        </is>
      </c>
    </row>
    <row r="22">
      <c r="A22" s="4" t="inlineStr">
        <is>
          <t>EBITDA</t>
        </is>
      </c>
      <c r="C22" s="5" t="n">
        <v>1434501</v>
      </c>
      <c r="D22" s="4" t="inlineStr">
        <is>
          <t>[1]</t>
        </is>
      </c>
      <c r="E22" s="5" t="n">
        <v>1514227</v>
      </c>
      <c r="F22" s="5" t="n">
        <v>2683987</v>
      </c>
    </row>
    <row r="23">
      <c r="A23" s="4" t="inlineStr">
        <is>
          <t>Depreciation and amortization</t>
        </is>
      </c>
      <c r="C23" s="5" t="n">
        <v>128450</v>
      </c>
      <c r="E23" s="5" t="n">
        <v>109055</v>
      </c>
      <c r="F23" s="5" t="n">
        <v>82122</v>
      </c>
    </row>
    <row r="24">
      <c r="A24" s="4" t="inlineStr">
        <is>
          <t>Operating income</t>
        </is>
      </c>
      <c r="C24" s="5" t="n">
        <v>1306051</v>
      </c>
      <c r="E24" s="5" t="n">
        <v>1405172</v>
      </c>
      <c r="F24" s="5" t="n">
        <v>2601865</v>
      </c>
    </row>
    <row r="25">
      <c r="A25" s="4" t="inlineStr">
        <is>
          <t>Interest income</t>
        </is>
      </c>
      <c r="C25" s="5" t="n">
        <v>10033</v>
      </c>
      <c r="E25" s="5" t="n">
        <v>10607</v>
      </c>
      <c r="F25" s="5" t="n">
        <v>25872</v>
      </c>
    </row>
    <row r="26">
      <c r="A26" s="4" t="inlineStr">
        <is>
          <t>Interest expense</t>
        </is>
      </c>
      <c r="C26" s="5" t="n">
        <v>-941781</v>
      </c>
      <c r="E26" s="5" t="n">
        <v>-546977</v>
      </c>
      <c r="F26" s="5" t="n">
        <v>-75818</v>
      </c>
    </row>
    <row r="27">
      <c r="A27" s="4" t="inlineStr">
        <is>
          <t>Unrealized (loss) gain in valuation of DFI</t>
        </is>
      </c>
      <c r="C27" s="5" t="n">
        <v>-32591</v>
      </c>
      <c r="E27" s="5" t="n">
        <v>-43522</v>
      </c>
      <c r="F27" s="5" t="n">
        <v>330315</v>
      </c>
    </row>
    <row r="28">
      <c r="A28" s="4" t="inlineStr">
        <is>
          <t>Changes in fair value of warrants</t>
        </is>
      </c>
      <c r="C28" s="4" t="inlineStr">
        <is>
          <t xml:space="preserve"> </t>
        </is>
      </c>
      <c r="E28" s="4" t="inlineStr">
        <is>
          <t xml:space="preserve"> </t>
        </is>
      </c>
      <c r="F28" s="4" t="inlineStr">
        <is>
          <t xml:space="preserve"> </t>
        </is>
      </c>
    </row>
    <row r="29">
      <c r="A29" s="4" t="inlineStr">
        <is>
          <t>Foreign exchange loss, net</t>
        </is>
      </c>
      <c r="C29" s="5" t="n">
        <v>-110103</v>
      </c>
      <c r="E29" s="5" t="n">
        <v>-81212</v>
      </c>
      <c r="F29" s="5" t="n">
        <v>-319739</v>
      </c>
    </row>
    <row r="30">
      <c r="A30" s="4" t="inlineStr">
        <is>
          <t>Income before income taxes</t>
        </is>
      </c>
      <c r="C30" s="5" t="n">
        <v>231609</v>
      </c>
      <c r="E30" s="5" t="n">
        <v>744068</v>
      </c>
      <c r="F30" s="5" t="n">
        <v>2562495</v>
      </c>
    </row>
    <row r="31">
      <c r="A31" s="4" t="inlineStr">
        <is>
          <t>Income taxes</t>
        </is>
      </c>
      <c r="C31" s="5" t="n">
        <v>140762</v>
      </c>
      <c r="E31" s="5" t="n">
        <v>367166</v>
      </c>
      <c r="F31" s="5" t="n">
        <v>814556</v>
      </c>
    </row>
    <row r="32">
      <c r="A32" s="4" t="inlineStr">
        <is>
          <t>Income for the year</t>
        </is>
      </c>
      <c r="C32" s="5" t="n">
        <v>90847</v>
      </c>
      <c r="E32" s="5" t="n">
        <v>376902</v>
      </c>
      <c r="F32" s="5" t="n">
        <v>1747939</v>
      </c>
    </row>
    <row r="33">
      <c r="A33" s="4" t="inlineStr">
        <is>
          <t>Net revenue</t>
        </is>
      </c>
      <c r="C33" s="5" t="n">
        <v>5726608</v>
      </c>
      <c r="E33" s="5" t="n">
        <v>6343344</v>
      </c>
      <c r="F33" s="5" t="n">
        <v>10067683</v>
      </c>
    </row>
    <row r="34">
      <c r="A34" s="4" t="inlineStr">
        <is>
          <t>Divestment in subsidiaries</t>
        </is>
      </c>
      <c r="C34" s="4" t="inlineStr">
        <is>
          <t xml:space="preserve"> </t>
        </is>
      </c>
      <c r="E34" s="5" t="n">
        <v>-21862</v>
      </c>
      <c r="F34" s="4" t="inlineStr">
        <is>
          <t xml:space="preserve"> </t>
        </is>
      </c>
    </row>
    <row r="35">
      <c r="A35" s="4" t="inlineStr">
        <is>
          <t>Total assets</t>
        </is>
      </c>
      <c r="C35" s="5" t="n">
        <v>10194967</v>
      </c>
      <c r="E35" s="5" t="n">
        <v>8958162</v>
      </c>
      <c r="F35" s="5" t="n">
        <v>5185229</v>
      </c>
    </row>
    <row r="36">
      <c r="A36" s="4" t="inlineStr">
        <is>
          <t>Total liabilities</t>
        </is>
      </c>
      <c r="C36" s="5" t="n">
        <v>-8724053</v>
      </c>
      <c r="E36" s="5" t="n">
        <v>-8363605</v>
      </c>
      <c r="F36" s="5" t="n">
        <v>-3985026</v>
      </c>
    </row>
    <row r="37">
      <c r="A37" s="4" t="inlineStr">
        <is>
          <t>Fixed assets additions</t>
        </is>
      </c>
      <c r="C37" s="5" t="n">
        <v>46329</v>
      </c>
      <c r="E37" s="5" t="n">
        <v>77899</v>
      </c>
      <c r="F37" s="6" t="n">
        <v>336310</v>
      </c>
    </row>
    <row r="38">
      <c r="A38" s="4" t="inlineStr">
        <is>
          <t>JAFRA´s Segment [Member]</t>
        </is>
      </c>
      <c r="C38" s="4" t="inlineStr">
        <is>
          <t xml:space="preserve"> </t>
        </is>
      </c>
      <c r="E38" s="4" t="inlineStr">
        <is>
          <t xml:space="preserve"> </t>
        </is>
      </c>
      <c r="F38" s="4" t="inlineStr">
        <is>
          <t xml:space="preserve"> </t>
        </is>
      </c>
    </row>
    <row r="39">
      <c r="A39" s="3" t="inlineStr">
        <is>
          <t>Schedule of Segment Information [Line Items]</t>
        </is>
      </c>
      <c r="C39" s="4" t="inlineStr">
        <is>
          <t xml:space="preserve"> </t>
        </is>
      </c>
      <c r="E39" s="4" t="inlineStr">
        <is>
          <t xml:space="preserve"> </t>
        </is>
      </c>
      <c r="F39" s="4" t="inlineStr">
        <is>
          <t xml:space="preserve"> </t>
        </is>
      </c>
    </row>
    <row r="40">
      <c r="A40" s="4" t="inlineStr">
        <is>
          <t>EBITDA</t>
        </is>
      </c>
      <c r="C40" s="5" t="n">
        <v>1286399</v>
      </c>
      <c r="D40" s="4" t="inlineStr">
        <is>
          <t>[1]</t>
        </is>
      </c>
      <c r="E40" s="5" t="n">
        <v>801881</v>
      </c>
      <c r="F40" s="4" t="inlineStr">
        <is>
          <t xml:space="preserve"> </t>
        </is>
      </c>
    </row>
    <row r="41">
      <c r="A41" s="4" t="inlineStr">
        <is>
          <t>Depreciation and amortization</t>
        </is>
      </c>
      <c r="C41" s="5" t="n">
        <v>246684</v>
      </c>
      <c r="E41" s="5" t="n">
        <v>178647</v>
      </c>
      <c r="F41" s="4" t="inlineStr">
        <is>
          <t xml:space="preserve"> </t>
        </is>
      </c>
    </row>
    <row r="42">
      <c r="A42" s="4" t="inlineStr">
        <is>
          <t>Operating income</t>
        </is>
      </c>
      <c r="C42" s="5" t="n">
        <v>1039715</v>
      </c>
      <c r="E42" s="5" t="n">
        <v>623234</v>
      </c>
      <c r="F42" s="4" t="inlineStr">
        <is>
          <t xml:space="preserve"> </t>
        </is>
      </c>
    </row>
    <row r="43">
      <c r="A43" s="4" t="inlineStr">
        <is>
          <t>Interest income</t>
        </is>
      </c>
      <c r="C43" s="5" t="n">
        <v>182573</v>
      </c>
      <c r="E43" s="5" t="n">
        <v>32777</v>
      </c>
      <c r="F43" s="4" t="inlineStr">
        <is>
          <t xml:space="preserve"> </t>
        </is>
      </c>
    </row>
    <row r="44">
      <c r="A44" s="4" t="inlineStr">
        <is>
          <t>Interest expense</t>
        </is>
      </c>
      <c r="C44" s="5" t="n">
        <v>-26031</v>
      </c>
      <c r="E44" s="5" t="n">
        <v>-11039</v>
      </c>
      <c r="F44" s="4" t="inlineStr">
        <is>
          <t xml:space="preserve"> </t>
        </is>
      </c>
    </row>
    <row r="45">
      <c r="A45" s="4" t="inlineStr">
        <is>
          <t>Unrealized (loss) gain in valuation of DFI</t>
        </is>
      </c>
      <c r="C45" s="4" t="inlineStr">
        <is>
          <t xml:space="preserve"> </t>
        </is>
      </c>
      <c r="E45" s="4" t="inlineStr">
        <is>
          <t xml:space="preserve"> </t>
        </is>
      </c>
      <c r="F45" s="4" t="inlineStr">
        <is>
          <t xml:space="preserve"> </t>
        </is>
      </c>
    </row>
    <row r="46">
      <c r="A46" s="4" t="inlineStr">
        <is>
          <t>Changes in fair value of warrants</t>
        </is>
      </c>
      <c r="C46" s="4" t="inlineStr">
        <is>
          <t xml:space="preserve"> </t>
        </is>
      </c>
      <c r="E46" s="4" t="inlineStr">
        <is>
          <t xml:space="preserve"> </t>
        </is>
      </c>
      <c r="F46" s="4" t="inlineStr">
        <is>
          <t xml:space="preserve"> </t>
        </is>
      </c>
    </row>
    <row r="47">
      <c r="A47" s="4" t="inlineStr">
        <is>
          <t>Foreign exchange loss, net</t>
        </is>
      </c>
      <c r="C47" s="5" t="n">
        <v>3262</v>
      </c>
      <c r="E47" s="5" t="n">
        <v>-2156</v>
      </c>
      <c r="F47" s="4" t="inlineStr">
        <is>
          <t xml:space="preserve"> </t>
        </is>
      </c>
    </row>
    <row r="48">
      <c r="A48" s="4" t="inlineStr">
        <is>
          <t>Income before income taxes</t>
        </is>
      </c>
      <c r="C48" s="5" t="n">
        <v>1199519</v>
      </c>
      <c r="E48" s="5" t="n">
        <v>642816</v>
      </c>
      <c r="F48" s="4" t="inlineStr">
        <is>
          <t xml:space="preserve"> </t>
        </is>
      </c>
    </row>
    <row r="49">
      <c r="A49" s="4" t="inlineStr">
        <is>
          <t>Income taxes</t>
        </is>
      </c>
      <c r="C49" s="5" t="n">
        <v>243622</v>
      </c>
      <c r="E49" s="5" t="n">
        <v>149754</v>
      </c>
      <c r="F49" s="4" t="inlineStr">
        <is>
          <t xml:space="preserve"> </t>
        </is>
      </c>
    </row>
    <row r="50">
      <c r="A50" s="4" t="inlineStr">
        <is>
          <t>Income for the year</t>
        </is>
      </c>
      <c r="C50" s="5" t="n">
        <v>955897</v>
      </c>
      <c r="E50" s="5" t="n">
        <v>493062</v>
      </c>
      <c r="F50" s="4" t="inlineStr">
        <is>
          <t xml:space="preserve"> </t>
        </is>
      </c>
    </row>
    <row r="51">
      <c r="A51" s="4" t="inlineStr">
        <is>
          <t>Net revenue</t>
        </is>
      </c>
      <c r="C51" s="5" t="n">
        <v>7282899</v>
      </c>
      <c r="E51" s="5" t="n">
        <v>5166545</v>
      </c>
      <c r="F51" s="4" t="inlineStr">
        <is>
          <t xml:space="preserve"> </t>
        </is>
      </c>
    </row>
    <row r="52">
      <c r="A52" s="4" t="inlineStr">
        <is>
          <t>Divestment in subsidiaries</t>
        </is>
      </c>
      <c r="C52" s="4" t="inlineStr">
        <is>
          <t xml:space="preserve"> </t>
        </is>
      </c>
      <c r="E52" s="4" t="inlineStr">
        <is>
          <t xml:space="preserve"> </t>
        </is>
      </c>
      <c r="F52" s="4" t="inlineStr">
        <is>
          <t xml:space="preserve"> </t>
        </is>
      </c>
    </row>
    <row r="53">
      <c r="A53" s="4" t="inlineStr">
        <is>
          <t>Total assets</t>
        </is>
      </c>
      <c r="C53" s="5" t="n">
        <v>9345081</v>
      </c>
      <c r="E53" s="5" t="n">
        <v>8154942</v>
      </c>
      <c r="F53" s="4" t="inlineStr">
        <is>
          <t xml:space="preserve"> </t>
        </is>
      </c>
    </row>
    <row r="54">
      <c r="A54" s="4" t="inlineStr">
        <is>
          <t>Total liabilities</t>
        </is>
      </c>
      <c r="C54" s="5" t="n">
        <v>-2904339</v>
      </c>
      <c r="E54" s="5" t="n">
        <v>-2592037</v>
      </c>
      <c r="F54" s="4" t="inlineStr">
        <is>
          <t xml:space="preserve"> </t>
        </is>
      </c>
    </row>
    <row r="55">
      <c r="A55" s="4" t="inlineStr">
        <is>
          <t>Fixed assets additions</t>
        </is>
      </c>
      <c r="C55" s="5" t="n">
        <v>79226</v>
      </c>
      <c r="E55" s="5" t="n">
        <v>50201</v>
      </c>
      <c r="F55" s="4" t="inlineStr">
        <is>
          <t xml:space="preserve"> </t>
        </is>
      </c>
    </row>
    <row r="56">
      <c r="A56" s="4" t="inlineStr">
        <is>
          <t>Eliminations [Member]</t>
        </is>
      </c>
      <c r="C56" s="4" t="inlineStr">
        <is>
          <t xml:space="preserve"> </t>
        </is>
      </c>
      <c r="E56" s="4" t="inlineStr">
        <is>
          <t xml:space="preserve"> </t>
        </is>
      </c>
      <c r="F56" s="4" t="inlineStr">
        <is>
          <t xml:space="preserve"> </t>
        </is>
      </c>
    </row>
    <row r="57">
      <c r="A57" s="3" t="inlineStr">
        <is>
          <t>Schedule of Segment Information [Line Items]</t>
        </is>
      </c>
      <c r="C57" s="4" t="inlineStr">
        <is>
          <t xml:space="preserve"> </t>
        </is>
      </c>
      <c r="E57" s="4" t="inlineStr">
        <is>
          <t xml:space="preserve"> </t>
        </is>
      </c>
      <c r="F57" s="4" t="inlineStr">
        <is>
          <t xml:space="preserve"> </t>
        </is>
      </c>
    </row>
    <row r="58">
      <c r="A58" s="4" t="inlineStr">
        <is>
          <t>EBITDA</t>
        </is>
      </c>
      <c r="B58" s="4" t="inlineStr">
        <is>
          <t>[2]</t>
        </is>
      </c>
      <c r="C58" s="4" t="inlineStr">
        <is>
          <t xml:space="preserve"> </t>
        </is>
      </c>
      <c r="E58" s="4" t="inlineStr">
        <is>
          <t xml:space="preserve"> </t>
        </is>
      </c>
      <c r="F58" s="4" t="inlineStr">
        <is>
          <t xml:space="preserve"> </t>
        </is>
      </c>
    </row>
    <row r="59">
      <c r="A59" s="4" t="inlineStr">
        <is>
          <t>Depreciation and amortization</t>
        </is>
      </c>
      <c r="B59" s="4" t="inlineStr">
        <is>
          <t>[2]</t>
        </is>
      </c>
      <c r="C59" s="4" t="inlineStr">
        <is>
          <t xml:space="preserve"> </t>
        </is>
      </c>
      <c r="E59" s="4" t="inlineStr">
        <is>
          <t xml:space="preserve"> </t>
        </is>
      </c>
      <c r="F59" s="4" t="inlineStr">
        <is>
          <t xml:space="preserve"> </t>
        </is>
      </c>
    </row>
    <row r="60">
      <c r="A60" s="4" t="inlineStr">
        <is>
          <t>Operating income</t>
        </is>
      </c>
      <c r="B60" s="4" t="inlineStr">
        <is>
          <t>[2]</t>
        </is>
      </c>
      <c r="C60" s="4" t="inlineStr">
        <is>
          <t xml:space="preserve"> </t>
        </is>
      </c>
      <c r="E60" s="4" t="inlineStr">
        <is>
          <t xml:space="preserve"> </t>
        </is>
      </c>
      <c r="F60" s="4" t="inlineStr">
        <is>
          <t xml:space="preserve"> </t>
        </is>
      </c>
    </row>
    <row r="61">
      <c r="A61" s="4" t="inlineStr">
        <is>
          <t>Interest income</t>
        </is>
      </c>
      <c r="B61" s="4" t="inlineStr">
        <is>
          <t>[2]</t>
        </is>
      </c>
      <c r="C61" s="5" t="n">
        <v>-147550</v>
      </c>
      <c r="E61" s="5" t="n">
        <v>-14695</v>
      </c>
      <c r="F61" s="4" t="inlineStr">
        <is>
          <t xml:space="preserve"> </t>
        </is>
      </c>
    </row>
    <row r="62">
      <c r="A62" s="4" t="inlineStr">
        <is>
          <t>Interest expense</t>
        </is>
      </c>
      <c r="B62" s="4" t="inlineStr">
        <is>
          <t>[2]</t>
        </is>
      </c>
      <c r="C62" s="5" t="n">
        <v>147550</v>
      </c>
      <c r="E62" s="5" t="n">
        <v>14695</v>
      </c>
      <c r="F62" s="4" t="inlineStr">
        <is>
          <t xml:space="preserve"> </t>
        </is>
      </c>
    </row>
    <row r="63">
      <c r="A63" s="4" t="inlineStr">
        <is>
          <t>Unrealized (loss) gain in valuation of DFI</t>
        </is>
      </c>
      <c r="B63" s="4" t="inlineStr">
        <is>
          <t>[2]</t>
        </is>
      </c>
      <c r="C63" s="4" t="inlineStr">
        <is>
          <t xml:space="preserve"> </t>
        </is>
      </c>
      <c r="E63" s="4" t="inlineStr">
        <is>
          <t xml:space="preserve"> </t>
        </is>
      </c>
      <c r="F63" s="4" t="inlineStr">
        <is>
          <t xml:space="preserve"> </t>
        </is>
      </c>
    </row>
    <row r="64">
      <c r="A64" s="4" t="inlineStr">
        <is>
          <t>Changes in fair value of warrants</t>
        </is>
      </c>
      <c r="B64" s="4" t="inlineStr">
        <is>
          <t>[2]</t>
        </is>
      </c>
      <c r="C64" s="4" t="inlineStr">
        <is>
          <t xml:space="preserve"> </t>
        </is>
      </c>
      <c r="E64" s="4" t="inlineStr">
        <is>
          <t xml:space="preserve"> </t>
        </is>
      </c>
      <c r="F64" s="4" t="inlineStr">
        <is>
          <t xml:space="preserve"> </t>
        </is>
      </c>
    </row>
    <row r="65">
      <c r="A65" s="4" t="inlineStr">
        <is>
          <t>Foreign exchange loss, net</t>
        </is>
      </c>
      <c r="B65" s="4" t="inlineStr">
        <is>
          <t>[2]</t>
        </is>
      </c>
      <c r="C65" s="5" t="n">
        <v>-6</v>
      </c>
      <c r="E65" s="4" t="inlineStr">
        <is>
          <t xml:space="preserve"> </t>
        </is>
      </c>
      <c r="F65" s="4" t="inlineStr">
        <is>
          <t xml:space="preserve"> </t>
        </is>
      </c>
    </row>
    <row r="66">
      <c r="A66" s="4" t="inlineStr">
        <is>
          <t>Income before income taxes</t>
        </is>
      </c>
      <c r="B66" s="4" t="inlineStr">
        <is>
          <t>[2]</t>
        </is>
      </c>
      <c r="C66" s="5" t="n">
        <v>-6</v>
      </c>
      <c r="E66" s="4" t="inlineStr">
        <is>
          <t xml:space="preserve"> </t>
        </is>
      </c>
      <c r="F66" s="4" t="inlineStr">
        <is>
          <t xml:space="preserve"> </t>
        </is>
      </c>
    </row>
    <row r="67">
      <c r="A67" s="4" t="inlineStr">
        <is>
          <t>Income taxes</t>
        </is>
      </c>
      <c r="B67" s="4" t="inlineStr">
        <is>
          <t>[2]</t>
        </is>
      </c>
      <c r="C67" s="4" t="inlineStr">
        <is>
          <t xml:space="preserve"> </t>
        </is>
      </c>
      <c r="E67" s="4" t="inlineStr">
        <is>
          <t xml:space="preserve"> </t>
        </is>
      </c>
      <c r="F67" s="4" t="inlineStr">
        <is>
          <t xml:space="preserve"> </t>
        </is>
      </c>
    </row>
    <row r="68">
      <c r="A68" s="4" t="inlineStr">
        <is>
          <t>Income for the year</t>
        </is>
      </c>
      <c r="B68" s="4" t="inlineStr">
        <is>
          <t>[2]</t>
        </is>
      </c>
      <c r="C68" s="5" t="n">
        <v>-6</v>
      </c>
      <c r="E68" s="4" t="inlineStr">
        <is>
          <t xml:space="preserve"> </t>
        </is>
      </c>
      <c r="F68" s="4" t="inlineStr">
        <is>
          <t xml:space="preserve"> </t>
        </is>
      </c>
    </row>
    <row r="69">
      <c r="A69" s="4" t="inlineStr">
        <is>
          <t>Net revenue</t>
        </is>
      </c>
      <c r="B69" s="4" t="inlineStr">
        <is>
          <t>[2]</t>
        </is>
      </c>
      <c r="C69" s="4" t="inlineStr">
        <is>
          <t xml:space="preserve"> </t>
        </is>
      </c>
      <c r="E69" s="5" t="n">
        <v>-2340</v>
      </c>
      <c r="F69" s="4" t="inlineStr">
        <is>
          <t xml:space="preserve"> </t>
        </is>
      </c>
    </row>
    <row r="70">
      <c r="A70" s="4" t="inlineStr">
        <is>
          <t>Divestment in subsidiaries</t>
        </is>
      </c>
      <c r="B70" s="4" t="inlineStr">
        <is>
          <t>[2]</t>
        </is>
      </c>
      <c r="C70" s="4" t="inlineStr">
        <is>
          <t xml:space="preserve"> </t>
        </is>
      </c>
      <c r="E70" s="4" t="inlineStr">
        <is>
          <t xml:space="preserve"> </t>
        </is>
      </c>
      <c r="F70" s="4" t="inlineStr">
        <is>
          <t xml:space="preserve"> </t>
        </is>
      </c>
    </row>
    <row r="71">
      <c r="A71" s="4" t="inlineStr">
        <is>
          <t>Total assets</t>
        </is>
      </c>
      <c r="B71" s="4" t="inlineStr">
        <is>
          <t>[2]</t>
        </is>
      </c>
      <c r="C71" s="5" t="n">
        <v>-8451908</v>
      </c>
      <c r="E71" s="5" t="n">
        <v>-5780371</v>
      </c>
      <c r="F71" s="4" t="inlineStr">
        <is>
          <t xml:space="preserve"> </t>
        </is>
      </c>
    </row>
    <row r="72">
      <c r="A72" s="4" t="inlineStr">
        <is>
          <t>Total liabilities</t>
        </is>
      </c>
      <c r="B72" s="4" t="inlineStr">
        <is>
          <t>[2]</t>
        </is>
      </c>
      <c r="C72" s="5" t="n">
        <v>2013265</v>
      </c>
      <c r="E72" s="5" t="n">
        <v>720189</v>
      </c>
      <c r="F72" s="4" t="inlineStr">
        <is>
          <t xml:space="preserve"> </t>
        </is>
      </c>
    </row>
    <row r="73">
      <c r="A73" s="4" t="inlineStr">
        <is>
          <t>Fixed assets additions</t>
        </is>
      </c>
      <c r="B73" s="4" t="inlineStr">
        <is>
          <t>[2]</t>
        </is>
      </c>
      <c r="C73" s="4" t="inlineStr">
        <is>
          <t xml:space="preserve"> </t>
        </is>
      </c>
      <c r="E73" s="6" t="n">
        <v>-3492</v>
      </c>
      <c r="F73" s="4" t="inlineStr">
        <is>
          <t xml:space="preserve"> </t>
        </is>
      </c>
    </row>
    <row r="74"/>
    <row r="75">
      <c r="A75" s="4" t="inlineStr">
        <is>
          <t>[1]EBITDA is composed of net income, (+) depreciation and amortization,
(+) net financing costs, (+) income taxes.[2]The column of eliminations corresponds to the transactions
between the Group’s subsidiaries for the concepts of loans, interest income (expenses), expenses for corporate services, sales
of fixed assets, initial investment in subsidiary, among the most important.</t>
        </is>
      </c>
    </row>
  </sheetData>
  <mergeCells count="5">
    <mergeCell ref="A1:B2"/>
    <mergeCell ref="C1:F1"/>
    <mergeCell ref="C2:D2"/>
    <mergeCell ref="A74:E74"/>
    <mergeCell ref="A75:E7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Schedule of Income Recognized - MXN ($) $ in Thousands</t>
        </is>
      </c>
      <c r="C1" s="2" t="inlineStr">
        <is>
          <t>12 Months Ended</t>
        </is>
      </c>
    </row>
    <row r="2">
      <c r="C2" s="2" t="inlineStr">
        <is>
          <t>Dec. 31, 2023</t>
        </is>
      </c>
      <c r="D2" s="2" t="inlineStr">
        <is>
          <t>Dec. 31, 2022</t>
        </is>
      </c>
      <c r="E2" s="2" t="inlineStr">
        <is>
          <t>Dec. 31, 2021</t>
        </is>
      </c>
    </row>
    <row r="3">
      <c r="A3" s="3" t="inlineStr">
        <is>
          <t>Schedule of Income Recognized [Line Items]</t>
        </is>
      </c>
      <c r="C3" s="4" t="inlineStr">
        <is>
          <t xml:space="preserve"> </t>
        </is>
      </c>
      <c r="D3" s="4" t="inlineStr">
        <is>
          <t xml:space="preserve"> </t>
        </is>
      </c>
      <c r="E3" s="4" t="inlineStr">
        <is>
          <t xml:space="preserve"> </t>
        </is>
      </c>
    </row>
    <row r="4">
      <c r="A4" s="4" t="inlineStr">
        <is>
          <t>Total revenue of the Group</t>
        </is>
      </c>
      <c r="C4" s="6" t="n">
        <v>13009507</v>
      </c>
      <c r="D4" s="6" t="n">
        <v>11507549</v>
      </c>
      <c r="E4" s="6" t="n">
        <v>10067683</v>
      </c>
    </row>
    <row r="5">
      <c r="A5" s="4" t="inlineStr">
        <is>
          <t>Revenue in Mexico [Member]</t>
        </is>
      </c>
      <c r="C5" s="4" t="inlineStr">
        <is>
          <t xml:space="preserve"> </t>
        </is>
      </c>
      <c r="D5" s="4" t="inlineStr">
        <is>
          <t xml:space="preserve"> </t>
        </is>
      </c>
      <c r="E5" s="4" t="inlineStr">
        <is>
          <t xml:space="preserve"> </t>
        </is>
      </c>
    </row>
    <row r="6">
      <c r="A6" s="3" t="inlineStr">
        <is>
          <t>Schedule of Income Recognized [Line Items]</t>
        </is>
      </c>
      <c r="C6" s="4" t="inlineStr">
        <is>
          <t xml:space="preserve"> </t>
        </is>
      </c>
      <c r="D6" s="4" t="inlineStr">
        <is>
          <t xml:space="preserve"> </t>
        </is>
      </c>
      <c r="E6" s="4" t="inlineStr">
        <is>
          <t xml:space="preserve"> </t>
        </is>
      </c>
    </row>
    <row r="7">
      <c r="A7" s="4" t="inlineStr">
        <is>
          <t>Total revenue of the Group</t>
        </is>
      </c>
      <c r="C7" s="5" t="n">
        <v>12072852</v>
      </c>
      <c r="D7" s="5" t="n">
        <v>10531505</v>
      </c>
      <c r="E7" s="5" t="n">
        <v>10059285</v>
      </c>
    </row>
    <row r="8">
      <c r="A8" s="4" t="inlineStr">
        <is>
          <t>Revenue in United States [Member]</t>
        </is>
      </c>
      <c r="C8" s="4" t="inlineStr">
        <is>
          <t xml:space="preserve"> </t>
        </is>
      </c>
      <c r="D8" s="4" t="inlineStr">
        <is>
          <t xml:space="preserve"> </t>
        </is>
      </c>
      <c r="E8" s="4" t="inlineStr">
        <is>
          <t xml:space="preserve"> </t>
        </is>
      </c>
    </row>
    <row r="9">
      <c r="A9" s="3" t="inlineStr">
        <is>
          <t>Schedule of Income Recognized [Line Items]</t>
        </is>
      </c>
      <c r="C9" s="4" t="inlineStr">
        <is>
          <t xml:space="preserve"> </t>
        </is>
      </c>
      <c r="D9" s="4" t="inlineStr">
        <is>
          <t xml:space="preserve"> </t>
        </is>
      </c>
      <c r="E9" s="4" t="inlineStr">
        <is>
          <t xml:space="preserve"> </t>
        </is>
      </c>
    </row>
    <row r="10">
      <c r="A10" s="4" t="inlineStr">
        <is>
          <t>Total revenue of the Group</t>
        </is>
      </c>
      <c r="B10" s="4" t="inlineStr">
        <is>
          <t>[1]</t>
        </is>
      </c>
      <c r="C10" s="5" t="n">
        <v>927947</v>
      </c>
      <c r="D10" s="5" t="n">
        <v>966085</v>
      </c>
      <c r="E10" s="4" t="inlineStr">
        <is>
          <t xml:space="preserve"> </t>
        </is>
      </c>
    </row>
    <row r="11">
      <c r="A11" s="4" t="inlineStr">
        <is>
          <t>Revenue in Guatemala [Member]</t>
        </is>
      </c>
      <c r="C11" s="4" t="inlineStr">
        <is>
          <t xml:space="preserve"> </t>
        </is>
      </c>
      <c r="D11" s="4" t="inlineStr">
        <is>
          <t xml:space="preserve"> </t>
        </is>
      </c>
      <c r="E11" s="4" t="inlineStr">
        <is>
          <t xml:space="preserve"> </t>
        </is>
      </c>
    </row>
    <row r="12">
      <c r="A12" s="3" t="inlineStr">
        <is>
          <t>Schedule of Income Recognized [Line Items]</t>
        </is>
      </c>
      <c r="C12" s="4" t="inlineStr">
        <is>
          <t xml:space="preserve"> </t>
        </is>
      </c>
      <c r="D12" s="4" t="inlineStr">
        <is>
          <t xml:space="preserve"> </t>
        </is>
      </c>
      <c r="E12" s="4" t="inlineStr">
        <is>
          <t xml:space="preserve"> </t>
        </is>
      </c>
    </row>
    <row r="13">
      <c r="A13" s="4" t="inlineStr">
        <is>
          <t>Total revenue of the Group</t>
        </is>
      </c>
      <c r="C13" s="6" t="n">
        <v>8708</v>
      </c>
      <c r="D13" s="6" t="n">
        <v>9959</v>
      </c>
      <c r="E13" s="6" t="n">
        <v>8398</v>
      </c>
    </row>
    <row r="14"/>
    <row r="15">
      <c r="A15" s="4" t="inlineStr">
        <is>
          <t>[1]The main concentration of JAFRA’s income is in Mexico, however, there is an entity in the United States
which represents a smaller percentage 8% of the Group’s total income.</t>
        </is>
      </c>
    </row>
  </sheetData>
  <mergeCells count="4">
    <mergeCell ref="A1:B2"/>
    <mergeCell ref="C1:E1"/>
    <mergeCell ref="A14:D14"/>
    <mergeCell ref="A15:D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3</t>
        </is>
      </c>
    </row>
    <row r="3">
      <c r="A3" s="3" t="inlineStr">
        <is>
          <t>Prepaid Expenses [Abstract]</t>
        </is>
      </c>
      <c r="B3" s="4" t="inlineStr">
        <is>
          <t xml:space="preserve"> </t>
        </is>
      </c>
    </row>
    <row r="4">
      <c r="A4" s="4" t="inlineStr">
        <is>
          <t>Prepaid expenses</t>
        </is>
      </c>
      <c r="B4" s="4" t="inlineStr">
        <is>
          <t xml:space="preserve">8. Prepaid
expenses
2023 2022 2021
Advances to suppliers Ps. 32,773 12,891 1,320
Premiums paid in advance for
insurance 21,419 16,238 16,961
Other 24,923 23,433 17,315
Ps. 79,115 52,562 35,59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Consolidated Non-Current Assets by Geographic Area</t>
        </is>
      </c>
      <c r="B1" s="2" t="inlineStr">
        <is>
          <t>12 Months Ended</t>
        </is>
      </c>
    </row>
    <row r="2">
      <c r="B2" s="2" t="inlineStr">
        <is>
          <t>Dec. 31, 2023</t>
        </is>
      </c>
      <c r="C2" s="2" t="inlineStr">
        <is>
          <t>Dec. 31, 2022</t>
        </is>
      </c>
      <c r="D2" s="2" t="inlineStr">
        <is>
          <t>Dec. 31, 2021</t>
        </is>
      </c>
    </row>
    <row r="3">
      <c r="A3" s="4" t="inlineStr">
        <is>
          <t>Mexico [Member]</t>
        </is>
      </c>
      <c r="B3" s="4" t="inlineStr">
        <is>
          <t xml:space="preserve"> </t>
        </is>
      </c>
      <c r="C3" s="4" t="inlineStr">
        <is>
          <t xml:space="preserve"> </t>
        </is>
      </c>
      <c r="D3" s="4" t="inlineStr">
        <is>
          <t xml:space="preserve"> </t>
        </is>
      </c>
    </row>
    <row r="4">
      <c r="A4" s="3" t="inlineStr">
        <is>
          <t>Schedule of Consolidated Non-Current Assets by Geographic Area [Line Items]</t>
        </is>
      </c>
      <c r="B4" s="4" t="inlineStr">
        <is>
          <t xml:space="preserve"> </t>
        </is>
      </c>
      <c r="C4" s="4" t="inlineStr">
        <is>
          <t xml:space="preserve"> </t>
        </is>
      </c>
      <c r="D4" s="4" t="inlineStr">
        <is>
          <t xml:space="preserve"> </t>
        </is>
      </c>
    </row>
    <row r="5">
      <c r="A5" s="4" t="inlineStr">
        <is>
          <t>Property, plant and equipment</t>
        </is>
      </c>
      <c r="B5" s="9" t="n">
        <v>0.996</v>
      </c>
      <c r="C5" s="9" t="n">
        <v>0.991</v>
      </c>
      <c r="D5" s="8" t="n">
        <v>1</v>
      </c>
    </row>
    <row r="6">
      <c r="A6" s="4" t="inlineStr">
        <is>
          <t>Right-of-use assets</t>
        </is>
      </c>
      <c r="B6" s="9" t="n">
        <v>0.841</v>
      </c>
      <c r="C6" s="8" t="n">
        <v>0.7</v>
      </c>
      <c r="D6" s="8" t="n">
        <v>1</v>
      </c>
    </row>
    <row r="7">
      <c r="A7" s="4" t="inlineStr">
        <is>
          <t>Deferred income tax</t>
        </is>
      </c>
      <c r="B7" s="8" t="n">
        <v>1</v>
      </c>
      <c r="C7" s="8" t="n">
        <v>1</v>
      </c>
      <c r="D7" s="8" t="n">
        <v>1</v>
      </c>
    </row>
    <row r="8">
      <c r="A8" s="4" t="inlineStr">
        <is>
          <t>Investment in subsidiaries</t>
        </is>
      </c>
      <c r="B8" s="4" t="inlineStr">
        <is>
          <t xml:space="preserve"> </t>
        </is>
      </c>
      <c r="C8" s="4" t="inlineStr">
        <is>
          <t xml:space="preserve"> </t>
        </is>
      </c>
      <c r="D8" s="8" t="n">
        <v>1</v>
      </c>
    </row>
    <row r="9">
      <c r="A9" s="4" t="inlineStr">
        <is>
          <t>Intangible assets (including Goodwill)</t>
        </is>
      </c>
      <c r="B9" s="8" t="n">
        <v>1</v>
      </c>
      <c r="C9" s="8" t="n">
        <v>1</v>
      </c>
      <c r="D9" s="8" t="n">
        <v>1</v>
      </c>
    </row>
    <row r="10">
      <c r="A10" s="4" t="inlineStr">
        <is>
          <t>Other assets</t>
        </is>
      </c>
      <c r="B10" s="9" t="n">
        <v>0.977</v>
      </c>
      <c r="C10" s="9" t="n">
        <v>0.974</v>
      </c>
      <c r="D10" s="8" t="n">
        <v>1</v>
      </c>
    </row>
    <row r="11">
      <c r="A11" s="4" t="inlineStr">
        <is>
          <t>Total non-current assets</t>
        </is>
      </c>
      <c r="B11" s="8" t="n">
        <v>0.99</v>
      </c>
      <c r="C11" s="9" t="n">
        <v>0.984</v>
      </c>
      <c r="D11" s="8" t="n">
        <v>1</v>
      </c>
    </row>
    <row r="12">
      <c r="A12" s="4" t="inlineStr">
        <is>
          <t>USA [Member]</t>
        </is>
      </c>
      <c r="B12" s="4" t="inlineStr">
        <is>
          <t xml:space="preserve"> </t>
        </is>
      </c>
      <c r="C12" s="4" t="inlineStr">
        <is>
          <t xml:space="preserve"> </t>
        </is>
      </c>
      <c r="D12" s="4" t="inlineStr">
        <is>
          <t xml:space="preserve"> </t>
        </is>
      </c>
    </row>
    <row r="13">
      <c r="A13" s="3" t="inlineStr">
        <is>
          <t>Schedule of Consolidated Non-Current Assets by Geographic Area [Line Items]</t>
        </is>
      </c>
      <c r="B13" s="4" t="inlineStr">
        <is>
          <t xml:space="preserve"> </t>
        </is>
      </c>
      <c r="C13" s="4" t="inlineStr">
        <is>
          <t xml:space="preserve"> </t>
        </is>
      </c>
      <c r="D13" s="4" t="inlineStr">
        <is>
          <t xml:space="preserve"> </t>
        </is>
      </c>
    </row>
    <row r="14">
      <c r="A14" s="4" t="inlineStr">
        <is>
          <t>Property, plant and equipment</t>
        </is>
      </c>
      <c r="B14" s="9" t="n">
        <v>0.004</v>
      </c>
      <c r="C14" s="9" t="n">
        <v>0.008999999999999999</v>
      </c>
      <c r="D14" s="4" t="inlineStr">
        <is>
          <t xml:space="preserve"> </t>
        </is>
      </c>
    </row>
    <row r="15">
      <c r="A15" s="4" t="inlineStr">
        <is>
          <t>Right-of-use assets</t>
        </is>
      </c>
      <c r="B15" s="9" t="n">
        <v>0.159</v>
      </c>
      <c r="C15" s="8" t="n">
        <v>0.3</v>
      </c>
      <c r="D15" s="4" t="inlineStr">
        <is>
          <t xml:space="preserve"> </t>
        </is>
      </c>
    </row>
    <row r="16">
      <c r="A16" s="4" t="inlineStr">
        <is>
          <t>Deferred income tax</t>
        </is>
      </c>
      <c r="B16" s="4" t="inlineStr">
        <is>
          <t xml:space="preserve"> </t>
        </is>
      </c>
      <c r="C16" s="4" t="inlineStr">
        <is>
          <t xml:space="preserve"> </t>
        </is>
      </c>
      <c r="D16" s="4" t="inlineStr">
        <is>
          <t xml:space="preserve"> </t>
        </is>
      </c>
    </row>
    <row r="17">
      <c r="A17" s="4" t="inlineStr">
        <is>
          <t>Investment in subsidiaries</t>
        </is>
      </c>
      <c r="B17" s="4" t="inlineStr">
        <is>
          <t xml:space="preserve"> </t>
        </is>
      </c>
      <c r="C17" s="4" t="inlineStr">
        <is>
          <t xml:space="preserve"> </t>
        </is>
      </c>
      <c r="D17" s="4" t="inlineStr">
        <is>
          <t xml:space="preserve"> </t>
        </is>
      </c>
    </row>
    <row r="18">
      <c r="A18" s="4" t="inlineStr">
        <is>
          <t>Intangible assets (including Goodwill)</t>
        </is>
      </c>
      <c r="B18" s="4" t="inlineStr">
        <is>
          <t xml:space="preserve"> </t>
        </is>
      </c>
      <c r="C18" s="4" t="inlineStr">
        <is>
          <t xml:space="preserve"> </t>
        </is>
      </c>
      <c r="D18" s="4" t="inlineStr">
        <is>
          <t xml:space="preserve"> </t>
        </is>
      </c>
    </row>
    <row r="19">
      <c r="A19" s="4" t="inlineStr">
        <is>
          <t>Other assets</t>
        </is>
      </c>
      <c r="B19" s="9" t="n">
        <v>0.023</v>
      </c>
      <c r="C19" s="9" t="n">
        <v>0.026</v>
      </c>
      <c r="D19" s="4" t="inlineStr">
        <is>
          <t xml:space="preserve"> </t>
        </is>
      </c>
    </row>
    <row r="20">
      <c r="A20" s="4" t="inlineStr">
        <is>
          <t>Total non-current assets</t>
        </is>
      </c>
      <c r="B20" s="8" t="n">
        <v>0.01</v>
      </c>
      <c r="C20" s="9" t="n">
        <v>0.016</v>
      </c>
      <c r="D20"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Contingencies (Details) $ in Thousands</t>
        </is>
      </c>
      <c r="B1" s="2" t="inlineStr">
        <is>
          <t>Apr. 26, 2023 MXN ($)</t>
        </is>
      </c>
    </row>
    <row r="2">
      <c r="A2" s="3" t="inlineStr">
        <is>
          <t>Contingencies [Abstract]</t>
        </is>
      </c>
      <c r="B2" s="4" t="inlineStr">
        <is>
          <t xml:space="preserve"> </t>
        </is>
      </c>
    </row>
    <row r="3">
      <c r="A3" s="4" t="inlineStr">
        <is>
          <t>Tax credit</t>
        </is>
      </c>
      <c r="B3" s="6" t="n">
        <v>905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5" customWidth="1" min="5" max="5"/>
    <col width="14" customWidth="1" min="6" max="6"/>
  </cols>
  <sheetData>
    <row r="1">
      <c r="A1" s="1" t="inlineStr">
        <is>
          <t>Subsequent Events (Details) - MXN ($)</t>
        </is>
      </c>
      <c r="C1" s="2" t="inlineStr">
        <is>
          <t>12 Months Ended</t>
        </is>
      </c>
    </row>
    <row r="2">
      <c r="B2" s="2" t="inlineStr">
        <is>
          <t>Mar. 14, 2024</t>
        </is>
      </c>
      <c r="C2" s="2" t="inlineStr">
        <is>
          <t>Dec. 31, 2023</t>
        </is>
      </c>
      <c r="D2" s="2" t="inlineStr">
        <is>
          <t>Dec. 31, 2022</t>
        </is>
      </c>
      <c r="E2" s="2" t="inlineStr">
        <is>
          <t>Dec. 31, 2021</t>
        </is>
      </c>
      <c r="F2" s="2" t="inlineStr">
        <is>
          <t>Mar. 06,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t>
        </is>
      </c>
      <c r="B4" s="4" t="inlineStr">
        <is>
          <t xml:space="preserve"> </t>
        </is>
      </c>
      <c r="C4" s="6" t="n">
        <v>648735000</v>
      </c>
      <c r="D4" s="6" t="n">
        <v>949610000</v>
      </c>
      <c r="E4" s="6" t="n">
        <v>1400000000</v>
      </c>
      <c r="F4" s="4" t="inlineStr">
        <is>
          <t xml:space="preserve"> </t>
        </is>
      </c>
    </row>
    <row r="5">
      <c r="A5" s="4" t="inlineStr">
        <is>
          <t>Payments spread</t>
        </is>
      </c>
      <c r="B5" s="4" t="inlineStr">
        <is>
          <t xml:space="preserve"> </t>
        </is>
      </c>
      <c r="C5" s="6" t="n">
        <v>386000000</v>
      </c>
      <c r="D5" s="4" t="inlineStr">
        <is>
          <t xml:space="preserve"> </t>
        </is>
      </c>
      <c r="E5" s="4" t="inlineStr">
        <is>
          <t xml:space="preserve"> </t>
        </is>
      </c>
      <c r="F5" s="4" t="inlineStr">
        <is>
          <t xml:space="preserve"> </t>
        </is>
      </c>
    </row>
    <row r="6">
      <c r="A6" s="4" t="inlineStr">
        <is>
          <t>Non-adjusting events after reporting perio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 payment</t>
        </is>
      </c>
      <c r="B8" s="4" t="inlineStr">
        <is>
          <t xml:space="preserve"> </t>
        </is>
      </c>
      <c r="C8" s="4" t="inlineStr">
        <is>
          <t xml:space="preserve"> </t>
        </is>
      </c>
      <c r="D8" s="4" t="inlineStr">
        <is>
          <t xml:space="preserve"> </t>
        </is>
      </c>
      <c r="E8" s="4" t="inlineStr">
        <is>
          <t xml:space="preserve"> </t>
        </is>
      </c>
      <c r="F8" s="6" t="n">
        <v>250</v>
      </c>
    </row>
    <row r="9">
      <c r="A9" s="4" t="inlineStr">
        <is>
          <t>Amount paid</t>
        </is>
      </c>
      <c r="B9" s="13" t="n">
        <v>131.295</v>
      </c>
      <c r="C9" s="4" t="inlineStr">
        <is>
          <t xml:space="preserve"> </t>
        </is>
      </c>
      <c r="D9" s="4" t="inlineStr">
        <is>
          <t xml:space="preserve"> </t>
        </is>
      </c>
      <c r="E9" s="4" t="inlineStr">
        <is>
          <t xml:space="preserve"> </t>
        </is>
      </c>
      <c r="F9" s="4" t="inlineStr">
        <is>
          <t xml:space="preserve"> </t>
        </is>
      </c>
    </row>
    <row r="10">
      <c r="A10" s="4" t="inlineStr">
        <is>
          <t>Dividend per share (in Pesos per share)</t>
        </is>
      </c>
      <c r="B10" s="4" t="inlineStr">
        <is>
          <t xml:space="preserve"> </t>
        </is>
      </c>
      <c r="C10" s="20" t="n">
        <v>6.7</v>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9. Other
assets
2023 2022 2021
Inventory of
rewards Ps. 204,117 153,168 54,247
Accounts
to receivable from consultors 41,699 42,878 -
Security
deposit 13,325 8,654 4,274
Rewards
catalogs 11,233 13,009 12,067
Recoverable
taxes 1,741 2,133 10,725
Other
receivables 12,330 15,099 4,949
284,445 234,941 86,262
Current 230,688 188,266 81,988
Non-current 53,757 46,675 4,274
Ps. 284,445 234,941 86,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10. Property,
plant and equipment, net
2023 2022 2021
Acquisition cost Ps. 3,258,234 3,190,297 1,231,794
Accumulated
depreciation (347,881 ) (216,923 ) (162,302 )
Ps. 2,910,353 2,973,374 1,069,492
Acquisition
cost: As
of Subsidiaries’ Additions Disposals Transfers As
of
Land Ps. 49,256 - - - - 49,256
Molds and machinery 126,296 - 82,457 (2,334 ) 63,729 270,148
Vehicles 13,107 - 6,046 (1,439 ) - 17,714
Computers and equipment 68,040 13,473 709 (19,764 ) 18,521 80,979
Leasehold improvements 34,308 539 119 (831 ) 3,980 38,115
Buildings 326,644 - - - 351,654 678,298
Construction
in progress 288,189 - 246,979 - (437,884 ) 97,284
Ps. 905,840 14,012 336,310 (24,368 ) - 1,231,794
Accumulated
depreciation: As
of Depreciation
expense Disposals As
of
Molds and machinery Ps. (29,284 ) (20,236 ) 759 (48,761 )
Vehicles (2,138 ) (3,162 ) 17 (5,283 )
Computers and equipment (56,797 ) (9,374 ) 11,983 (54,188 )
Leasehold improvements (25,224 ) (4,915 ) 203 (29,936 )
Buildings (1,270 ) (22,864 ) - (24,134 )
Ps. (114,713 ) (60,551 ) 12,962 (162,302 )
Acquisition
cost: As
of Subsidiaries’ Additions Disposals Transfers Foreign translation As
of
Land Ps. 49,256 1,253,237 - - - - 1,302,493
Molds
and machinery 270,148 237,818 1,081 (18,319 ) 67,299 - 558,027
Vehicles 17,714 - 6,183 (2,124 ) - - 21,773
Computers
and equipment 80,979 101,512 9,605 (99,640 ) 32,544 (2,498 ) 122,502
Leasehold
improvements 38,115 1,430 479 - 3,214 - 43,238
Buildings 678,298 321,994 - - 31,740 - 1,032,032
Construction
in progress 97,284 41,790 107,260 (1,302 ) (134,797 ) (3 ) 110,232
Ps. 1,231,794 1,957,781 124,608 (121,385 ) - (2,501 ) 3,190,297
Accumulated
depreciation: As
of Depreciation Disposals Foreign As
of
Molds
and machinery Ps. (48,761 ) (60,965 ) 6,459 - (103,267 )
Vehicles (5,283 ) (3,992 ) 180 - (9,095 )
Computers
and equipment (54,188 ) (40,738 ) 84,523 2,406 (7,997 )
Leasehold
improvements (29,936 ) (1,134 ) 4 - (31,066 )
Buildings (24,134 ) (41,364 ) - - (65,498 )
Ps. (162,302 ) (148,193 ) 91,166 2,406 (216,923 )
Acquisition
cost: As
of Additions Disposals Transfers Foreign As
of
Land Ps. 1,302,493 - - - - 1,302,493
Molds
and machinery 558,027 1,002 (9,058 ) 61,366 - 611,337
Vehicles 21,773 2,099 (3,168 ) 11,489 - 32,193
Computers
and equipment 122,502 16,583 (11,879 ) 17,593 (18,475 ) 126,324
Leasehold
improvements 43,238 - (4,820 ) 144 - 38,562
Buildings 1,032,032 - - 30,315 - 1,062,347
Construction
in progress 110,232 105,871 (9,900 ) (120,907 ) (318 ) 84,978
Ps. 3,190,297 125,555 (38,825 ) - (18,793 ) 3,258,234
Accumulated
depreciation: As
of Depreciation Disposals Foreign As
of
Molds
and machinery Ps. (103,267 ) (74,657 ) 3,532 - (174,392 )
Vehicles (9,095 ) (5,968 ) 1,003 - (14,060 )
Computers
and equipment (7,997 ) (37,443 ) 11,829 16,057 (17,554 )
Leasehold
improvements (31,066 ) (1,323 ) 4,820 - (27,569 )
Buildings (65,498 ) (48,808 ) - - (114,306 )
Ps. (216,923 ) (168,199 ) 21,184 16,057 (347,881 ) Depreciation
expense is included in administrative expenses line in the consolidated statement of profit or loss and other comprehensive income. No
impairment losses have been determined. The
Group built a distribution center, which was ready to use in 2021 and it was started to capitalization, however, the construction remainder
was completed until 2023. As of December 31, 2023, 2022 and 2021, the total payments related to this construction amounted to Ps.2,349,
Ps.37,500 and Ps.397,000, respectively. The total investment amounted to Ps.1,110,807. During
2023, 2022 and 2021 the Group didn’t capitalize borrowing costs related to the distribution center that was under constru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bstract]</t>
        </is>
      </c>
      <c r="B3" s="4" t="inlineStr">
        <is>
          <t xml:space="preserve"> </t>
        </is>
      </c>
    </row>
    <row r="4">
      <c r="A4" s="4" t="inlineStr">
        <is>
          <t>Business combination</t>
        </is>
      </c>
      <c r="B4" s="4" t="inlineStr">
        <is>
          <t>11. Business
combination On
January 18, 2022, the Company entered into an agreement to acquire 100% of JAFRA in Mexico and the United States, along with its “JAFRA”
trademarks. JAFRA is a leading global brand in direct sales in the Beauty and Personal Care (B&amp;PC) industry with a strong presence
in Mexico and the United States with independent leaders and consultants who sell unique products. In addition to entering the beauty
and personal care industry, the JAFRA acquisition provides a unique opportunity for the Company to expand its geographic presence into
the United States, enhancing its international focus on the North American. On
March 24, 2022, the Federal Economic Competition Commission (“COFECE”) approved the transaction, which was concluded on April
7, 2022. The
JAFRA acquisition led the Group to enter in the Beauty and Personal Care (B&amp;PC) industry market. The
assets acquired and liabilities assumed from the acquisition are as follows:
Assets
and liabilities to fair value Note
Current
assets and others non-current assets Ps. 2,885,952
Property,
plant and equipment, net 10 1,957,784
Intangible
assets 13 1,394,424
Current
liabilities and non-current liabilities (1,630,260 )
Deferred
income tax (813,661 )
Total
identifiable assets acquired, and liabilities assumed 3,794,239
Goodwill 12 1,250,132
Total
assets acquired, net Ps. 5,044,371 Goodwill
is attributable to the profitability of the acquired business. It will not be deductible for tax purposes. Current
assets and other non-current assets include accounts receivable with a contractual value of Ps.736,063 and an expected loss estimate
of Ps.243,954; therefore, the fair value of accounts receivable is Ps.492,109. The
funds necessary to pay the purchase price under the JAFRA Acquisition were obtained from a long-term bank loan “Syndicated Loan”
of Ps.4,498,695, (see note 16), plus the available cash of Betterware in dollars of US$30,000. The total cash paid in pesos for the JAFRA
Acquisition was Ps.5,044,371.
Net cash outflow arising
on acquisition:
Cash
out Ps. 5,044,371
Less
cash and cash equivalent balances acquired from JAFRA (345,908 )
Net
cash used (investing activities) Ps. 4,698,463 The
revenues contributed by JAFRA included in the consolidated statement of profit or loss from the effective acquisition date to December
31, 2022, were Ps.5,164,205 and net income of Ps.493,062. If the acquisition had been made on January 1, 2022, the net revenues in the
consolidated statement of income for the year ended December 31, 2022, would have been Ps.13,377,529 and net income of Ps.1,097,092. At
the acquisition concluded date, it has not arisen any contingent liability that must be recorded, nor are there contingent consideration
agreements. Additionally, acquisition costs were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12. Goodwill
As
of Additions Disposals As
of
Cost Ps. 348,441 22,634 - 371,075
As
of Additions Disposals As
of
Cost Ps. 371,075 1,251,277 (22,634 ) 1,599,718
As
of Additions Disposals As
of 31,
Cost Ps. 1,599,718 - - 1,599,718 The
goodwill balances of Group’s companies are described below:
As
of
2023 2022 2021
Betterware Ps. 348,441 348,441 348,441
JAFRA Mexico 1,250,132 1,250,132 -
Finayo 1,145 1,145 -
GurúComm - - 17,372
Innova
Catalogos - - 5,262
Total Ps. 1,599,718 1,599,718 371,075 The
Betterware’s goodwill, correspond to the resulting excess between the consideration given and the fair values of the net assets
acquired on the acquisition date by Betterware Latinoamerica Holding México, S.A. de C.V. (BLHM) and Strevo Holding, S.A. de C.V. On
March 12, 2021, Betterware entered into an agreement to acquire 60% of GurúComm for Ps.45,000. GurúComm is a Mobile Virtual
Network Operator and communications software developer. Moreover, on July 22, 2021, Betterware entered into an agreement more to acquire
70% of Innova Catálogos, S.A. de C.V., for Ps.5,000. Innova Catálogos is a company dedicated to the purchase and sale of
clothing, footwear and accessories. The goodwill addition of Ps .22,634 On
March 25, 2022, Betterware and Programa Lazos, S.A. de C.V., acquired 2% and 98%, respectively, of the participation in shares of Finayo,
S.A.P.I. de C.V. SOFOM ENR. The Group recorded a goodwill of Ps.1,145 corresponding to the excess for the consideration paid and the
fair values of the net assets acquired for the acquisition of 100% of Finayo. In June 2023, the participation’s percentage in Finayo
was modified as follow: an increase in Betterware from 2% to 99.05% and a decrease in Programa Lazos from 98% to 0.95%. On
April 7, 2022, Betterware acquired 100% of JAFRA in Mexico and the United States, along with its trademarks “JAFRA”; the
total cash agreed amounted to Ps.5,044,371 (see note 11). The addition to goodwill for Ps.1,250,132 corresponds to the excess for the
consideration paid and the fair values of the net assets acquired for the acquisition of 100% of Jafra Cosmetics International S.A. de
C.V., Jafra México Holding B.V. and Jafra Cosmetics International Inc. Impairment
tests The Company annually tests the recoverable
amount of its goodwill and indefinite-lived intangible assets that amount to Ps .1,599,718 .1,102,106 .1,250,132 .849,106 The
values assigned to the key assumptions represent the administration’s assessment of future trends in relevant industries and are
based on historical data from external and internal sources. As
of December 31, 2023, 2022 and 2021, the estimated recoverable amount of the CGU exceeded its carrying amount. The
key assumptions used in the estimation of the recoverable amount are set out below:
2023 2022 2021
In
percentages Betterware JAFRA Betterware JAFRA Betterware
Discount rate 14.7 16.7 10.0 9.1 12.8
Average revenue growth rate 5.0 9.0 2.3 8.1 13.8
Terminal value growth rate 3.3 3.3 0.0 2.0 3.0
EBITDA margin (earnings before
interest, taxes, depreciation and amortization) 27.5 19.0 30.0 15.3 30.0 The
discount rate was based on the historical industry average, weighted-average cost of capital and a market interest rate. The discount
rate for Betterware is 14.7%, 10.0% and 12.8% as of December 31, 2023, 2022 and 2021 respectively, and for JAFRA of 16.7% and 9.1% as
of December 31, 2023, and 2022 respectively. The
average revenue growth rate is derived from management plans that are in line with industry behavior. The
cash flow projections included specific estimates for 5 years and a terminal growth rate thereafter. The terminal growth rate was determined
based on management’s estimate of the long-term compound annual EBITDA growth rate, consistent with the assumptions that a market
participant would make. For Betterware, a terminal growth rate of 1.0% was used to corroborate that even then there would be no impairment
of the assets. 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 There
are no reasonably possible changes in any of the key assumptions that would result in potential impair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13. Intangible
assets, net
Acquisition
cost: As
of Additions Disposals As
of
Brand Ps. 253,000 - - 253,000
Customer
relationships 64,000 - - 64,000
Software 45,984 65,356 - 111,340
Brands
and logo rights 5,393 70 - 5,463
Ps. 368,377 65,426 - 433,803
Accumulated
amortization: As
of Amortization Disposals As
of
Customer
relationships Ps. (37,333 ) (6,400 ) - (43,733 )
Software (7,096 ) (8,377 ) - (15,473 )
Brands
and logo rights (4,587 ) (250 ) - (4,837 )
Ps. (49,016 ) (15,027 ) - (64,043 )
Acquisition
cost: As
of Subsidiaries’ Additions Disposals Foreign As
of
Brand Ps. 253,000 840,616 9,493 - (1,003 ) 1,102,106
Customer
relationships 64,000 553,808 - - - 617,808
Software 111,340 - 41,443 - - 152,783
Brands
and logo rights 5,463 - 109 - - 5,572
Ps. 433,803 1,394,424 51,045 - (1,003 ) 1,878,269
Accumulated
amortization: As
of Amortization Disposals Foreign As
of
Customer
relationships Ps. (43,733 ) (40,412 ) - - (84,145 )
Software (15,473 ) (29,686 ) - - (45,159 )
Brands
and logo rights (4,837 ) (246 ) - - (5,083 )
Ps. (64,043 ) (70,344 ) - - (134,387 )
Acquisition
cost: As
of Additions Disposals Foreign As
of
Brand Ps. 1,102,106 - - - 1,102,106
Customer
relationships 617,808 - - - 617,808
Software 152,783 5,459 - - 158,242
Brands
and logo rights 5,572 52 - - 5,624
Ps. 1,878,269 5,511 - - 1,883,780
Accumulated
amortization: As
of Amortization Disposals Foreign As
of
Customer
relationships Ps. (84,145 ) (52,551 ) - (5,450 ) (142,146 )
Software (45,159 ) (41,363 ) - - (86,522 )
Brands
and logo rights (5,083 ) (76 ) - - (5,159 )
Ps. (134,387 ) (93,990 ) - (5,450 ) (233,827 ) Brands:
● The
“Betterware” brand is an intangible asset with an indefinite useful life and a carrying amount of Ps .253,000
● The
“JAFRA” brands are intangible assets with an indefinite useful life and a carrying amount of Ps .849,106 Brands are not amortized. The Company
annually tests the recoverable amount of its goodwill and indefinite-lived intangible assets that amount to Ps .1,599,718 .1,102,106 .1,250,132 .849,106 Customer
relationships:
● The
intangible for the relationship with customers of Betterware was transferred to the Group through a merger with Strevo carried out on
July 28, 2017, this intangible asset has a useful life of ten years and are amortized using the straight-line method.
● The
intangible for the relationship with customers of JAFRA arose from the valuation of assets acquired and liabilities assumed by business
combination dated April 7, 2022, this intangible asset has a useful life of twelve years and are amortized using the straight-line method.
The calculation comprised the revenues attributable of Jafra Mexico and the total number of consultants as of the valuation date. In
addition, future revenues, growth rate and desertion were projected. The
customers relationships balance of the Group are described below:
As
of December 31:
2023 2022 2021
Betterware Ps. 7,467 13,867 20,267
JAFRA Mexico 468,195 519,796 -
Total of
customers relationships Ps. 475,662 533,663 20,267 Brands
and logo rights
● Betterware
has incurred expenses related to the registration trademarks and logos rights with intellectual property authorities, which have a defined
life, are amortized linearly over their estimated useful life, which ranges from 10 to 30 years. As of December 31, 2023, 2022 and 2021,
intangible assets for brands and logo rights are presented in the consolidated statement of financial position for a total of Ps.465,
Ps.489 and Ps.626, respectively. At
each reporting date, the Group reviews the carrying amounts of its non-financial assets to determine whether there is any indication
of impairment. If any such indication exists, then the asset’s recoverable amount is estimated. As of December 31, 2023, 2022 and
2021, the Group have been not identified indications of impairment. In
relation to impairment of intangible assets with indefinite useful life (brand), the Group estimates the recoverable amount of the intangible
asset which is based on fair value less costs of disposal, estimated using discounted cash flows. The fair value measurement was categorized
as a Level 3 fair value based on the inputs in the valuation technique used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Right-of-use
assets, net The
Group leases a fleet of cars for its sales staff and qualified employees with different contract expiration dates, as well as computers,
servers, printers, real estate (JAFRA distribution center and commercial venues) with different expiration dates, with the latest expiration
date in 2028. Those leases were recorded as right of use assets as follows:
As
of Additions Disposals As
of
Cost Ps. 39,579 1,388 (3,275 ) 37,692
As
of Depreciation Disposals As
of
Accumulated
depreciation Ps. (14,697 ) (6,544 ) 933 (20,308 )
As
of Subsidiaries’ Additions Disposals Foreign As
of December 31,
Vehicles Ps. 623 59,657 48,433 (1,171 ) - 107,542
Buildings - 7,049 88,051 (484 ) - 94,616
Warehouses 17,101 53,575 49,227 - - 119,903
Office
furniture and equipment - 2,697 5,454 - - 8,151
Computer
equipment 19,968 27,803 3,856 (15 ) - 51,612
Cost Ps. 37,692 150,781 195,021 (1,670 ) - 381,824
As
of Additions Disposals Foreign
currency translation As
of
Vehicles Ps. (147 ) (21,795 ) 1,024 - (20,918 )
Buildings - (12,947 ) - - (12,947 )
Warehouses (17,101 ) (18,658 ) 484 - (35,275 )
Office
furniture and equipment - (1,346 ) - - (1,346 )
Computer
equipment (3,060 ) (14,419 ) 1 (295 ) (17,773 )
Accumulated
depreciation Ps. (20,308 ) (69,165 ) 1,509 (295 ) 88,259
As
of Additions Disposals Foreign As
of
Vehicles Ps. 107,542 49,934 (18,206 ) (1,862 ) 137,408
Buildings 94,616 131,450 - (8,325 ) 217,741
Warehouses 119,903 2,718 - (4,767 ) 117,854
Office furniture and equipment 8,151 3,172 (2,928 ) - 8,395
Computer
equipment 51,612 15,088 - - 66,700
Cost Ps. 381,824 202,362 (21,134 ) (14,954 ) 548,098
As
of Additions Disposals Foreign As
of December 31,
Vehicles Ps. (20,918 ) (41,266 ) 6,275 1,515 (54,394 )
Buildings (12,947 ) (23,321 ) - 1,428 (34,840 )
Warehouses (35,275 ) (26,158 ) - 1,514 (59,919 )
Office furniture and equipment (1,346 ) (2,651 ) 1,078 - (2,919 )
Computer equipment (17,773 ) (19,549 ) - - (37,322 )
Accumulated depreciation Ps. (88,259 ) (112,945 ) 7,353 4,457 (189,394 ) The
right-of-use asset depreciation expense for the years of 2023, 2022 and 2021 amounted to Ps.112,945, Ps.69,165 and Ps.6,544, respectively,
and is included within administrative expenses in the consolidated statement of profit or loss and other comprehensive income. As
of December 31, 2023, 2022 and 2021, Betterware has master lease contracts for computers, servers and cars and for the year 2022 with
the JAFRA Acquisition, lease contracts were added for the JAFRA distribution center, office equipment (printers), cars and premises in
different regions. As
of December 31, 2023, 2022 and 2021, Betterware leased warehouses, offices, commercial space, and equipment, used in normal operations
of the Group’s companies, to which the short-term exemption was applied, considering that the lease term was for less than one
year. The rental expense for the years ended December 31, 2023, 2022 and 2021, amounted to Ps.15,295, Ps.31,003 and Ps.52,660, respectively. Lease
liability The
lease liabilities as of December 31, 2023, 2022 and 2021 are described below.
Lease liability
Balance as of January 1, 2021 Ps. 24,378
Lease
additions (1) 1,388
Lease
disposals (1) (1,704 )
Rent
payments (principal and interest) (2) (6,899 )
Interest
expense (1) 717
Balance as of December 31, 2021 17,880
Subsidiaries’
Acquisitions (1) 146,187
Lease
additions (1) 193,856
Lease
disposals (1) (195 )
Rent
payments (principal and interest) (2) (76,214 )
Foreign
currency translation (1) (1,172 )
Interest
expense (1) 11,566
Balance as of December 31, 2022 291,908
Lease
additions (1) 202,362
Lease
disposals (1) (12,298 )
Rent
payments (principal and interest) (2) (123,241 )
Foreign
currency translation (1) (12,526 )
Interest
expense (1) 26,771
Balance
as of December 31, 2023 Ps. 372,976
(1) Changes
that do not represent cash flow
(2) Changes
that represent cash flow The
maturity analysis of total future minimum lease payments, including non-accrued interest, is as follows:
Year Amount
2024 Ps 140,942
2025 111,495
2026 71,639
2027 40,974
2028-2034 146,541
Ps 511,5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Consolidated Statements of Financial Position $ in Thousands</t>
        </is>
      </c>
      <c r="B1" s="2" t="inlineStr">
        <is>
          <t>Dec. 31, 2023 MXN ($)</t>
        </is>
      </c>
      <c r="C1" s="2" t="inlineStr">
        <is>
          <t>Dec. 31, 2022 MXN ($)</t>
        </is>
      </c>
      <c r="D1" s="2" t="inlineStr">
        <is>
          <t>Dec. 31, 2021 MXN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49730</v>
      </c>
      <c r="C3" s="6" t="n">
        <v>815644</v>
      </c>
      <c r="D3" s="6" t="n">
        <v>1175198</v>
      </c>
    </row>
    <row r="4">
      <c r="A4" s="4" t="inlineStr">
        <is>
          <t>Trade accounts receivable, net</t>
        </is>
      </c>
      <c r="B4" s="5" t="n">
        <v>1072455</v>
      </c>
      <c r="C4" s="5" t="n">
        <v>971063</v>
      </c>
      <c r="D4" s="5" t="n">
        <v>745593</v>
      </c>
    </row>
    <row r="5">
      <c r="A5" s="4" t="inlineStr">
        <is>
          <t>Accounts receivable from related parties</t>
        </is>
      </c>
      <c r="B5" s="5" t="n">
        <v>104</v>
      </c>
      <c r="C5" s="5" t="n">
        <v>61</v>
      </c>
      <c r="D5" s="5" t="n">
        <v>24</v>
      </c>
    </row>
    <row r="6">
      <c r="A6" s="4" t="inlineStr">
        <is>
          <t>Inventories</t>
        </is>
      </c>
      <c r="B6" s="5" t="n">
        <v>2030533</v>
      </c>
      <c r="C6" s="5" t="n">
        <v>2122670</v>
      </c>
      <c r="D6" s="5" t="n">
        <v>1286155</v>
      </c>
    </row>
    <row r="7">
      <c r="A7" s="4" t="inlineStr">
        <is>
          <t>Prepaid expenses</t>
        </is>
      </c>
      <c r="B7" s="5" t="n">
        <v>79115</v>
      </c>
      <c r="C7" s="5" t="n">
        <v>52562</v>
      </c>
      <c r="D7" s="5" t="n">
        <v>35596</v>
      </c>
    </row>
    <row r="8">
      <c r="A8" s="4" t="inlineStr">
        <is>
          <t>Derivative financial instruments</t>
        </is>
      </c>
      <c r="B8" s="4" t="inlineStr">
        <is>
          <t xml:space="preserve"> </t>
        </is>
      </c>
      <c r="C8" s="4" t="inlineStr">
        <is>
          <t xml:space="preserve"> </t>
        </is>
      </c>
      <c r="D8" s="5" t="n">
        <v>28193</v>
      </c>
    </row>
    <row r="9">
      <c r="A9" s="4" t="inlineStr">
        <is>
          <t>Income tax recoverable</t>
        </is>
      </c>
      <c r="B9" s="5" t="n">
        <v>29462</v>
      </c>
      <c r="C9" s="5" t="n">
        <v>204860</v>
      </c>
      <c r="D9" s="4" t="inlineStr">
        <is>
          <t xml:space="preserve"> </t>
        </is>
      </c>
    </row>
    <row r="10">
      <c r="A10" s="4" t="inlineStr">
        <is>
          <t>Other assets</t>
        </is>
      </c>
      <c r="B10" s="5" t="n">
        <v>230688</v>
      </c>
      <c r="C10" s="5" t="n">
        <v>188266</v>
      </c>
      <c r="D10" s="5" t="n">
        <v>81988</v>
      </c>
    </row>
    <row r="11">
      <c r="A11" s="4" t="inlineStr">
        <is>
          <t>Total current assets</t>
        </is>
      </c>
      <c r="B11" s="5" t="n">
        <v>3992087</v>
      </c>
      <c r="C11" s="5" t="n">
        <v>4355126</v>
      </c>
      <c r="D11" s="5" t="n">
        <v>3352747</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 net</t>
        </is>
      </c>
      <c r="B13" s="5" t="n">
        <v>2910353</v>
      </c>
      <c r="C13" s="5" t="n">
        <v>2973374</v>
      </c>
      <c r="D13" s="5" t="n">
        <v>1069492</v>
      </c>
    </row>
    <row r="14">
      <c r="A14" s="4" t="inlineStr">
        <is>
          <t>Right-of-use assets, net</t>
        </is>
      </c>
      <c r="B14" s="5" t="n">
        <v>358704</v>
      </c>
      <c r="C14" s="5" t="n">
        <v>293565</v>
      </c>
      <c r="D14" s="5" t="n">
        <v>17384</v>
      </c>
    </row>
    <row r="15">
      <c r="A15" s="4" t="inlineStr">
        <is>
          <t>Deferred income tax</t>
        </is>
      </c>
      <c r="B15" s="5" t="n">
        <v>523568</v>
      </c>
      <c r="C15" s="5" t="n">
        <v>319157</v>
      </c>
      <c r="D15" s="4" t="inlineStr">
        <is>
          <t xml:space="preserve"> </t>
        </is>
      </c>
    </row>
    <row r="16">
      <c r="A16" s="4" t="inlineStr">
        <is>
          <t>Investment in subsidiaries</t>
        </is>
      </c>
      <c r="B16" s="4" t="inlineStr">
        <is>
          <t xml:space="preserve"> </t>
        </is>
      </c>
      <c r="C16" s="5" t="n">
        <v>1236</v>
      </c>
      <c r="D16" s="5" t="n">
        <v>497</v>
      </c>
    </row>
    <row r="17">
      <c r="A17" s="4" t="inlineStr">
        <is>
          <t>Intangible assets, net</t>
        </is>
      </c>
      <c r="B17" s="5" t="n">
        <v>1649953</v>
      </c>
      <c r="C17" s="5" t="n">
        <v>1743882</v>
      </c>
      <c r="D17" s="5" t="n">
        <v>369760</v>
      </c>
    </row>
    <row r="18">
      <c r="A18" s="4" t="inlineStr">
        <is>
          <t>Goodwill</t>
        </is>
      </c>
      <c r="B18" s="5" t="n">
        <v>1599718</v>
      </c>
      <c r="C18" s="5" t="n">
        <v>1599718</v>
      </c>
      <c r="D18" s="5" t="n">
        <v>371075</v>
      </c>
    </row>
    <row r="19">
      <c r="A19" s="4" t="inlineStr">
        <is>
          <t>Other assets</t>
        </is>
      </c>
      <c r="B19" s="5" t="n">
        <v>53757</v>
      </c>
      <c r="C19" s="5" t="n">
        <v>46675</v>
      </c>
      <c r="D19" s="5" t="n">
        <v>4274</v>
      </c>
    </row>
    <row r="20">
      <c r="A20" s="4" t="inlineStr">
        <is>
          <t>Total non-current assets</t>
        </is>
      </c>
      <c r="B20" s="5" t="n">
        <v>7096053</v>
      </c>
      <c r="C20" s="5" t="n">
        <v>6977607</v>
      </c>
      <c r="D20" s="5" t="n">
        <v>1832482</v>
      </c>
    </row>
    <row r="21">
      <c r="A21" s="4" t="inlineStr">
        <is>
          <t>Total assets</t>
        </is>
      </c>
      <c r="B21" s="5" t="n">
        <v>11088140</v>
      </c>
      <c r="C21" s="5" t="n">
        <v>11332733</v>
      </c>
      <c r="D21" s="5" t="n">
        <v>5185229</v>
      </c>
    </row>
    <row r="22">
      <c r="A22" s="3" t="inlineStr">
        <is>
          <t>Current liabilities:</t>
        </is>
      </c>
      <c r="B22" s="4" t="inlineStr">
        <is>
          <t xml:space="preserve"> </t>
        </is>
      </c>
      <c r="C22" s="4" t="inlineStr">
        <is>
          <t xml:space="preserve"> </t>
        </is>
      </c>
      <c r="D22" s="4" t="inlineStr">
        <is>
          <t xml:space="preserve"> </t>
        </is>
      </c>
    </row>
    <row r="23">
      <c r="A23" s="4" t="inlineStr">
        <is>
          <t>Short term debt and borrowings</t>
        </is>
      </c>
      <c r="B23" s="5" t="n">
        <v>508731</v>
      </c>
      <c r="C23" s="5" t="n">
        <v>230419</v>
      </c>
      <c r="D23" s="5" t="n">
        <v>28124</v>
      </c>
    </row>
    <row r="24">
      <c r="A24" s="4" t="inlineStr">
        <is>
          <t>Accounts payable to suppliers</t>
        </is>
      </c>
      <c r="B24" s="5" t="n">
        <v>1790026</v>
      </c>
      <c r="C24" s="5" t="n">
        <v>1371778</v>
      </c>
      <c r="D24" s="5" t="n">
        <v>1984932</v>
      </c>
    </row>
    <row r="25">
      <c r="A25" s="4" t="inlineStr">
        <is>
          <t>Accounts payable to related parties</t>
        </is>
      </c>
      <c r="B25" s="4" t="inlineStr">
        <is>
          <t xml:space="preserve"> </t>
        </is>
      </c>
      <c r="C25" s="5" t="n">
        <v>96859</v>
      </c>
      <c r="D25" s="4" t="inlineStr">
        <is>
          <t xml:space="preserve"> </t>
        </is>
      </c>
    </row>
    <row r="26">
      <c r="A26" s="4" t="inlineStr">
        <is>
          <t>Accrued expenses</t>
        </is>
      </c>
      <c r="B26" s="5" t="n">
        <v>306997</v>
      </c>
      <c r="C26" s="5" t="n">
        <v>305588</v>
      </c>
      <c r="D26" s="5" t="n">
        <v>159354</v>
      </c>
    </row>
    <row r="27">
      <c r="A27" s="4" t="inlineStr">
        <is>
          <t>Provisions</t>
        </is>
      </c>
      <c r="B27" s="5" t="n">
        <v>804748</v>
      </c>
      <c r="C27" s="5" t="n">
        <v>793412</v>
      </c>
      <c r="D27" s="5" t="n">
        <v>118468</v>
      </c>
    </row>
    <row r="28">
      <c r="A28" s="4" t="inlineStr">
        <is>
          <t>Income tax payable</t>
        </is>
      </c>
      <c r="B28" s="4" t="inlineStr">
        <is>
          <t xml:space="preserve"> </t>
        </is>
      </c>
      <c r="C28" s="4" t="inlineStr">
        <is>
          <t xml:space="preserve"> </t>
        </is>
      </c>
      <c r="D28" s="5" t="n">
        <v>97634</v>
      </c>
    </row>
    <row r="29">
      <c r="A29" s="4" t="inlineStr">
        <is>
          <t>Value added tax payable</t>
        </is>
      </c>
      <c r="B29" s="5" t="n">
        <v>117864</v>
      </c>
      <c r="C29" s="5" t="n">
        <v>89142</v>
      </c>
      <c r="D29" s="4" t="inlineStr">
        <is>
          <t xml:space="preserve"> </t>
        </is>
      </c>
    </row>
    <row r="30">
      <c r="A30" s="4" t="inlineStr">
        <is>
          <t>Employee profit sharing payable</t>
        </is>
      </c>
      <c r="B30" s="5" t="n">
        <v>132855</v>
      </c>
      <c r="C30" s="5" t="n">
        <v>135298</v>
      </c>
      <c r="D30" s="5" t="n">
        <v>55305</v>
      </c>
    </row>
    <row r="31">
      <c r="A31" s="4" t="inlineStr">
        <is>
          <t>Lease liability</t>
        </is>
      </c>
      <c r="B31" s="5" t="n">
        <v>117094</v>
      </c>
      <c r="C31" s="5" t="n">
        <v>85399</v>
      </c>
      <c r="D31" s="5" t="n">
        <v>6102</v>
      </c>
    </row>
    <row r="32">
      <c r="A32" s="4" t="inlineStr">
        <is>
          <t>Derivative financial instruments</t>
        </is>
      </c>
      <c r="B32" s="5" t="n">
        <v>47920</v>
      </c>
      <c r="C32" s="5" t="n">
        <v>15329</v>
      </c>
      <c r="D32" s="4" t="inlineStr">
        <is>
          <t xml:space="preserve"> </t>
        </is>
      </c>
    </row>
    <row r="33">
      <c r="A33" s="4" t="inlineStr">
        <is>
          <t>Total current liabilities</t>
        </is>
      </c>
      <c r="B33" s="5" t="n">
        <v>3826235</v>
      </c>
      <c r="C33" s="5" t="n">
        <v>3123224</v>
      </c>
      <c r="D33" s="5" t="n">
        <v>2449919</v>
      </c>
    </row>
    <row r="34">
      <c r="A34" s="3" t="inlineStr">
        <is>
          <t>Non-current liabilities:</t>
        </is>
      </c>
      <c r="B34" s="4" t="inlineStr">
        <is>
          <t xml:space="preserve"> </t>
        </is>
      </c>
      <c r="C34" s="4" t="inlineStr">
        <is>
          <t xml:space="preserve"> </t>
        </is>
      </c>
      <c r="D34" s="4" t="inlineStr">
        <is>
          <t xml:space="preserve"> </t>
        </is>
      </c>
    </row>
    <row r="35">
      <c r="A35" s="4" t="inlineStr">
        <is>
          <t>Statutory employee benefits</t>
        </is>
      </c>
      <c r="B35" s="5" t="n">
        <v>127150</v>
      </c>
      <c r="C35" s="5" t="n">
        <v>153907</v>
      </c>
      <c r="D35" s="5" t="n">
        <v>2093</v>
      </c>
    </row>
    <row r="36">
      <c r="A36" s="4" t="inlineStr">
        <is>
          <t>Deferred income tax</t>
        </is>
      </c>
      <c r="B36" s="5" t="n">
        <v>783169</v>
      </c>
      <c r="C36" s="5" t="n">
        <v>833557</v>
      </c>
      <c r="D36" s="5" t="n">
        <v>38975</v>
      </c>
    </row>
    <row r="37">
      <c r="A37" s="4" t="inlineStr">
        <is>
          <t>Lease liability</t>
        </is>
      </c>
      <c r="B37" s="5" t="n">
        <v>255882</v>
      </c>
      <c r="C37" s="5" t="n">
        <v>206509</v>
      </c>
      <c r="D37" s="5" t="n">
        <v>11778</v>
      </c>
    </row>
    <row r="38">
      <c r="A38" s="4" t="inlineStr">
        <is>
          <t>Long term debt and borrowings</t>
        </is>
      </c>
      <c r="B38" s="5" t="n">
        <v>4622691</v>
      </c>
      <c r="C38" s="5" t="n">
        <v>5918256</v>
      </c>
      <c r="D38" s="5" t="n">
        <v>1482261</v>
      </c>
    </row>
    <row r="39">
      <c r="A39" s="4" t="inlineStr">
        <is>
          <t>Total non-current liabilities</t>
        </is>
      </c>
      <c r="B39" s="5" t="n">
        <v>5788892</v>
      </c>
      <c r="C39" s="5" t="n">
        <v>7112229</v>
      </c>
      <c r="D39" s="5" t="n">
        <v>1535107</v>
      </c>
    </row>
    <row r="40">
      <c r="A40" s="4" t="inlineStr">
        <is>
          <t>Total liabilities</t>
        </is>
      </c>
      <c r="B40" s="5" t="n">
        <v>9615127</v>
      </c>
      <c r="C40" s="5" t="n">
        <v>10235453</v>
      </c>
      <c r="D40" s="5" t="n">
        <v>3985026</v>
      </c>
    </row>
    <row r="41">
      <c r="A41" s="3" t="inlineStr">
        <is>
          <t>Stockholder’s equity</t>
        </is>
      </c>
      <c r="B41" s="4" t="inlineStr">
        <is>
          <t xml:space="preserve"> </t>
        </is>
      </c>
      <c r="C41" s="4" t="inlineStr">
        <is>
          <t xml:space="preserve"> </t>
        </is>
      </c>
      <c r="D41" s="4" t="inlineStr">
        <is>
          <t xml:space="preserve"> </t>
        </is>
      </c>
    </row>
    <row r="42">
      <c r="A42" s="4" t="inlineStr">
        <is>
          <t>Common stock</t>
        </is>
      </c>
      <c r="B42" s="5" t="n">
        <v>321312</v>
      </c>
      <c r="C42" s="5" t="n">
        <v>321312</v>
      </c>
      <c r="D42" s="5" t="n">
        <v>321312</v>
      </c>
    </row>
    <row r="43">
      <c r="A43" s="4" t="inlineStr">
        <is>
          <t>Share premium account</t>
        </is>
      </c>
      <c r="B43" s="5" t="n">
        <v>-16370</v>
      </c>
      <c r="C43" s="5" t="n">
        <v>-12671</v>
      </c>
      <c r="D43" s="5" t="n">
        <v>6659</v>
      </c>
    </row>
    <row r="44">
      <c r="A44" s="4" t="inlineStr">
        <is>
          <t>Retained earnings</t>
        </is>
      </c>
      <c r="B44" s="5" t="n">
        <v>1188898</v>
      </c>
      <c r="C44" s="5" t="n">
        <v>779941</v>
      </c>
      <c r="D44" s="5" t="n">
        <v>856994</v>
      </c>
    </row>
    <row r="45">
      <c r="A45" s="4" t="inlineStr">
        <is>
          <t>Other comprehensive income</t>
        </is>
      </c>
      <c r="B45" s="5" t="n">
        <v>-19194</v>
      </c>
      <c r="C45" s="5" t="n">
        <v>7515</v>
      </c>
      <c r="D45" s="5" t="n">
        <v>583</v>
      </c>
    </row>
    <row r="46">
      <c r="A46" s="4" t="inlineStr">
        <is>
          <t>Equity attributable to owners of the Group</t>
        </is>
      </c>
      <c r="B46" s="5" t="n">
        <v>1474646</v>
      </c>
      <c r="C46" s="5" t="n">
        <v>1096097</v>
      </c>
      <c r="D46" s="5" t="n">
        <v>1185548</v>
      </c>
    </row>
    <row r="47">
      <c r="A47" s="4" t="inlineStr">
        <is>
          <t>Non-controlling interest</t>
        </is>
      </c>
      <c r="B47" s="5" t="n">
        <v>-1633</v>
      </c>
      <c r="C47" s="5" t="n">
        <v>1183</v>
      </c>
      <c r="D47" s="5" t="n">
        <v>14655</v>
      </c>
    </row>
    <row r="48">
      <c r="A48" s="4" t="inlineStr">
        <is>
          <t>Total stockholders’ equity</t>
        </is>
      </c>
      <c r="B48" s="5" t="n">
        <v>1473013</v>
      </c>
      <c r="C48" s="5" t="n">
        <v>1097280</v>
      </c>
      <c r="D48" s="5" t="n">
        <v>1200203</v>
      </c>
    </row>
    <row r="49">
      <c r="A49" s="4" t="inlineStr">
        <is>
          <t>Total liabilities and stockholders’ equity</t>
        </is>
      </c>
      <c r="B49" s="6" t="n">
        <v>11088140</v>
      </c>
      <c r="C49" s="6" t="n">
        <v>11332733</v>
      </c>
      <c r="D49" s="6" t="n">
        <v>5185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Payable to Suppliers and Accrued Expenses</t>
        </is>
      </c>
      <c r="B1" s="2" t="inlineStr">
        <is>
          <t>12 Months Ended</t>
        </is>
      </c>
    </row>
    <row r="2">
      <c r="B2" s="2" t="inlineStr">
        <is>
          <t>Dec. 31, 2023</t>
        </is>
      </c>
    </row>
    <row r="3">
      <c r="A3" s="3" t="inlineStr">
        <is>
          <t>Accounts Payable to Suppliers and Accrued Expenses [Abstract]</t>
        </is>
      </c>
      <c r="B3" s="4" t="inlineStr">
        <is>
          <t xml:space="preserve"> </t>
        </is>
      </c>
    </row>
    <row r="4">
      <c r="A4" s="4" t="inlineStr">
        <is>
          <t>Accounts Payable to Suppliers and Accrued Expenses</t>
        </is>
      </c>
      <c r="B4" s="4" t="inlineStr">
        <is>
          <t>15. Accounts payable
to suppliers and accrued expenses Trade
accounts payables to the Group’s suppliers principally comprise amounts outstanding for trade purchases, raw material, and ongoing
costs. The
average payment period to Betterware’s suppliers is 4 months mainly for its commercial purchases and to JAFRA’s suppliers
is 30 days for the commercial area and 90 days for the manufacturing area, without interest for all Group. The Group has financial risk
management policies (see note 21) to ensure that all accounts payable are paid within the previously agreed credit terms. The
Company has established financing programs for suppliers, through which they can discount their documents with different financial institutions
(paying the financial cost). The balance payable derived from these programs is recognized within the suppliers account in the consolidated
statement of financial position since this program does not substantially modify the original terms and conditions. The balance payable
discounted by suppliers as of December 31, 2023, 2022 and 2021 amounts to Ps .861,828 .584,872 .1,237,913 The
Group’s accrued expenses mainly comprise outstanding payment amounts (retention of income taxes and VAT) and social security’s
contributions (IMSS, SAR and INFONAVIT) expenses among other accrued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borrowings</t>
        </is>
      </c>
      <c r="B1" s="2" t="inlineStr">
        <is>
          <t>12 Months Ended</t>
        </is>
      </c>
    </row>
    <row r="2">
      <c r="B2" s="2" t="inlineStr">
        <is>
          <t>Dec. 31, 2023</t>
        </is>
      </c>
    </row>
    <row r="3">
      <c r="A3" s="3" t="inlineStr">
        <is>
          <t>Debt and borrowings [Abstract]</t>
        </is>
      </c>
      <c r="B3" s="4" t="inlineStr">
        <is>
          <t xml:space="preserve"> </t>
        </is>
      </c>
    </row>
    <row r="4">
      <c r="A4" s="4" t="inlineStr">
        <is>
          <t>Debt and borrowings</t>
        </is>
      </c>
      <c r="B4" s="4" t="inlineStr">
        <is>
          <t>16. Debt and borrowings
2023 2022 2021
Simple
credit line joint and several obligation with BBVA, up to Ps.1,500,000, with a term of 60 months and monthly interest payment at
28-day TIIE rate published in BANXICO, on non-working days, the TIIE rate could be at 26, 27 or 29 days, plus the applicable margin,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Ps. 1,500,000 - -
Two-tranche
sustainability bond, with maturities across 4 and 7 years, offered in the Mexican Market through the Bolsa Mexicana de Valores;
the first offer of Ps.500,000 started paying interest at 5.15% plus 0.40% and for the monthly subsequent payments, the rate will
be based on the 29-day TIIE rate issued by BANXICO plus 0.40%; the second offer of Ps.1,000,000 will pay interest semi-annually at
a fixed rate of 8.35%, during the sustainability bond term. 1,488,830 1,485,545 1,482,261
Simple
credit line with HSBC, up to Ps.950,000, valid until September 13, 2029 and monthly interest payment at the TIIE rate (the 28-day
equilibrium interbank interest rate published in BANXICO), plus 1.3 points percentages,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950,000 - -
Two-tranche
bond, with maturities across 4 and 7 years, offered in the Mexican Market through the Bolsa Mexicana de Valores; the third offer
of Ps.313,974 started paying interest at 12.41% and for the monthly subsequent payments, the rate will be based on the 28-day TIIE
rate issued by BANXICO plus 0.90%; the fourth offer of Ps.500,000 will pay interest semi-annually or every 182 days at a fixed rate
of 11.23%, during the bond term. 806,361 - -
On
April 5, 2022, Betterware entered into a credit line with BBVA for up to Ps.400,000 and as of May 31, 2022, through an amending agreement,
the amount was strengthened for up to Ps.800,000. The line of credit bearing interest at the 28-day TIIE rate plus 206 basis points,
payable monthly, with a term of 36 months from the date of signing the original contract. 300,000 - -
Credit
line with Banamex, with interest rate at TIIE (28 days published in BANXICO) plus 110 basis points, the line considers payments of
drawdowns in no more than a 12-month term. This short-term line of credit, which is available and paid in a term of no more than
12 months. - 200,000 -
Simple
credit line with Banamex, HSBC, BBVA, Bajío, BanCoppel and Scotiabank, up to Ps.4,498,695, with interest (28-day TIIE published
in BANXICO) plus the applicable margin,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 4,432,711 -
Innova
Catalogos has a loan for financial support or “Emerging Plan for the protection of employment and income of people”;
the loan was acquired at the beginning of 2021, for the amount of Ps.40, with maturity across 18 months, and monthly payments of
Ps.2.2, this loan does not accrue interest, however in case of default, it will accrue interest at the rate of 24% on unpaid balances. - - 15
Interest
payable Ps. 86,231 30,419 28,109
Total
debt 5,131,422 6,148,675 1,510,385
Less:
Current portion 508,731 230,419 28,124
Long
term debt and borrowings Ps. 4,622,691 5,918,256 1,482,261 Long
term debt- Credit Line with HSBC
● On
September 12, 2023, Betterware signed an agreement with HSBC to acquire a simple line of credit with joint obligation, up to Ps.950,000,
valid until September 13, 2029 and payment of monthly interest at the TIIE rate (the of interbank interest rate) at 28 days published
in BANXICO plus 1.3bp,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 On
September 13, 2023, Betterware used the Ps.950,000 of the credit line with HSBC to pay our revolving lines. Long
term debt- Offering of bonds in Securities Commission and to the Mexican Stock Exchange (“BMV”, for its acronym in Spanish)
(BWMX 23 and BWMX 23-2)
● On
July 7, 2023, Betterware successfully concluded the offering of a two-tranche bond issuance for a total of Ps.813,974, with maturities
of 4 and 7 years, offered in the Mexican Market. The third offer of bonds for Ps.313,374 started paying interest at 12.41% rate
and for the subsequent monthly payments, the rate will be based on the 28-day TIIE rate issued by Banxico plus 0.90%, and the fourth
offer of Ps.500,000 will pay interest semi-annually at a fixed rate of 11.23% during the bond term. Principal payments are at the end
of every bond maturity.
● On
July 10, 2023, Betterware used the bond amount net of issuance costs of Ps .810,197 Long
term debt- Credit Line with BBVA
● On
July 5, 2023, Betterware entered into a credit agreement with BBVA, up to Ps .1,500,000
● On
July 10, 2023, Betterware used the Ps .1,500,000 Long
term debt- Syndicated Credit Line
● On
March 31, 2022, Betterware entered into a credit agreement with Banamex, HSBC, BBVA, BanBajio, BanCoppel, and Scotiabank, as syndicated
lenders, for a credit line of up to Ps .4,498,695
● During
the months of March and June 2023, Betterware made two principal payments for Ps.1,000,000 and Ps .250,000 .3,248,695 .1,500,000 .810,197 .550,000 .150,000 .50,000 .188,498
● The
Management considered the transaction as an extinguishment of the original debt (Syndicated Loan) and a new debt was recognized for the
long-term simple credit lines with BBVA and HSBC, mainly due to substantial differences in financial obligations. As a result of the
extinguishment of the debt from July to December 2023, the Company cancelled in profit or loss the outstanding remainder of the initial
issuance costs for the original debt (syndicated credit), which amounted to Ps .50,447 Long
term debt- Offering of bonds in Securities Commission and to the Mexican Stock Exchange (“BMV”, for its acronym in Spanish)
(BWMX 21X and BWMX 21-2X)
● On
August 30, 2021, Betterware successfully concluded the offering of a two-tranche sustainability bond issuance for a total of Ps.1,500,000,
with maturities across 4 and 7 years, offered in the Mexican Market and issued at favorable conditions for the Company. The first
offer of sustainability bonds for Ps.500,000 started paying interest at 5.15% rate plus 0.40% and for the subsequent monthly payments,
the rate will be based on the 29-day TIIE rate issued by Banxico plus 0.40%, and the second offer of Ps.1,000,000 will pay interest semi-annually
at a fixed rate of 8.35% during the sustainability bond term. Principal payments are at the end of every bond maturity.
● On
August 31, 2021, Ps .588,300 .521,449 .18,172 .48,679 Banamex-
Unsecured credit line
● Betterware
has an unsecured credit line with Banamex up to Ps.400,000, amounted to 28-days TIIE plus 110 basis points. As of December 31, 2021,
the interest rate was 28-days TIIE plus 285 basis points. During the years 2023 and 2022, Betterware used Ps.700,000 and Ps .250,000 . HSBC-Credit
line
● On
March 10, 2020, Betterware entered into a current account credit line agreement with HSBC México, S.A., for an amount of MX$50,000,
with provisions by means of promissory notes specifying payment of principal and interest. BLSM is jointly liable for this credit. On
May 4, 2020, the first amendment agreement was signed, in which the amount of the credit line was increased to MX$150,000. The maturity
date of this credit line is March 24, 2024, and it bears interest at the TIIE rate plus 200 basis points. During the years 2023, 2022
and 2021, Betterware received MX$300,000, MX$620,000 and MX$20,000, respectively, which, as of December 31, 2023, 2022 and 2021, had
been paid. BBVA-Credit
line
● On
April 5, 2022, the Group entered into a credit line with BBVA for up to Ps .400,000 .800,000 Santander-Credit
line
● On
May 30, 2022, Betterware entered into a current account credit agreement with Santander México, S.A., for an amount of Ps .200,000 Banamex-
Secured credit line
● In
December 2018, the Group obtained a secured credit line with Banamex for an amount of Ps .400,000
● On
July 30, 2020, a total amount of Ps .195,000
● During
the first seven months of 2021, Betterware made payments to secured credit line with Banamex, for Ps.46,167, and as of August 31, 2021,
this secured credit line was repaid in full in the amount of Ps .521,449 BBVA-Simple
credit line
● On
September 20, 2020, the Group entered into a credit line with BBVA for up to Ps.75,000 bearing interest at 7.5%, payable monthly. The
credit line had racks in the Group’s distribution center pledged as collateral for an amount of Ps .80,901
● During
the first seven months of 2021, Betterware made payments to credit line with BBVA, for Ps.16,325 and as of August 31, 2021, this credit
line was repaid in full in the amount of Ps .48,679 As
of December 31, 2023, 2022 and 2021, the fair value of the debt in 2023, 2022 and 2021 amounted to Ps .5,145,691 .6,489,926 .1,499,867 Interest
expenses related to the borrowings presented above are included in the interest expense item in the consolidated statement of earnings
and other comprehensive income. Reconciliation
of movements of liabilities to cash flows arising from financing activities
Long-term Interest
payable Derivative
Balances
as of January 1, 2021 Ps. 583,639 3,323 320,294
Changes that represent cash flows -
Loans obtained 1,520,000 - -
Restricted cash 42,915 - -
Payments (646,716 ) (49,123 ) (18,172 )
Bond issuance costs (18,931 )
Changes that do not represent cash flows:
Interest expense - 73,909 -
Control obtained
over subsidiaries 177 - -
Amortization of bond
issuance cost 1,192 - -
Valuation
effects of derivative financial instruments - - (330,315 )
Balances as of December
31, 2021 1,482,276 28,109 (28,193 )
Changes that represent cash flows -
Loans obtained 5,818,705 - -
Payments (1,120,025 ) (502,847 ) -
Bond issuance costs (88,722 ) - -
Changes that do not represent cash flows:
Interest expense - 505,157 -
Control obtained over
subsidiaries
Amortization of bond
issuance cost 3,285 - -
Amortization of issuance
cost from Long-term debt- Syndicated Credit 22,737 - -
Valuation
effects of derivative financial instruments - - 43,522
Balances as of December 31, 2022 6,118,256 30,419 15,329
Changes that represent cash flows -
Loans obtained 6,498,994 - -
Payments (7,633,715 ) (652,313 ) -
Bond issuance costs (8,355 ) - -
Changes that do not represent cash flows:
Interest expense - 708,125 -
Amortization of bond
issuance cost 4,026 - -
Amortization of issuance
cost from Long-term debt- Syndicated Credit 15,538 - -
Cancellation of Line
issuance cost from Long-term debt- Syndicated Credit 50,447
Valuation
effects of derivative financial instruments - - 32,591
Balances as of December 31, 2023 5,045,191 86,231 47,920 The
previous table details the changes in the Group’s liabilities derived from financing activities corresponding to debt and borrowings,
including both monetary and non-monetary changes. Liabilities arising from financing activities are those for which cash flows are classified,
or future cash flows will be classified, in the consolidated statement of cash flows as cash flows from financing activities. The
Group’s long-term debt and interest maturities as of December 31, 2023, including non-accrued interest, are as follows:
Year Amount
2024 Ps. 1,000,785
2025 1,396,897
2026 936,875
2027 1,330,284
2028-2029 2,394,998
Ps. 7,059,839 The
long-term debt of the credit line with HSBC contains the following financial obligations:
a) A
leverage ratio less than or equal to 3.00.
b) A
debt service coverage ratio equal to or greater than 1.25. The
long-term debt of the credit line with BBVA contains the following financial obligations:
a) A leverage ratio equal to or less than 3.50 to 1.0.
b) A debt service coverage ratio greater than or equal to 1.25 to 1.0. The
long-term debt of the syndicated credit line contained the following financial obligations:
a) A
leverage ratio equal to or less than 3.00.
b) A
debt service coverage ratio equal to or greater than 1.25.
c) A
minimum stockholders’ equity equivalent to 90% of stockholders’ equity at the
close of the last immediately preceding fiscal year. The
long-term debt of the bond issue has the following financial obligations:
a) Pay
interest on bonds monthly or semi-annually, as applicable to each issue (bond), and using
the rate stipulated in the Title.
b) Use
the resources derived from the placement of the Stock Certificates for the authorized purposes.
c) Compliance
with the general provisions applicable to securities issuers and other participants; Among
them, the delivery of quarterly financial information and an annual report to the Banking
Commission (CNBV, for its acronym in Spanish) and BMV.
d) Compliance
with the general provisions applicable to entities and issuers supervised by the CNBV that
hire external audit services. The
Group was in compliance with all financial obligations as of December 31, 2023, 2022 and 2021, with the exception of subsection “c”
of the syndicated loan’s financial obligations during 2022, however, we obtained a waiver from the agent bank before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7. Income taxes The
subsidiaries of the Group in México and abroad are individually subject to the payment of income taxes. These taxes are not determined
based on the consolidates figures of the Group, but are calculated individually at the level of each company declaration and each of
these presents its taxes separately. According
to the specific requirements of each country, the statutory rates for 2023, 2022 and 2021 years, were 30% for México, 25% for
Guatemala and 21% for United States, and will continue as such in future years. Income
tax recognized in profit or loss for the years of 2023, 2022 and 2021 was comprised of the following:
2023 2022 2021
Current tax Ps. 645,521 533,522 791,856
Deferred tax (benefit)
expense (261,137 ) (16,602 ) 22,700
Ps. 384,384 516,920 814,556 The
subsidiary in Guatemala generated an ISR of Ps.55 in 2023, a loss in 2022 and ISR of Ps.636 in 2021, while the subsidiaries in the United
State had losses in 2023 and 2022. Income
tax expense recognized at the effective ISR rate differs from income tax expense at the statutory tax rate. Reconciliation of income
tax expense recognized from statutory to effective ISR rate is as follows:
2023 2022 2021
Profit before income tax Ps. 1,431,122 1,386,884 2,562,495
Tax rate 30 % 30 % 30 %
Income tax expense calculated at 30% statutory
tax rate 429,337 416,065 768,749
Inflation effects, net 17,730 3,536 25,039
Non-deductible expenses (1) 65,978 148,569 5,790
Share-based payments 1,403 1,780 1,744
Other items, net (94,604 ) (53,030 ) 13,234
Ps. 384,384 516,920 814,556
27 % 37 % 32 %
(1) Includes (i) certain payroll expenses which are partially deductible as grocery vouchers, help for transportation, life and major medical expenses insurance, among others; and (ii) certain cost of sales expenses as samples and obsolescence items. Realization
of deferred tax assets depends on the future generation of taxable income during the period in which the temporary differences will be
deductible. Management considers the reversal of deferred tax liabilities and projections of future taxable income to make its assessment
on the realization of deferred tax assets. Based on the results obtained in previous years and in future profit and tax projections,
management has concluded that it is probable the deferred tax assets will be realized. Composition
of the deferred tax asset (liabilities) as well as the reconciliation of changes in deferred taxes balances as of December 31, 2023,
2022 and 2021 are presented below:
Temporary
differences As
of Accounting
effects Recognized
in profit or loss As
of
Deferred tax assets:
Expected
credit loss Ps. 8,319 11,309 12,799 32,427
Accruals and provisions 69,681 - (31,723 ) 37,958
Derivative financial
instruments 35,886 - (35,886 ) -
Property, plant and
equipment - - 5,538 5,538
Leases 7,313 - (1,949 ) 5,364
Deferred tax liabilities:
Intangible assets (83,900 ) - 1,920 (81,980 )
Inventories (34,234 ) (5,337 ) 30,483 (9,088 )
Derivative financial
instruments - - (7,380 ) (7,380 )
Property, plant and
equipment (10,888 ) - 10,888 -
Right-of-use assets (7,465 ) - 2,250 (5,215 )
Other
assets and prepaid expenses (6,959 ) - (9,640 ) (16,599 )
Net deferred tax
liability Ps. (22,247 ) 5,972 (22,700 ) (38,975 )
Temporary
differences As
of Liability
assumed Recognized
in profit or loss As
of
Deferred tax assets:
Expected
credit loss Ps. 32,427 - (3,085 ) 29,342
Accruals and provisions 37,958 256,433 99,850 394,241
Prepaid expenses - 4,752 351 5,103
Property, plant and
equipment 5,538 - (5,538 ) -
Leases 5,364 - 83,103 88,467
Deferred tax liabilities:
Intangible assets (81,980 ) (418,327 ) 1,920 (498,387 )
Inventories (9,088 ) - (18,656 ) (27,744 )
Derivative financial
instruments (7,380 ) 4,936 (1,471 ) (3,915 )
Property, plant and
equipment - (350,521 ) (38,200 ) (388,721 )
Right-of-use assets (5,215 ) - (83,397 ) (88,612 )
Other
assets and prepaid expenses (16,599 ) 10,700 (18,275 ) (24,174 )
Net deferred tax
liability Ps. (38,975 ) (492,027 ) 16,602 (514,400 )
Temporary
differences As
of Recognized
in profit or loss As
of
Deferred tax assets:
Expected
credit loss Ps. 29,342 70,801 100,143
Accruals
and provisions 394,241 (92,620 ) 301,621
Costumers’
prepayments 87 1 88
Non-deductible
interest - 120,236 120,236
Leases 88,467 27,137 115,604
Deferred tax liabilities:
Intangible
assets (498,387 ) 1,920 (496,467 )
Inventories (27,744 ) 10,040 (17,704 )
Derivative
financial instruments (3,915 ) (6,442 ) (10,357 )
Property,
plant and equipment (388,721 ) 145,561 (243,160 )
Right-of-use
assets (88,612 ) (18,999 ) (107,611 )
Suppliers’
prepayments 5,016 (12,260 ) (7,244 )
Other
assets and prepaid expenses (24,174 ) 9,424 (14,750 )
Net
deferred tax liability Ps. (514,400 ) 254,799 (259,601 ) Unrecognized
deferred tax assets: Derived
from the acquisition of JAFRA, the Group did not recognize deferred tax assets in the consolidated statement of financial position with
respect to the following tax loss carryforwards of the subsidiaries:
As
of December 31, 2023
Originated
loss’ year Life
year Jafra
Cosmetics Jafrafin,
S.A. de C.V.
2019 2029 Ps. 8,210 -
2020 2030 3,547 -
2021 2031 - 2,793
2022 2032 9,102 5,722
Ps. 20,859 8,515
As
of December 31, 2022
Originated
loss’ year Life
year Jafra
Cosmetics Jafrafin,
S.A. de C.V.
2019 2029 Ps. 27,861 -
2020 2030 3,376 -
2021 2031 - 2,659
Ps. 31,237 2,659 The
Group does not recognize taxes for deferred assets with respect to tax loss carryforwards to be amortized, on which it is not probable
that future taxable profits will be generated against which the Group can use tax loss carryforwards. As
of December 31, 2021, the Group had no tax loss carryforwards. As
of December 31, 2023, 2022 and 2021, the tax balances to be recovered mainly consist of favor balances of ISR pending application. Temporary
differences related to investments in subsidiaries for which deferred income tax liabilities have not been recognized: The
Company has undistributed profits for the years 2023 and 2022 of Ps.241,977 and Ps.231,203 which generate unrecognized deferred income
tax liabilities of Ps.72,593 and Ps.69,361, respectively, since the Company is able to control the timing of distributions to its subsidiaries
and is not expected to distribute these benefits in the foreseeable future. For the year 2021, the Group did not have any undistributed
profits from subsidiaries that were subject to any tax payable by the benefic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arct]</t>
        </is>
      </c>
      <c r="B3" s="4" t="inlineStr">
        <is>
          <t xml:space="preserve"> </t>
        </is>
      </c>
    </row>
    <row r="4">
      <c r="A4" s="4" t="inlineStr">
        <is>
          <t>Provisions</t>
        </is>
      </c>
      <c r="B4" s="4" t="inlineStr">
        <is>
          <t>18. Provisions
Commissions, Bonuses
and Professional Other Total
As of January 1, 2021 Ps. 107,146 46,540 292 - 153,978
Increases 2,054,420 140,436 17,541 - 2,212,397
Payments (2,048,135 ) (182,439 ) (17,333 ) - (2,247,907 )
As of December 31, 2021 Ps. 113,431 4,537 500 - 118,468
Additions for subsidiaries’ acquisition 360,280 - 62,990 276,314 699,584
Increases 4,030,497 74,764 48,292 412,645 4,566,198
Payments (4,012,720 ) (52,898 ) (54,490 ) (469,674 ) (4,589,782 )
Foreign currency translation (135 ) - - (921 ) (1,056 )
As of December 31, 2022 Ps. 491,353 26,403 57,292 218,364 793,412
Increases 3,880,325 19,025 56,990 615,108 4,571,448
Payments (3,810,487 ) (36,657 ) (66,487 ) (646,481 ) (4,560,112 )
As of December 31, 2023 Ps. 561,191 8,771 47,795 186,991 804,748 Commissions,
promotions and other Commissions,
promotions, and other includes commissions payable to the sales force of distributors, associates, leaders and consultants on the last
week of the period, which are paid in the first week of the year or of the following period. In addition, it includes the provision of
reward points and loyalty program obtained by distributors, associates, leaders and consultants. See notes 2.v and 2.x. Bonuses
and other employee benefits Bonuses
and other employee benefits include annual performance bonuses as well as vacation provisions, vacation bonuses, savings funds, among
others. Fees
for professional services Fees
for professional services includes fees for services such as external audits, legal services, among others. Other
general provisions General
provisions are related to year-end expenses, plant services and center services which are pending to be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19. Derivative
financial instruments 19.1
Interest rate and exchange rate derivatives The
Group in order to reduce the risks related to fluctuations in the exchange rate of the US dollar uses derivative financial instruments
such as forwards to mitigate foreign currency exposure resulting from payments made in US dollars. For
year 2021, in relation with the secured credit line for up to Ps.400,000 contracted with Banamex, and in order to mitigate the risk of
future increases in interest rates, the Group entered into a derivatives contract with Banamex, which consists of an interest rate swap.
By using this interest rate swap, the Group converted its variable interest rates into fixed rates. On
August 31, 2021, the SWAP with Banamex, was cancelled as the secured credit line was prepaid. A cancellation fee of Ps.18,172 was paid,
as mentioned in note 16. The
details of the derivative financial instrument contracts entered into by the Group as of December 31, 2023, 2022 and 2021, are as follows: As
of December 31, 2023
Instrument Notional amount
in Fair
Value Average Maturity
date
Forwards
US Dollar / Mexican Peso US$ 97,260 Ps. 47,920 17.96 Weekly, through December 2024
Total Liabilities Ps. 47,920 As
of December 31, 2022
Instrument Notional Fair
Value Average Maturity
date
Forwards
US Dollar / Mexican Peso US$ 41,750 Ps. 15,329 20.31 Weekly, through August 2023
Total Liabilities Ps. 15,329 As
of December 31, 2021
Instrument Notional amount
in thousands Fair
Value Average Maturity
date
Forwards
US Dollar / Mexican Peso US$ 134,050 Ps. 28,193 20.66 Weekly, through October 2022
Total
Assets Ps. 28,193 The
impacts in profit or (loss) of the derivative financial instruments for the years of 2023, 2022 and 2021 amounted to (loss) / gain of
Ps.(32,591), Ps.(43,522) and Ps.330,315, respectively, which is included in the consolidated statements of comprehensive income in the
line item of “unrealized (loss) gain in valuation of derivativ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irement Benefits – Defined Benefit Obligations</t>
        </is>
      </c>
      <c r="B1" s="2" t="inlineStr">
        <is>
          <t>12 Months Ended</t>
        </is>
      </c>
    </row>
    <row r="2">
      <c r="B2" s="2" t="inlineStr">
        <is>
          <t>Dec. 31, 2023</t>
        </is>
      </c>
    </row>
    <row r="3">
      <c r="A3" s="3" t="inlineStr">
        <is>
          <t>Retirement Benefits – Defined Benefit Obligations [Abstract]</t>
        </is>
      </c>
      <c r="B3" s="4" t="inlineStr">
        <is>
          <t xml:space="preserve"> </t>
        </is>
      </c>
    </row>
    <row r="4">
      <c r="A4" s="4" t="inlineStr">
        <is>
          <t>Retirement benefits – Defined benefit obligations</t>
        </is>
      </c>
      <c r="B4" s="4" t="inlineStr">
        <is>
          <t>20. Retirement
benefits – Defined benefit obligations The
Group recognizes the liability and corresponding impacts to profit and loss as well as comprehensive income regarding to the seniority
premiums to be paid to its employees. This benefit is determined considering the years of service and the compensation from the employees. The
components of the defined benefit liability for the years of 2023, 2022 and 2021, are as follows:
a) Movement
in defined liability and post-employment The
following table shows a reconciliation from the opening balances to the closing balances for the defined benefit liability and its components:
Defined benefits Post-employment
benefits
Seniority
premium and termination indemnity at retirement (BWM-JAFRA) Pension plan
(JAFRA)
2023 2022 2021 2023 2022 2021
Balance
at January 1 Ps. 30,148 2,093 1,678 123,759 - -
Additions
for subsidiaries’ acquisition - 23,637 - - 125,606 -
Included
in profit or loss:
Past
service cost (1,010 ) - - (29,615 ) - -
Current
service cost 4,246 2,924 614 5,605 4,553 -
Interest
cost 3,426 2,095 101 10,487 7,367 -
Net
(gain) cost of the period 6,662 5,019 715 (13,523 ) 11,920 -
Included
in other comprehensive income:
Remeasurement
of defined benefit obligation 11,730 (1,818 ) (83 ) 10,630 (13,767 ) -
Others:
Benefits
paid (3,123 ) (1,223 ) (217 ) (38,175 ) - -
Others (958 ) 2,440 - - - -
Balance
as of December 31 Ps. 44,459 30,148 2,093 82,691 123,759 - The
conditions of the pension plan (JAFRA) are described below: As
of September 30, 2023, JAFRA modified the conditions of its pension plan, which generated a past service benefit effect of Ps.(29,615)
in JAFRA’s pension plan as described below: Conditions
before October 2023:
a) Normal retirement:
b) Early retirement: Conditions
after October 2023: Employee
groups:
● Group
1: JAFRA employees who, as of September 30, 2023, are 60 years of age or older and have 10 years of continuous service and employees
who join JAFRA on a date after September 30, 2023.
● Group
2 (transition): JAFRA employees who, as of September 30, 2023, are 60 years of age or older and have 10 years of continuous service.
a) Normal
retirement:
● Group
1: Retirement upon reaching age 65 with at least 20 years of service for the Company.
● Group
2: Retirement upon turning 65 with at least 10 years of service within the Company.
b) Early
retirement:
● Group
1: The employee will not have the possibility of exercising early retirement, therefore, to be entitled to any benefit from this plan,
he or she must turn 65 years old with at least 20 years of service for the Company.
● Group
2: The employee who does not reach the normal retirement date may retire with early retirement as long as he or she has turned 60 years
old with at least 10 years of service within the Company.
b) Actuarial
assumptions The
following were the principal actuarial assumptions at the reporting date (expressed as weighted averages):
2023 2022 2021
Betterware JAFRA Betterware JAFRA Betterware
Financial:
Future salary growth 7.0 % 5.5 % 6.5 % 5.5 % 5.0 %
Discount rate 9.7 % 9.3 % 9.2 % 9.5 % 7.6 %
Demographic:
Number of employees 938 1,356 901 1,276 1,272
Age average 35 years 38 years 34 years 38 years 32 years
Longevity average 3 years 7 years 3 years 7 years 2 years
c) Sensitivity
analysis Reasonably
possible changes at the reporting date to one of the relevant actuarial assumptions, holding other assumptions constant, would have affected
the defined benefit obligation considering a change of ±0.50% in the discount rate.
Effects as of December 31:
2023 2022 2021
Betterware JAFRA Betterware JAFRA Betterware
Increase / decrease in the discount rate
+ 0.50% Ps. 500 94 361 146 156
- 0.50% (500 ) (98 ) (174 ) (151 )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21. Financial
instruments Below
is the categorization of the financial instruments, excluding cash and cash equivalents, held by the Group as of December 31, 2023, 2022
and 2021, as well as the indication of fair value hierarchy level, when applicable: Accounting
classification and fair values
As of December 31, 2023 Note Amortized cost Fair value through profit or loss Fair value hierarchy
Financial assets -
Trade account receivables, net 6 Ps. 1,072,455 -
Trade account receivables from related parties 25 104 -
Total 1,072,559 -
Financial liabilities -
Accounts payable to suppliers 1,790,026 -
Lease liability 14 372,976 -
Long term debt and borrowings 16 5,131,422 -
Derivative financial instruments 19 - 47,920 2
Total Ps. 7,294,424 47,920
As of December 31, 2022 Note Amortized cost Fair value through profit or loss Fair value hierarchy
Financial assets -
Trade account receivables, net 6 Ps. 971,063 -
Trade account receivables from related parties 25 61 -
Total 971,124 -
Financial liabilities -
Accounts payable to suppliers 1,371,778 -
Accounts payable to related parties 25 96,859
Lease liability 14 291,908 -
Long term debt and borrowings 16 6,148,675 -
Derivative financial instruments 19 - 15,329 2
Total Ps. 7,909,220 15,329
As of December 31, 2021 Note Amortized cost Fair value through profit or loss Fair value hierarchy
Financial assets -
Trade account receivables, net 6 Ps. 745,593 -
Trade account receivables from related parties 25 24 -
Derivative financial instruments 19 - 28,193 2
Total 745,617 28,193
Financial liabilities -
Accounts payable to suppliers 1,984,932 -
Lease liability 14 17,880 -
Long term debt 16 1,510,385 -
Total Ps. 3,513,197 - Measurements
of fair value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As
previously disclosed, some of the Group’s financial liabilities are measured at fair value at the end of each reporting period.
The following table gives information about how the fair values of these financial liabilities are determined (in particular, the valuation
technique(s) and inputs used).
Financial
assets/ financial liabilities Valuation
technique(s) and key input(s) Significant
unobservable Relationship
and sensitivity of unobservable inputs to fair value
Foreign currency forward contracts (see note 19) Discounted cash flows. N/A N/A There
were no transfers between levels during the current or prior year. Financial
risk management The
Group’s Treasury function provides services to the business, coordinates access to domestic and international financial markets,
monitors and manages the financial risks relating to the operations of the Group through internal risk reports which analyses exposures
by degree and magnitude of risks. These risks include market risk (including currency risk, interest rate risk, and price risk), credit
risk, liquidity risk. The
Group seeks to minimize the effects of these risks by using derivative financial instruments to hedge these risk exposures. The use of
financial derivatives is governed by the Group’s policies approved by the board of directors, which provide written principles
on foreign exchange risk, interest rate risk, credit risk, the use of financial derivatives and non-derivative financial instruments,
and the investment of excess liquidity. Compliance with policies and exposure limits is reviewed by the Management on a continuous basis.
The Group does not enter into or trade financial instruments, including derivative financial instruments, for speculative purposes. Market
risk The
Group’s activities expose it primarily to the financial risks of changes in exchange rates and interest rates (see below). The
Group enters into a variety of derivative financial instruments to manage its exposure to interest rate and foreign currency risk, including:
● In
order to reduce the risks related to fluctuations in the exchange rate of foreign currency, the Group uses derivative financial instruments
such as forwards to adjust exposures resulting from foreign exchange currency.
● In
addition, the Group in prior years used interest rate swaps to adjust its exposure to the variability of the interest rates or to reduce
their financing costs. The Group’s practices vary from time to time depending on judgments about the level of risk, expectations
of change in the movements of interest rates and the costs of using derivatives. See
note 19 for disclosure of the derivative financial instruments entered into for the years of 2023, 2022 and 2021. Exchange
risk management The
Group undertakes transactions denominated in foreign currencies, mainly U.S. dollars; consequently, exposures to exchange rate fluctuations
arise. Exchange rate exposures are managed within approved policy parameters utilizing forward foreign exchange contracts. The
carrying amounts of the Group’s U.S. dollars, U.E. euro and India rupee and denominated financial assets and financial liabilities
at the reporting date are as follows:
2023 2022 2021
US$ €$ US$ €$ Rp$ US$
Assets 13,324 2 13,006 105 60,340 10,686
Liabilities (35,186 ) (43 ) (23,142 ) (78 ) - (35,148 )
Net position (21,862 ) (41 ) (10,136 ) 27 60,340 (24,462 )
Closing exchange rate of the year 16.8935 18.6896 19.3615 20.7693 0.0013 20.5157 Exchange
rate sensitivity analysis The
Group is mainly exposed to variations in the Mexican Peso / the U.S. Dollar exchange rate. For sensitivity analysis purposes, the Group
has determined a 10 percent increase and decrease in Ps. currency units against the U.S. dollar (“relevant currency”). The
10 percent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financial assets/liabilities and adjusts their translation at the year-end for a 10 percent change in foreign currency rates.
Given that the foreign exchange currency net position results in a liability, a positive number below indicates an increase in profit
where currency units strengthen 10 percent against the relevant currency. For a 10 percent weakening of currency units against the relevant
currency, there would be a comparable impact on the net income, and the balances below would be negative.
2023
Net income Ps. 37,009 Foreign
exchange forward contracts It
is the policy of the Group to enter into foreign exchange forward contracts to manage the foreign currency risk associated with anticipated
purchase transactions up to 12 months. See
note 19 with details on foreign currency forward contracts outstanding at the end of the reporting period. Foreign currency forward contract
assets and liabilities are presented in the line ‘Derivative financial instruments’ within the consolidated statement of
financial position. The
Group has entered into contracts to purchase raw materials from suppliers in China, with such purchases denominated in U.S. dollars.
The Group has entered into foreign exchange forward contracts to hedge the exchange rate risk arising of future payments in US dollars. Interest
rate risk management The
Group is exposed to interest rate risk from the borrowings at a variable interest rate (69% of long-term debt uses variable rate and
31% fixed rate). The risk is managed by the Group by maintaining an appropriate balance between fixed and variable rate borrowings. Hedging
activities were evaluated regularly to align with interest rate views and defined risk appetite; ensuring the most cost-effective hedging
strategies were applied. The
Group’s exposures to interest rates on financial assets and financial liabilities are detailed in the liquidity risk management
section of this note. Interest
rate sensitivity analysis The
sensitivity analysis presented in 2023 was determined based on exposure to the interest rates used. For variable rate liabilities, the
analyzes were prepared assuming that the amount of the liability outstanding at the reporting date was outstanding during the review
period. A one percent increase or decrease was used to internally report interest rate risk to Management and in turn represent the assessment
of the reasonably possible change in interest rates. The
total amount paid for interest at a variable rate as of December 31, 2023, was Ps.592,051; If the interest rates had been 1% higher,
the payment would have amounted to Ps.637,049 and 1% lower, the payment would have amounted to Ps.547,054, that is, all other variables
would have remained constant, the Group’s net income could decrease/increase Ps.44,998. Credit
risk management The
Group’s exposure to credit risk concentration is not significant as no customer represents more than 10% of sales and receivables.
The concentration of credit risk is limited due to the fact that the customer base is large and unrelated, spread across diverse geographical
areas. Credit policy has been implemented for each customer establishing purchase limits. Customers who do not satisfy the credit references
set out by the Group, can only carry out transactions with the Group through prepayment. See
note 6 for further details on trade account receivables and the expected credit loss estimate. Collateral
held as security and other credit enhancements The
Group does not hold any collateral or other credit enhancements to cover its credit risks associated with its financial assets. Overview
of the Group’s exposure to credit risk Credit
risk refers to the risk that a counterparty will default on its contractual obligations resulting in a financial loss/gain to the Group.
As of December 31, 2023, the Group’s maximum exposure to credit risk without taking into account any collateral held or other credit
enhancements, which will cause a financial loss to the Group due to failure to discharge an obligation by the counterparties and financial
guarantees provided by the Group, arises from the carrying amount of the respective recognized financial assets as stated in the consolidated
statement of financial position. For
trade receivables, the Group has applied the simplified approach to measure the loss allowance at lifetime instruments. The Group determines
the expected credit losses on these items by using a provision matrix, estimated based on historical credit loss experience based on
the past due status of the debtors, determined by the last 3 years plus the current period adjusted as appropriate to reflect current
conditions and estimates of future economic conditions. Accordingly, the credit risk profile of these assets is presented based on their
past due status in terms of the provision matrix. The note 6, includes further details on the loss allowance for these assets. Liquidity
risk management The
ultimate responsibility for liquidity risk management rests with the board of directors, which has established an appropriate liquidity
risk management framework for management of the Group’s short, medium and long-term funding and liquidity management requirements.
The Group manages liquidity risk by maintaining adequate reserves, banking facilities, and reserve borrowing facilities, by continuously
monitoring the forecast and actual cash flows, and by matching the maturity profiles of financial assets and liabilities. Details of
additional undrawn facilities that the Group has at its disposal to further reduce liquidity risk are set out below. The
financing agreements with suppliers that are mentioned in notes 2.w and 15, are made to seek efficiency in the payment to suppliers,
and the Company has concentrated Ps.861,828, Ps.584,872 and Ps.1,237,913, for the years 2023, 2022 and 2021, respectively, of their accounts
payable to suppliers with 5 local banks (Banamex, BBVA, HSBC, Santander y Sabadell) rather than with a diverse group of suppliers, allowing
for better payment planning. The Management has assessed that the Company does not rely on extended payment terms and suppliers generally
have not become accustomed to or do not rely on advance payment under the financing agreement. If the financial institutions were to
withdraw the agreement, such withdrawal would not affect the Company’s ability to settle liabilities when due. Liquidity
maturity analysis The
Group manages its liquidity risk by maintaining adequate reserves of cash and bank credit lines available and consistently monitoring
its projected and actual cash flows. The maturity analysis of lease liabilities is presented in note 14 and long-term debt maturities
effectives in 2023, 2022 and 2021 are presented in note 16. The
Group has access to financing facilities as described below. The Group expects to meet its other obligations from operating cash flows
and proceeds of maturing financial assets.
Bank credit lines and long-term debt 2023 2022 2021
Amount used Ps. 5,063,974 6,198,695 1,500,000
Amount not used 1,980,000 1,380,000 250,000
Total credit lines and long-term debt Ps. 7,043,974 7,578,695 1,750,000 Capital
risk management The
Group manages its capital to ensure it will be able to continue as a going concern, while it maximizes returns for its shareholders through
the optimization of its capital structure. The Group’s management reviews the capital structure when presenting its financial projections
to the Board of Directors and stockholders as part of the annual business plan. When performing its review, the Board of Directors considers
the cost of equity and its associated risks. The
capital structure of the Group consists of net debt (debt and borrowings disclosed in note 16 after deducting cash and bank balances)
and stockholders’ equity of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22. Stockholders’
equity Stockholders’
equity as of December 31, 2023, 2022 and 2021 by number of shares, is as follows:
Betterware de México, S.A.P.I. de C.V.
As of As of As of
Fixed capital 10,000 10,000 10,000
Variable capital 37,306,546 37,306,546 37,306,546
37,316,546 37,316,546 37,316,546 2023 The
capital stock is represented by fully subscribed and paid common shares with no par value, with the exception of fixed capital, for which
the par value per share is Ps.10. The variable capital stock is unlimited. As of December 31, 2023, 2022 and 2021 the Group had 72,626,
356,029 and 283,403 treasury shares, for which no dividend is paid. 2022 In
2022, during the months of February to March, the Group repurchased 72,626 shares equivalent to Ps.25,321 according to the program approved
on September 10, 2021, by the Board of Directors, where up to US$50,000 may be repurchased, until December 31, 2022. 2021 During
the Ordinary Shareholders’ Meeting held on February 18, 2021, a reclassification of Ps.876,518 from share premium account to retained
earnings was approved. On
June 21, 2021, the Group issued 731,669 treasury shares in favor to Campalier, related to the long-term incentive plan based on shares
with the Executive Chairman of the Board, agreed between Shareholders on August 15, 2019, and modified on July 30, 2020. Dividends 2023 On March 8, 2023, the General Shareholders’
Meeting approved a payment of dividends from retained earnings in the amount of Ps.100,000, which were paid in cash on March 21, 2023.
Part of this amount (Ps.52,518) was paid to Campalier based on its shareholding. The dividend per share was Ps.2.67. On May 15, 2023, the General Shareholders’
Meeting approved a payment of dividends from retained earnings in the amount of Ps.150,000, which were paid in cash on May 26, 2023. Part
of this amount (Ps.78,777) was paid to Campalier based on its shareholding. The dividend per share was Ps.4.02. On August 9, 2023, the General Shareholders’
Meeting approved a payment of dividends from retained earnings in the amount of Ps.200,000, which were paid in cash on August 24, 2023.
Part of this amount (Ps.105,036) was paid to Campalier based on its shareholding. The dividend per share was Ps.5.36. On November 9, 2023, the General Shareholders’
Meeting approved a payment of dividends from retained earnings in the amount of Ps.200,000, which were paid in cash on November 24, 2023.
Part of this amount (Ps.105,036) was paid to Campalier based on its shareholding. The dividend per share was Ps.5.36. 2022 On February 11, 2022, the General
Shareholders’ Meeting approved a payment of dividends from retained earnings in the amount of Ps.350,000, which were paid in cash on March
3, 2022. Part of this amount (Ps.183,812) was paid to Campalier based on its shareholding. The dividend per share was Ps.9.38. On April 29, 2022, the General Shareholders’
Meeting approved a payment of dividends from retained earnings in the amount of Ps.350,000, which were paid in cash on June 22, 2022.
Part of this amount (Ps.183,812) was paid to Campalier based on its shareholding. The dividend per share was Ps.9.38. On August 19, 2022, the General Shareholders’
Meeting approved a payment of dividends from retained earnings in the amount of Ps.200,000, which were paid in cash on September 8, 2022.
Part of this amount (Ps.105,035) was paid to Campalier based on its shareholding. The dividend per share was Ps.5.36. On October 28, 2022, the General Shareholders’
Meeting approved a payment of dividends from retained earnings in the amount of Ps.50,000, which were paid in cash on December 28, 2022.
Part of this amount (Ps.26,259) was paid to Campalier based on its shareholding. The dividend per share was Ps.1.34. 2021 On February 18, 2021, the General
Shareholders’ Meeting approved a payment of dividends from retained earnings in the amount of Ps.350,000, which were paid in cash on March
4, 2021. Part of this amount (Ps.180,489) was paid to Campalier based on its shareholding. The dividend per share was Ps.9.57. On May 12, 2021, the General Shareholders’
Meeting approved a payment of dividends from retained earnings in the amount of Ps.350,000, which were paid in cash on May 20, 2021. Part
of this amount (Ps.180,489) was paid to Campalier based on its shareholding. The dividend per share was Ps.9.57. On August 13, 2021, the General Shareholders’
Meeting approved a payment of dividends from retained earnings in the amount of Ps.350,000, which were paid in cash on August 19, 2021.
Part of this amount (Ps.183,812) was paid to Campalier based on its shareholding. The dividend per share was Ps.9.38. On October 29, 2021, the General Shareholders’
Meeting approved a payment of dividends in the amount of Ps.350,000, which were paid in cash on November 4, 2021. Part of this amount
(Ps.183,812) was paid to Campalier based on its shareholding. The dividend per share was Ps.9.38. Legal reserve Retained earnings include the statutory
legal reserve. The Mexican General Corporate Law requires that at least 5% of net income of the year be transferred to the legal reserve
until the reserve equals 20% of common stock at par value (historical pesos). The legal reserve may be capitalized but may not be distributed
unless the Group is dissolved. The legal reserve must be replenished if it is reduced for any reason. As of December 31, 2023, 2022 and
2021, the legal reserve, in pesos, was Ps.10,679 and it is included in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 [Abstract]</t>
        </is>
      </c>
      <c r="B3" s="4" t="inlineStr">
        <is>
          <t xml:space="preserve"> </t>
        </is>
      </c>
    </row>
    <row r="4">
      <c r="A4" s="4" t="inlineStr">
        <is>
          <t>Share-based payments</t>
        </is>
      </c>
      <c r="B4" s="4" t="inlineStr">
        <is>
          <t>23. Share-based payments As disclosed
in note 2.y, the Group grants a compensation plan based on Betterware’s shares to certain key officers and directors The plans were
granted at the Board of Directors Session on August 15, 2019 and modified on July 30, 2020, and their objective was for the creditors
to the plan to contribute significantly to the growth of the Group and align the economic interests of those people with those of the
shareholders. The Incentive Plan is aligned with shareholder interest in management’s ability to deliver operating results that potentially
benefit the stock price; If the established results are achieved, a gradual delivery of shares will be carried out over a period of 4
to 5 years. There must be a performance metric based on EBITDA (earnings before interest, taxes, depreciation and amortization) and their
permanence in the Group, which will be delivered based on the particular compensation plans of each individual. The effects associated
with the award of share-based payments were recognized in the consolidated statement of income and other comprehensive income, with the
corresponding effect in stockholders’ equity, in the share premium account until December 31, 2022. In May 2021,
the conditions of the share-based compensation plan for the Executive Chairman of the Board were met, so in June 2021, the Betterware’s
shares equivalent to 2%, which was the total stipulated in the plan, were delivered to Campali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4. Earnings per share The amount of basic earnings per share
is calculated by dividing the net income for the period attributable to shareholders of the Group’s ordinary shares by the weighted
average of the ordinary shares outstanding during the period. The amount of diluted earnings per
share is calculated by dividing the net income attributable to shareholders of the Group’s common shares (after adjusting it due to changes
in the fair value of warrants recognized at FVTPL in accordance with IFRS 9, if applicable) by the weighted average of the common shares
outstanding during the period plus the weighted average number of ordinary shares that would have been issued at the time of converting
all diluted potential ordinary shares into ordinary shares. The following events affected the
outstanding common shares for the years 2022 and 2021: 2022
● In 2022, during the months of February to March, the Group
repurchased 72,626 shares at US$17.03 each share or the equivalent of a total of Ps.25,321, according to the program approved on September
10, 2021, by the Board of Directors, where it was stipulated to repurchase them for up to US$50,000, until December 31, 2022. 2021
● For the year 2021, the share-based payment incentive plans
with the Executive Chairman of the Board, certain officers and directors, issued by the Group (see note 23) qualified as a potentially
dilutive event, resulting in 20,680 potentially dilutive shares, corresponding to the share-based incentive plan for directors and key
executives. The Group issued 731,669 treasury shares during the year related to the share-based incentive plan of the Executive Chairman
of the Board; such shares were considered from January 1, 2021, within the calculation of diluted earnings per share for the year ended
December 31, 2021. Additionally, IFRS requires that the
calculation of basic and diluted earnings per share (“EPS”) for all year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As of December 31, 2023, 2022 and
2021, Betterware had 37,316,546 outstanding shares. The following table shows the income and share data used
in the calculation of basic and diluted earnings per share for the periods of 2023, 2022 and 2021:
2023 2022 2021
Net income (in thousands of pesos)
Attributable to Owners of the Group Ps. 1,049,461 872,557 1,751,645
Shares (in thousands of shares)
Weighted average of outstanding shares
Basic 37,244 37,256 36,974
Diluted 37,265 37,277 37,337
Basic and diluted earnings per share:
Basic earnings per share (pesos per share) Ps. 28.18 23.42 47.38
Diluted earnings per share (pesos per share) Ps. 28.16 23.41 46.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MXN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revenue</t>
        </is>
      </c>
      <c r="B4" s="6" t="n">
        <v>13009507</v>
      </c>
      <c r="C4" s="6" t="n">
        <v>11507549</v>
      </c>
      <c r="D4" s="6" t="n">
        <v>10067683</v>
      </c>
    </row>
    <row r="5">
      <c r="A5" s="4" t="inlineStr">
        <is>
          <t>Cost of sales</t>
        </is>
      </c>
      <c r="B5" s="5" t="n">
        <v>3701255</v>
      </c>
      <c r="C5" s="5" t="n">
        <v>3579093</v>
      </c>
      <c r="D5" s="5" t="n">
        <v>4498008</v>
      </c>
    </row>
    <row r="6">
      <c r="A6" s="4" t="inlineStr">
        <is>
          <t>Gross profit</t>
        </is>
      </c>
      <c r="B6" s="5" t="n">
        <v>9308252</v>
      </c>
      <c r="C6" s="5" t="n">
        <v>7928456</v>
      </c>
      <c r="D6" s="5" t="n">
        <v>5569675</v>
      </c>
    </row>
    <row r="7">
      <c r="A7" s="4" t="inlineStr">
        <is>
          <t>Administrative expenses</t>
        </is>
      </c>
      <c r="B7" s="5" t="n">
        <v>2908945</v>
      </c>
      <c r="C7" s="5" t="n">
        <v>2596642</v>
      </c>
      <c r="D7" s="5" t="n">
        <v>1247742</v>
      </c>
    </row>
    <row r="8">
      <c r="A8" s="4" t="inlineStr">
        <is>
          <t>Selling expenses</t>
        </is>
      </c>
      <c r="B8" s="5" t="n">
        <v>3460367</v>
      </c>
      <c r="C8" s="5" t="n">
        <v>2808030</v>
      </c>
      <c r="D8" s="5" t="n">
        <v>1256289</v>
      </c>
    </row>
    <row r="9">
      <c r="A9" s="4" t="inlineStr">
        <is>
          <t>Distribution expenses</t>
        </is>
      </c>
      <c r="B9" s="5" t="n">
        <v>593174</v>
      </c>
      <c r="C9" s="5" t="n">
        <v>473516</v>
      </c>
      <c r="D9" s="5" t="n">
        <v>463779</v>
      </c>
    </row>
    <row r="10">
      <c r="A10" s="4" t="inlineStr">
        <is>
          <t>Total operating expense</t>
        </is>
      </c>
      <c r="B10" s="5" t="n">
        <v>6962486</v>
      </c>
      <c r="C10" s="5" t="n">
        <v>5878188</v>
      </c>
      <c r="D10" s="5" t="n">
        <v>2967810</v>
      </c>
    </row>
    <row r="11">
      <c r="A11" s="4" t="inlineStr">
        <is>
          <t>Divestment of subsidiaries</t>
        </is>
      </c>
      <c r="B11" s="4" t="inlineStr">
        <is>
          <t xml:space="preserve"> </t>
        </is>
      </c>
      <c r="C11" s="5" t="n">
        <v>-21862</v>
      </c>
      <c r="D11" s="4" t="inlineStr">
        <is>
          <t xml:space="preserve"> </t>
        </is>
      </c>
    </row>
    <row r="12">
      <c r="A12" s="4" t="inlineStr">
        <is>
          <t>Operating income</t>
        </is>
      </c>
      <c r="B12" s="5" t="n">
        <v>2345766</v>
      </c>
      <c r="C12" s="5" t="n">
        <v>2028406</v>
      </c>
      <c r="D12" s="5" t="n">
        <v>2601865</v>
      </c>
    </row>
    <row r="13">
      <c r="A13" s="3" t="inlineStr">
        <is>
          <t>Financing income (cost):</t>
        </is>
      </c>
      <c r="B13" s="4" t="inlineStr">
        <is>
          <t xml:space="preserve"> </t>
        </is>
      </c>
      <c r="C13" s="4" t="inlineStr">
        <is>
          <t xml:space="preserve"> </t>
        </is>
      </c>
      <c r="D13" s="4" t="inlineStr">
        <is>
          <t xml:space="preserve"> </t>
        </is>
      </c>
    </row>
    <row r="14">
      <c r="A14" s="4" t="inlineStr">
        <is>
          <t>Interest expense</t>
        </is>
      </c>
      <c r="B14" s="5" t="n">
        <v>-820262</v>
      </c>
      <c r="C14" s="5" t="n">
        <v>-543321</v>
      </c>
      <c r="D14" s="5" t="n">
        <v>-75818</v>
      </c>
    </row>
    <row r="15">
      <c r="A15" s="4" t="inlineStr">
        <is>
          <t>Interest income</t>
        </is>
      </c>
      <c r="B15" s="5" t="n">
        <v>45056</v>
      </c>
      <c r="C15" s="5" t="n">
        <v>28689</v>
      </c>
      <c r="D15" s="5" t="n">
        <v>25872</v>
      </c>
    </row>
    <row r="16">
      <c r="A16" s="4" t="inlineStr">
        <is>
          <t>Unrealized (loss) gain in valuation of derivative financial instruments</t>
        </is>
      </c>
      <c r="B16" s="5" t="n">
        <v>-32591</v>
      </c>
      <c r="C16" s="5" t="n">
        <v>-43522</v>
      </c>
      <c r="D16" s="5" t="n">
        <v>330315</v>
      </c>
    </row>
    <row r="17">
      <c r="A17" s="4" t="inlineStr">
        <is>
          <t>Foreign exchange gain</t>
        </is>
      </c>
      <c r="B17" s="5" t="n">
        <v>267363</v>
      </c>
      <c r="C17" s="5" t="n">
        <v>254198</v>
      </c>
      <c r="D17" s="5" t="n">
        <v>241593</v>
      </c>
    </row>
    <row r="18">
      <c r="A18" s="4" t="inlineStr">
        <is>
          <t>Foreign exchange loss</t>
        </is>
      </c>
      <c r="B18" s="5" t="n">
        <v>-374210</v>
      </c>
      <c r="C18" s="5" t="n">
        <v>-337566</v>
      </c>
      <c r="D18" s="5" t="n">
        <v>-561332</v>
      </c>
    </row>
    <row r="19">
      <c r="A19" s="4" t="inlineStr">
        <is>
          <t>Total financing income (cost)</t>
        </is>
      </c>
      <c r="B19" s="5" t="n">
        <v>-914644</v>
      </c>
      <c r="C19" s="5" t="n">
        <v>-641522</v>
      </c>
      <c r="D19" s="5" t="n">
        <v>-39370</v>
      </c>
    </row>
    <row r="20">
      <c r="A20" s="4" t="inlineStr">
        <is>
          <t>Income before income taxes</t>
        </is>
      </c>
      <c r="B20" s="5" t="n">
        <v>1431122</v>
      </c>
      <c r="C20" s="5" t="n">
        <v>1386884</v>
      </c>
      <c r="D20" s="5" t="n">
        <v>2562495</v>
      </c>
    </row>
    <row r="21">
      <c r="A21" s="3" t="inlineStr">
        <is>
          <t>Income taxes:</t>
        </is>
      </c>
      <c r="B21" s="4" t="inlineStr">
        <is>
          <t xml:space="preserve"> </t>
        </is>
      </c>
      <c r="C21" s="4" t="inlineStr">
        <is>
          <t xml:space="preserve"> </t>
        </is>
      </c>
      <c r="D21" s="4" t="inlineStr">
        <is>
          <t xml:space="preserve"> </t>
        </is>
      </c>
    </row>
    <row r="22">
      <c r="A22" s="4" t="inlineStr">
        <is>
          <t>Current</t>
        </is>
      </c>
      <c r="B22" s="5" t="n">
        <v>645521</v>
      </c>
      <c r="C22" s="5" t="n">
        <v>533522</v>
      </c>
      <c r="D22" s="5" t="n">
        <v>791856</v>
      </c>
    </row>
    <row r="23">
      <c r="A23" s="4" t="inlineStr">
        <is>
          <t>Deferred</t>
        </is>
      </c>
      <c r="B23" s="5" t="n">
        <v>-261137</v>
      </c>
      <c r="C23" s="5" t="n">
        <v>-16602</v>
      </c>
      <c r="D23" s="5" t="n">
        <v>22700</v>
      </c>
    </row>
    <row r="24">
      <c r="A24" s="4" t="inlineStr">
        <is>
          <t>Total income taxes</t>
        </is>
      </c>
      <c r="B24" s="5" t="n">
        <v>384384</v>
      </c>
      <c r="C24" s="5" t="n">
        <v>516920</v>
      </c>
      <c r="D24" s="5" t="n">
        <v>814556</v>
      </c>
    </row>
    <row r="25">
      <c r="A25" s="4" t="inlineStr">
        <is>
          <t>Net income for the year</t>
        </is>
      </c>
      <c r="B25" s="5" t="n">
        <v>1046738</v>
      </c>
      <c r="C25" s="5" t="n">
        <v>869964</v>
      </c>
      <c r="D25" s="5" t="n">
        <v>1747939</v>
      </c>
    </row>
    <row r="26">
      <c r="A26" s="3" t="inlineStr">
        <is>
          <t>Net income for the year attributable to:</t>
        </is>
      </c>
      <c r="B26" s="4" t="inlineStr">
        <is>
          <t xml:space="preserve"> </t>
        </is>
      </c>
      <c r="C26" s="4" t="inlineStr">
        <is>
          <t xml:space="preserve"> </t>
        </is>
      </c>
      <c r="D26" s="4" t="inlineStr">
        <is>
          <t xml:space="preserve"> </t>
        </is>
      </c>
    </row>
    <row r="27">
      <c r="A27" s="4" t="inlineStr">
        <is>
          <t>Owners of the Group</t>
        </is>
      </c>
      <c r="B27" s="5" t="n">
        <v>1049461</v>
      </c>
      <c r="C27" s="5" t="n">
        <v>872557</v>
      </c>
      <c r="D27" s="5" t="n">
        <v>1751645</v>
      </c>
    </row>
    <row r="28">
      <c r="A28" s="4" t="inlineStr">
        <is>
          <t>Non-controlling interest</t>
        </is>
      </c>
      <c r="B28" s="5" t="n">
        <v>-2723</v>
      </c>
      <c r="C28" s="5" t="n">
        <v>-2593</v>
      </c>
      <c r="D28" s="5" t="n">
        <v>-3706</v>
      </c>
    </row>
    <row r="29">
      <c r="A29" s="4" t="inlineStr">
        <is>
          <t>Net income for the year</t>
        </is>
      </c>
      <c r="B29" s="5" t="n">
        <v>1046738</v>
      </c>
      <c r="C29" s="5" t="n">
        <v>869964</v>
      </c>
      <c r="D29" s="5" t="n">
        <v>1747939</v>
      </c>
    </row>
    <row r="30">
      <c r="A30" s="3" t="inlineStr">
        <is>
          <t>Items that are or may be reclassified subsequently to profit or loss:</t>
        </is>
      </c>
      <c r="B30" s="4" t="inlineStr">
        <is>
          <t xml:space="preserve"> </t>
        </is>
      </c>
      <c r="C30" s="4" t="inlineStr">
        <is>
          <t xml:space="preserve"> </t>
        </is>
      </c>
      <c r="D30" s="4" t="inlineStr">
        <is>
          <t xml:space="preserve"> </t>
        </is>
      </c>
    </row>
    <row r="31">
      <c r="A31" s="4" t="inlineStr">
        <is>
          <t>Currency effects</t>
        </is>
      </c>
      <c r="B31" s="5" t="n">
        <v>-4349</v>
      </c>
      <c r="C31" s="5" t="n">
        <v>-8653</v>
      </c>
      <c r="D31" s="4" t="inlineStr">
        <is>
          <t xml:space="preserve"> </t>
        </is>
      </c>
    </row>
    <row r="32">
      <c r="A32" s="3" t="inlineStr">
        <is>
          <t>Items that will not be reclassified subsequently to profit or loss:</t>
        </is>
      </c>
      <c r="B32" s="4" t="inlineStr">
        <is>
          <t xml:space="preserve"> </t>
        </is>
      </c>
      <c r="C32" s="4" t="inlineStr">
        <is>
          <t xml:space="preserve"> </t>
        </is>
      </c>
      <c r="D32" s="4" t="inlineStr">
        <is>
          <t xml:space="preserve"> </t>
        </is>
      </c>
    </row>
    <row r="33">
      <c r="A33" s="4" t="inlineStr">
        <is>
          <t>Remeasurement of defined benefit obligation, net of taxes</t>
        </is>
      </c>
      <c r="B33" s="5" t="n">
        <v>-22360</v>
      </c>
      <c r="C33" s="5" t="n">
        <v>15585</v>
      </c>
      <c r="D33" s="5" t="n">
        <v>83</v>
      </c>
    </row>
    <row r="34">
      <c r="A34" s="4" t="inlineStr">
        <is>
          <t>Total comprehensive income for the year</t>
        </is>
      </c>
      <c r="B34" s="5" t="n">
        <v>1020029</v>
      </c>
      <c r="C34" s="5" t="n">
        <v>876896</v>
      </c>
      <c r="D34" s="5" t="n">
        <v>1748022</v>
      </c>
    </row>
    <row r="35">
      <c r="A35" s="3" t="inlineStr">
        <is>
          <t>Comprehensive income for the year attributable to:</t>
        </is>
      </c>
      <c r="B35" s="4" t="inlineStr">
        <is>
          <t xml:space="preserve"> </t>
        </is>
      </c>
      <c r="C35" s="4" t="inlineStr">
        <is>
          <t xml:space="preserve"> </t>
        </is>
      </c>
      <c r="D35" s="4" t="inlineStr">
        <is>
          <t xml:space="preserve"> </t>
        </is>
      </c>
    </row>
    <row r="36">
      <c r="A36" s="4" t="inlineStr">
        <is>
          <t>Owners of the Group</t>
        </is>
      </c>
      <c r="B36" s="5" t="n">
        <v>1022752</v>
      </c>
      <c r="C36" s="5" t="n">
        <v>879489</v>
      </c>
      <c r="D36" s="5" t="n">
        <v>1751728</v>
      </c>
    </row>
    <row r="37">
      <c r="A37" s="4" t="inlineStr">
        <is>
          <t>Non-controlling interest</t>
        </is>
      </c>
      <c r="B37" s="5" t="n">
        <v>-2723</v>
      </c>
      <c r="C37" s="5" t="n">
        <v>-2593</v>
      </c>
      <c r="D37" s="5" t="n">
        <v>-3706</v>
      </c>
    </row>
    <row r="38">
      <c r="A38" s="4" t="inlineStr">
        <is>
          <t>Total comprehensive income for the year</t>
        </is>
      </c>
      <c r="B38" s="6" t="n">
        <v>1020029</v>
      </c>
      <c r="C38" s="6" t="n">
        <v>876896</v>
      </c>
      <c r="D38" s="6" t="n">
        <v>1748022</v>
      </c>
    </row>
    <row r="39">
      <c r="A39" s="4" t="inlineStr">
        <is>
          <t>Basic earnings per common share (pesos) (in Pesos per share and Dollars per share)</t>
        </is>
      </c>
      <c r="B39" s="7" t="n">
        <v>28.18</v>
      </c>
      <c r="C39" s="7" t="n">
        <v>23.42</v>
      </c>
      <c r="D39" s="7" t="n">
        <v>47.38</v>
      </c>
    </row>
    <row r="40">
      <c r="A40" s="4" t="inlineStr">
        <is>
          <t>Diluted earnings per common share (pesos) (in Pesos per share and Dollars per share)</t>
        </is>
      </c>
      <c r="B40" s="7" t="n">
        <v>28.16</v>
      </c>
      <c r="C40" s="7" t="n">
        <v>23.41</v>
      </c>
      <c r="D40" s="7" t="n">
        <v>46.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25. Related party balances and transactions The following balances were outstanding
as of December 31, 2023, 2022 and 2021, respectively, which are at market value:
Trade account receivables from related parties 2023 2022 2021
Campalier, S.A. de C.V. (shareholder) Ps. 104 - -
Fundación Betterware., A.C. (affiliated) - 61 24
104 61 24
Trade account payables to related parties 2023 2022 2021
Campalier, S.A. de C.V. (shareholder) Ps. - 96,859 - On June 23, 2022,
our subsidiary Programa Lazos, as borrower, entered into a loan agreement for an amount of Ps .150,000 .120,000 In October 2023,
Betterware de México, S.A.P.I. de C.V. and Campalier, S.A. de C.V., signed a services agreement in which Betterware undertakes
to provide Campalier with specialized services agreed to comparable market conditions, such as: consulting, accounting and financial advice,
with monthly payments. The total amount paid during the year was Ps.222. Trading
transactions –
2023 2022 2021
Revenues / expenses to Betterware with: Lease Donation Lease Donation Lease Donation
Fundación Betterware., A.C. Ps. 63 5,430 63 3,350 42 920
2023 2022
Revenues to Betterware / Expenses to Lazos with: Services Interest Interest
Campalier, S.A. de C.V. Ps. 222 5,064 7,479 Remuneration of key management
personnel – Key management personnel compensation
comprised short-term employee benefits of Ps .62,574 .47,2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Operating Expenses</t>
        </is>
      </c>
      <c r="B1" s="2" t="inlineStr">
        <is>
          <t>12 Months Ended</t>
        </is>
      </c>
    </row>
    <row r="2">
      <c r="B2" s="2" t="inlineStr">
        <is>
          <t>Dec. 31, 2023</t>
        </is>
      </c>
    </row>
    <row r="3">
      <c r="A3" s="3" t="inlineStr">
        <is>
          <t>Revenue and Operating Expenses [Abstract]</t>
        </is>
      </c>
      <c r="B3" s="4" t="inlineStr">
        <is>
          <t xml:space="preserve"> </t>
        </is>
      </c>
    </row>
    <row r="4">
      <c r="A4" s="4" t="inlineStr">
        <is>
          <t>Revenue and operating expenses</t>
        </is>
      </c>
      <c r="B4" s="4" t="inlineStr">
        <is>
          <t xml:space="preserve">26. Revenue and operating expenses Revenue – Revenue recognized in the 2023 and
2022 was generated in Mexico and the United States, while the revenue recognized 2021 was generated in Mexico. A disaggregation revenue per product
segments is as follows:
2023 2022 2021
Revenue by home organization products:
Kitchen and food preservation Ps. 2,027,320 2,163,684 3,283,421
Home solutions 1,081,778 1,272,272 2,319,156
Laundry &amp; Cleaning 666,220 691,272 826,188
Bedroom 620,282 854,323 1,608,424
Tech &amp; mobility 521,348 553,977 769,767
Bathroom 418,190 749,161 1,217,927
Wellness 351,768 - -
Others 39,702 58,655 42,800
Total revenue by home organization products 5,726,608 6,343,344 10,067,683
Revenue by beauty and personal care products:
Fragrance 5,139,914 3,472,919 -
Color (cosmetics) 909,238 642,876 -
Skin care 785,450 611,905 -
Toiletries 448,297 321,806 -
Others - 114,699 -
Total revenue of beauty and personal care products 7,282,899 5,164,205 -
Total revenue of the Group Ps. 13,009,507 11,507,549 10,067,683 As of December 31, 2023, 2022 and
2021, the Group did not identify significant costs to obtain/fulfill a contract that are required to be capitalized as an asset. Consequently,
the Group did not perform any analysis in order to identify possible impairment losses. See note 6 about the expected credit loss model
applicable to all financial assets measured at amortized cost. Operating expenses – Operating expenses by nature type, for the years of 2023,
2022 and 2021 are as follows:
2023 2022 2021
Promotions for the sales force Ps. 2,343,532 1,743,961 503,291
Cost of personnel services and other employee benefits 1,663,196 1,502,030 621,519
Distribution costs 593,174 473,516 463,762
Sales catalog 399,503 445,753 417,522
Depreciation and amortization 375,134 287,702 82,122
Commissions and professional fees 323,079 217,384 69,954
Impairment loss on trade accounts receivables 304,501 269,595 198,495
Events, marketing and advertising 298,905 199,771 109,822
Packing materials 145,076 161,095 201,006
Travel expenses 51,565 33,223 11,258
Market research 21,087 12,031 9,550
Bank fees 19,541 25,853 34,335
Rent expense 15,295 30,987 52,660
Other 408,898 475,287 192,514
Ps. 6,962,486 5,878,188 2,967,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27. Segment information The information by operating segments
is presented consistent with the information included in the internal reports provided to the highest authority in making operating decisions
(Chief Operating Decision Maker or “CODM”). The Board of Directors is who evaluates
the financial performance, the situation of the Group and makes strategic decisions. It has been identified as the highest authority in
operating decision-making, and it is integrated by seven independent members, two members and the Executive Board Chairman. As discussed in note 1, the Group
has identified the reportable business segments as follows:
● Home organization segment (Betterware segment or BWM segment):
formed by seven different categories through which Betterware offers its product line include kitchen and food preservation, home solutions,
bathroom, laundry &amp; cleaning, tech and mobility, bedroom and wellness. BWM’s products are sold through catalogues and
are distributed to the end customer by its network of distributors and associates in Mexico. As of December 31, 2023, the net income
corresponding to this reportable segment represented 44%.
● Beauty and Personal Care (B&amp;PC) segment (JAFRA segment),
formed by four main categories: fragrance, color (cosmetics), skin care and toiletries. JAFRA’s products are sold through 12 promotional
catalogues published on a monthly basis and are distributed to the end customer by its network of leaders and consultants in its operative
segments located in Mexico (JAFRA Mexico) and the United States (JAFRA US). As of December 31, 2023, the net income corresponding to
this reportable segment represented 56%. The segment information of the Group
is detailed in the following table:
As of December 31, 2023
The Group’s companies BWM´s JAFRA´s Eliminations (1) Total
EBITDA (2) 1,434,501 1,286,399 2,720,900
Depreciation and amortization 128,450 246,684 375,134
Operating income 1,306,051 1,039,715 - 2,345,766
Interest income 10,033 182,573 (147,550 ) 45,056
Interest expense (941,781 ) (26,031 ) 147,550 (820,262 )
Unrealized (loss) gain in valuation of DFI (32,591 ) - (32,591 )
Foreign exchange loss, net (110,103 ) 3,262 (6 ) (106,847 )
Income before income taxes 231,609 1,199,519 (6 ) 1,431,122
Income taxes 140,762 243,622 - 384,384
Income for the year 90,847 955,897 (6 ) 1,046,738
Net revenue Ps. 5,726,608 7,282,899 - 13,009,507
Total assets Ps. 10,194,967 9,345,081 (8,451,908 ) 11,088,140
Total liabilities Ps. (8,724,053 ) (2,904,339 ) 2,013,265 (9,615,127 )
Fixed assets additions Ps. 46,329 79,226 - 125,555
(1) The column of eliminations corresponds to the transactions
between the Group’s subsidiaries for the concepts of loans, interest income (expenses), expenses for corporate services, sales
of fixed assets, initial investment in subsidiary, among the most important.
(2) EBITDA is composed of net income, (+) depreciation and amortization,
(+) net financing costs, (+) income taxes.
As of December 31, 2022 As of
The Group’s companies BWM´s JAFRA´s Eliminations (3) Total BWM´s segment
EBITDA 1,514,227 801,881 - 2,316,108 2,683,987
Depreciation and amortization 109,055 178,647 - 287,702 82,122
Operating income 1,405,172 623,234 - 2,028,406 2,601,865
Interest income 10,607 32,777 (14,695 ) 28,689 25,872
Interest expense (546,977 ) (11,039 ) 14,695 (543,321 ) (75,818 )
Unrealized (loss) gain in valuation of DFI (43,522 ) - - (43,522 ) 330,315
Changes in fair value of warrants - - - - -
Foreign exchange loss, net (81,212 ) (2,156 ) - (83,368 ) (319,739 )
Income before income taxes 744,068 642,816 - 1,386,884 2,562,495
Income taxes 367,166 149,754 - 516,920 814,556
Income for the year 376,902 493,062 - 869,964 1,747,939
Net revenue Ps. 6,343,344 5,166,545 (2,340 ) 11,507,549 10,067,683
Divestment in subsidiaries Ps. (21,862 ) - - (21,862 ) -
Total assets Ps. 8,958,162 8,154,942 (5,780,371 ) 11,332,733 5,185,229
Total liabilities Ps. (8,363,605 ) (2,592,037 ) 720,189 (10,235,453 ) (3,985,026 )
Fixed assets additions Ps. 77,899 50,201 (3,492 ) 124,608 336,310
(3) The column of eliminations corresponds to the transactions
between the Group’s subsidiaries for the concepts of loans, interest income (expenses), expenses for corporate services, sales
of fixed assets, initial investment in subsidiary, among the most important. The income recognized during the years
2023, 2022 and 2021, national and foreign, is shown below:
2023 2022 2021
Revenue in Mexico Ps. 12,072,852 10,531,505 10,059,285
Revenue in United States (4) 927,947 966,085 -
Revenue in Guatemala 8,708 9,959 8,398
Total revenue of the Group Ps. 13,009,507 11,507,549 10,067,683
(4) The main concentration of JAFRA’s income is in Mexico, however, there is an entity in the United States
which represents a smaller percentage 8% of the Group’s total income. JAFRA Mexico and JAFRA US represent different and separate CGUs, both represent the JAFRA segment, which is revealed within this note. The Group considers that there are
no concentration risks given the nature of the business and the sale of its products through a significant number of distributors, leaders
and consultants. The percentage of consolidated non-current
assets by geographic area at the end of 2023, 2022 and 2021, are shown below:
2023 2022 2021
México USA México USA México USA
Property, plant and equipment Ps. 99.6 % 0.4 % 99.1 % 0.9 % 100.0 % -
Right-of-use assets 84.1 % 15.9 % 70.0 % 30.0 % 100.0 % -
Deferred income tax 100.0 % - 100.0 % - 100.0 % -
Investment in subsidiaries - - - - 100.0 % -
Intangible assets (including Goodwill) 100.0 % - 100.0 % - 100.0 % -
Other assets 97.7 % 2.3 % 97.4 % 2.6 % 100.0 % -
Total non-current assets (5) Ps. 99.0 % 1.0 % 98.4 % 1.6 % 100.0 % -
(5) Betterware of Guatemala or the geographical area of Guatemala, represents 0.0% of the Group’s non-current assets, for the years 2023,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28. Contingencies The Group is a subject to various
legal actions in the normal course of its business. The Group is not involved in or threatened by proceedings for which the Group believes
it is not adequately insured or indemnified or which, if determined adversely, would have a material adverse effect on its consolidated
financial position, results of operations and cash flows. In addition, taxes payable could arise
in transactions with related parties if the tax authority, during a review, believes that prices and amounts used by the Group are not
similar to those used with or between independent parties in comparable transactions. In accordance with the current tax
legislation, the authorities have the power to review up to five fiscal years prior to the last income tax return filed. On August 12, 2014, the International
Inspection Administration “4” (“AFI”, for its acronym in Spanish), under the Central Administration of International
Control, in relation to the General Administration of Large Taxpayers of the Tax Administration Service (“SAT” for its acronym
in Spanish), requested information regarding the Group’s 2010 income tax filing, which was provided at that time. On February 20,
2017, the final agreement was signed with the Taxpayer Advocacy Office (“PRODECON”, for its acronym in Spanish) regarding
the SAT’s review. On March 2, 2017, the SAT notified the Group about certain issues on which an agreement was not reached. As a
result, the Group filed a lawsuit for annulment before the SAT’s resolution. On January 31, 2023, the Group discontinued the lawsuit
for annulment and ratified it on February 8, 2023. The tax credit was finally paid on April 26, 2023, in the amount of Ps.9,056 (historical)
plus updates and sur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9. Subsequent events In the preparation of the consolidated
financial statements, the Group has evaluated the events and transactions for their recognition or disclosure subsequent to December 31,
2023, and until April 30, 2024 (date of issuance of the consolidated financial statements), and except as noted below, has not identified
subsequent significant events: On March 6, 2024, the Ordinary General
Shareholders’ Meeting approved a dividend payment of Ps .250,000 .131,295 During the first quarter of 2024, the
Company finalized a purchase-sale agreement for the property currently hosting Jafra Mexico’s offices in Mexico City. The deal is
valued at Ps.386 million, with payments spread over a three-year term. These funds will be destined for servicing the Group’s outstanding
debt. Jafra Mexico will move to a newly leased office building starting in June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uthorization to Issue the Consolidated Financial Statements</t>
        </is>
      </c>
      <c r="B1" s="2" t="inlineStr">
        <is>
          <t>12 Months Ended</t>
        </is>
      </c>
    </row>
    <row r="2">
      <c r="B2" s="2" t="inlineStr">
        <is>
          <t>Dec. 31, 2023</t>
        </is>
      </c>
    </row>
    <row r="3">
      <c r="A3" s="3" t="inlineStr">
        <is>
          <t>Authorization to Issue the Consolidated Financial Statements [Abstract]</t>
        </is>
      </c>
      <c r="B3" s="4" t="inlineStr">
        <is>
          <t xml:space="preserve"> </t>
        </is>
      </c>
    </row>
    <row r="4">
      <c r="A4" s="4" t="inlineStr">
        <is>
          <t>Authorization to issue the consolidated financial statements</t>
        </is>
      </c>
      <c r="B4" s="4" t="inlineStr">
        <is>
          <t>30. Authorization to issue the consolidated financial statements On April 30, 2024, the issuance of the
Group’s consolidated financial statements was authorized by Andrés Campos, Chief Executive Officer, and Alejandro Ulloa,
Chief Corporate Financial Offic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t>
        </is>
      </c>
      <c r="B4" s="4" t="inlineStr">
        <is>
          <t>a. Basis
of preparation The
Group’s consolidated financial statements for 2023 include the financial statements of Betterware de México, S.A.P.I. de
C.V., and subsidiaries as described in note 2d (the “consolidated financial statements”). The
preparation of the consolidated financial statements in accordance with International Financial Reporting Standards requires the use
of critical accounting estimates. In addition, it requires Management to exercise judgment in the process of applying the Group’s
accounting policies. The areas that involve a high level of judgment or complexity, as well as areas where the judgments and estimates
are significant to the consolidated financial statements are disclosed in note 4.</t>
        </is>
      </c>
    </row>
    <row r="5">
      <c r="A5" s="4" t="inlineStr">
        <is>
          <t>Basis of accounting &amp; correction of immaterial errors</t>
        </is>
      </c>
      <c r="B5" s="4" t="inlineStr">
        <is>
          <t>b. Basis
of accounting &amp; correction of immaterial errors The
Group’s consolidated financial statements have been prepared in accordance with International Financial Reporting Standards (IFRS
Accounting Standards) issued by the International Accounting Standards Board (IASB) and the Interpretations issued by the Interpretations
of IFRS (IFRIC) applicable to entities reporting under IFRS Accounting Standards. The financial statements comply with the IFRS Accounting
Standards issued by the IASB. The
Group made a correction of immaterial errors related to its December 31, 2021, consolidated financial statements as summarized below.
The Group performed a materiality evaluation in accordance with the Securities and Exchange Commission’s Staff Accounting Bulletin
(“SAB”) No. 99, Materiality, and SAB No. 108, Considering the Effects of Prior Year Misstatements
when Quantifying Misstatements in Current Year Financial Statements, and concluded that the misstatement was immaterial to its previously
issued financial statements. However, as the impact of correcting the cumulative misstatement during 2022 would have been material to
net earnings, the Company revised its previously issued financial statements as of and for the year ended December 31, 2021: Consolidated
Statement of Financial Position as of December 31, 2021
Adjusted Previously Presented Difference Reference
Assets
Current assets:
Trade accounts receivable, net $ 745,593 778,054 (32,461 ) a
Inventories 1,286,155 1,339,378 (53,223 ) a, b
Prepaid expenses 35,596 69,224 (33,628 ) c
Total current assets 3,352,747 3,472,059 (119,312 )
Total assets $ 5,185,229 5,304,541 (119,312 )
Liabilities and stockholders’ equity
Current liabilities:
Accrued expenses $ 159,354 142,169 17,185 b
Provisions 118,468 115,192 3,276 d
Income tax payable 97,634 88,679 8,955 f
Total current liabilities $ 2,449,919 2,420,503 29,416
Non-current liabilities:
Deferred income tax $ 38,975 80,907 (41,932 ) a, b, c, d
Total non-current liabilities 1,535,107 1,577,039 (41,932 )
Total liabilities $ 3,985,026 3,997,542 (12,516 )
Stockholder’s equity
Capital stock $ 321,312 294,999 26,313 e
Retained earnings (deficit) 856,994 990,103 (133,109 ) a, b, c, d, e, f
Equity attributable to owners of the Group 1,185,548 1,292,344 (106,796 )
Total stockholders’ equity 1,200,203 1,306,999 (106,796 )
Total liabilities and stockholders’ equity $ 5,185,229 5,304,541 (119,312 ) Consolidated
Statement of Profit or Loss and Other Comprehensive Income for the year ended December 31, 2021
Adjusted Previously Presented Difference Reference
Net revenue $ 10,067,683 10,039,668 28,015 a
Cost of sales 4,498,008 4,399,164 98,844 a, b
Gross profit 5,569,675 5,640,504 (70,829 )
Administrative expenses 1,247,742 1,247,436 306 d
Selling expenses 1,256,289 1,264,581 (8,292 ) c
Distribution expenses 463,779 463,779 -
2,967,810 2,975,796 (7,986 )
Operating income 2,601,865 2,664,708 (62,843 )
Income before income taxes 2,562,495 2,625,338 (62,843 )
Current income tax 791,856 782,901 8,955 f
Deferred income tax 22,700 41,553 (18,853 ) a, b, c, d
Net income for the year $ 1,747,939 1,800,884 (52,945 ) The
adjustments relate to the following matters:
(a) Cut-off for revenue where control was not transferred to the customer.
(b) Cost of inventory overstated on the international freight standard cost assumption; offset by overstated accruals liabilities on import expenses.
(c) Cost of catalogues that had a non-GAAP treatment as prepaids and were expensed at the same time the revenues were realized; instead of when catalogues were received as IFRS states.
(d) Immaterial provisions for labor matters.
(e) Reclassification between capital stock and retained earnings for combination instead of consolidation of capital in 2020.
(f) Accrual for the tax contingency explained in note 28 was not recorded previously.</t>
        </is>
      </c>
    </row>
    <row r="6">
      <c r="A6" s="4" t="inlineStr">
        <is>
          <t>Basis of measurement</t>
        </is>
      </c>
      <c r="B6" s="4" t="inlineStr">
        <is>
          <t xml:space="preserve">c. Basis
of measurement The
Group’s consolidated financial statements have been prepared on the historical cost basis except for certain financial instruments
measured at fair value. Functional
and presentation currency These
consolidated financial statements are presented in Mexican pesos (“Ps or $”), which is the Group presentation currency. The
amounts included in the consolidated financial statements of each of the Group’s subsidiaries must be measured using the currency
of the primary economic environment in which the entity operates (“functional currency”). All financial information presented
in Mexican pesos has been rounded to the nearest thousand (except where otherwise specified). When referring to U.S. dollars (“US$”),
means thousands of United States dollars. Consolidated
statement of profit or loss and other comprehensive income The
Group opted to present a single consolidated statement of profit or loss and comprehensive income, consolidating the presentation of
profit and loss, including an operating profit line item, and comprehensive income in the same statement. Due to the commercial activities
of the Group, costs and expenses presented in the consolidated statements of profit or loss and other comprehensive income were classified
according to their function. Accordingly, cost of sales and operating expenses were presented separately. </t>
        </is>
      </c>
    </row>
    <row r="7">
      <c r="A7" s="4" t="inlineStr">
        <is>
          <t>Basis of consolidation</t>
        </is>
      </c>
      <c r="B7" s="4" t="inlineStr">
        <is>
          <t>d. Basis
of consolidation The
Group’s consolidated financial statements, incorporate the financial statements of the entities controlled by Betterware. Betterware
de México, S.A.P.I. de C.V., has control over its subsidiaries due to the shares and voting rights acquired, which generate rights
over the variable returns from the subsidiaries, and has the ability to influence those returns through his power over them.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For
consolidation purposes, the Group ensures that the accounting policies used are homologated. All
intragroup assets and liabilities, equity, income, expenses and cash flows relating to transactions between the entities of the Group
are eliminated on consolidation. Non-controlling
interests in subsidiaries are identified separately from the Group’s equity. When a business is acquired but not the entire equity
interest, the Group may initially measure the non-controlling interest at its fair value or as a portion of the acquiree’s identifiable
net assets. The choice of measurement is made on an acquisition-by-acquisition basis. Subsequent to acquisition, the carrying amounts
of non-controlling interests consider the initial value plus the non-controlling interests’ share of subsequent changes in the
subsidiaries’ equity. Profit
or loss and each component of other comprehensive income are attributed to the owners of the Group and to the non-controlling interests.
Total comprehensive income of the subsidiaries is attributed to the owners of the Group and to the non-controlling interests even if
this results in the non-controlling interests having a deficit balance.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As
of December 31, 2023, 2022 and 2021 the percentage of participation that it maintains over its subsidiaries are the following:
Operating Functional % Participation
The Group’s companies: Country currency 2023 2022 2021
Home organization (“Betterware”):
Betterware de México, S.A.P.I. de C.V. Mexico Peso Last controlling entity
BLSM Latino América Servicios, S.A. de C.V. Mexico Peso 99 % 99 % 99 %
Betterware de Guatemala, S.A. Guatemala Quetzal 70 % 70 % 70 %
Programa Lazos, S.A. de C.V. Mexico Peso 70 % 70 % 70 %
GurúComm, S.A.P.I. de C.V. (1) Mexico Peso - - 60 %
Innova Catálogos, S.A. de C.V. (2) Mexico Peso - - 70 %
Betterware Ningbo Trading Co, LTD. (3) China Yuan - 100 % 100 %
Finayo, S.A.P.I. de C.V. SOFOM ENR Mexico Peso 100 % 100 % -
Betterware América, LLC. United States Dollar 100 % 100 % -
Beauty and personal care (B&amp;PC) (“JAFRA”):
Jafra México Holding Company, B.V. Mexico Euro 100 % 100 % -
Distribuidora Comercial JAFRA, S.A. de C.V. Mexico Peso 100 % 100 % -
Jafra Cosmetics International, S.A. de C.V. Mexico Peso 100 % 100 % -
Jafra Cosmetics, S.A. de C.V. Mexico Peso 100 % 100 % -
Serviday, S.A. de C.V. Mexico Peso 100 % 100 % -
Jafrafin, S.A. de C.V. Mexico Peso 100 % 100 % -
Distribuidora Venus, S.A. de C.V. Mexico Peso 100 % 100 % -
Jafra Cosmetics International, Inc. United States Dollar 100 % 100 % -
(1) GurúComm
was part of the Group until March 28, 2022.
(2) Innova
Catálogos was part of the Group until November 18, 2022.
(3) Betterware
Ningbo Trading Co, LTD was part of the Group until June 21, 2023. As
of December 31, 2023, 2022 and 2021, there are no significant restrictions for investment in shares of the subsidiary companies previously
mentioned.</t>
        </is>
      </c>
    </row>
    <row r="8">
      <c r="A8" s="4" t="inlineStr">
        <is>
          <t>Cash and cash equivalents</t>
        </is>
      </c>
      <c r="B8" s="4" t="inlineStr">
        <is>
          <t>e. Cash
and cash equivalents Cash
and cash equivalents consist mainly of bank deposits and short-term investments in securities ,</t>
        </is>
      </c>
    </row>
    <row r="9">
      <c r="A9" s="4" t="inlineStr">
        <is>
          <t>Accounts receivable</t>
        </is>
      </c>
      <c r="B9" s="4" t="inlineStr">
        <is>
          <t>f. Accounts
receivable Accounts
receivable from customers are initially recognized at the amount of the consideration, which is unconditional, unless they contain significant
financial components when they are recognized at fair value. They are subsequently valued at amortized cost using the effective interest
rate method, less the provision for losses. See note 6 for more information on the recording of accounts receivable from the Group’s
customers and note 2h for a description of the Group’s impairment policies.</t>
        </is>
      </c>
    </row>
    <row r="10">
      <c r="A10" s="4" t="inlineStr">
        <is>
          <t>Financial instruments</t>
        </is>
      </c>
      <c r="B10" s="4" t="inlineStr">
        <is>
          <t xml:space="preserve">g. Financial
instruments Financial
assets and liabilities are recognized in the Group’s consolidated statement of financial position, when the Group enters into a
contract that gives it the right to receive cash or another financial asset or generates the obligation to pay cash or another financial
asset, except for the rights or obligation related to taxes. Financial
assets and liabilities are initially measured at fair value. Transaction costs that are directly attributable to the acquisition or issue
of financial assets and liabilities are added to or deducted from the fair value of the financial assets or liabilities, as appropriate,
on initial recognition. </t>
        </is>
      </c>
    </row>
    <row r="11">
      <c r="A11" s="4" t="inlineStr">
        <is>
          <t>Financial assets</t>
        </is>
      </c>
      <c r="B11" s="4" t="inlineStr">
        <is>
          <t xml:space="preserve">h. Financial
assets All
recognized financial assets are measured subsequently in their entirety at either amortized cost or fair value, depending on the classification
based on the business model of the financial assets. Classification
of financial assets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For
its part, if the objective of the financial asset is to collect cash flows for subsequent sale, its classification would be as measured
at fair value through other comprehensive income (“FVTOCI”); and, if none of the above characteristics are met, then the
financial asset will be classified as measured at fair value through profit or loss (“FVTPL”). As of December 31, 2023, 2022
and 2021, the Group only maintains financial assets measured at amortized cost and at fair value through results. Amortized
cost and effective interest method The
effective interest method is a method of calculating the amortized cost of loans receivable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inancing
income is made up of interest income, the foreign currency gain on financial assets, and gain on the valuation of derivative financial
instruments. These are recognized in the consolidated statement of income of the year when accrued. Impairment
of financial assets The
Group recognizes impairment of receivable accounts based on a model of its expected credit losses (“ECL”), and those are
estimated using the simplified approach by using a provision matrix, estimated based on historical credit loss experience based on the
past due status of the debtors, adjusted as appropriate to reflect current conditions and estimates of future economic conditions. Lifetime
ECL represents the expected credit losses that will result from all possible default events over the expected life of a financial instrument. Write-off
policy Financial
assets are derecognized when the rights to receive cash flows from the financial assets have expired or have been transferred and the
group has transferred substantially all the risks and rewards inherent in ownership. Financial
assets written off may still be subject to enforcement activities under the Group’s recovery procedures, taking into account legal
advice where appropriate. Any recoveries made are recognized in profit or loss. </t>
        </is>
      </c>
    </row>
    <row r="12">
      <c r="A12" s="4" t="inlineStr">
        <is>
          <t>Financial liabilities</t>
        </is>
      </c>
      <c r="B12" s="4" t="inlineStr">
        <is>
          <t>i. Financial
liabilities All
financial liabilities are measured subsequently at amortized cost using the effective interest method or at fair value through profit
or loss (FVTPL) in the case of derivative financial instruments. Financial
liabilities measured subsequently at amortized cost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inancing
costs consist of interest expenses, the foreign currency loss on financial liabilities; the loss in the valuation of derivative financial
instruments. These are recognized in the consolidated statement of income of the year when accrued.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t>
        </is>
      </c>
    </row>
    <row r="13">
      <c r="A13" s="4" t="inlineStr">
        <is>
          <t>Derivative financial instruments</t>
        </is>
      </c>
      <c r="B13" s="4" t="inlineStr">
        <is>
          <t xml:space="preserve">j. Derivative
financial instruments The
Group enters into a variety of derivative financial instruments to manage its exposure to foreign exchange rate and interest rate risks,
those are disclosed in note 19. Derivatives
are recognized initially at fair value at the date a derivative contract is entered into and are subsequently remeasured to their fair
value at each reporting date. The resulting gain or loss is recognized in profit or loss immediately. A
derivative with a positive fair value is recognized as a financial asset whereas a derivative with a negative fair value is recognized
as a financial liability. Derivatives are not offset in the consolidated financial statements unless the Group has both legal right and
intention to offset. A derivative is presented as a non-current asset or a non-current liability if the remaining maturity of the instrument
is more than 12 months and it is not expected to be realized or settled within 12 months. Otherwise, are presented as current assets
or current liabilities. </t>
        </is>
      </c>
    </row>
    <row r="14">
      <c r="A14" s="4" t="inlineStr">
        <is>
          <t>Inventories and cost of sales</t>
        </is>
      </c>
      <c r="B14" s="4" t="inlineStr">
        <is>
          <t>k. Inventories
and cost of sales Inventories
are measured at the lower of cost and net realizable value. The costs comprise direct materials, direct labor, and an appropriate proportion
of variable and fixed overhead costs, the latter being allocated on the basis of normal operating capacity. The cost of inventories is
based on standard cost method. The net realizable value represents the estimated selling price less all estimated costs of completion
and costs to be incurred in administration (marketing), selling and distribution.</t>
        </is>
      </c>
    </row>
    <row r="15">
      <c r="A15" s="4" t="inlineStr">
        <is>
          <t>Other assets</t>
        </is>
      </c>
      <c r="B15" s="4" t="inlineStr">
        <is>
          <t>l. Other
assets Other
assets mainly include inventory of rewards related to the rewards program offered to our distributors, associates, leaders and consultants,
recoverable taxes and rent security deposits. They are presented in current or non-current assets in accordance with the classification
of the destination item. The
inventory for the rewards program (see note 2.v and 2.x) is acquired based on exchange estimates from distributors, associates, leaders
and consultants; and is reduced at the time the points are redeemed and the reward is sent. Rewards inventory is recognized at acquisition
cost.</t>
        </is>
      </c>
    </row>
    <row r="16">
      <c r="A16" s="4" t="inlineStr">
        <is>
          <t>Property, plant and equipment, net</t>
        </is>
      </c>
      <c r="B16" s="4" t="inlineStr">
        <is>
          <t>m.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considering separately each of the asset’s components, are used in the calculation of depreciation:
Buildings 5 – 50 years
Molds and machinery 3 – 15 years
Vehicles 4 years
Computers and equipment 3 – 10 years
Leasehold improvements 3 – 5 years Property,
plant and equipment are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t>
        </is>
      </c>
    </row>
    <row r="17">
      <c r="A17" s="4" t="inlineStr">
        <is>
          <t>Intangible assets</t>
        </is>
      </c>
      <c r="B17" s="4" t="inlineStr">
        <is>
          <t>n. Intangible
assets Intangible
assets are used when they meet the following characteristics: they are identifiable, they obtain future economic benefits, and there
is control over said benefits. Intangible
assets are classified as follows: Indefinite
useful life:
● These
intangible assets are not amortized and are subject to annual impairment tests. As of December 31, 2023, 2022 and 2021, no factors have
been identified that limit the useful life of these intangible assets. The only intangible asset with an indefinite useful life that
the Group owns are the Brands, which have been defined with indefinite useful life because they will generate revenues for an indefinite
period based on their position in the market. Defined
useful life:
● These
are recognized at cost less accumulated amortization and recognized impairment losses. They are amortized in a straight line according
to the estimate of their useful life, which is determined based on the expectation of generating future economic benefits, and they are
subject to impairment tests when signs of impairment are identified. The
estimated useful lives of intangible assets with a defined useful life are summarized as follows:
Intangibles: Betterware JAFRA
Customer relationships 10 years 12 years
Software 3 years -
Brands and logo rights 10 – 30 years - Derecognition
of Group’s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t>
        </is>
      </c>
    </row>
    <row r="18">
      <c r="A18" s="4" t="inlineStr">
        <is>
          <t>Impairment of tangible and intangible assets other than goodwill</t>
        </is>
      </c>
      <c r="B18" s="4" t="inlineStr">
        <is>
          <t xml:space="preserve">o.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disposal costs and value in use. In assessing the estimated future cash flows are discounted
to their present value using a discount rate that reflects current market assessments of the time value of money and the risks specific
to the asset for which the estimates of future cash flows have not been adjusted. For impairment testing purposes, assets are grouped
at the lowest levels for which there are separately identifiable cash flows that are largely independent of the cash flows of other assets
or Groups of assets (cash generating units). If
the recoverable amount of an asset is estimated to be less than its carrying amount, the carrying amount of the asset is reduced to its
recoverable amount. Any impairment is recognized immediately in profit or loss. </t>
        </is>
      </c>
    </row>
    <row r="19">
      <c r="A19" s="4" t="inlineStr">
        <is>
          <t>Goodwill</t>
        </is>
      </c>
      <c r="B19" s="4" t="inlineStr">
        <is>
          <t>p. Goodwill Goodwill
represents the excess of the acquisition cost of a subsidiary over the Group´s interest in the fair values of the net assets acquired
determined at the date of acquisition and is not subject to amortization. Goodwill
is not amortized but is tested annually for impairment and whenever there is any indication that the asset may be impaired. Goodwill
arising from a business combination is allocated to the cash generating unit (“CGU”) receiving a benefit from the synergies
of the combination. An impairment loss is recognized if the carrying amount of an asset or CGU exceeds its recoverable amount. Impairment
losses are recognized in profit or loss and those are not reversed.</t>
        </is>
      </c>
    </row>
    <row r="20">
      <c r="A20" s="4" t="inlineStr">
        <is>
          <t>Business combinations</t>
        </is>
      </c>
      <c r="B20" s="4" t="inlineStr">
        <is>
          <t xml:space="preserve">q. Business combinations Businesses
acquisitions are accounted by using the acquisition method. The consideration transferred in a business combination is measured at fair
value, which is calculated by the sum of the assets transfer fair values by the Company, less the liabilities incurred by the Company
to the previous owners of the acquiree entity and equity shares issued by the Company in exchange for control over the acquiree equity.
The cost related to the acquisition are generally recognized in profit or loss as incurred. At
the acquisition date, the identifiable assets acquired, and the liabilities assumed are recognized at their fair value, except for:
● Deferred
tax assets or liabilities and assets or liabilities related to employee benefit and leases,
which are recognized and measured in accordance with IAS 12 “Income tax”, IAS
19 “Employee Benefits”, and IFRS 16 “Leases”, respectively. Goodwill
is measured as the excess of the sum of the consideration transferred, the amount of any non-controlling interests in the acquiree (if
any), and the fair value of the acquirer’s previously held equity interest in the acquiree (if any) over the net amounts of the
identifiable assets acquired and the liabilities assumed at the acquisition date. If at the acquisition date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equity interests and that give to their holders a proportionate share of the Company’s net assets in the event
of liquidation, may initially be measured at either fair value or at the value of the non-controlling interest’s proportionate
interest in the recognized amounts of the identifiable net assets of the acquired company. The measurement base is made on every transaction.
Other types of non-controlling interest are measured at fair value, or where applicable, based on what other IFRS specifies. </t>
        </is>
      </c>
    </row>
    <row r="21">
      <c r="A21" s="4" t="inlineStr">
        <is>
          <t>Leases</t>
        </is>
      </c>
      <c r="B21" s="4" t="inlineStr">
        <is>
          <t xml:space="preserve">r. Leases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 the acquisition
of the underlying asset, in the same currency and for a similar period to the corresponding contract (incremental borrowing rate). To
determine the lease term, the Group considers the non-cancellable period, including the probability to exercise any right to extend and/or
terminate the agreement. Subsequently,
the lease liability is measured increasing the carrying amount to reflect interest on the lease liability (using the effective interest
method) and reducing the carrying amount to reflect the lease payments made. When
there is a modification in future lease payments resulting from changes in an index or a rate used to determine those payments, the Group
remeasures the lease liability when the adjustment to the lease payments takes effect, without reassessing the discount rate. However,
if the modifications are related to the lease term or exercising a purchase option, the Group reassesses the discount rate during the
liability’s remeasurement. Any increase or decrease in the value of the lease liability subsequent to this remeasurement is recognized
as an adjustment to the right-of-use asset to the same extent. Finally,
the lease liability is derecognized when the Group fulfills all lease payments. When the Group determines that it is probable that it
will exercise an early termination of the contract that leads to a cash disbursement, such disbursement is accounted as part of the liability’s
remeasurement mentioned in the previous paragraph; however, in cases in which the early termination does not involve a cash disbursement,
the Group cancels the lease liability and the corresponding right-of-use asset, recognizing the difference immediately in the consolidated
statement of profit or loss and other comprehensive income. </t>
        </is>
      </c>
    </row>
    <row r="22">
      <c r="A22" s="4" t="inlineStr">
        <is>
          <t>Foreign currency</t>
        </is>
      </c>
      <c r="B22" s="4" t="inlineStr">
        <is>
          <t>s. Foreign currency In
preparing the consolidated financial statements, transactions in currencies other than the Mexican Peso, which is the reporting currency
of the consolidated entities (see table in note 2d), those are recognized at the exchange rates as of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ransaction. Exchange
differences on monetary items are recognized in profit or loss in the period in which they arise. For
the purpose of presenting consolidated financial statements, the assets and liabilities in foreign currency are translated in Mexican
pesos, using the exchange rates prevailing at the end of the period. Income and expense items are translated at the average exchange
rates for the period, unless exchange rates fluctuate significantly during that period, in which case the exchange rates are used at
the date of transactions. Exchange differences arising, if any, are recognized in other comprehensive income and accumulated in a foreign
exchange translation reserve (attributed to non-controlling interests as appropriate). The
adjustments related to goodwill and to the fair value of the identifiable assets acquired and the liabilities assumed generated in a
foreign transaction, are recognized as assets and liabilities, they are considered as assets and liabilities of the operation mentioned,
and they are converted at the exchange rate at the end of the reporting period. Exchange differences arising are recognized in other
comprehensive income.</t>
        </is>
      </c>
    </row>
    <row r="23">
      <c r="A23" s="4" t="inlineStr">
        <is>
          <t>Employee benefits</t>
        </is>
      </c>
      <c r="B23" s="4" t="inlineStr">
        <is>
          <t xml:space="preserve">t. Employee benefits Retirement
benefits – Defined benefit obligations and post-employment (pension plan applicable to JAFRA) The
Group’s defined benefit obligations cover seniority premiums which consist of a lump sum payment of 12 day’s wage for each
year worked, calculated using the most recent salary, not to exceed twice the legal minimum wage established by law. The post-employment
benefits that JAFRA offers are cumulative remunerations that generate future benefits for employees, during their employment relationship
and are acquired by the employee and/or beneficiary at the time of retirement from the entity and/or upon reaching retirement or retirement
age or other eligibility condition. The Company provides one-time payments from a formal pension plan. The right to access these benefits
depends on the employee having worked until retirement age and completing a period of years of service. The related liability and annual
cost of such benefits are calculated with the assistance of an independent actuary on the basis of formulas defined in the plans using
the projected unit credit method at the end of each annual reporting period. The
Group’s net obligation with respect to the defined-benefit plan are calculated separately for each plan, estimating the amount
of future benefit accrued by employees in return for their services in ongoing and past periods; that benefit is discounted to determine
its present value, and the costs for the services that have not been recognized and the fair value of the plan assets are deducted. The
present value of the defined benefit obligation is determined by discounting the estimated future cash flows using discount rates in
accordance with IAS 19 that are denominated in the currency in which the benefits will be paid, and that have maturities that approximate
to the terms of the pension liability. Net
interest is calculated by applying the discount rate at the beginning of the period to the net defined benefit liability or asset. Defined
benefit costs are categorized as follows:
● Service
cost (including current service cost, past service cost, as well as gains and losses on curtailments
and settlements);
● Net
interest expense or income; and
● Remeasurements. Remeasurements
of the net defined benefit liability, which comprise actuarial gains and losses, the return on plan assets (excluding interest) and the
effect of the asset ceiling (if applicable), are recognized immediately in the liability against other comprehensive income in the period
in which they occur. Remeasurement recognized in other comprehensive income is never reclassified to profit or loss. Past service cost
is recognized in profit or loss in the period in which a plan amendment or curtailment occurs, or when the Group recognizes the related
restructuring costs or termination benefits, if earlier. Short-term
and other long-term employee benefits and statutory employee profit sharing (“PTU”) A
liability is recognized for benefits accruing to employees in respect of wages and salaries, annual leave and sick leave in the period
the related service is rendered at the undiscounted amount of the benefits expected to be paid in exchange for that service. Likewise,
a liability is recognized for the amount expected to be paid if the Group has a present legal or constructive obligation to pay this
amount as a result of past service provided by the employee and the obligation can be estimated reliably. Liabilities
recognized in respect of short-term employee benefits are measured at the undiscounted amount of the benefits expected to be paid in
exchange for the related service. Liabilities
recognized in respect of other long-term employee benefits are measured at the present value of the estimated future cash outflows expected
to be made by the Group in respect of services provided by employees up to the reporting date. Statutory
employee profit sharing (“PTU”) PTU
is recorded in the results of the year in which it is incurred and is presented in operating expenses line item in the consolidated statement
of profit or loss and other comprehensive income. Termination
benefits Termination
benefits are paid when employment is terminated before the normal retirement date, or to provide benefits as a result of an offer made
to encourage voluntary termination of employment. The Company recognizes termination benefits on the earlier of the following dates:
(a) the date the Company is committed to terminating the employment of the employees in accordance with a detailed formal plan without
having the possibility of avoiding its obligation, and (b) when the entity recognizes restructuring costs in accordance with the provisions
of IAS 37 and involves payments of termination benefits. In the case of an offer that promotes voluntary termination, termination benefits
will be valued based on the expected number of employees who will accept the offer. If compensation is payable no later than 12 months
after the reporting period, then they are discounted to present value. </t>
        </is>
      </c>
    </row>
    <row r="24">
      <c r="A24" s="4" t="inlineStr">
        <is>
          <t>Income taxes</t>
        </is>
      </c>
      <c r="B24" s="4" t="inlineStr">
        <is>
          <t xml:space="preserve">u. Income taxes Income
tax expense represents the sum of the tax currently payable and deferred tax.
● Current
tax Current
income tax (“ISR”) is determined at the level of each entity of the Group and is recognized in the results of the year in
which it is incurred. The
tax currently payable is based on taxable profit for the year. Taxable profit differs from net profit as reported in profit or loss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end of the reporting period. A
provision is recogniz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ment of tax professionals within the Group supported by previous experience in respect of such activities.
● Deferred
income tax Deferred
tax is recognized at the level of each entity that makes up the Group, by determining the temporary differences between the carrying
amounts of assets and liabilities and their corresponding tax value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Deferred
tax liabilities and assets are calculated at the tax rates that are expected to apply in the period in which the liability is settled
or the asset is realized, based on the tax rates (and applicable tax laws) that have been enacted or have been substantially enacted
as of the last reporting date. Deferred
income tax assets are recognized only if it is probable that future taxable amounts will exist to utilize those temporary differences
and losses. The
measurement of deferred tax liabilities and assets reflects the tax consequences that would follow from the manner in which the Group
expects, at the end of the reporting period, to recover or settle the carrying amount of its assets and liabilities.
●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Deferred
income tax assets and liabilities are offset when there is the legal right to offset current tax assets and liabilities, and when deferred
income tax balances are related to the same tax authority. Current tax assets and liabilities are offset when the entity has the legal
right to offset and intends to settle on a net basis, or to realize the asset and settle the liability simultaneously. </t>
        </is>
      </c>
    </row>
    <row r="25">
      <c r="A25" s="4" t="inlineStr">
        <is>
          <t>Provisions</t>
        </is>
      </c>
      <c r="B25" s="4" t="inlineStr">
        <is>
          <t xml:space="preserve">v. Provisions Provisions
are recognized when the Group has a present obligation (legal or constructive) as a result of a past event, it is probable that the Group
will be required to settle the obligation, and a reliable estimate can be made of the amount of the obligation. Provisions
mainly include benefits incentives granted to distributors, associates, leaders and consultants in the form of reward points, discounts
and others such as compensations to employees (bonuses) not paid at the reporting date, professional services fees, among others.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Rewards
program for distributors, associates, leaders and independent consultants: The
Group has a reward program, which is offered through its business segments, to distributors and associates in Betterware, and to consultants,
including leaders, in JAFRA. Its objective is to promote the fulfillment of specific objectives in the development of commercial activities
of the business but considered separate and distinct services from sales. In the case of Distributor and Associate Rewards, Betterware
rewards its Distributors for enrolling new Associates and appointing new Distributors, while Associates receive such rewards for referring
new Associates and staying active. In the case of rewards to Consultants, including JAFRA leaders, they are awarded for sponsorship when
they manage to hire a new direct sponsor or based on the commercial activities carried out by the group or lineage to which they are
related. In this way, the members of this independent sales force help expand the organization and sales channels, and at the same time
commit to developing their network of contacts and vendors. These
rewards can be in:
a) Points
redeemable for products that the Group purchases from other suppliers. Points expire according to the commercial terms established by
the Group, and can be modified at management’s discretion; and
b) cards
with a cash balance preload redeemable with certain providers, specifically in the JAFRA segment, both for consultants and leaders depending
on the business activities carried out by the group or lineage to which they are related. The
Group evaluates the performance of distributors, associates, and consultants, including leaders, at each reporting date based on an estimate
of compliance with the established program objectives, and records the corresponding expense, presenting it as sales expenses and a provision.
The provision is reduced when the points are exchanged for the available products (rewards). The value of the rewards program and the
corresponding expense are determined based on the fair value of the services received considering the analyzes carried out by the administration
for similar services in the market. </t>
        </is>
      </c>
    </row>
    <row r="26">
      <c r="A26" s="4" t="inlineStr">
        <is>
          <t>Accounts payable to suppliers and accrued expenses</t>
        </is>
      </c>
      <c r="B26" s="4" t="inlineStr">
        <is>
          <t>w. Accounts payable to suppliers and accrued expenses Current
liabilities, such as accounts payable to suppliers and other accrued expenses (accrued or not), whether for personnel costs or other
operating costs, make up the working capital used in the entity’s normal operating cycle. These balances represent liabilities
for goods and services provided to the Group before the end of the year that have not been paid. Suppliers and other accrued expenses
are presented as current liabilities, unless payment is not payable within 12 months of the reporting period. They are initially recognized
at fair value and subsequently valued at amortized cost using the effective interest rate method. Trade
accounts payables to the Group’s suppliers principally comprise amounts outstanding for trade purchases, raw material and ongoing
costs. The
Company, for the ease and benefits of its suppliers, has entered into supplier financing agreements with financial institutions under
which the Bank pays the Company’s obligations with the supplier in advance. The Company pays the Bank within the period originally
specified in the invoices and the costs arising from these agreements are absorbed by the suppliers, so, from the Company’s perspective,
there is no extension of payment terms or changes in the original conditions. of liabilities (amount, nature, function and maturity),
therefore, are not substantially different from accounts payable. Given the conditions of the agreement described above, the Company
presents the balance of the suppliers that are part of the agreement in the “Accounts payable to suppliers” item in the statement
of financial position. In turn, the payments made are presented in the statement of cash flows as flow outflows from operating activities;
these payments represent the receipt of goods and services. The bank acts as an agent, therefore, it is considered an extension of the
Company’s operations.</t>
        </is>
      </c>
    </row>
    <row r="27">
      <c r="A27" s="4" t="inlineStr">
        <is>
          <t>Revenue recognition</t>
        </is>
      </c>
      <c r="B27" s="4" t="inlineStr">
        <is>
          <t>x. Revenue recognition The
Group’s main purpose is direct-to-consumer sales, which operates through two business segments: home organization products (“Betterware
segment” or “BWM segment”) and beauty and personal care products (“JAFRA segment”), those products are
offered to main customers or: BWM Distributors and JAFRA Leaders and independent Consultants. To do this, it enters into contracts with
its distributors and leaders for the sale and purchase of products (without there being a permanent contract link). Additionally, these
distributors and leaders can invite or refer new sellers. In turn, for referring new sellers, they will obtain points redeemable for
products (rewards). The
Group has identified two performance obligations:
● Sale
of products in the home organization segment and the beauty and personal care segment.
● Deferred
income for granting points to its distributors, leaders and independent consultants for sales
volume or for referring new associates or independent consultants. Both
performance obligations are detailed below: Revenues
comprise the fair value of the consideration received or to receive for the sale of products of the home organization segment and the
beauty and personal care segment, as well as services in the ordinary course of the transactions, and are presented in the consolidated
statement of profit or loss, net of the amount of variable considerations (discounts and product returns). To recognize revenues from
contracts with its distributors, leaders and independent consultants, the Group applies a comprehensive model, which is based on a five-step
approach consisting of the following: (1) identify the contract (verbal or written); (2) identify performance obligations in the contract;
(3) determine the transaction price; (4) allocate the transaction price to each performance obligation in the contract; and (5) recognize
revenue when the Group satisfies a performance obligation. The Group recognizes revenue at a point in time, when it transfers control
over a product to a customer, which occurs when the customers take delivery of the products and formally accepts them. The
Group sends the invoices for the sale of home organization and beauty and personal care products to its distributors, leaders and independent
consultants at shipment date with payment terms between 15 and 30 days. Distributors, leaders and independent consultants are allowed
to request for a product return only if the product has quality, technical issues, or physical damages. However, this right qualifies
as an assurance-type warranty (and not a performance obligation) related to the functionality of the products sold. Betterware’s
discounts to distributors and associates are included in the invoice price and are presented in the net sales line item from the moment
in which the customer acquires control of the products sold. Therefore, the management does not perform estimates over discounts to be
taken by the customers. JAFRA does not give discounts to leaders and consultants on the invoice price. Loyalty
program (The Group’s reward points program): The
Group operates a loyalty program (Reward points program) through Betterware’s distributors and associates, and JAFRA’s leaders
and consultants accumulate points on sales of goods that entitle them to exchange the points for products the Group acquires from different
suppliers. Since these points provide a benefit to distributors and associates that they would not receive without purchasing the Group
products, this loyalty program represents a separate performance obligation. Therefore,
the transaction price is allocated between the product and the points on a relative stand-alone selling price basis. The stand-alone
selling price per point is estimated based on the fair value of the product to be given when the points are redeemed by the distributors
and associates and the likelihood of redemption, as evidenced by the Group’s historical experience. Additionally, a contract liability
is recognized for revenue relating to the loyalty points at the time of the initial sales transaction, reducing the revenue recognized
upon the initial sale of the goods. Revenue from the loyalty points is recognized when the points are redeemed by the customer and exchanged
for the related products. Revenue for points that are not expected to be redeemed is recognized in proportion to the pattern of rights
exercised by customers. Variable
considerations The
Group adjusts the transaction price according to the estimations that may result in a variable consideration. These estimates are determined
according to the terms and conditions of the contracts with the customer, the history or the customer’s performance. Contract
costs The
Group recognizes the incremental costs to obtain a contract with a client in the consolidated results of the period because they correspond
to contracts with a duration of less than one year, in line with the revenue recognition model with respect to the transfer of the good
with which relates to cost.</t>
        </is>
      </c>
    </row>
    <row r="28">
      <c r="A28" s="4" t="inlineStr">
        <is>
          <t>Share-based payments</t>
        </is>
      </c>
      <c r="B28" s="4" t="inlineStr">
        <is>
          <t xml:space="preserve">y. Share-based payments The
share-based compensation plans to eligible executives and directors settled by providing Betterware shares are measured at their fair
value as of the grant date and are subject to compliance with certain business performance metrics of the business and their continuance
at the Company for an established period. The
fair value determined at the grant date is recorded as an expense based on the vesting period and the intrinsic value method, which consists
of recognizing the expense from the grant date over the period the executives or directors render the service and earn the benefits stipulated
according to the plan, with a corresponding increase in equity until December 31, 2022. As of January 1, 2023, the corresponding increase
is in liabilities, since the payment of the consideration was modified to be cash instead of shares. </t>
        </is>
      </c>
    </row>
    <row r="29">
      <c r="A29" s="4" t="inlineStr">
        <is>
          <t>Contingencies</t>
        </is>
      </c>
      <c r="B29" s="4" t="inlineStr">
        <is>
          <t>z. Contingencies Significant
obligations or losses related to contingencies are recognized when it is probable that their effects will materialize and there are reasonable
elements for their quantification. If these reasonable elements do not exist, their disclosure is included qualitatively in the notes
to the consolidated financial statements. Income, profits or contingent assets are recognized until such time as there is certainty of
their realization.</t>
        </is>
      </c>
    </row>
    <row r="30">
      <c r="A30" s="4" t="inlineStr">
        <is>
          <t>Social capital</t>
        </is>
      </c>
      <c r="B30" s="4" t="inlineStr">
        <is>
          <t>aa. Social capital The
Group’s ordinary shares are classified as share capital within stockholders’ equity and are expressed at their historical
cost. When
any entity of the Group purchases shares issued by the company (treasury shares), the consideration paid, including the costs directly
attributable to said acquisition (net of taxes), they are recognized as a decrease in the Group’s capital until the shares are
canceled or reissued. When these shares are reissued, the consideration received, including incremental costs directly attributable to
the transaction (net of tax) is recognized in the Group’s capital. The
Group’s share repurchases have been carried out through the stock exchange in which they are listed (Nasdaq) and are carried out
with a charge to the Group’s stockholders’ equity; The maximum repurchase amount is approved by the Board of Directors for
each fiscal year, without said repurchases exceeding the company’s net profits (including retained profits). In
accordance with the Mexican General Corporate Law, the Group has its legal reserve of 20% of the historical capital, in order to maintain
a minimum amount of capital in the reserve in the event of an unforeseen need for funds, which is recognized in retained earnings. Retained
earnings correspond to the accumulated results of previous year’s net of dividend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Consolidated Statement of Financial Position</t>
        </is>
      </c>
      <c r="B4" s="4" t="inlineStr">
        <is>
          <t>Consolidated
Statement of Financial Position as of December 31, 2021
Adjusted Previously Presented Difference Reference
Assets
Current assets:
Trade accounts receivable, net $ 745,593 778,054 (32,461 ) a
Inventories 1,286,155 1,339,378 (53,223 ) a, b
Prepaid expenses 35,596 69,224 (33,628 ) c
Total current assets 3,352,747 3,472,059 (119,312 )
Total assets $ 5,185,229 5,304,541 (119,312 )
Liabilities and stockholders’ equity
Current liabilities:
Accrued expenses $ 159,354 142,169 17,185 b
Provisions 118,468 115,192 3,276 d
Income tax payable 97,634 88,679 8,955 f
Total current liabilities $ 2,449,919 2,420,503 29,416
Non-current liabilities:
Deferred income tax $ 38,975 80,907 (41,932 ) a, b, c, d
Total non-current liabilities 1,535,107 1,577,039 (41,932 )
Total liabilities $ 3,985,026 3,997,542 (12,516 )
Stockholder’s equity
Capital stock $ 321,312 294,999 26,313 e
Retained earnings (deficit) 856,994 990,103 (133,109 ) a, b, c, d, e, f
Equity attributable to owners of the Group 1,185,548 1,292,344 (106,796 )
Total stockholders’ equity 1,200,203 1,306,999 (106,796 )
Total liabilities and stockholders’ equity $ 5,185,229 5,304,541 (119,312 )
(a) Cut-off for revenue where control was not transferred to the customer.
(b) Cost of inventory overstated on the international freight standard cost assumption; offset by overstated accruals liabilities on import expenses.
(c) Cost of catalogues that had a non-GAAP treatment as prepaids and were expensed at the same time the revenues were realized; instead of when catalogues were received as IFRS states.
(d) Immaterial provisions for labor matters.
(e) Reclassification between capital stock and retained earnings for combination instead of consolidation of capital in 2020.
(f) Accrual for the tax contingency explained in note 28 was not recorded previously.
w. Accounts payable to suppliers and accrued expenses</t>
        </is>
      </c>
    </row>
    <row r="5">
      <c r="A5" s="4" t="inlineStr">
        <is>
          <t>Schedule of Consolidated Statement of Profit or Loss and Other Comprehensive Income</t>
        </is>
      </c>
      <c r="B5" s="4" t="inlineStr">
        <is>
          <t>Consolidated
Statement of Profit or Loss and Other Comprehensive Income for the year ended December 31, 2021
Adjusted Previously Presented Difference Reference
Net revenue $ 10,067,683 10,039,668 28,015 a
Cost of sales 4,498,008 4,399,164 98,844 a, b
Gross profit 5,569,675 5,640,504 (70,829 )
Administrative expenses 1,247,742 1,247,436 306 d
Selling expenses 1,256,289 1,264,581 (8,292 ) c
Distribution expenses 463,779 463,779 -
2,967,810 2,975,796 (7,986 )
Operating income 2,601,865 2,664,708 (62,843 )
Income before income taxes 2,562,495 2,625,338 (62,843 )
Current income tax 791,856 782,901 8,955 f
Deferred income tax 22,700 41,553 (18,853 ) a, b, c, d
Net income for the year $ 1,747,939 1,800,884 (52,945 )
(a) Cut-off for revenue where control was not transferred to the customer.
(b) Cost of inventory overstated on the international freight standard cost assumption; offset by overstated accruals liabilities on import expenses.
(c) Cost of catalogues that had a non-GAAP treatment as prepaids and were expensed at the same time the revenues were realized; instead of when catalogues were received as IFRS states.
(d) Immaterial provisions for labor matters.
(e) Reclassification between capital stock and retained earnings for combination instead of consolidation of capital in 2020.
(f) Accrual for the tax contingency explained in note 28 was not recorded previously.</t>
        </is>
      </c>
    </row>
    <row r="6">
      <c r="A6" s="4" t="inlineStr">
        <is>
          <t>Schedule of Percentage of Participation</t>
        </is>
      </c>
      <c r="B6" s="4" t="inlineStr">
        <is>
          <t>As
of December 31, 2023, 2022 and 2021 the percentage of participation that it maintains over its subsidiaries are the following:
Operating Functional % Participation
The Group’s companies: Country currency 2023 2022 2021
Home organization (“Betterware”):
Betterware de México, S.A.P.I. de C.V. Mexico Peso Last controlling entity
BLSM Latino América Servicios, S.A. de C.V. Mexico Peso 99 % 99 % 99 %
Betterware de Guatemala, S.A. Guatemala Quetzal 70 % 70 % 70 %
Programa Lazos, S.A. de C.V. Mexico Peso 70 % 70 % 70 %
GurúComm, S.A.P.I. de C.V. (1) Mexico Peso - - 60 %
Innova Catálogos, S.A. de C.V. (2) Mexico Peso - - 70 %
Betterware Ningbo Trading Co, LTD. (3) China Yuan - 100 % 100 %
Finayo, S.A.P.I. de C.V. SOFOM ENR Mexico Peso 100 % 100 % -
Betterware América, LLC. United States Dollar 100 % 100 % -
Beauty and personal care (B&amp;PC) (“JAFRA”):
Jafra México Holding Company, B.V. Mexico Euro 100 % 100 % -
Distribuidora Comercial JAFRA, S.A. de C.V. Mexico Peso 100 % 100 % -
Jafra Cosmetics International, S.A. de C.V. Mexico Peso 100 % 100 % -
Jafra Cosmetics, S.A. de C.V. Mexico Peso 100 % 100 % -
Serviday, S.A. de C.V. Mexico Peso 100 % 100 % -
Jafrafin, S.A. de C.V. Mexico Peso 100 % 100 % -
Distribuidora Venus, S.A. de C.V. Mexico Peso 100 % 100 % -
Jafra Cosmetics International, Inc. United States Dollar 100 % 100 % -
(1) GurúComm
was part of the Group until March 28, 2022.
(2) Innova
Catálogos was part of the Group until November 18, 2022.
(3) Betterware
Ningbo Trading Co, LTD was part of the Group until June 21, 2023.
● Sale
of products in the home organization segment and the beauty and personal care segment.</t>
        </is>
      </c>
    </row>
    <row r="7">
      <c r="A7" s="4" t="inlineStr">
        <is>
          <t>Schedule of Useful Lives are Used in the Calculation of Depreciation</t>
        </is>
      </c>
      <c r="B7" s="4" t="inlineStr">
        <is>
          <t xml:space="preserve">The
following useful lives, considering separately each of the asset’s components, are used in the calculation of depreciation:
Buildings 5 – 50 years
Molds and machinery 3 – 15 years
Vehicles 4 years
Computers and equipment 3 – 10 years
Leasehold improvements 3 – 5 years </t>
        </is>
      </c>
    </row>
    <row r="8">
      <c r="A8" s="4" t="inlineStr">
        <is>
          <t>Schedule of Lives of Intangible Assets with a Defined Useful Life</t>
        </is>
      </c>
      <c r="B8" s="4" t="inlineStr">
        <is>
          <t>The
estimated useful lives of intangible assets with a defined useful life are summarized as follows:
Intangibles: Betterware JAFRA
Customer relationships 10 years 12 years
Software 3 years -
Brands and logo rights 10 – 30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2023 2022 2021
Cash on hand in
banks Ps. 383,114 367,076 951,092
Time
deposits 166,616 448,568 224,106
Ps. 549,730 815,644 1,175,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Trade Account Receivables (Tables)</t>
        </is>
      </c>
      <c r="B1" s="2" t="inlineStr">
        <is>
          <t>12 Months Ended</t>
        </is>
      </c>
    </row>
    <row r="2">
      <c r="B2" s="2" t="inlineStr">
        <is>
          <t>Dec. 31, 2023</t>
        </is>
      </c>
    </row>
    <row r="3">
      <c r="A3" s="3" t="inlineStr">
        <is>
          <t>Trade account receivables [Abstract]</t>
        </is>
      </c>
      <c r="B3" s="4" t="inlineStr">
        <is>
          <t xml:space="preserve"> </t>
        </is>
      </c>
    </row>
    <row r="4">
      <c r="A4" s="4" t="inlineStr">
        <is>
          <t>Schedule of Trade Account Receivables</t>
        </is>
      </c>
      <c r="B4" s="4" t="inlineStr">
        <is>
          <t xml:space="preserve">2023 2022 2021
Trade account
receivables Ps. 1,404,541 1,092,855 835,757
Expected
credit loss (332,086 ) (121,792 ) (90,164 )
Ps. 1,072,455 971,063 745,593 </t>
        </is>
      </c>
    </row>
    <row r="5">
      <c r="A5" s="4" t="inlineStr">
        <is>
          <t>Schedule of Accounts Receivable</t>
        </is>
      </c>
      <c r="B5" s="4" t="inlineStr">
        <is>
          <t xml:space="preserve">The
following table shows the expected lifetime credit loss recognized for accounts receivable in accordance with the simplified approach
established in IFRS 9.
Trade receivables – days past due
Betterware
de México JAFRA
in Mexico and United States
As of December 31, 2023 Not
past 14-21 21-28 &gt;28 Not
past &gt;30-59 &gt;60-120 &gt;120 Total
Expected
credit loss rate 2 % 8 % 14 % 58 % 8 % 26 % 57 % 76 %
Gross
amount of account receivable Ps. 456,616 25,165 16,939 175,534 418,654 79,281 61,568 170,784 1,404,541
Expected
credit loss Ps. 8,935 2,104 2,455 101,305 31,511 20,622 35,281 129,873 332,086
Trade receivables – days past due
Betterware de México JAFRA in Mexico and United States
As of December 31, 2022 Not past 14-21 21-28 &gt;28 Not past &gt;30-59 &gt;60-120 &gt;120 Total
Expected credit loss rate 1 % 18 % 39 % 41 % 1 % 7 % 21 % 61 %
Gross amount of account receivable Ps. 365,978 24,198 15,592 161,204 374,039 77,509 31,366 42,969 1,092,855
Expected credit loss Ps. 3,561 4,337 6,142 66,126 3,589 5,130 6,735 26,172 121,792
As
of December 31, 2021 Not
past 14-21 21
– 28 &gt;28 Total
Expected
credit loss rate 1 % 27 % 60 % 28 %
Estimated
total gross carrying amount at default Ps. 560,642 31,439 22,463 221,213 835,757
Expected
credit loss Ps. 6,814 8,338 13,386 61,626 90,164 </t>
        </is>
      </c>
    </row>
    <row r="6">
      <c r="A6" s="4" t="inlineStr">
        <is>
          <t>Schedule of Expected Credit Loss</t>
        </is>
      </c>
      <c r="B6" s="4" t="inlineStr">
        <is>
          <t>The
following table shows the movement in lifetime expected credit loss that has been recognized for trade account receivables in accordance
with the simplified approach set out in IFRS 9.
Total
Balance
as of January 1, 2021 Ps. (9,083 )
Expected
credit loss (198,495 )
Amounts
written off 117,414
Balance
as of December 31, 2021 (90,164 )
Expected
credit loss (269,595 )
Amounts
written off 237,928
Foreign
currency translation 39
Balance
as of December 31, 2022 (121,792 )
Expected
credit loss (304,501 )
Amounts
written off 94,194
Foreign
currency translation 13
Balance
as of December 31, 2023 Ps. (332,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27" customWidth="1" min="5" max="5"/>
    <col width="26" customWidth="1" min="6" max="6"/>
    <col width="13" customWidth="1" min="7" max="7"/>
  </cols>
  <sheetData>
    <row r="1">
      <c r="A1" s="1" t="inlineStr">
        <is>
          <t>Consolidated Statements of Changes in Stockholders’ Equity - MXN ($) $ in Thousands</t>
        </is>
      </c>
      <c r="B1" s="2" t="inlineStr">
        <is>
          <t>Common stock</t>
        </is>
      </c>
      <c r="C1" s="2" t="inlineStr">
        <is>
          <t>Share premium account</t>
        </is>
      </c>
      <c r="D1" s="2" t="inlineStr">
        <is>
          <t>Retained earnings</t>
        </is>
      </c>
      <c r="E1" s="2" t="inlineStr">
        <is>
          <t>Other comprehensive income</t>
        </is>
      </c>
      <c r="F1" s="2" t="inlineStr">
        <is>
          <t>Non- controlling interest</t>
        </is>
      </c>
      <c r="G1" s="2" t="inlineStr">
        <is>
          <t>Total</t>
        </is>
      </c>
    </row>
    <row r="2">
      <c r="A2" s="4" t="inlineStr">
        <is>
          <t>Balance beginning at Dec. 31, 2020</t>
        </is>
      </c>
      <c r="B2" s="6" t="n">
        <v>308035</v>
      </c>
      <c r="C2" s="6" t="n">
        <v>909428</v>
      </c>
      <c r="D2" s="6" t="n">
        <v>-371169</v>
      </c>
      <c r="E2" s="6" t="n">
        <v>-718</v>
      </c>
      <c r="F2" s="4" t="inlineStr">
        <is>
          <t xml:space="preserve"> </t>
        </is>
      </c>
      <c r="G2" s="6" t="n">
        <v>845576</v>
      </c>
    </row>
    <row r="3">
      <c r="A3" s="4" t="inlineStr">
        <is>
          <t>Reclassification of share premium to retained earnings</t>
        </is>
      </c>
      <c r="B3" s="4" t="inlineStr">
        <is>
          <t xml:space="preserve"> </t>
        </is>
      </c>
      <c r="C3" s="5" t="n">
        <v>-876518</v>
      </c>
      <c r="D3" s="5" t="n">
        <v>876518</v>
      </c>
      <c r="E3" s="4" t="inlineStr">
        <is>
          <t xml:space="preserve"> </t>
        </is>
      </c>
      <c r="F3" s="4" t="inlineStr">
        <is>
          <t xml:space="preserve"> </t>
        </is>
      </c>
      <c r="G3" s="4" t="inlineStr">
        <is>
          <t xml:space="preserve"> </t>
        </is>
      </c>
    </row>
    <row r="4">
      <c r="A4" s="4" t="inlineStr">
        <is>
          <t>Other capital movements</t>
        </is>
      </c>
      <c r="B4" s="5" t="n">
        <v>13277</v>
      </c>
      <c r="C4" s="5" t="n">
        <v>-26251</v>
      </c>
      <c r="D4" s="4" t="inlineStr">
        <is>
          <t xml:space="preserve"> </t>
        </is>
      </c>
      <c r="E4" s="5" t="n">
        <v>1218</v>
      </c>
      <c r="F4" s="4" t="inlineStr">
        <is>
          <t xml:space="preserve"> </t>
        </is>
      </c>
      <c r="G4" s="5" t="n">
        <v>-11756</v>
      </c>
    </row>
    <row r="5">
      <c r="A5" s="4" t="inlineStr">
        <is>
          <t>Dividends paid</t>
        </is>
      </c>
      <c r="B5" s="4" t="inlineStr">
        <is>
          <t xml:space="preserve"> </t>
        </is>
      </c>
      <c r="C5" s="4" t="inlineStr">
        <is>
          <t xml:space="preserve"> </t>
        </is>
      </c>
      <c r="D5" s="5" t="n">
        <v>-1400000</v>
      </c>
      <c r="E5" s="4" t="inlineStr">
        <is>
          <t xml:space="preserve"> </t>
        </is>
      </c>
      <c r="F5" s="4" t="inlineStr">
        <is>
          <t xml:space="preserve"> </t>
        </is>
      </c>
      <c r="G5" s="5" t="n">
        <v>-1400000</v>
      </c>
    </row>
    <row r="6">
      <c r="A6" s="4" t="inlineStr">
        <is>
          <t>Effect of acquisition of subsidiaries</t>
        </is>
      </c>
      <c r="B6" s="4" t="inlineStr">
        <is>
          <t xml:space="preserve"> </t>
        </is>
      </c>
      <c r="C6" s="4" t="inlineStr">
        <is>
          <t xml:space="preserve"> </t>
        </is>
      </c>
      <c r="D6" s="4" t="inlineStr">
        <is>
          <t xml:space="preserve"> </t>
        </is>
      </c>
      <c r="E6" s="4" t="inlineStr">
        <is>
          <t xml:space="preserve"> </t>
        </is>
      </c>
      <c r="F6" s="5" t="n">
        <v>18361</v>
      </c>
      <c r="G6" s="5" t="n">
        <v>18361</v>
      </c>
    </row>
    <row r="7">
      <c r="A7" s="4" t="inlineStr">
        <is>
          <t>Total comprehensive income for the year</t>
        </is>
      </c>
      <c r="B7" s="4" t="inlineStr">
        <is>
          <t xml:space="preserve"> </t>
        </is>
      </c>
      <c r="C7" s="4" t="inlineStr">
        <is>
          <t xml:space="preserve"> </t>
        </is>
      </c>
      <c r="D7" s="5" t="n">
        <v>1751645</v>
      </c>
      <c r="E7" s="5" t="n">
        <v>83</v>
      </c>
      <c r="F7" s="5" t="n">
        <v>-3706</v>
      </c>
      <c r="G7" s="5" t="n">
        <v>1748022</v>
      </c>
    </row>
    <row r="8">
      <c r="A8" s="4" t="inlineStr">
        <is>
          <t>Balance ending at Dec. 31, 2021</t>
        </is>
      </c>
      <c r="B8" s="5" t="n">
        <v>321312</v>
      </c>
      <c r="C8" s="5" t="n">
        <v>6659</v>
      </c>
      <c r="D8" s="5" t="n">
        <v>856994</v>
      </c>
      <c r="E8" s="5" t="n">
        <v>583</v>
      </c>
      <c r="F8" s="5" t="n">
        <v>14655</v>
      </c>
      <c r="G8" s="5" t="n">
        <v>1200203</v>
      </c>
    </row>
    <row r="9">
      <c r="A9" s="4" t="inlineStr">
        <is>
          <t>Other capital movements</t>
        </is>
      </c>
      <c r="B9" s="4" t="inlineStr">
        <is>
          <t xml:space="preserve"> </t>
        </is>
      </c>
      <c r="C9" s="5" t="n">
        <v>-19330</v>
      </c>
      <c r="D9" s="4" t="inlineStr">
        <is>
          <t xml:space="preserve"> </t>
        </is>
      </c>
      <c r="E9" s="4" t="inlineStr">
        <is>
          <t xml:space="preserve"> </t>
        </is>
      </c>
      <c r="F9" s="4" t="inlineStr">
        <is>
          <t xml:space="preserve"> </t>
        </is>
      </c>
      <c r="G9" s="5" t="n">
        <v>-19330</v>
      </c>
    </row>
    <row r="10">
      <c r="A10" s="4" t="inlineStr">
        <is>
          <t>Movements in non-controlling interest</t>
        </is>
      </c>
      <c r="B10" s="4" t="inlineStr">
        <is>
          <t xml:space="preserve"> </t>
        </is>
      </c>
      <c r="C10" s="4" t="inlineStr">
        <is>
          <t xml:space="preserve"> </t>
        </is>
      </c>
      <c r="D10" s="4" t="inlineStr">
        <is>
          <t xml:space="preserve"> </t>
        </is>
      </c>
      <c r="E10" s="4" t="inlineStr">
        <is>
          <t xml:space="preserve"> </t>
        </is>
      </c>
      <c r="F10" s="5" t="n">
        <v>-10879</v>
      </c>
      <c r="G10" s="5" t="n">
        <v>-10879</v>
      </c>
    </row>
    <row r="11">
      <c r="A11" s="4" t="inlineStr">
        <is>
          <t>Dividends paid</t>
        </is>
      </c>
      <c r="B11" s="4" t="inlineStr">
        <is>
          <t xml:space="preserve"> </t>
        </is>
      </c>
      <c r="C11" s="4" t="inlineStr">
        <is>
          <t xml:space="preserve"> </t>
        </is>
      </c>
      <c r="D11" s="5" t="n">
        <v>-949610</v>
      </c>
      <c r="E11" s="4" t="inlineStr">
        <is>
          <t xml:space="preserve"> </t>
        </is>
      </c>
      <c r="F11" s="4" t="inlineStr">
        <is>
          <t xml:space="preserve"> </t>
        </is>
      </c>
      <c r="G11" s="5" t="n">
        <v>-949610</v>
      </c>
    </row>
    <row r="12">
      <c r="A12" s="4" t="inlineStr">
        <is>
          <t>Total comprehensive income for the year</t>
        </is>
      </c>
      <c r="B12" s="4" t="inlineStr">
        <is>
          <t xml:space="preserve"> </t>
        </is>
      </c>
      <c r="C12" s="4" t="inlineStr">
        <is>
          <t xml:space="preserve"> </t>
        </is>
      </c>
      <c r="D12" s="5" t="n">
        <v>872557</v>
      </c>
      <c r="E12" s="5" t="n">
        <v>6932</v>
      </c>
      <c r="F12" s="5" t="n">
        <v>-2593</v>
      </c>
      <c r="G12" s="5" t="n">
        <v>876896</v>
      </c>
    </row>
    <row r="13">
      <c r="A13" s="4" t="inlineStr">
        <is>
          <t>Balance ending at Dec. 31, 2022</t>
        </is>
      </c>
      <c r="B13" s="5" t="n">
        <v>321312</v>
      </c>
      <c r="C13" s="5" t="n">
        <v>-12671</v>
      </c>
      <c r="D13" s="5" t="n">
        <v>779941</v>
      </c>
      <c r="E13" s="5" t="n">
        <v>7515</v>
      </c>
      <c r="F13" s="5" t="n">
        <v>1183</v>
      </c>
      <c r="G13" s="5" t="n">
        <v>1097280</v>
      </c>
    </row>
    <row r="14">
      <c r="A14" s="4" t="inlineStr">
        <is>
          <t>Other capital movements</t>
        </is>
      </c>
      <c r="B14" s="4" t="inlineStr">
        <is>
          <t xml:space="preserve"> </t>
        </is>
      </c>
      <c r="C14" s="5" t="n">
        <v>-3699</v>
      </c>
      <c r="D14" s="5" t="n">
        <v>8231</v>
      </c>
      <c r="E14" s="4" t="inlineStr">
        <is>
          <t xml:space="preserve"> </t>
        </is>
      </c>
      <c r="F14" s="4" t="inlineStr">
        <is>
          <t xml:space="preserve"> </t>
        </is>
      </c>
      <c r="G14" s="5" t="n">
        <v>4532</v>
      </c>
    </row>
    <row r="15">
      <c r="A15" s="4" t="inlineStr">
        <is>
          <t>Movements in non-controlling interest</t>
        </is>
      </c>
      <c r="B15" s="4" t="inlineStr">
        <is>
          <t xml:space="preserve"> </t>
        </is>
      </c>
      <c r="C15" s="4" t="inlineStr">
        <is>
          <t xml:space="preserve"> </t>
        </is>
      </c>
      <c r="D15" s="4" t="inlineStr">
        <is>
          <t xml:space="preserve"> </t>
        </is>
      </c>
      <c r="E15" s="4" t="inlineStr">
        <is>
          <t xml:space="preserve"> </t>
        </is>
      </c>
      <c r="F15" s="5" t="n">
        <v>-93</v>
      </c>
      <c r="G15" s="5" t="n">
        <v>-93</v>
      </c>
    </row>
    <row r="16">
      <c r="A16" s="4" t="inlineStr">
        <is>
          <t>Dividends paid</t>
        </is>
      </c>
      <c r="B16" s="4" t="inlineStr">
        <is>
          <t xml:space="preserve"> </t>
        </is>
      </c>
      <c r="C16" s="4" t="inlineStr">
        <is>
          <t xml:space="preserve"> </t>
        </is>
      </c>
      <c r="D16" s="5" t="n">
        <v>-648735</v>
      </c>
      <c r="E16" s="4" t="inlineStr">
        <is>
          <t xml:space="preserve"> </t>
        </is>
      </c>
      <c r="F16" s="4" t="inlineStr">
        <is>
          <t xml:space="preserve"> </t>
        </is>
      </c>
      <c r="G16" s="5" t="n">
        <v>-648735</v>
      </c>
    </row>
    <row r="17">
      <c r="A17" s="4" t="inlineStr">
        <is>
          <t>Total comprehensive income for the year</t>
        </is>
      </c>
      <c r="B17" s="4" t="inlineStr">
        <is>
          <t xml:space="preserve"> </t>
        </is>
      </c>
      <c r="C17" s="4" t="inlineStr">
        <is>
          <t xml:space="preserve"> </t>
        </is>
      </c>
      <c r="D17" s="5" t="n">
        <v>1049461</v>
      </c>
      <c r="E17" s="5" t="n">
        <v>-26709</v>
      </c>
      <c r="F17" s="5" t="n">
        <v>-2723</v>
      </c>
      <c r="G17" s="5" t="n">
        <v>1020029</v>
      </c>
    </row>
    <row r="18">
      <c r="A18" s="4" t="inlineStr">
        <is>
          <t>Balance ending at Dec. 31, 2023</t>
        </is>
      </c>
      <c r="B18" s="6" t="n">
        <v>321312</v>
      </c>
      <c r="C18" s="6" t="n">
        <v>-16370</v>
      </c>
      <c r="D18" s="6" t="n">
        <v>1188898</v>
      </c>
      <c r="E18" s="6" t="n">
        <v>-19194</v>
      </c>
      <c r="F18" s="6" t="n">
        <v>-1633</v>
      </c>
      <c r="G18" s="6" t="n">
        <v>14730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Cost of Sales (Tables)</t>
        </is>
      </c>
      <c r="B1" s="2" t="inlineStr">
        <is>
          <t>12 Months Ended</t>
        </is>
      </c>
    </row>
    <row r="2">
      <c r="B2" s="2" t="inlineStr">
        <is>
          <t>Dec. 31, 2023</t>
        </is>
      </c>
    </row>
    <row r="3">
      <c r="A3" s="3" t="inlineStr">
        <is>
          <t>Inventories and Cost of Sales [Abstract]</t>
        </is>
      </c>
      <c r="B3" s="4" t="inlineStr">
        <is>
          <t xml:space="preserve"> </t>
        </is>
      </c>
    </row>
    <row r="4">
      <c r="A4" s="4" t="inlineStr">
        <is>
          <t>Schedule of Inventories and Cost of Sales</t>
        </is>
      </c>
      <c r="B4" s="4" t="inlineStr">
        <is>
          <t xml:space="preserve">2023 2022 2021
Finished goods Ps. 1,395,220 1,568,459 787,135
Raw materials 257,686 109,681 -
Packing material 130,341 262,480 35,718
1,783,247 1,940,620 822,853
Merchandise in transit 247,286 182,050 463,302
Ps. 2,030,533 2,122,670 1,286,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 [Abstract]</t>
        </is>
      </c>
      <c r="B3" s="4" t="inlineStr">
        <is>
          <t xml:space="preserve"> </t>
        </is>
      </c>
    </row>
    <row r="4">
      <c r="A4" s="4" t="inlineStr">
        <is>
          <t>Schedule of Prepaid Expenses</t>
        </is>
      </c>
      <c r="B4" s="4" t="inlineStr">
        <is>
          <t xml:space="preserve">2023 2022 2021
Advances to suppliers Ps. 32,773 12,891 1,320
Premiums paid in advance for
insurance 21,419 16,238 16,961
Other 24,923 23,433 17,315
Ps. 79,115 52,562 35,5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3</t>
        </is>
      </c>
    </row>
    <row r="3">
      <c r="A3" s="3" t="inlineStr">
        <is>
          <t>Schedule of other assets [Abstract]</t>
        </is>
      </c>
      <c r="B3" s="4" t="inlineStr">
        <is>
          <t xml:space="preserve"> </t>
        </is>
      </c>
    </row>
    <row r="4">
      <c r="A4" s="4" t="inlineStr">
        <is>
          <t>Schedule of Other Assets</t>
        </is>
      </c>
      <c r="B4" s="4" t="inlineStr">
        <is>
          <t xml:space="preserve">2023 2022 2021
Inventory of
rewards Ps. 204,117 153,168 54,247
Accounts
to receivable from consultors 41,699 42,878 -
Security
deposit 13,325 8,654 4,274
Rewards
catalogs 11,233 13,009 12,067
Recoverable
taxes 1,741 2,133 10,725
Other
receivables 12,330 15,099 4,949
284,445 234,941 86,262
Current 230,688 188,266 81,988
Non-current 53,757 46,675 4,274
Ps. 284,445 234,941 86,2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 Net</t>
        </is>
      </c>
      <c r="B4" s="4" t="inlineStr">
        <is>
          <t xml:space="preserve">2023 2022 2021
Acquisition cost Ps. 3,258,234 3,190,297 1,231,794
Accumulated
depreciation (347,881 ) (216,923 ) (162,302 )
Ps. 2,910,353 2,973,374 1,069,492 </t>
        </is>
      </c>
    </row>
    <row r="5">
      <c r="A5" s="4" t="inlineStr">
        <is>
          <t>Schedule of Property, Plant and Equipment, Net Acquisition Cost</t>
        </is>
      </c>
      <c r="B5" s="4" t="inlineStr">
        <is>
          <t xml:space="preserve">Acquisition
cost: As
of Subsidiaries’ Additions Disposals Transfers As
of
Land Ps. 49,256 - - - - 49,256
Molds and machinery 126,296 - 82,457 (2,334 ) 63,729 270,148
Vehicles 13,107 - 6,046 (1,439 ) - 17,714
Computers and equipment 68,040 13,473 709 (19,764 ) 18,521 80,979
Leasehold improvements 34,308 539 119 (831 ) 3,980 38,115
Buildings 326,644 - - - 351,654 678,298
Construction
in progress 288,189 - 246,979 - (437,884 ) 97,284
Ps. 905,840 14,012 336,310 (24,368 ) - 1,231,794
Acquisition
cost: As
of Subsidiaries’ Additions Disposals Transfers Foreign translation As
of
Land Ps. 49,256 1,253,237 - - - - 1,302,493
Molds
and machinery 270,148 237,818 1,081 (18,319 ) 67,299 - 558,027
Vehicles 17,714 - 6,183 (2,124 ) - - 21,773
Computers
and equipment 80,979 101,512 9,605 (99,640 ) 32,544 (2,498 ) 122,502
Leasehold
improvements 38,115 1,430 479 - 3,214 - 43,238
Buildings 678,298 321,994 - - 31,740 - 1,032,032
Construction
in progress 97,284 41,790 107,260 (1,302 ) (134,797 ) (3 ) 110,232
Ps. 1,231,794 1,957,781 124,608 (121,385 ) - (2,501 ) 3,190,297
Acquisition
cost: As
of Additions Disposals Transfers Foreign As
of
Land Ps. 1,302,493 - - - - 1,302,493
Molds
and machinery 558,027 1,002 (9,058 ) 61,366 - 611,337
Vehicles 21,773 2,099 (3,168 ) 11,489 - 32,193
Computers
and equipment 122,502 16,583 (11,879 ) 17,593 (18,475 ) 126,324
Leasehold
improvements 43,238 - (4,820 ) 144 - 38,562
Buildings 1,032,032 - - 30,315 - 1,062,347
Construction
in progress 110,232 105,871 (9,900 ) (120,907 ) (318 ) 84,978
Ps. 3,190,297 125,555 (38,825 ) - (18,793 ) 3,258,234 </t>
        </is>
      </c>
    </row>
    <row r="6">
      <c r="A6" s="4" t="inlineStr">
        <is>
          <t>Schedule of Property, Plant and Equipment Accumulated Depreciation</t>
        </is>
      </c>
      <c r="B6" s="4" t="inlineStr">
        <is>
          <t>Accumulated
depreciation: As
of Depreciation
expense Disposals As
of
Molds and machinery Ps. (29,284 ) (20,236 ) 759 (48,761 )
Vehicles (2,138 ) (3,162 ) 17 (5,283 )
Computers and equipment (56,797 ) (9,374 ) 11,983 (54,188 )
Leasehold improvements (25,224 ) (4,915 ) 203 (29,936 )
Buildings (1,270 ) (22,864 ) - (24,134 )
Ps. (114,713 ) (60,551 ) 12,962 (162,302 )
Accumulated
depreciation: As
of Depreciation Disposals Foreign As
of
Molds
and machinery Ps. (48,761 ) (60,965 ) 6,459 - (103,267 )
Vehicles (5,283 ) (3,992 ) 180 - (9,095 )
Computers
and equipment (54,188 ) (40,738 ) 84,523 2,406 (7,997 )
Leasehold
improvements (29,936 ) (1,134 ) 4 - (31,066 )
Buildings (24,134 ) (41,364 ) - - (65,498 )
Ps. (162,302 ) (148,193 ) 91,166 2,406 (216,923 )
Accumulated
depreciation: As
of Depreciation Disposals Foreign As
of
Molds
and machinery Ps. (103,267 ) (74,657 ) 3,532 - (174,392 )
Vehicles (9,095 ) (5,968 ) 1,003 - (14,060 )
Computers
and equipment (7,997 ) (37,443 ) 11,829 16,057 (17,554 )
Leasehold
improvements (31,066 ) (1,323 ) 4,820 - (27,569 )
Buildings (65,498 ) (48,808 ) - - (114,306 )
Ps. (216,923 ) (168,199 ) 21,184 16,057 (347,8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bstract]</t>
        </is>
      </c>
      <c r="B3" s="4" t="inlineStr">
        <is>
          <t xml:space="preserve"> </t>
        </is>
      </c>
    </row>
    <row r="4">
      <c r="A4" s="4" t="inlineStr">
        <is>
          <t>Schedule of Assets Acquired and Liabilities Assumed</t>
        </is>
      </c>
      <c r="B4" s="4" t="inlineStr">
        <is>
          <t xml:space="preserve">The
assets acquired and liabilities assumed from the acquisition are as follows:
Assets
and liabilities to fair value Note
Current
assets and others non-current assets Ps. 2,885,952
Property,
plant and equipment, net 10 1,957,784
Intangible
assets 13 1,394,424
Current
liabilities and non-current liabilities (1,630,260 )
Deferred
income tax (813,661 )
Total
identifiable assets acquired, and liabilities assumed 3,794,239
Goodwill 12 1,250,132
Total
assets acquired, net Ps. 5,044,371 </t>
        </is>
      </c>
    </row>
    <row r="5">
      <c r="A5" s="4" t="inlineStr">
        <is>
          <t>Schedule of Cash Paid in Pesos for the JAFRA Acquisition</t>
        </is>
      </c>
      <c r="B5" s="4" t="inlineStr">
        <is>
          <t xml:space="preserve">The total cash paid in pesos for the JAFRA
Acquisition was Ps.5,044,371.
Net cash outflow arising
on acquisition:
Cash
out Ps. 5,044,371
Less
cash and cash equivalent balances acquired from JAFRA (345,908 )
Net
cash used (investing activities) Ps. 4,698,4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As
of Additions Disposals As
of
Cost Ps. 348,441 22,634 - 371,075
As
of Additions Disposals As
of
Cost Ps. 371,075 1,251,277 (22,634 ) 1,599,718
As
of Additions Disposals As
of 31,
Cost Ps. 1,599,718 - - 1,599,718 </t>
        </is>
      </c>
    </row>
    <row r="5">
      <c r="A5" s="4" t="inlineStr">
        <is>
          <t>Schedule of Goodwill Balances of Group’s Companies</t>
        </is>
      </c>
      <c r="B5" s="4" t="inlineStr">
        <is>
          <t xml:space="preserve">The
goodwill balances of Group’s companies are described below:
As
of
2023 2022 2021
Betterware Ps. 348,441 348,441 348,441
JAFRA Mexico 1,250,132 1,250,132 -
Finayo 1,145 1,145 -
GurúComm - - 17,372
Innova
Catalogos - - 5,262
Total Ps. 1,599,718 1,599,718 371,075 </t>
        </is>
      </c>
    </row>
    <row r="6">
      <c r="A6" s="4" t="inlineStr">
        <is>
          <t>Schedule of key Assumptions Used in the Estimation of the Recoverable Amount</t>
        </is>
      </c>
      <c r="B6" s="4" t="inlineStr">
        <is>
          <t xml:space="preserve">The
key assumptions used in the estimation of the recoverable amount are set out below:
2023 2022 2021
In
percentages Betterware JAFRA Betterware JAFRA Betterware
Discount rate 14.7 16.7 10.0 9.1 12.8
Average revenue growth rate 5.0 9.0 2.3 8.1 13.8
Terminal value growth rate 3.3 3.3 0.0 2.0 3.0
EBITDA margin (earnings before
interest, taxes, depreciation and amortization) 27.5 19.0 30.0 15.3 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t>
        </is>
      </c>
      <c r="B4" s="4" t="inlineStr">
        <is>
          <t>Acquisition
cost: As
of Additions Disposals As
of
Brand Ps. 253,000 - - 253,000
Customer
relationships 64,000 - - 64,000
Software 45,984 65,356 - 111,340
Brands
and logo rights 5,393 70 - 5,463
Ps. 368,377 65,426 - 433,803
Accumulated
amortization: As
of Amortization Disposals As
of
Customer
relationships Ps. (37,333 ) (6,400 ) - (43,733 )
Software (7,096 ) (8,377 ) - (15,473 )
Brands
and logo rights (4,587 ) (250 ) - (4,837 )
Ps. (49,016 ) (15,027 ) - (64,043 )</t>
        </is>
      </c>
    </row>
    <row r="5">
      <c r="A5" s="4" t="inlineStr">
        <is>
          <t>Schedule Acquisition Cost</t>
        </is>
      </c>
      <c r="B5" s="4" t="inlineStr">
        <is>
          <t>Acquisition
cost: As
of Subsidiaries’ Additions Disposals Foreign As
of
Brand Ps. 253,000 840,616 9,493 - (1,003 ) 1,102,106
Customer
relationships 64,000 553,808 - - - 617,808
Software 111,340 - 41,443 - - 152,783
Brands
and logo rights 5,463 - 109 - - 5,572
Ps. 433,803 1,394,424 51,045 - (1,003 ) 1,878,269
Accumulated
amortization: As
of Amortization Disposals Foreign As
of
Customer
relationships Ps. (43,733 ) (40,412 ) - - (84,145 )
Software (15,473 ) (29,686 ) - - (45,159 )
Brands
and logo rights (4,837 ) (246 ) - - (5,083 )
Ps. (64,043 ) (70,344 ) - - (134,387 )
Acquisition
cost: As
of Additions Disposals Foreign As
of
Brand Ps. 1,102,106 - - - 1,102,106
Customer
relationships 617,808 - - - 617,808
Software 152,783 5,459 - - 158,242
Brands
and logo rights 5,572 52 - - 5,624
Ps. 1,878,269 5,511 - - 1,883,780
Accumulated
amortization: As
of Amortization Disposals Foreign As
of
Customer
relationships Ps. (84,145 ) (52,551 ) - (5,450 ) (142,146 )
Software (45,159 ) (41,363 ) - - (86,522 )
Brands
and logo rights (5,083 ) (76 ) - - (5,159 )
Ps. (134,387 ) (93,990 ) - (5,450 ) (233,827 )</t>
        </is>
      </c>
    </row>
    <row r="6">
      <c r="A6" s="4" t="inlineStr">
        <is>
          <t>Schedule of Customers Relationships Balance</t>
        </is>
      </c>
      <c r="B6" s="4" t="inlineStr">
        <is>
          <t xml:space="preserve">The
customers relationships balance of the Group are described below:
As
of December 31:
2023 2022 2021
Betterware Ps. 7,467 13,867 20,267
JAFRA Mexico 468,195 519,796 -
Total of
customers relationships Ps. 475,662 533,663 20,2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s</t>
        </is>
      </c>
      <c r="B4" s="4" t="inlineStr">
        <is>
          <t>The
Group leases a fleet of cars for its sales staff and qualified employees with different contract expiration dates, as well as computers,
servers, printers, real estate (JAFRA distribution center and commercial venues) with different expiration dates, with the latest expiration
date in 2028. Those leases were recorded as right of use assets as follows:
As
of Additions Disposals As
of
Cost Ps. 39,579 1,388 (3,275 ) 37,692
As
of Depreciation Disposals As
of
Accumulated
depreciation Ps. (14,697 ) (6,544 ) 933 (20,308 )</t>
        </is>
      </c>
    </row>
    <row r="5">
      <c r="A5" s="4" t="inlineStr">
        <is>
          <t>Schedule of Depreciation Expense</t>
        </is>
      </c>
      <c r="B5" s="4" t="inlineStr">
        <is>
          <t>As
of Subsidiaries’ Additions Disposals Foreign As
of December 31,
Vehicles Ps. 623 59,657 48,433 (1,171 ) - 107,542
Buildings - 7,049 88,051 (484 ) - 94,616
Warehouses 17,101 53,575 49,227 - - 119,903
Office
furniture and equipment - 2,697 5,454 - - 8,151
Computer
equipment 19,968 27,803 3,856 (15 ) - 51,612
Cost Ps. 37,692 150,781 195,021 (1,670 ) - 381,824
As
of Additions Disposals Foreign
currency translation As
of
Vehicles Ps. (147 ) (21,795 ) 1,024 - (20,918 )
Buildings - (12,947 ) - - (12,947 )
Warehouses (17,101 ) (18,658 ) 484 - (35,275 )
Office
furniture and equipment - (1,346 ) - - (1,346 )
Computer
equipment (3,060 ) (14,419 ) 1 (295 ) (17,773 )
Accumulated
depreciation Ps. (20,308 ) (69,165 ) 1,509 (295 ) 88,259
As
of Additions Disposals Foreign As
of
Vehicles Ps. 107,542 49,934 (18,206 ) (1,862 ) 137,408
Buildings 94,616 131,450 - (8,325 ) 217,741
Warehouses 119,903 2,718 - (4,767 ) 117,854
Office furniture and equipment 8,151 3,172 (2,928 ) - 8,395
Computer
equipment 51,612 15,088 - - 66,700
Cost Ps. 381,824 202,362 (21,134 ) (14,954 ) 548,098
As
of Additions Disposals Foreign As
of December 31,
Vehicles Ps. (20,918 ) (41,266 ) 6,275 1,515 (54,394 )
Buildings (12,947 ) (23,321 ) - 1,428 (34,840 )
Warehouses (35,275 ) (26,158 ) - 1,514 (59,919 )
Office furniture and equipment (1,346 ) (2,651 ) 1,078 - (2,919 )
Computer equipment (17,773 ) (19,549 ) - - (37,322 )
Accumulated depreciation Ps. (88,259 ) (112,945 ) 7,353 4,457 (189,394 )</t>
        </is>
      </c>
    </row>
    <row r="6">
      <c r="A6" s="4" t="inlineStr">
        <is>
          <t>Schedule of Lease Liabilities</t>
        </is>
      </c>
      <c r="B6" s="4" t="inlineStr">
        <is>
          <t>The
lease liabilities as of December 31, 2023, 2022 and 2021 are described below.
Lease liability
Balance as of January 1, 2021 Ps. 24,378
Lease
additions (1) 1,388
Lease
disposals (1) (1,704 )
Rent
payments (principal and interest) (2) (6,899 )
Interest
expense (1) 717
Balance as of December 31, 2021 17,880
Subsidiaries’
Acquisitions (1) 146,187
Lease
additions (1) 193,856
Lease
disposals (1) (195 )
Rent
payments (principal and interest) (2) (76,214 )
Foreign
currency translation (1) (1,172 )
Interest
expense (1) 11,566
Balance as of December 31, 2022 291,908
Lease
additions (1) 202,362
Lease
disposals (1) (12,298 )
Rent
payments (principal and interest) (2) (123,241 )
Foreign
currency translation (1) (12,526 )
Interest
expense (1) 26,771
Balance
as of December 31, 2023 Ps. 372,976
(1) Changes
that do not represent cash flow
(2) Changes
that represent cash flow</t>
        </is>
      </c>
    </row>
    <row r="7">
      <c r="A7" s="4" t="inlineStr">
        <is>
          <t>Schedule of Total Future Minimum Lease Payments</t>
        </is>
      </c>
      <c r="B7" s="4" t="inlineStr">
        <is>
          <t xml:space="preserve">The
maturity analysis of total future minimum lease payments, including non-accrued interest, is as follows:
Year Amount
2024 Ps 140,942
2025 111,495
2026 71,639
2027 40,974
2028-2034 146,541
Ps 511,5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and borrowings (Tables)</t>
        </is>
      </c>
      <c r="B1" s="2" t="inlineStr">
        <is>
          <t>12 Months Ended</t>
        </is>
      </c>
    </row>
    <row r="2">
      <c r="B2" s="2" t="inlineStr">
        <is>
          <t>Dec. 31, 2023</t>
        </is>
      </c>
    </row>
    <row r="3">
      <c r="A3" s="3" t="inlineStr">
        <is>
          <t>Schedule of other assets [Abstract]</t>
        </is>
      </c>
      <c r="B3" s="4" t="inlineStr">
        <is>
          <t xml:space="preserve"> </t>
        </is>
      </c>
    </row>
    <row r="4">
      <c r="A4" s="4" t="inlineStr">
        <is>
          <t>Schedule of Long-Term Debt</t>
        </is>
      </c>
      <c r="B4" s="4" t="inlineStr">
        <is>
          <t xml:space="preserve">2023 2022 2021
Simple
credit line joint and several obligation with BBVA, up to Ps.1,500,000, with a term of 60 months and monthly interest payment at
28-day TIIE rate published in BANXICO, on non-working days, the TIIE rate could be at 26, 27 or 29 days, plus the applicable margin,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Ps. 1,500,000 - -
Two-tranche
sustainability bond, with maturities across 4 and 7 years, offered in the Mexican Market through the Bolsa Mexicana de Valores;
the first offer of Ps.500,000 started paying interest at 5.15% plus 0.40% and for the monthly subsequent payments, the rate will
be based on the 29-day TIIE rate issued by BANXICO plus 0.40%; the second offer of Ps.1,000,000 will pay interest semi-annually at
a fixed rate of 8.35%, during the sustainability bond term. 1,488,830 1,485,545 1,482,261
Simple
credit line with HSBC, up to Ps.950,000, valid until September 13, 2029 and monthly interest payment at the TIIE rate (the 28-day
equilibrium interbank interest rate published in BANXICO), plus 1.3 points percentages,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950,000 - -
Two-tranche
bond, with maturities across 4 and 7 years, offered in the Mexican Market through the Bolsa Mexicana de Valores; the third offer
of Ps.313,974 started paying interest at 12.41% and for the monthly subsequent payments, the rate will be based on the 28-day TIIE
rate issued by BANXICO plus 0.90%; the fourth offer of Ps.500,000 will pay interest semi-annually or every 182 days at a fixed rate
of 11.23%, during the bond term. 806,361 - -
On
April 5, 2022, Betterware entered into a credit line with BBVA for up to Ps.400,000 and as of May 31, 2022, through an amending agreement,
the amount was strengthened for up to Ps.800,000. The line of credit bearing interest at the 28-day TIIE rate plus 206 basis points,
payable monthly, with a term of 36 months from the date of signing the original contract. 300,000 - -
Credit
line with Banamex, with interest rate at TIIE (28 days published in BANXICO) plus 110 basis points, the line considers payments of
drawdowns in no more than a 12-month term. This short-term line of credit, which is available and paid in a term of no more than
12 months. - 200,000 -
Simple
credit line with Banamex, HSBC, BBVA, Bajío, BanCoppel and Scotiabank, up to Ps.4,498,695, with interest (28-day TIIE published
in BANXICO) plus the applicable margin, such ordinary interest will be calculated by the number of days effectively elapsed over
the base of a year 360 days, in addition, in case of default, interest will be paid at the ordinary interest rate multiplied by 2.0pp
between the 360 days and the result of using the unpaid and past-due balances. - 4,432,711 -
Innova
Catalogos has a loan for financial support or “Emerging Plan for the protection of employment and income of people”;
the loan was acquired at the beginning of 2021, for the amount of Ps.40, with maturity across 18 months, and monthly payments of
Ps.2.2, this loan does not accrue interest, however in case of default, it will accrue interest at the rate of 24% on unpaid balances. - - 15
Interest
payable Ps. 86,231 30,419 28,109
Total
debt 5,131,422 6,148,675 1,510,385
Less:
Current portion 508,731 230,419 28,124
Long
term debt and borrowings Ps. 4,622,691 5,918,256 1,482,261 </t>
        </is>
      </c>
    </row>
    <row r="5">
      <c r="A5" s="4" t="inlineStr">
        <is>
          <t>Schedule of Cash Flows Arising From Financing Activities</t>
        </is>
      </c>
      <c r="B5" s="4" t="inlineStr">
        <is>
          <t xml:space="preserve">Reconciliation
of movements of liabilities to cash flows arising from financing activities
Long-term Interest
payable Derivative
Balances
as of January 1, 2021 Ps. 583,639 3,323 320,294
Changes that represent cash flows -
Loans obtained 1,520,000 - -
Restricted cash 42,915 - -
Payments (646,716 ) (49,123 ) (18,172 )
Bond issuance costs (18,931 )
Changes that do not represent cash flows:
Interest expense - 73,909 -
Control obtained
over subsidiaries 177 - -
Amortization of bond
issuance cost 1,192 - -
Valuation
effects of derivative financial instruments - - (330,315 )
Balances as of December
31, 2021 1,482,276 28,109 (28,193 )
Changes that represent cash flows -
Loans obtained 5,818,705 - -
Payments (1,120,025 ) (502,847 ) -
Bond issuance costs (88,722 ) - -
Changes that do not represent cash flows:
Interest expense - 505,157 -
Control obtained over
subsidiaries
Amortization of bond
issuance cost 3,285 - -
Amortization of issuance
cost from Long-term debt- Syndicated Credit 22,737 - -
Valuation
effects of derivative financial instruments - - 43,522
Balances as of December 31, 2022 6,118,256 30,419 15,329
Changes that represent cash flows -
Loans obtained 6,498,994 - -
Payments (7,633,715 ) (652,313 ) -
Bond issuance costs (8,355 ) - -
Changes that do not represent cash flows:
Interest expense - 708,125 -
Amortization of bond
issuance cost 4,026 - -
Amortization of issuance
cost from Long-term debt- Syndicated Credit 15,538 - -
Cancellation of Line
issuance cost from Long-term debt- Syndicated Credit 50,447
Valuation
effects of derivative financial instruments - - 32,591
Balances as of December 31, 2023 5,045,191 86,231 47,920 </t>
        </is>
      </c>
    </row>
    <row r="6">
      <c r="A6" s="4" t="inlineStr">
        <is>
          <t>Schedule of Long-Term Debt Maturities</t>
        </is>
      </c>
      <c r="B6" s="4" t="inlineStr">
        <is>
          <t xml:space="preserve">The
Group’s long-term debt and interest maturities as of December 31, 2023, including non-accrued interest, are as follows:
Year Amount
2024 Ps. 1,000,785
2025 1,396,897
2026 936,875
2027 1,330,284
2028-2029 2,394,998
Ps. 7,059,8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Recognized in Profit or Loss</t>
        </is>
      </c>
      <c r="B4" s="4" t="inlineStr">
        <is>
          <t xml:space="preserve">Income
tax recognized in profit or loss for the years of 2023, 2022 and 2021 was comprised of the following:
2023 2022 2021
Current tax Ps. 645,521 533,522 791,856
Deferred tax (benefit)
expense (261,137 ) (16,602 ) 22,700
Ps. 384,384 516,920 814,556 </t>
        </is>
      </c>
    </row>
    <row r="5">
      <c r="A5" s="4" t="inlineStr">
        <is>
          <t>Schedule of Reconciliation of Income Tax Expense Recognized from Statutory to Effective ISR Rate</t>
        </is>
      </c>
      <c r="B5" s="4" t="inlineStr">
        <is>
          <t>Income
tax expense recognized at the effective ISR rate differs from income tax expense at the statutory tax rate. Reconciliation of income
tax expense recognized from statutory to effective ISR rate is as follows:
2023 2022 2021
Profit before income tax Ps. 1,431,122 1,386,884 2,562,495
Tax rate 30 % 30 % 30 %
Income tax expense calculated at 30% statutory
tax rate 429,337 416,065 768,749
Inflation effects, net 17,730 3,536 25,039
Non-deductible expenses (1) 65,978 148,569 5,790
Share-based payments 1,403 1,780 1,744
Other items, net (94,604 ) (53,030 ) 13,234
Ps. 384,384 516,920 814,556
27 % 37 % 32 %
(1) Includes (i) certain payroll expenses which are partially deductible as grocery vouchers, help for transportation, life and major medical expenses insurance, among others; and (ii) certain cost of sales expenses as samples and obsolescence items. Realization
of deferred tax assets depends on the future generation of taxable income during the period in which the temporary differences will be
deductible. Management considers the reversal of deferred tax liabilities and projections of future taxable income to make its assessment
on the realization of deferred tax assets. Based on the results obtained in previous years and in future profit and tax projections,
management has concluded that it is probable the deferred tax assets will be realized. Composition
of the deferred tax asset (liabilities) as well as the reconciliation of changes in deferred taxes balances as of December 31, 2023,
2022 and 2021 are presented below:</t>
        </is>
      </c>
    </row>
    <row r="6">
      <c r="A6" s="4" t="inlineStr">
        <is>
          <t>Schedule of Deferred Tax Asset (Liabilities) Reconciliation of Changes in Deferred Taxes Balances</t>
        </is>
      </c>
      <c r="B6" s="4" t="inlineStr">
        <is>
          <t>Composition
of the deferred tax asset (liabilities) as well as the reconciliation of changes in deferred taxes balances as of December 31, 2023,
2022 and 2021 are presented below:
Temporary
differences As
of Accounting
effects Recognized
in profit or loss As
of
Deferred tax assets:
Expected
credit loss Ps. 8,319 11,309 12,799 32,427
Accruals and provisions 69,681 - (31,723 ) 37,958
Derivative financial
instruments 35,886 - (35,886 ) -
Property, plant and
equipment - - 5,538 5,538
Leases 7,313 - (1,949 ) 5,364
Deferred tax liabilities:
Intangible assets (83,900 ) - 1,920 (81,980 )
Inventories (34,234 ) (5,337 ) 30,483 (9,088 )
Derivative financial
instruments - - (7,380 ) (7,380 )
Property, plant and
equipment (10,888 ) - 10,888 -
Right-of-use assets (7,465 ) - 2,250 (5,215 )
Other
assets and prepaid expenses (6,959 ) - (9,640 ) (16,599 )
Net deferred tax
liability Ps. (22,247 ) 5,972 (22,700 ) (38,975 )
Temporary
differences As
of Liability
assumed Recognized
in profit or loss As
of
Deferred tax assets:
Expected
credit loss Ps. 32,427 - (3,085 ) 29,342
Accruals and provisions 37,958 256,433 99,850 394,241
Prepaid expenses - 4,752 351 5,103
Property, plant and
equipment 5,538 - (5,538 ) -
Leases 5,364 - 83,103 88,467
Deferred tax liabilities:
Intangible assets (81,980 ) (418,327 ) 1,920 (498,387 )
Inventories (9,088 ) - (18,656 ) (27,744 )
Derivative financial
instruments (7,380 ) 4,936 (1,471 ) (3,915 )
Property, plant and
equipment - (350,521 ) (38,200 ) (388,721 )
Right-of-use assets (5,215 ) - (83,397 ) (88,612 )
Other
assets and prepaid expenses (16,599 ) 10,700 (18,275 ) (24,174 )
Net deferred tax
liability Ps. (38,975 ) (492,027 ) 16,602 (514,400 )
Temporary
differences As
of Recognized
in profit or loss As
of
Deferred tax assets:
Expected
credit loss Ps. 29,342 70,801 100,143
Accruals
and provisions 394,241 (92,620 ) 301,621
Costumers’
prepayments 87 1 88
Non-deductible
interest - 120,236 120,236
Leases 88,467 27,137 115,604
Deferred tax liabilities:
Intangible
assets (498,387 ) 1,920 (496,467 )
Inventories (27,744 ) 10,040 (17,704 )
Derivative
financial instruments (3,915 ) (6,442 ) (10,357 )
Property,
plant and equipment (388,721 ) 145,561 (243,160 )
Right-of-use
assets (88,612 ) (18,999 ) (107,611 )
Suppliers’
prepayments 5,016 (12,260 ) (7,244 )
Other
assets and prepaid expenses (24,174 ) 9,424 (14,750 )
Net
deferred tax liability Ps. (514,400 ) 254,799 (259,601 )</t>
        </is>
      </c>
    </row>
    <row r="7">
      <c r="A7" s="4" t="inlineStr">
        <is>
          <t>Schedule of Unrecognized Deferred Tax Assets</t>
        </is>
      </c>
      <c r="B7" s="4" t="inlineStr">
        <is>
          <t xml:space="preserve">Derived
from the acquisition of JAFRA, the Group did not recognize deferred tax assets in the consolidated statement of financial position with
respect to the following tax loss carryforwards of the subsidiaries:
As
of December 31, 2023
Originated
loss’ year Life
year Jafra
Cosmetics Jafrafin,
S.A. de C.V.
2019 2029 Ps. 8,210 -
2020 2030 3,547 -
2021 2031 - 2,793
2022 2032 9,102 5,722
Ps. 20,859 8,515
As
of December 31, 2022
Originated
loss’ year Life
year Jafra
Cosmetics Jafrafin,
S.A. de C.V.
2019 2029 Ps. 27,861 -
2020 2030 3,376 -
2021 2031 - 2,659
Ps. 31,237 2,6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for the year</t>
        </is>
      </c>
      <c r="B4" s="6" t="n">
        <v>1046738</v>
      </c>
      <c r="C4" s="6" t="n">
        <v>869964</v>
      </c>
      <c r="D4" s="6" t="n">
        <v>1747939</v>
      </c>
    </row>
    <row r="5">
      <c r="A5" s="3" t="inlineStr">
        <is>
          <t>Adjustments for:</t>
        </is>
      </c>
      <c r="B5" s="4" t="inlineStr">
        <is>
          <t xml:space="preserve"> </t>
        </is>
      </c>
      <c r="C5" s="4" t="inlineStr">
        <is>
          <t xml:space="preserve"> </t>
        </is>
      </c>
      <c r="D5" s="4" t="inlineStr">
        <is>
          <t xml:space="preserve"> </t>
        </is>
      </c>
    </row>
    <row r="6">
      <c r="A6" s="4" t="inlineStr">
        <is>
          <t>Income tax expense</t>
        </is>
      </c>
      <c r="B6" s="5" t="n">
        <v>384384</v>
      </c>
      <c r="C6" s="5" t="n">
        <v>516920</v>
      </c>
      <c r="D6" s="5" t="n">
        <v>814556</v>
      </c>
    </row>
    <row r="7">
      <c r="A7" s="4" t="inlineStr">
        <is>
          <t>Depreciation and amortization</t>
        </is>
      </c>
      <c r="B7" s="5" t="n">
        <v>375134</v>
      </c>
      <c r="C7" s="5" t="n">
        <v>287702</v>
      </c>
      <c r="D7" s="5" t="n">
        <v>82122</v>
      </c>
    </row>
    <row r="8">
      <c r="A8" s="4" t="inlineStr">
        <is>
          <t>Accounting effects from changing reporting period</t>
        </is>
      </c>
      <c r="B8" s="4" t="inlineStr">
        <is>
          <t xml:space="preserve"> </t>
        </is>
      </c>
      <c r="C8" s="4" t="inlineStr">
        <is>
          <t xml:space="preserve"> </t>
        </is>
      </c>
      <c r="D8" s="5" t="n">
        <v>-36400</v>
      </c>
    </row>
    <row r="9">
      <c r="A9" s="4" t="inlineStr">
        <is>
          <t>Interest expense</t>
        </is>
      </c>
      <c r="B9" s="5" t="n">
        <v>820262</v>
      </c>
      <c r="C9" s="5" t="n">
        <v>543321</v>
      </c>
      <c r="D9" s="5" t="n">
        <v>75818</v>
      </c>
    </row>
    <row r="10">
      <c r="A10" s="4" t="inlineStr">
        <is>
          <t>Interest income</t>
        </is>
      </c>
      <c r="B10" s="5" t="n">
        <v>-45056</v>
      </c>
      <c r="C10" s="5" t="n">
        <v>-28689</v>
      </c>
      <c r="D10" s="5" t="n">
        <v>-25872</v>
      </c>
    </row>
    <row r="11">
      <c r="A11" s="4" t="inlineStr">
        <is>
          <t>Loss (gain) on disposal of non-current assets</t>
        </is>
      </c>
      <c r="B11" s="5" t="n">
        <v>-1460</v>
      </c>
      <c r="C11" s="5" t="n">
        <v>4758</v>
      </c>
      <c r="D11" s="5" t="n">
        <v>-478</v>
      </c>
    </row>
    <row r="12">
      <c r="A12" s="4" t="inlineStr">
        <is>
          <t>Share-based payment expense</t>
        </is>
      </c>
      <c r="B12" s="5" t="n">
        <v>4188</v>
      </c>
      <c r="C12" s="5" t="n">
        <v>5991</v>
      </c>
      <c r="D12" s="4" t="inlineStr">
        <is>
          <t xml:space="preserve"> </t>
        </is>
      </c>
    </row>
    <row r="13">
      <c r="A13" s="4" t="inlineStr">
        <is>
          <t>Movements in non-controlling interest</t>
        </is>
      </c>
      <c r="B13" s="5" t="n">
        <v>-93</v>
      </c>
      <c r="C13" s="5" t="n">
        <v>10983</v>
      </c>
      <c r="D13" s="4" t="inlineStr">
        <is>
          <t xml:space="preserve"> </t>
        </is>
      </c>
    </row>
    <row r="14">
      <c r="A14" s="4" t="inlineStr">
        <is>
          <t>Others</t>
        </is>
      </c>
      <c r="B14" s="5" t="n">
        <v>-4349</v>
      </c>
      <c r="C14" s="5" t="n">
        <v>-8653</v>
      </c>
      <c r="D14" s="5" t="n">
        <v>-12974</v>
      </c>
    </row>
    <row r="15">
      <c r="A15" s="4" t="inlineStr">
        <is>
          <t>Unrealized loss (gain) in valuation of derivative financial instruments</t>
        </is>
      </c>
      <c r="B15" s="5" t="n">
        <v>32591</v>
      </c>
      <c r="C15" s="5" t="n">
        <v>43522</v>
      </c>
      <c r="D15" s="5" t="n">
        <v>-330315</v>
      </c>
    </row>
    <row r="16">
      <c r="A16" s="4" t="inlineStr">
        <is>
          <t>Total adjustments</t>
        </is>
      </c>
      <c r="B16" s="5" t="n">
        <v>2612339</v>
      </c>
      <c r="C16" s="5" t="n">
        <v>2245819</v>
      </c>
      <c r="D16" s="5" t="n">
        <v>2314396</v>
      </c>
    </row>
    <row r="17">
      <c r="A17" s="3" t="inlineStr">
        <is>
          <t>(Increase) decrease in:</t>
        </is>
      </c>
      <c r="B17" s="4" t="inlineStr">
        <is>
          <t xml:space="preserve"> </t>
        </is>
      </c>
      <c r="C17" s="4" t="inlineStr">
        <is>
          <t xml:space="preserve"> </t>
        </is>
      </c>
      <c r="D17" s="4" t="inlineStr">
        <is>
          <t xml:space="preserve"> </t>
        </is>
      </c>
    </row>
    <row r="18">
      <c r="A18" s="4" t="inlineStr">
        <is>
          <t>Trade accounts receivable</t>
        </is>
      </c>
      <c r="B18" s="5" t="n">
        <v>-101393</v>
      </c>
      <c r="C18" s="5" t="n">
        <v>266640</v>
      </c>
      <c r="D18" s="5" t="n">
        <v>-21347</v>
      </c>
    </row>
    <row r="19">
      <c r="A19" s="4" t="inlineStr">
        <is>
          <t>Trade accounts receivable from related parties</t>
        </is>
      </c>
      <c r="B19" s="5" t="n">
        <v>-43</v>
      </c>
      <c r="C19" s="5" t="n">
        <v>30246</v>
      </c>
      <c r="D19" s="5" t="n">
        <v>-24</v>
      </c>
    </row>
    <row r="20">
      <c r="A20" s="4" t="inlineStr">
        <is>
          <t>Inventory</t>
        </is>
      </c>
      <c r="B20" s="5" t="n">
        <v>92136</v>
      </c>
      <c r="C20" s="5" t="n">
        <v>171260</v>
      </c>
      <c r="D20" s="5" t="n">
        <v>4893</v>
      </c>
    </row>
    <row r="21">
      <c r="A21" s="4" t="inlineStr">
        <is>
          <t>Prepaid expenses and other assets</t>
        </is>
      </c>
      <c r="B21" s="5" t="n">
        <v>-84826</v>
      </c>
      <c r="C21" s="5" t="n">
        <v>-48383</v>
      </c>
      <c r="D21" s="5" t="n">
        <v>22894</v>
      </c>
    </row>
    <row r="22">
      <c r="A22" s="3" t="inlineStr">
        <is>
          <t>Increase (decrease) in:</t>
        </is>
      </c>
      <c r="B22" s="4" t="inlineStr">
        <is>
          <t xml:space="preserve"> </t>
        </is>
      </c>
      <c r="C22" s="4" t="inlineStr">
        <is>
          <t xml:space="preserve"> </t>
        </is>
      </c>
      <c r="D22" s="4" t="inlineStr">
        <is>
          <t xml:space="preserve"> </t>
        </is>
      </c>
    </row>
    <row r="23">
      <c r="A23" s="4" t="inlineStr">
        <is>
          <t>Accounts payable to suppliers and accrued expenses</t>
        </is>
      </c>
      <c r="B23" s="5" t="n">
        <v>423104</v>
      </c>
      <c r="C23" s="5" t="n">
        <v>-940039</v>
      </c>
      <c r="D23" s="5" t="n">
        <v>-64699</v>
      </c>
    </row>
    <row r="24">
      <c r="A24" s="4" t="inlineStr">
        <is>
          <t>Trade accounts payable to related parties</t>
        </is>
      </c>
      <c r="B24" s="5" t="n">
        <v>-96859</v>
      </c>
      <c r="C24" s="5" t="n">
        <v>97029</v>
      </c>
      <c r="D24" s="4" t="inlineStr">
        <is>
          <t xml:space="preserve"> </t>
        </is>
      </c>
    </row>
    <row r="25">
      <c r="A25" s="4" t="inlineStr">
        <is>
          <t>Provisions</t>
        </is>
      </c>
      <c r="B25" s="5" t="n">
        <v>3589</v>
      </c>
      <c r="C25" s="5" t="n">
        <v>-24640</v>
      </c>
      <c r="D25" s="5" t="n">
        <v>-35537</v>
      </c>
    </row>
    <row r="26">
      <c r="A26" s="4" t="inlineStr">
        <is>
          <t>Value-added tax payable</t>
        </is>
      </c>
      <c r="B26" s="5" t="n">
        <v>28722</v>
      </c>
      <c r="C26" s="5" t="n">
        <v>110231</v>
      </c>
      <c r="D26" s="5" t="n">
        <v>-26703</v>
      </c>
    </row>
    <row r="27">
      <c r="A27" s="4" t="inlineStr">
        <is>
          <t>Statutory employee profit sharing</t>
        </is>
      </c>
      <c r="B27" s="5" t="n">
        <v>-2443</v>
      </c>
      <c r="C27" s="5" t="n">
        <v>22798</v>
      </c>
      <c r="D27" s="5" t="n">
        <v>47951</v>
      </c>
    </row>
    <row r="28">
      <c r="A28" s="4" t="inlineStr">
        <is>
          <t>Employee benefits</t>
        </is>
      </c>
      <c r="B28" s="5" t="n">
        <v>-32606</v>
      </c>
      <c r="C28" s="5" t="n">
        <v>21268</v>
      </c>
      <c r="D28" s="5" t="n">
        <v>1722</v>
      </c>
    </row>
    <row r="29">
      <c r="A29" s="4" t="inlineStr">
        <is>
          <t>Income taxes paid</t>
        </is>
      </c>
      <c r="B29" s="5" t="n">
        <v>-474941</v>
      </c>
      <c r="C29" s="5" t="n">
        <v>-542527</v>
      </c>
      <c r="D29" s="5" t="n">
        <v>-777949</v>
      </c>
    </row>
    <row r="30">
      <c r="A30" s="4" t="inlineStr">
        <is>
          <t>Net cash provided by operating activities</t>
        </is>
      </c>
      <c r="B30" s="5" t="n">
        <v>2366779</v>
      </c>
      <c r="C30" s="5" t="n">
        <v>1409702</v>
      </c>
      <c r="D30" s="5" t="n">
        <v>1465597</v>
      </c>
    </row>
    <row r="31">
      <c r="A31" s="3" t="inlineStr">
        <is>
          <t>Investing activities:</t>
        </is>
      </c>
      <c r="B31" s="4" t="inlineStr">
        <is>
          <t xml:space="preserve"> </t>
        </is>
      </c>
      <c r="C31" s="4" t="inlineStr">
        <is>
          <t xml:space="preserve"> </t>
        </is>
      </c>
      <c r="D31" s="4" t="inlineStr">
        <is>
          <t xml:space="preserve"> </t>
        </is>
      </c>
    </row>
    <row r="32">
      <c r="A32" s="4" t="inlineStr">
        <is>
          <t>Payment of business acquisition net of cash acquired</t>
        </is>
      </c>
      <c r="B32" s="4" t="inlineStr">
        <is>
          <t xml:space="preserve"> </t>
        </is>
      </c>
      <c r="C32" s="5" t="n">
        <v>-4698463</v>
      </c>
      <c r="D32" s="4" t="inlineStr">
        <is>
          <t xml:space="preserve"> </t>
        </is>
      </c>
    </row>
    <row r="33">
      <c r="A33" s="4" t="inlineStr">
        <is>
          <t>Other investment in subsidiaries</t>
        </is>
      </c>
      <c r="B33" s="4" t="inlineStr">
        <is>
          <t xml:space="preserve"> </t>
        </is>
      </c>
      <c r="C33" s="5" t="n">
        <v>-1886</v>
      </c>
      <c r="D33" s="5" t="n">
        <v>50</v>
      </c>
    </row>
    <row r="34">
      <c r="A34" s="4" t="inlineStr">
        <is>
          <t>Payments of fixed and intangible assets</t>
        </is>
      </c>
      <c r="B34" s="5" t="n">
        <v>-131066</v>
      </c>
      <c r="C34" s="5" t="n">
        <v>-175653</v>
      </c>
      <c r="D34" s="5" t="n">
        <v>-401736</v>
      </c>
    </row>
    <row r="35">
      <c r="A35" s="4" t="inlineStr">
        <is>
          <t>Proceeds from disposal of fixed assets</t>
        </is>
      </c>
      <c r="B35" s="5" t="n">
        <v>20682</v>
      </c>
      <c r="C35" s="5" t="n">
        <v>22091</v>
      </c>
      <c r="D35" s="5" t="n">
        <v>12521</v>
      </c>
    </row>
    <row r="36">
      <c r="A36" s="4" t="inlineStr">
        <is>
          <t>Interest received</t>
        </is>
      </c>
      <c r="B36" s="5" t="n">
        <v>45056</v>
      </c>
      <c r="C36" s="5" t="n">
        <v>28689</v>
      </c>
      <c r="D36" s="5" t="n">
        <v>25872</v>
      </c>
    </row>
    <row r="37">
      <c r="A37" s="4" t="inlineStr">
        <is>
          <t>Restricted cash</t>
        </is>
      </c>
      <c r="B37" s="4" t="inlineStr">
        <is>
          <t xml:space="preserve"> </t>
        </is>
      </c>
      <c r="C37" s="4" t="inlineStr">
        <is>
          <t xml:space="preserve"> </t>
        </is>
      </c>
      <c r="D37" s="5" t="n">
        <v>42915</v>
      </c>
    </row>
    <row r="38">
      <c r="A38" s="4" t="inlineStr">
        <is>
          <t>Net cash used in investing activities</t>
        </is>
      </c>
      <c r="B38" s="5" t="n">
        <v>-65328</v>
      </c>
      <c r="C38" s="5" t="n">
        <v>-4825222</v>
      </c>
      <c r="D38" s="5" t="n">
        <v>-320378</v>
      </c>
    </row>
    <row r="39">
      <c r="A39" s="3" t="inlineStr">
        <is>
          <t>Financing activities:</t>
        </is>
      </c>
      <c r="B39" s="4" t="inlineStr">
        <is>
          <t xml:space="preserve"> </t>
        </is>
      </c>
      <c r="C39" s="4" t="inlineStr">
        <is>
          <t xml:space="preserve"> </t>
        </is>
      </c>
      <c r="D39" s="4" t="inlineStr">
        <is>
          <t xml:space="preserve"> </t>
        </is>
      </c>
    </row>
    <row r="40">
      <c r="A40" s="4" t="inlineStr">
        <is>
          <t>Proceeds from debt and borrowings</t>
        </is>
      </c>
      <c r="B40" s="5" t="n">
        <v>6498994</v>
      </c>
      <c r="C40" s="5" t="n">
        <v>5818705</v>
      </c>
      <c r="D40" s="5" t="n">
        <v>1520000</v>
      </c>
    </row>
    <row r="41">
      <c r="A41" s="4" t="inlineStr">
        <is>
          <t>Repayment of borrowings</t>
        </is>
      </c>
      <c r="B41" s="5" t="n">
        <v>-7633715</v>
      </c>
      <c r="C41" s="5" t="n">
        <v>-1120025</v>
      </c>
      <c r="D41" s="5" t="n">
        <v>-646716</v>
      </c>
    </row>
    <row r="42">
      <c r="A42" s="4" t="inlineStr">
        <is>
          <t>Repayment of derivative financial instruments</t>
        </is>
      </c>
      <c r="B42" s="4" t="inlineStr">
        <is>
          <t xml:space="preserve"> </t>
        </is>
      </c>
      <c r="C42" s="4" t="inlineStr">
        <is>
          <t xml:space="preserve"> </t>
        </is>
      </c>
      <c r="D42" s="5" t="n">
        <v>-18172</v>
      </c>
    </row>
    <row r="43">
      <c r="A43" s="4" t="inlineStr">
        <is>
          <t>Bond issuance costs</t>
        </is>
      </c>
      <c r="B43" s="5" t="n">
        <v>-8355</v>
      </c>
      <c r="C43" s="5" t="n">
        <v>-88722</v>
      </c>
      <c r="D43" s="5" t="n">
        <v>-18931</v>
      </c>
    </row>
    <row r="44">
      <c r="A44" s="4" t="inlineStr">
        <is>
          <t>Interest paid on borrowings</t>
        </is>
      </c>
      <c r="B44" s="5" t="n">
        <v>-652313</v>
      </c>
      <c r="C44" s="5" t="n">
        <v>-502847</v>
      </c>
      <c r="D44" s="5" t="n">
        <v>-49123</v>
      </c>
    </row>
    <row r="45">
      <c r="A45" s="4" t="inlineStr">
        <is>
          <t>Lease payments of principal and interest</t>
        </is>
      </c>
      <c r="B45" s="5" t="n">
        <v>-123241</v>
      </c>
      <c r="C45" s="5" t="n">
        <v>-76214</v>
      </c>
      <c r="D45" s="5" t="n">
        <v>-6899</v>
      </c>
    </row>
    <row r="46">
      <c r="A46" s="4" t="inlineStr">
        <is>
          <t>Share repurchases</t>
        </is>
      </c>
      <c r="B46" s="4" t="inlineStr">
        <is>
          <t xml:space="preserve"> </t>
        </is>
      </c>
      <c r="C46" s="5" t="n">
        <v>-25321</v>
      </c>
      <c r="D46" s="4" t="inlineStr">
        <is>
          <t xml:space="preserve"> </t>
        </is>
      </c>
    </row>
    <row r="47">
      <c r="A47" s="4" t="inlineStr">
        <is>
          <t>Dividends paid</t>
        </is>
      </c>
      <c r="B47" s="5" t="n">
        <v>-648735</v>
      </c>
      <c r="C47" s="5" t="n">
        <v>-949610</v>
      </c>
      <c r="D47" s="5" t="n">
        <v>-1400000</v>
      </c>
    </row>
    <row r="48">
      <c r="A48" s="4" t="inlineStr">
        <is>
          <t>Net cash (used in) provided by financing activities</t>
        </is>
      </c>
      <c r="B48" s="5" t="n">
        <v>-2567365</v>
      </c>
      <c r="C48" s="5" t="n">
        <v>3055966</v>
      </c>
      <c r="D48" s="5" t="n">
        <v>-619841</v>
      </c>
    </row>
    <row r="49">
      <c r="A49" s="4" t="inlineStr">
        <is>
          <t>(Decrease) increase in cash and cash equivalents</t>
        </is>
      </c>
      <c r="B49" s="5" t="n">
        <v>-265914</v>
      </c>
      <c r="C49" s="5" t="n">
        <v>-359554</v>
      </c>
      <c r="D49" s="5" t="n">
        <v>525378</v>
      </c>
    </row>
    <row r="50">
      <c r="A50" s="4" t="inlineStr">
        <is>
          <t>Cash and cash equivalents at the beginning of year</t>
        </is>
      </c>
      <c r="B50" s="5" t="n">
        <v>815644</v>
      </c>
      <c r="C50" s="5" t="n">
        <v>1175198</v>
      </c>
      <c r="D50" s="5" t="n">
        <v>649820</v>
      </c>
    </row>
    <row r="51">
      <c r="A51" s="4" t="inlineStr">
        <is>
          <t>Cash and cash equivalents at the end of year</t>
        </is>
      </c>
      <c r="B51" s="6" t="n">
        <v>549730</v>
      </c>
      <c r="C51" s="6" t="n">
        <v>815644</v>
      </c>
      <c r="D51" s="6" t="n">
        <v>1175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3</t>
        </is>
      </c>
    </row>
    <row r="3">
      <c r="A3" s="3" t="inlineStr">
        <is>
          <t>Provisions [Abstarct]</t>
        </is>
      </c>
      <c r="B3" s="4" t="inlineStr">
        <is>
          <t xml:space="preserve"> </t>
        </is>
      </c>
    </row>
    <row r="4">
      <c r="A4" s="4" t="inlineStr">
        <is>
          <t>Schedule of Provisions</t>
        </is>
      </c>
      <c r="B4" s="4" t="inlineStr">
        <is>
          <t xml:space="preserve">Commissions, Bonuses
and Professional Other Total
As of January 1, 2021 Ps. 107,146 46,540 292 - 153,978
Increases 2,054,420 140,436 17,541 - 2,212,397
Payments (2,048,135 ) (182,439 ) (17,333 ) - (2,247,907 )
As of December 31, 2021 Ps. 113,431 4,537 500 - 118,468
Additions for subsidiaries’ acquisition 360,280 - 62,990 276,314 699,584
Increases 4,030,497 74,764 48,292 412,645 4,566,198
Payments (4,012,720 ) (52,898 ) (54,490 ) (469,674 ) (4,589,782 )
Foreign currency translation (135 ) - - (921 ) (1,056 )
As of December 31, 2022 Ps. 491,353 26,403 57,292 218,364 793,412
Increases 3,880,325 19,025 56,990 615,108 4,571,448
Payments (3,810,487 ) (36,657 ) (66,487 ) (646,481 ) (4,560,112 )
As of December 31, 2023 Ps. 561,191 8,771 47,795 186,991 804,7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Schedule of Derivative Financial Instrument Contracts</t>
        </is>
      </c>
      <c r="B4" s="4" t="inlineStr">
        <is>
          <t xml:space="preserve">The
details of the derivative financial instrument contracts entered into by the Group as of December 31, 2023, 2022 and 2021, are as follows:
Instrument Notional amount
in Fair
Value Average Maturity
date
Forwards
US Dollar / Mexican Peso US$ 97,260 Ps. 47,920 17.96 Weekly, through December 2024
Total Liabilities Ps. 47,920
Instrument Notional Fair
Value Average Maturity
date
Forwards
US Dollar / Mexican Peso US$ 41,750 Ps. 15,329 20.31 Weekly, through August 2023
Total Liabilities Ps. 15,329
Instrument Notional amount
in thousands Fair
Value Average Maturity
date
Forwards
US Dollar / Mexican Peso US$ 134,050 Ps. 28,193 20.66 Weekly, through October 2022
Total
Assets Ps. 28,1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tirement Benefits – Defined Benefit Obligations (Tables)</t>
        </is>
      </c>
      <c r="B1" s="2" t="inlineStr">
        <is>
          <t>12 Months Ended</t>
        </is>
      </c>
    </row>
    <row r="2">
      <c r="B2" s="2" t="inlineStr">
        <is>
          <t>Dec. 31, 2023</t>
        </is>
      </c>
    </row>
    <row r="3">
      <c r="A3" s="3" t="inlineStr">
        <is>
          <t>Retirement Benefits – Defined Benefit Obligations [Abstract]</t>
        </is>
      </c>
      <c r="B3" s="4" t="inlineStr">
        <is>
          <t xml:space="preserve"> </t>
        </is>
      </c>
    </row>
    <row r="4">
      <c r="A4" s="4" t="inlineStr">
        <is>
          <t>Schedule of Net Defined Benefit Liability and its Components</t>
        </is>
      </c>
      <c r="B4" s="4" t="inlineStr">
        <is>
          <t xml:space="preserve">The
following table shows a reconciliation from the opening balances to the closing balances for the defined benefit liability and its components:
Defined benefits Post-employment
benefits
Seniority
premium and termination indemnity at retirement (BWM-JAFRA) Pension plan
(JAFRA)
2023 2022 2021 2023 2022 2021
Balance
at January 1 Ps. 30,148 2,093 1,678 123,759 - -
Additions
for subsidiaries’ acquisition - 23,637 - - 125,606 -
Included
in profit or loss:
Past
service cost (1,010 ) - - (29,615 ) - -
Current
service cost 4,246 2,924 614 5,605 4,553 -
Interest
cost 3,426 2,095 101 10,487 7,367 -
Net
(gain) cost of the period 6,662 5,019 715 (13,523 ) 11,920 -
Included
in other comprehensive income:
Remeasurement
of defined benefit obligation 11,730 (1,818 ) (83 ) 10,630 (13,767 ) -
Others:
Benefits
paid (3,123 ) (1,223 ) (217 ) (38,175 ) - -
Others (958 ) 2,440 - - - -
Balance
as of December 31 Ps. 44,459 30,148 2,093 82,691 123,759 - </t>
        </is>
      </c>
    </row>
    <row r="5">
      <c r="A5" s="4" t="inlineStr">
        <is>
          <t>Schedule of Principal Actuarial Assumptions</t>
        </is>
      </c>
      <c r="B5" s="4" t="inlineStr">
        <is>
          <t xml:space="preserve">The
following were the principal actuarial assumptions at the reporting date (expressed as weighted averages):
2023 2022 2021
Betterware JAFRA Betterware JAFRA Betterware
Financial:
Future salary growth 7.0 % 5.5 % 6.5 % 5.5 % 5.0 %
Discount rate 9.7 % 9.3 % 9.2 % 9.5 % 7.6 %
Demographic:
Number of employees 938 1,356 901 1,276 1,272
Age average 35 years 38 years 34 years 38 years 32 years
Longevity average 3 years 7 years 3 years 7 years 2 years </t>
        </is>
      </c>
    </row>
    <row r="6">
      <c r="A6" s="4" t="inlineStr">
        <is>
          <t>Schedule of Sensitivity Analysis</t>
        </is>
      </c>
      <c r="B6" s="4" t="inlineStr">
        <is>
          <t>Reasonably
possible changes at the reporting date to one of the relevant actuarial assumptions, holding other assumptions constant, would have affected
the defined benefit obligation considering a change of ±0.50% in the discount rate.
Effects as of December 31:
2023 2022 2021
Betterware JAFRA Betterware JAFRA Betterware
Increase / decrease in the discount rate
+ 0.50% Ps. 500 94 361 146 156
- 0.50% (500 ) (98 ) (174 ) (151 ) (1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inancial Instruments</t>
        </is>
      </c>
      <c r="B4" s="4" t="inlineStr">
        <is>
          <t xml:space="preserve">Accounting
classification and fair values
As of December 31, 2023 Note Amortized cost Fair value through profit or loss Fair value hierarchy
Financial assets -
Trade account receivables, net 6 Ps. 1,072,455 -
Trade account receivables from related parties 25 104 -
Total 1,072,559 -
Financial liabilities -
Accounts payable to suppliers 1,790,026 -
Lease liability 14 372,976 -
Long term debt and borrowings 16 5,131,422 -
Derivative financial instruments 19 - 47,920 2
Total Ps. 7,294,424 47,920
As of December 31, 2022 Note Amortized cost Fair value through profit or loss Fair value hierarchy
Financial assets -
Trade account receivables, net 6 Ps. 971,063 -
Trade account receivables from related parties 25 61 -
Total 971,124 -
Financial liabilities -
Accounts payable to suppliers 1,371,778 -
Accounts payable to related parties 25 96,859
Lease liability 14 291,908 -
Long term debt and borrowings 16 6,148,675 -
Derivative financial instruments 19 - 15,329 2
Total Ps. 7,909,220 15,329
As of December 31, 2021 Note Amortized cost Fair value through profit or loss Fair value hierarchy
Financial assets -
Trade account receivables, net 6 Ps. 745,593 -
Trade account receivables from related parties 25 24 -
Derivative financial instruments 19 - 28,193 2
Total 745,617 28,193
Financial liabilities -
Accounts payable to suppliers 1,984,932 -
Lease liability 14 17,880 -
Long term debt 16 1,510,385 -
Total Ps. 3,513,197 - </t>
        </is>
      </c>
    </row>
    <row r="5">
      <c r="A5" s="4" t="inlineStr">
        <is>
          <t>Schedule of Financial Assets and Financial Liabilities at the Reporting Date</t>
        </is>
      </c>
      <c r="B5" s="4" t="inlineStr">
        <is>
          <t xml:space="preserve">The
carrying amounts of the Group’s U.S. dollars, U.E. euro and India rupee and denominated financial assets and financial liabilities
at the reporting date are as follows:
2023 2022 2021
US$ €$ US$ €$ Rp$ US$
Assets 13,324 2 13,006 105 60,340 10,686
Liabilities (35,186 ) (43 ) (23,142 ) (78 ) - (35,148 )
Net position (21,862 ) (41 ) (10,136 ) 27 60,340 (24,462 )
Closing exchange rate of the year 16.8935 18.6896 19.3615 20.7693 0.0013 20.5157 </t>
        </is>
      </c>
    </row>
    <row r="6">
      <c r="A6" s="4" t="inlineStr">
        <is>
          <t>Schedule of Net income</t>
        </is>
      </c>
      <c r="B6" s="4" t="inlineStr">
        <is>
          <t xml:space="preserve">
    2023 
    Net income 
    Ps.37,009 
  </t>
        </is>
      </c>
    </row>
    <row r="7">
      <c r="A7" s="4" t="inlineStr">
        <is>
          <t>Schedule of Bank Credit Lines</t>
        </is>
      </c>
      <c r="B7" s="4" t="inlineStr">
        <is>
          <t xml:space="preserve">The
Group has access to financing facilities as described below. The Group expects to meet its other obligations from operating cash flows
and proceeds of maturing financial assets.
Bank credit lines and long-term debt 2023 2022 2021
Amount used Ps. 5,063,974 6,198,695 1,500,000
Amount not used 1,980,000 1,380,000 250,000
Total credit lines and long-term debt Ps. 7,043,974 7,578,695 1,75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Stockholders’ Equity Number of Shares</t>
        </is>
      </c>
      <c r="B4" s="4" t="inlineStr">
        <is>
          <t xml:space="preserve">Stockholders’
equity as of December 31, 2023, 2022 and 2021 by number of shares, is as follows:
Betterware de México, S.A.P.I. de C.V.
As of As of As of
Fixed capital 10,000 10,000 10,000
Variable capital 37,306,546 37,306,546 37,306,546
37,316,546 37,316,546 37,316,5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come and Share Data Used in Calculation of Basic and Diluted Earnings Per Share</t>
        </is>
      </c>
      <c r="B4" s="4" t="inlineStr">
        <is>
          <t xml:space="preserve">The following table shows the income and share data used
in the calculation of basic and diluted earnings per share for the periods of 2023, 2022 and 2021:
2023 2022 2021
Net income (in thousands of pesos)
Attributable to Owners of the Group Ps. 1,049,461 872,557 1,751,645
Shares (in thousands of shares)
Weighted average of outstanding shares
Basic 37,244 37,256 36,974
Diluted 37,265 37,277 37,337
Basic and diluted earnings per share:
Basic earnings per share (pesos per share) Ps. 28.18 23.42 47.38
Diluted earnings per share (pesos per share) Ps. 28.16 23.41 46.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Related Parties Outstanding</t>
        </is>
      </c>
      <c r="B4" s="4" t="inlineStr">
        <is>
          <t xml:space="preserve">The following balances were outstanding
as of December 31, 2023, 2022 and 2021, respectively, which are at market value:
Trade account receivables from related parties 2023 2022 2021
Campalier, S.A. de C.V. (shareholder) Ps. 104 - -
Fundación Betterware., A.C. (affiliated) - 61 24
104 61 24
Trade account payables to related parties 2023 2022 2021
Campalier, S.A. de C.V. (shareholder) Ps. - 96,859 - </t>
        </is>
      </c>
    </row>
    <row r="5">
      <c r="A5" s="4" t="inlineStr">
        <is>
          <t>Schedule of Trading Transactions</t>
        </is>
      </c>
      <c r="B5" s="4" t="inlineStr">
        <is>
          <t xml:space="preserve">Trading
transactions
2023 2022 2021
Revenues / expenses to Betterware with: Lease Donation Lease Donation Lease Donation
Fundación Betterware., A.C. Ps. 63 5,430 63 3,350 42 920
2023 2022
Revenues to Betterware / Expenses to Lazos with: Services Interest Interest
Campalier, S.A. de C.V. Ps. 222 5,064 7,4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and Operating Expenses (Tables)</t>
        </is>
      </c>
      <c r="B1" s="2" t="inlineStr">
        <is>
          <t>12 Months Ended</t>
        </is>
      </c>
    </row>
    <row r="2">
      <c r="B2" s="2" t="inlineStr">
        <is>
          <t>Dec. 31, 2023</t>
        </is>
      </c>
    </row>
    <row r="3">
      <c r="A3" s="3" t="inlineStr">
        <is>
          <t>Revenue and Operating Expenses [Abstract]</t>
        </is>
      </c>
      <c r="B3" s="4" t="inlineStr">
        <is>
          <t xml:space="preserve"> </t>
        </is>
      </c>
    </row>
    <row r="4">
      <c r="A4" s="4" t="inlineStr">
        <is>
          <t>Schedule of Disaggregation Revenue Per Product Segments</t>
        </is>
      </c>
      <c r="B4" s="4" t="inlineStr">
        <is>
          <t xml:space="preserve">A disaggregation revenue per product
segments is as follows:
2023 2022 2021
Revenue by home organization products:
Kitchen and food preservation Ps. 2,027,320 2,163,684 3,283,421
Home solutions 1,081,778 1,272,272 2,319,156
Laundry &amp; Cleaning 666,220 691,272 826,188
Bedroom 620,282 854,323 1,608,424
Tech &amp; mobility 521,348 553,977 769,767
Bathroom 418,190 749,161 1,217,927
Wellness 351,768 - -
Others 39,702 58,655 42,800
Total revenue by home organization products 5,726,608 6,343,344 10,067,683
Revenue by beauty and personal care products:
Fragrance 5,139,914 3,472,919 -
Color (cosmetics) 909,238 642,876 -
Skin care 785,450 611,905 -
Toiletries 448,297 321,806 -
Others - 114,699 -
Total revenue of beauty and personal care products 7,282,899 5,164,205 -
Total revenue of the Group Ps. 13,009,507 11,507,549 10,067,683 </t>
        </is>
      </c>
    </row>
    <row r="5">
      <c r="A5" s="4" t="inlineStr">
        <is>
          <t>Schedule of Operating Expenses by Nature</t>
        </is>
      </c>
      <c r="B5" s="4" t="inlineStr">
        <is>
          <t xml:space="preserve">Operating expenses by nature type, for the years of 2023,
2022 and 2021 are as follows:
2023 2022 2021
Promotions for the sales force Ps. 2,343,532 1,743,961 503,291
Cost of personnel services and other employee benefits 1,663,196 1,502,030 621,519
Distribution costs 593,174 473,516 463,762
Sales catalog 399,503 445,753 417,522
Depreciation and amortization 375,134 287,702 82,122
Commissions and professional fees 323,079 217,384 69,954
Impairment loss on trade accounts receivables 304,501 269,595 198,495
Events, marketing and advertising 298,905 199,771 109,822
Packing materials 145,076 161,095 201,006
Travel expenses 51,565 33,223 11,258
Market research 21,087 12,031 9,550
Bank fees 19,541 25,853 34,335
Rent expense 15,295 30,987 52,660
Other 408,898 475,287 192,514
Ps. 6,962,486 5,878,188 2,967,8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Segment Information</t>
        </is>
      </c>
      <c r="B4" s="4" t="inlineStr">
        <is>
          <t xml:space="preserve">The segment information of the Group
is detailed in the following table:
As of December 31, 2023
The Group’s companies BWM´s JAFRA´s Eliminations (1) Total
EBITDA (2) 1,434,501 1,286,399 2,720,900
Depreciation and amortization 128,450 246,684 375,134
Operating income 1,306,051 1,039,715 - 2,345,766
Interest income 10,033 182,573 (147,550 ) 45,056
Interest expense (941,781 ) (26,031 ) 147,550 (820,262 )
Unrealized (loss) gain in valuation of DFI (32,591 ) - (32,591 )
Foreign exchange loss, net (110,103 ) 3,262 (6 ) (106,847 )
Income before income taxes 231,609 1,199,519 (6 ) 1,431,122
Income taxes 140,762 243,622 - 384,384
Income for the year 90,847 955,897 (6 ) 1,046,738
Net revenue Ps. 5,726,608 7,282,899 - 13,009,507
Total assets Ps. 10,194,967 9,345,081 (8,451,908 ) 11,088,140
Total liabilities Ps. (8,724,053 ) (2,904,339 ) 2,013,265 (9,615,127 )
Fixed assets additions Ps. 46,329 79,226 - 125,555
(1) The column of eliminations corresponds to the transactions
between the Group’s subsidiaries for the concepts of loans, interest income (expenses), expenses for corporate services, sales
of fixed assets, initial investment in subsidiary, among the most important.
(2) EBITDA is composed of net income, (+) depreciation and amortization,
(+) net financing costs, (+) income taxes.
As of December 31, 2022 As of
The Group’s companies BWM´s JAFRA´s Eliminations (3) Total BWM´s segment
EBITDA 1,514,227 801,881 - 2,316,108 2,683,987
Depreciation and amortization 109,055 178,647 - 287,702 82,122
Operating income 1,405,172 623,234 - 2,028,406 2,601,865
Interest income 10,607 32,777 (14,695 ) 28,689 25,872
Interest expense (546,977 ) (11,039 ) 14,695 (543,321 ) (75,818 )
Unrealized (loss) gain in valuation of DFI (43,522 ) - - (43,522 ) 330,315
Changes in fair value of warrants - - - - -
Foreign exchange loss, net (81,212 ) (2,156 ) - (83,368 ) (319,739 )
Income before income taxes 744,068 642,816 - 1,386,884 2,562,495
Income taxes 367,166 149,754 - 516,920 814,556
Income for the year 376,902 493,062 - 869,964 1,747,939
Net revenue Ps. 6,343,344 5,166,545 (2,340 ) 11,507,549 10,067,683
Divestment in subsidiaries Ps. (21,862 ) - - (21,862 ) -
Total assets Ps. 8,958,162 8,154,942 (5,780,371 ) 11,332,733 5,185,229
Total liabilities Ps. (8,363,605 ) (2,592,037 ) 720,189 (10,235,453 ) (3,985,026 )
Fixed assets additions Ps. 77,899 50,201 (3,492 ) 124,608 336,310
(3) The column of eliminations corresponds to the transactions
between the Group’s subsidiaries for the concepts of loans, interest income (expenses), expenses for corporate services, sales
of fixed assets, initial investment in subsidiary, among the most important. </t>
        </is>
      </c>
    </row>
    <row r="5">
      <c r="A5" s="4" t="inlineStr">
        <is>
          <t>Schedule of Income Recognized</t>
        </is>
      </c>
      <c r="B5" s="4" t="inlineStr">
        <is>
          <t>The income recognized during the years
2023, 2022 and 2021, national and foreign, is shown below:
2023 2022 2021
Revenue in Mexico Ps. 12,072,852 10,531,505 10,059,285
Revenue in United States (4) 927,947 966,085 -
Revenue in Guatemala 8,708 9,959 8,398
Total revenue of the Group Ps. 13,009,507 11,507,549 10,067,683
(4) The main concentration of JAFRA’s income is in Mexico, however, there is an entity in the United States
which represents a smaller percentage 8% of the Group’s total income.</t>
        </is>
      </c>
    </row>
    <row r="6">
      <c r="A6" s="4" t="inlineStr">
        <is>
          <t>Schedule of Consolidated Non-Current Assets by Geographic Area</t>
        </is>
      </c>
      <c r="B6" s="4" t="inlineStr">
        <is>
          <t xml:space="preserve">The percentage of consolidated non-current
assets by geographic area at the end of 2023, 2022 and 2021, are shown below:
2023 2022 2021
México USA México USA México USA
Property, plant and equipment Ps. 99.6 % 0.4 % 99.1 % 0.9 % 100.0 % -
Right-of-use assets 84.1 % 15.9 % 70.0 % 30.0 % 100.0 % -
Deferred income tax 100.0 % - 100.0 % - 100.0 % -
Investment in subsidiaries - - - - 100.0 % -
Intangible assets (including Goodwill) 100.0 % - 100.0 % - 100.0 % -
Other assets 97.7 % 2.3 % 97.4 % 2.6 % 100.0 % -
Total non-current assets (5) Ps. 99.0 % 1.0 % 98.4 % 1.6 % 100.0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ature of Business and Significant Events (Details) $ in Thousands</t>
        </is>
      </c>
      <c r="D1" s="2" t="inlineStr">
        <is>
          <t>1 Months Ended</t>
        </is>
      </c>
      <c r="I1" s="2" t="inlineStr">
        <is>
          <t>12 Months Ended</t>
        </is>
      </c>
    </row>
    <row r="2">
      <c r="B2" s="2" t="inlineStr">
        <is>
          <t>Jul. 10, 2023 MXN ($)</t>
        </is>
      </c>
      <c r="C2" s="2" t="inlineStr">
        <is>
          <t>Jul. 07, 2023 MXN ($)</t>
        </is>
      </c>
      <c r="D2" s="2" t="inlineStr">
        <is>
          <t>Nov. 18, 2022 MXN ($)</t>
        </is>
      </c>
      <c r="E2" s="2" t="inlineStr">
        <is>
          <t>Mar. 28, 2022 MXN ($) shares</t>
        </is>
      </c>
      <c r="F2" s="2" t="inlineStr">
        <is>
          <t>Mar. 24, 2022 MXN ($)</t>
        </is>
      </c>
      <c r="G2" s="2" t="inlineStr">
        <is>
          <t>Jan. 18, 2022 MXN ($)</t>
        </is>
      </c>
      <c r="H2" s="2" t="inlineStr">
        <is>
          <t>Aug. 30, 2021 MXN ($)</t>
        </is>
      </c>
      <c r="I2" s="2" t="inlineStr">
        <is>
          <t>Dec. 31, 2023 MXN ($)</t>
        </is>
      </c>
      <c r="J2" s="2" t="inlineStr">
        <is>
          <t>Sep. 12, 2023 MXN ($)</t>
        </is>
      </c>
      <c r="K2" s="2" t="inlineStr">
        <is>
          <t>Jul. 05, 2023 MXN ($)</t>
        </is>
      </c>
    </row>
    <row r="3">
      <c r="A3" s="3" t="inlineStr">
        <is>
          <t>Nature of Business and Significa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2051</v>
      </c>
      <c r="J5" s="6" t="n">
        <v>950000</v>
      </c>
      <c r="K5" s="6" t="n">
        <v>1500000</v>
      </c>
    </row>
    <row r="6">
      <c r="A6" s="4" t="inlineStr">
        <is>
          <t>Issuance offering amount</t>
        </is>
      </c>
      <c r="B6" s="4" t="inlineStr">
        <is>
          <t xml:space="preserve"> </t>
        </is>
      </c>
      <c r="C6" s="6" t="n">
        <v>81397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of credit settled</t>
        </is>
      </c>
      <c r="B7" s="6" t="n">
        <v>8101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reement percentage</t>
        </is>
      </c>
      <c r="B8" s="4" t="inlineStr">
        <is>
          <t xml:space="preserve"> </t>
        </is>
      </c>
      <c r="C8" s="4" t="inlineStr">
        <is>
          <t xml:space="preserve"> </t>
        </is>
      </c>
      <c r="D8" s="4" t="inlineStr">
        <is>
          <t xml:space="preserve"> </t>
        </is>
      </c>
      <c r="E8" s="4" t="inlineStr">
        <is>
          <t xml:space="preserve"> </t>
        </is>
      </c>
      <c r="F8" s="4" t="inlineStr">
        <is>
          <t xml:space="preserve"> </t>
        </is>
      </c>
      <c r="G8" s="8" t="n">
        <v>1</v>
      </c>
      <c r="H8" s="4" t="inlineStr">
        <is>
          <t xml:space="preserve"> </t>
        </is>
      </c>
      <c r="I8" s="4" t="inlineStr">
        <is>
          <t xml:space="preserve"> </t>
        </is>
      </c>
      <c r="J8" s="4" t="inlineStr">
        <is>
          <t xml:space="preserve"> </t>
        </is>
      </c>
      <c r="K8" s="4" t="inlineStr">
        <is>
          <t xml:space="preserve"> </t>
        </is>
      </c>
    </row>
    <row r="9">
      <c r="A9" s="4" t="inlineStr">
        <is>
          <t>Total cash consideration</t>
        </is>
      </c>
      <c r="B9" s="4" t="inlineStr">
        <is>
          <t xml:space="preserve"> </t>
        </is>
      </c>
      <c r="C9" s="4" t="inlineStr">
        <is>
          <t xml:space="preserve"> </t>
        </is>
      </c>
      <c r="D9" s="4" t="inlineStr">
        <is>
          <t xml:space="preserve"> </t>
        </is>
      </c>
      <c r="E9" s="4" t="inlineStr">
        <is>
          <t xml:space="preserve"> </t>
        </is>
      </c>
      <c r="F9" s="4" t="inlineStr">
        <is>
          <t xml:space="preserve"> </t>
        </is>
      </c>
      <c r="G9" s="6" t="n">
        <v>5044371</v>
      </c>
      <c r="H9" s="4" t="inlineStr">
        <is>
          <t xml:space="preserve"> </t>
        </is>
      </c>
      <c r="I9" s="4" t="inlineStr">
        <is>
          <t xml:space="preserve"> </t>
        </is>
      </c>
      <c r="J9" s="4" t="inlineStr">
        <is>
          <t xml:space="preserve"> </t>
        </is>
      </c>
      <c r="K9" s="4" t="inlineStr">
        <is>
          <t xml:space="preserve"> </t>
        </is>
      </c>
    </row>
    <row r="10">
      <c r="A10" s="4" t="inlineStr">
        <is>
          <t>Long-term loan</t>
        </is>
      </c>
      <c r="B10" s="4" t="inlineStr">
        <is>
          <t xml:space="preserve"> </t>
        </is>
      </c>
      <c r="C10" s="4" t="inlineStr">
        <is>
          <t xml:space="preserve"> </t>
        </is>
      </c>
      <c r="D10" s="4" t="inlineStr">
        <is>
          <t xml:space="preserve"> </t>
        </is>
      </c>
      <c r="E10" s="4" t="inlineStr">
        <is>
          <t xml:space="preserve"> </t>
        </is>
      </c>
      <c r="F10" s="6" t="n">
        <v>449869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cribed paid shares (in Shares) | shares</t>
        </is>
      </c>
      <c r="B11" s="4" t="inlineStr">
        <is>
          <t xml:space="preserve"> </t>
        </is>
      </c>
      <c r="C11" s="4" t="inlineStr">
        <is>
          <t xml:space="preserve"> </t>
        </is>
      </c>
      <c r="D11" s="4" t="inlineStr">
        <is>
          <t xml:space="preserve"> </t>
        </is>
      </c>
      <c r="E11" s="5" t="n">
        <v>555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cribed unpaid shares (in Shares) | shares</t>
        </is>
      </c>
      <c r="B12" s="4" t="inlineStr">
        <is>
          <t xml:space="preserve"> </t>
        </is>
      </c>
      <c r="C12" s="4" t="inlineStr">
        <is>
          <t xml:space="preserve"> </t>
        </is>
      </c>
      <c r="D12" s="4" t="inlineStr">
        <is>
          <t xml:space="preserve"> </t>
        </is>
      </c>
      <c r="E12" s="5" t="n">
        <v>3769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ansaction cost</t>
        </is>
      </c>
      <c r="B13" s="4" t="inlineStr">
        <is>
          <t xml:space="preserve"> </t>
        </is>
      </c>
      <c r="C13" s="4" t="inlineStr">
        <is>
          <t xml:space="preserve"> </t>
        </is>
      </c>
      <c r="D13" s="6" t="n">
        <v>5252</v>
      </c>
      <c r="E13" s="6" t="n">
        <v>166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stainability bond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v>
      </c>
      <c r="I14" s="4" t="inlineStr">
        <is>
          <t xml:space="preserve"> </t>
        </is>
      </c>
      <c r="J14" s="4" t="inlineStr">
        <is>
          <t xml:space="preserve"> </t>
        </is>
      </c>
      <c r="K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ature of Business and Significa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47054</v>
      </c>
      <c r="J17" s="4" t="inlineStr">
        <is>
          <t xml:space="preserve"> </t>
        </is>
      </c>
      <c r="K17" s="4" t="inlineStr">
        <is>
          <t xml:space="preserve"> </t>
        </is>
      </c>
    </row>
    <row r="18">
      <c r="A18" s="4" t="inlineStr">
        <is>
          <t>Maturity term</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ature of Business and Significa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37049</v>
      </c>
      <c r="J21" s="4" t="inlineStr">
        <is>
          <t xml:space="preserve"> </t>
        </is>
      </c>
      <c r="K21" s="4" t="inlineStr">
        <is>
          <t xml:space="preserve"> </t>
        </is>
      </c>
    </row>
    <row r="22">
      <c r="A22" s="4" t="inlineStr">
        <is>
          <t>Maturity term</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JAFR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Nature of Business and Significa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used for the acquisition</t>
        </is>
      </c>
      <c r="B25" s="5" t="n">
        <v>32486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BV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ature of Business and Significa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used for the acquisition</t>
        </is>
      </c>
      <c r="B28" s="6" t="n">
        <v>1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2">
    <mergeCell ref="A1:A2"/>
    <mergeCell ref="D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Business and Significant Events</t>
        </is>
      </c>
      <c r="B1" s="2" t="inlineStr">
        <is>
          <t>12 Months Ended</t>
        </is>
      </c>
    </row>
    <row r="2">
      <c r="B2" s="2" t="inlineStr">
        <is>
          <t>Dec. 31, 2023</t>
        </is>
      </c>
    </row>
    <row r="3">
      <c r="A3" s="3" t="inlineStr">
        <is>
          <t>Nature of Business and Significant Events [Abstract]</t>
        </is>
      </c>
      <c r="B3" s="4" t="inlineStr">
        <is>
          <t xml:space="preserve"> </t>
        </is>
      </c>
    </row>
    <row r="4">
      <c r="A4" s="4" t="inlineStr">
        <is>
          <t>Nature of business and significant events</t>
        </is>
      </c>
      <c r="B4" s="4" t="inlineStr">
        <is>
          <t>1. Nature
of business and significant events Betterware
de México, S.A.P.I. de C.V. (formerly Betterware de México, S.A.B. de C.V.) (“Betterware or BWM”) and its subsidiaries
are hereinafter jointly referred to as the “Group” or the “Company”. The Group’s object is the direct-to-consumer
selling, which operates through two business segments: the home organization products (“Betterware segment” or “BWM
segment”) and the beauty and personal care products (B&amp;PC) (“JAFRA segment”). The Betterware’s segment is
divided in seven categories of the home organization: (i) Kitchen and food preservation, (ii) Home solutions, (iii) Bedroom, (iv) Bathroom,
(v) Laundry &amp; Cleaning (vi) Tech &amp; mobility and (vii) wellness. The JAFRA segment is divided in four categories of the beauty
and personal care: (i) fragrance, (ii) color (cosmetics), (iii) skin care and (iv) toiletries. The Group’s business segments products
are sold in twelve catalogs published throughout the year. The Group operates mainly in Mexico and the United States. The Group’s
address, registered as its office and primary place of business, is Gdl-Ameca-Huaxtla Km-5, El Arenal, Jalisco, México, and Zip
Code 45350. Betterware’s controlling shareholder is Campalier, S.A. de C.V. (“Campalier”). Significant
events and transactions – 2023
a) Long-term
debt and bond issuances:
Ø On
July 5, 2023, Betterware signed an agreement with BBVA to acquire a simple line of credit for Ps.1,500,000.
Ø On
July 7, 2023, Betterware successfully concluded the third and fourth bond issuance offering for a total of Ps.813,974, with 4 and 7-year
maturities, offerings in the Mexican Market.
Ø As
of July 10, 2023, the debt for the syndicated loan used for the acquisition of JAFRA in 2022, amounted to Ps.3,248,695. Betterware settled
the debt of the syndicated loan using the Ps.1,500,000 of the credit line with BBVA and the import issuance of bonds net of issuance
costs per placement, that is, the net amount of Ps.810,197, the remainder of the credit was settled with drawdowns of short-term credit
lines and the cash available on hand at that date (see note 16).
Ø On
September 12, 2023, Betterware signed an agreement with HSBC to acquire a simple line of credit for Ps.950,000. 2022
b) On
January 18, 2022, the Company entered into an agreement to acquire 100% of JAFRA in Mexico and the United States, along with its “JAFRA”
trademarks, for a total cash consideration of Ps.5,044,371 (see note 11). JAFRA is a global leading brand in direct sales in the Beauty
and Personal Care (B&amp;PC) industry with a strong presence in Mexico and the United States with independent leaders and consultants
who sell its unique products. In addition, JAFRA provides the opportunity to the Company to expand its geographic presence in the United
States, enhancing its international focus on the North American market. On
March 24, 2022, the Federal Economic Competition Commission (“COFECE”) approved the JAFRA Acquisition, which was concluded
on April 7, 2022. The necessary funds to pay the purchase price under the JAFRA Acquisition were obtained from a long-term loan of Ps.4,498,695
(see note 16), plus the available cash resources from the Company.
c) On
March 28, 2022, the Ordinary General Assembly of Shareholders of GurúComm, S.A.P.I., approved the retirement of Betterware as
its shareholder. Consequently, we were reimbursed for 55,514 subscribed and paid shares, and 37,693 subscribed and unpaid shares were
cancelled. Betterware withdrew its investment because the business was not growing according to our expectations, and the return on investment
would take more years than anticipated. The effect on profit and loss of this transaction was a loss of Ps.16,610.
d) On
November 18, 2022, the Ordinary General Assembly of Shareholders of Innova Catálogos, S.A. de C.V. approved the retirement of
Betterware as a shareholder. Consequently, we were reimbursed for and canceled 238 subscribed and paid shares. Betterware withdrew its
investment because the business was not growing according to our expectations, and the return on investment would take more years than
anticipated. The effect on profit and loss of this transaction was a loss of Ps.5,252. 2021
e) On
July 1 st
f) Betterware’s
legal form was changed to Sociedad Anónima Promotora de Inversión (S.A.P.I.) de Capital Variable,
g) On
August 30, 2021, Betterware successfully concluded the offering of a two-tranche sustainability bond issuance for a total of Ps.1,500,000,
with maturities across 4 and 7 years, offered in the Mexican Market with favorable conditions for the Company (see note 1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 (Details)</t>
        </is>
      </c>
      <c r="B1" s="2" t="inlineStr">
        <is>
          <t>12 Months Ended</t>
        </is>
      </c>
    </row>
    <row r="2">
      <c r="B2" s="2" t="inlineStr">
        <is>
          <t>Dec. 31, 2023</t>
        </is>
      </c>
    </row>
    <row r="3">
      <c r="A3" s="3" t="inlineStr">
        <is>
          <t>Significant Accounting Policies [Abstract]</t>
        </is>
      </c>
      <c r="B3" s="4" t="inlineStr">
        <is>
          <t xml:space="preserve"> </t>
        </is>
      </c>
    </row>
    <row r="4">
      <c r="A4" s="4" t="inlineStr">
        <is>
          <t>Percentage of effective rate</t>
        </is>
      </c>
      <c r="B4" s="8" t="n">
        <v>0.1</v>
      </c>
    </row>
    <row r="5">
      <c r="A5" s="4" t="inlineStr">
        <is>
          <t>Description of lease agreement</t>
        </is>
      </c>
      <c r="B5" s="4" t="inlineStr">
        <is>
          <t>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t>
        </is>
      </c>
    </row>
    <row r="6">
      <c r="A6" s="4" t="inlineStr">
        <is>
          <t>Percentag of legal reserve</t>
        </is>
      </c>
      <c r="B6" s="8"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Material Accounting Policies (Details) - Schedule of Consolidated Statement of Financial Position $ in Thousands</t>
        </is>
      </c>
      <c r="B1" s="2" t="inlineStr">
        <is>
          <t>Dec. 31, 2021 MXN ($)</t>
        </is>
      </c>
    </row>
    <row r="2">
      <c r="A2" s="4" t="inlineStr">
        <is>
          <t>Adjusted [Member]</t>
        </is>
      </c>
      <c r="B2" s="4" t="inlineStr">
        <is>
          <t xml:space="preserve"> </t>
        </is>
      </c>
    </row>
    <row r="3">
      <c r="A3" s="3" t="inlineStr">
        <is>
          <t>Current assets:</t>
        </is>
      </c>
      <c r="B3" s="4" t="inlineStr">
        <is>
          <t xml:space="preserve"> </t>
        </is>
      </c>
    </row>
    <row r="4">
      <c r="A4" s="4" t="inlineStr">
        <is>
          <t>Trade accounts receivable, net</t>
        </is>
      </c>
      <c r="B4" s="6" t="n">
        <v>745593</v>
      </c>
      <c r="C4" s="4" t="inlineStr">
        <is>
          <t>[1]</t>
        </is>
      </c>
    </row>
    <row r="5">
      <c r="A5" s="4" t="inlineStr">
        <is>
          <t>Inventories</t>
        </is>
      </c>
      <c r="B5" s="5" t="n">
        <v>1286155</v>
      </c>
      <c r="C5" s="4" t="inlineStr">
        <is>
          <t>[1],[2]</t>
        </is>
      </c>
    </row>
    <row r="6">
      <c r="A6" s="4" t="inlineStr">
        <is>
          <t>Prepaid expenses</t>
        </is>
      </c>
      <c r="B6" s="5" t="n">
        <v>35596</v>
      </c>
      <c r="C6" s="4" t="inlineStr">
        <is>
          <t>[3]</t>
        </is>
      </c>
    </row>
    <row r="7">
      <c r="A7" s="4" t="inlineStr">
        <is>
          <t>Total current assets</t>
        </is>
      </c>
      <c r="B7" s="5" t="n">
        <v>3352747</v>
      </c>
    </row>
    <row r="8">
      <c r="A8" s="4" t="inlineStr">
        <is>
          <t>Total assets</t>
        </is>
      </c>
      <c r="B8" s="5" t="n">
        <v>5185229</v>
      </c>
    </row>
    <row r="9">
      <c r="A9" s="3" t="inlineStr">
        <is>
          <t>Current liabilities:</t>
        </is>
      </c>
      <c r="B9" s="4" t="inlineStr">
        <is>
          <t xml:space="preserve"> </t>
        </is>
      </c>
    </row>
    <row r="10">
      <c r="A10" s="4" t="inlineStr">
        <is>
          <t>Accrued expenses</t>
        </is>
      </c>
      <c r="B10" s="5" t="n">
        <v>159354</v>
      </c>
      <c r="C10" s="4" t="inlineStr">
        <is>
          <t>[2]</t>
        </is>
      </c>
    </row>
    <row r="11">
      <c r="A11" s="4" t="inlineStr">
        <is>
          <t>Provisions</t>
        </is>
      </c>
      <c r="B11" s="5" t="n">
        <v>118468</v>
      </c>
      <c r="C11" s="4" t="inlineStr">
        <is>
          <t>[4]</t>
        </is>
      </c>
    </row>
    <row r="12">
      <c r="A12" s="4" t="inlineStr">
        <is>
          <t>Income tax payable</t>
        </is>
      </c>
      <c r="B12" s="5" t="n">
        <v>97634</v>
      </c>
      <c r="C12" s="4" t="inlineStr">
        <is>
          <t>[5]</t>
        </is>
      </c>
    </row>
    <row r="13">
      <c r="A13" s="4" t="inlineStr">
        <is>
          <t>Total current liabilities</t>
        </is>
      </c>
      <c r="B13" s="5" t="n">
        <v>2449919</v>
      </c>
    </row>
    <row r="14">
      <c r="A14" s="3" t="inlineStr">
        <is>
          <t>Non-current liabilities:</t>
        </is>
      </c>
      <c r="B14" s="4" t="inlineStr">
        <is>
          <t xml:space="preserve"> </t>
        </is>
      </c>
    </row>
    <row r="15">
      <c r="A15" s="4" t="inlineStr">
        <is>
          <t>Deferred income tax</t>
        </is>
      </c>
      <c r="B15" s="5" t="n">
        <v>38975</v>
      </c>
      <c r="C15" s="4" t="inlineStr">
        <is>
          <t>[1],[2],[3],[4]</t>
        </is>
      </c>
    </row>
    <row r="16">
      <c r="A16" s="4" t="inlineStr">
        <is>
          <t>Total non-current liabilities</t>
        </is>
      </c>
      <c r="B16" s="5" t="n">
        <v>1535107</v>
      </c>
    </row>
    <row r="17">
      <c r="A17" s="4" t="inlineStr">
        <is>
          <t>Total liabilities</t>
        </is>
      </c>
      <c r="B17" s="5" t="n">
        <v>3985026</v>
      </c>
    </row>
    <row r="18">
      <c r="A18" s="3" t="inlineStr">
        <is>
          <t>Stockholder’s equity</t>
        </is>
      </c>
      <c r="B18" s="4" t="inlineStr">
        <is>
          <t xml:space="preserve"> </t>
        </is>
      </c>
    </row>
    <row r="19">
      <c r="A19" s="4" t="inlineStr">
        <is>
          <t>Capital stock</t>
        </is>
      </c>
      <c r="B19" s="5" t="n">
        <v>321312</v>
      </c>
      <c r="C19" s="4" t="inlineStr">
        <is>
          <t>[6]</t>
        </is>
      </c>
    </row>
    <row r="20">
      <c r="A20" s="4" t="inlineStr">
        <is>
          <t>Retained earnings (deficit)</t>
        </is>
      </c>
      <c r="B20" s="5" t="n">
        <v>856994</v>
      </c>
      <c r="C20" s="4" t="inlineStr">
        <is>
          <t>[1],[2],[3],[4],[5],[6]</t>
        </is>
      </c>
    </row>
    <row r="21">
      <c r="A21" s="4" t="inlineStr">
        <is>
          <t>Equity attributable to owners of the Group</t>
        </is>
      </c>
      <c r="B21" s="5" t="n">
        <v>1185548</v>
      </c>
    </row>
    <row r="22">
      <c r="A22" s="4" t="inlineStr">
        <is>
          <t>Total stockholders’ equity</t>
        </is>
      </c>
      <c r="B22" s="5" t="n">
        <v>1200203</v>
      </c>
    </row>
    <row r="23">
      <c r="A23" s="4" t="inlineStr">
        <is>
          <t>Total liabilities and stockholders’ equity</t>
        </is>
      </c>
      <c r="B23" s="5" t="n">
        <v>5185229</v>
      </c>
    </row>
    <row r="24">
      <c r="A24" s="4" t="inlineStr">
        <is>
          <t>Previously Presented [Member]</t>
        </is>
      </c>
      <c r="B24" s="4" t="inlineStr">
        <is>
          <t xml:space="preserve"> </t>
        </is>
      </c>
    </row>
    <row r="25">
      <c r="A25" s="3" t="inlineStr">
        <is>
          <t>Current assets:</t>
        </is>
      </c>
      <c r="B25" s="4" t="inlineStr">
        <is>
          <t xml:space="preserve"> </t>
        </is>
      </c>
    </row>
    <row r="26">
      <c r="A26" s="4" t="inlineStr">
        <is>
          <t>Trade accounts receivable, net</t>
        </is>
      </c>
      <c r="B26" s="5" t="n">
        <v>778054</v>
      </c>
      <c r="C26" s="4" t="inlineStr">
        <is>
          <t>[1]</t>
        </is>
      </c>
    </row>
    <row r="27">
      <c r="A27" s="4" t="inlineStr">
        <is>
          <t>Inventories</t>
        </is>
      </c>
      <c r="B27" s="5" t="n">
        <v>1339378</v>
      </c>
      <c r="C27" s="4" t="inlineStr">
        <is>
          <t>[1],[2]</t>
        </is>
      </c>
    </row>
    <row r="28">
      <c r="A28" s="4" t="inlineStr">
        <is>
          <t>Prepaid expenses</t>
        </is>
      </c>
      <c r="B28" s="5" t="n">
        <v>69224</v>
      </c>
      <c r="C28" s="4" t="inlineStr">
        <is>
          <t>[3]</t>
        </is>
      </c>
    </row>
    <row r="29">
      <c r="A29" s="4" t="inlineStr">
        <is>
          <t>Total current assets</t>
        </is>
      </c>
      <c r="B29" s="5" t="n">
        <v>3472059</v>
      </c>
    </row>
    <row r="30">
      <c r="A30" s="4" t="inlineStr">
        <is>
          <t>Total assets</t>
        </is>
      </c>
      <c r="B30" s="5" t="n">
        <v>5304541</v>
      </c>
    </row>
    <row r="31">
      <c r="A31" s="3" t="inlineStr">
        <is>
          <t>Current liabilities:</t>
        </is>
      </c>
      <c r="B31" s="4" t="inlineStr">
        <is>
          <t xml:space="preserve"> </t>
        </is>
      </c>
    </row>
    <row r="32">
      <c r="A32" s="4" t="inlineStr">
        <is>
          <t>Accrued expenses</t>
        </is>
      </c>
      <c r="B32" s="5" t="n">
        <v>142169</v>
      </c>
      <c r="C32" s="4" t="inlineStr">
        <is>
          <t>[2]</t>
        </is>
      </c>
    </row>
    <row r="33">
      <c r="A33" s="4" t="inlineStr">
        <is>
          <t>Provisions</t>
        </is>
      </c>
      <c r="B33" s="5" t="n">
        <v>115192</v>
      </c>
      <c r="C33" s="4" t="inlineStr">
        <is>
          <t>[4]</t>
        </is>
      </c>
    </row>
    <row r="34">
      <c r="A34" s="4" t="inlineStr">
        <is>
          <t>Income tax payable</t>
        </is>
      </c>
      <c r="B34" s="5" t="n">
        <v>88679</v>
      </c>
      <c r="C34" s="4" t="inlineStr">
        <is>
          <t>[5]</t>
        </is>
      </c>
    </row>
    <row r="35">
      <c r="A35" s="4" t="inlineStr">
        <is>
          <t>Total current liabilities</t>
        </is>
      </c>
      <c r="B35" s="5" t="n">
        <v>2420503</v>
      </c>
    </row>
    <row r="36">
      <c r="A36" s="3" t="inlineStr">
        <is>
          <t>Non-current liabilities:</t>
        </is>
      </c>
      <c r="B36" s="4" t="inlineStr">
        <is>
          <t xml:space="preserve"> </t>
        </is>
      </c>
    </row>
    <row r="37">
      <c r="A37" s="4" t="inlineStr">
        <is>
          <t>Deferred income tax</t>
        </is>
      </c>
      <c r="B37" s="5" t="n">
        <v>80907</v>
      </c>
      <c r="C37" s="4" t="inlineStr">
        <is>
          <t>[1],[2],[3],[4]</t>
        </is>
      </c>
    </row>
    <row r="38">
      <c r="A38" s="4" t="inlineStr">
        <is>
          <t>Total non-current liabilities</t>
        </is>
      </c>
      <c r="B38" s="5" t="n">
        <v>1577039</v>
      </c>
    </row>
    <row r="39">
      <c r="A39" s="4" t="inlineStr">
        <is>
          <t>Total liabilities</t>
        </is>
      </c>
      <c r="B39" s="5" t="n">
        <v>3997542</v>
      </c>
    </row>
    <row r="40">
      <c r="A40" s="3" t="inlineStr">
        <is>
          <t>Stockholder’s equity</t>
        </is>
      </c>
      <c r="B40" s="4" t="inlineStr">
        <is>
          <t xml:space="preserve"> </t>
        </is>
      </c>
    </row>
    <row r="41">
      <c r="A41" s="4" t="inlineStr">
        <is>
          <t>Capital stock</t>
        </is>
      </c>
      <c r="B41" s="5" t="n">
        <v>294999</v>
      </c>
      <c r="C41" s="4" t="inlineStr">
        <is>
          <t>[6]</t>
        </is>
      </c>
    </row>
    <row r="42">
      <c r="A42" s="4" t="inlineStr">
        <is>
          <t>Retained earnings (deficit)</t>
        </is>
      </c>
      <c r="B42" s="5" t="n">
        <v>990103</v>
      </c>
      <c r="C42" s="4" t="inlineStr">
        <is>
          <t>[1],[2],[3],[4],[5],[6]</t>
        </is>
      </c>
    </row>
    <row r="43">
      <c r="A43" s="4" t="inlineStr">
        <is>
          <t>Equity attributable to owners of the Group</t>
        </is>
      </c>
      <c r="B43" s="5" t="n">
        <v>1292344</v>
      </c>
    </row>
    <row r="44">
      <c r="A44" s="4" t="inlineStr">
        <is>
          <t>Total stockholders’ equity</t>
        </is>
      </c>
      <c r="B44" s="5" t="n">
        <v>1306999</v>
      </c>
    </row>
    <row r="45">
      <c r="A45" s="4" t="inlineStr">
        <is>
          <t>Total liabilities and stockholders’ equity</t>
        </is>
      </c>
      <c r="B45" s="5" t="n">
        <v>5304541</v>
      </c>
    </row>
    <row r="46">
      <c r="A46" s="4" t="inlineStr">
        <is>
          <t>Difference [Member]</t>
        </is>
      </c>
      <c r="B46" s="4" t="inlineStr">
        <is>
          <t xml:space="preserve"> </t>
        </is>
      </c>
    </row>
    <row r="47">
      <c r="A47" s="3" t="inlineStr">
        <is>
          <t>Current assets:</t>
        </is>
      </c>
      <c r="B47" s="4" t="inlineStr">
        <is>
          <t xml:space="preserve"> </t>
        </is>
      </c>
    </row>
    <row r="48">
      <c r="A48" s="4" t="inlineStr">
        <is>
          <t>Trade accounts receivable, net</t>
        </is>
      </c>
      <c r="B48" s="5" t="n">
        <v>-32461</v>
      </c>
      <c r="C48" s="4" t="inlineStr">
        <is>
          <t>[1]</t>
        </is>
      </c>
    </row>
    <row r="49">
      <c r="A49" s="4" t="inlineStr">
        <is>
          <t>Inventories</t>
        </is>
      </c>
      <c r="B49" s="5" t="n">
        <v>-53223</v>
      </c>
      <c r="C49" s="4" t="inlineStr">
        <is>
          <t>[1],[2]</t>
        </is>
      </c>
    </row>
    <row r="50">
      <c r="A50" s="4" t="inlineStr">
        <is>
          <t>Prepaid expenses</t>
        </is>
      </c>
      <c r="B50" s="5" t="n">
        <v>-33628</v>
      </c>
      <c r="C50" s="4" t="inlineStr">
        <is>
          <t>[3]</t>
        </is>
      </c>
    </row>
    <row r="51">
      <c r="A51" s="4" t="inlineStr">
        <is>
          <t>Total current assets</t>
        </is>
      </c>
      <c r="B51" s="5" t="n">
        <v>-119312</v>
      </c>
    </row>
    <row r="52">
      <c r="A52" s="4" t="inlineStr">
        <is>
          <t>Total assets</t>
        </is>
      </c>
      <c r="B52" s="5" t="n">
        <v>-119312</v>
      </c>
    </row>
    <row r="53">
      <c r="A53" s="3" t="inlineStr">
        <is>
          <t>Current liabilities:</t>
        </is>
      </c>
      <c r="B53" s="4" t="inlineStr">
        <is>
          <t xml:space="preserve"> </t>
        </is>
      </c>
    </row>
    <row r="54">
      <c r="A54" s="4" t="inlineStr">
        <is>
          <t>Accrued expenses</t>
        </is>
      </c>
      <c r="B54" s="5" t="n">
        <v>17185</v>
      </c>
      <c r="C54" s="4" t="inlineStr">
        <is>
          <t>[2]</t>
        </is>
      </c>
    </row>
    <row r="55">
      <c r="A55" s="4" t="inlineStr">
        <is>
          <t>Provisions</t>
        </is>
      </c>
      <c r="B55" s="5" t="n">
        <v>3276</v>
      </c>
      <c r="C55" s="4" t="inlineStr">
        <is>
          <t>[4]</t>
        </is>
      </c>
    </row>
    <row r="56">
      <c r="A56" s="4" t="inlineStr">
        <is>
          <t>Income tax payable</t>
        </is>
      </c>
      <c r="B56" s="5" t="n">
        <v>8955</v>
      </c>
      <c r="C56" s="4" t="inlineStr">
        <is>
          <t>[5]</t>
        </is>
      </c>
    </row>
    <row r="57">
      <c r="A57" s="4" t="inlineStr">
        <is>
          <t>Total current liabilities</t>
        </is>
      </c>
      <c r="B57" s="5" t="n">
        <v>29416</v>
      </c>
    </row>
    <row r="58">
      <c r="A58" s="3" t="inlineStr">
        <is>
          <t>Non-current liabilities:</t>
        </is>
      </c>
      <c r="B58" s="4" t="inlineStr">
        <is>
          <t xml:space="preserve"> </t>
        </is>
      </c>
    </row>
    <row r="59">
      <c r="A59" s="4" t="inlineStr">
        <is>
          <t>Deferred income tax</t>
        </is>
      </c>
      <c r="B59" s="5" t="n">
        <v>-41932</v>
      </c>
      <c r="C59" s="4" t="inlineStr">
        <is>
          <t>[1],[2],[3],[4]</t>
        </is>
      </c>
    </row>
    <row r="60">
      <c r="A60" s="4" t="inlineStr">
        <is>
          <t>Total non-current liabilities</t>
        </is>
      </c>
      <c r="B60" s="5" t="n">
        <v>-41932</v>
      </c>
    </row>
    <row r="61">
      <c r="A61" s="4" t="inlineStr">
        <is>
          <t>Total liabilities</t>
        </is>
      </c>
      <c r="B61" s="5" t="n">
        <v>-12516</v>
      </c>
    </row>
    <row r="62">
      <c r="A62" s="3" t="inlineStr">
        <is>
          <t>Stockholder’s equity</t>
        </is>
      </c>
      <c r="B62" s="4" t="inlineStr">
        <is>
          <t xml:space="preserve"> </t>
        </is>
      </c>
    </row>
    <row r="63">
      <c r="A63" s="4" t="inlineStr">
        <is>
          <t>Capital stock</t>
        </is>
      </c>
      <c r="B63" s="5" t="n">
        <v>26313</v>
      </c>
      <c r="C63" s="4" t="inlineStr">
        <is>
          <t>[6]</t>
        </is>
      </c>
    </row>
    <row r="64">
      <c r="A64" s="4" t="inlineStr">
        <is>
          <t>Retained earnings (deficit)</t>
        </is>
      </c>
      <c r="B64" s="5" t="n">
        <v>-133109</v>
      </c>
      <c r="C64" s="4" t="inlineStr">
        <is>
          <t>[1],[2],[3],[4],[5],[6]</t>
        </is>
      </c>
    </row>
    <row r="65">
      <c r="A65" s="4" t="inlineStr">
        <is>
          <t>Equity attributable to owners of the Group</t>
        </is>
      </c>
      <c r="B65" s="5" t="n">
        <v>-106796</v>
      </c>
    </row>
    <row r="66">
      <c r="A66" s="4" t="inlineStr">
        <is>
          <t>Total stockholders’ equity</t>
        </is>
      </c>
      <c r="B66" s="5" t="n">
        <v>-106796</v>
      </c>
    </row>
    <row r="67">
      <c r="A67" s="4" t="inlineStr">
        <is>
          <t>Total liabilities and stockholders’ equity</t>
        </is>
      </c>
      <c r="B67" s="6" t="n">
        <v>-119312</v>
      </c>
    </row>
    <row r="68"/>
    <row r="69">
      <c r="A69" s="4" t="inlineStr">
        <is>
          <t>[1] Cut-off for revenue where control was not transferred to the customer. Cost of inventory overstated on the international freight standard cost assumption; offset by overstated accruals liabilities on import expenses. Cost of catalogues that had a non-GAAP treatment as prepaids and were expensed at the same time the revenues were realized; instead of when catalogues were received as IFRS states. Immaterial provisions for labor matters. Accrual for the tax contingency explained in note 28 was not recorded previously. Reclassification between capital stock and retained earnings for combination instead of consolidation of capital in 2020.</t>
        </is>
      </c>
    </row>
  </sheetData>
  <mergeCells count="3">
    <mergeCell ref="B1:C1"/>
    <mergeCell ref="A68:C68"/>
    <mergeCell ref="A69:C6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Material Accounting Policies (Details) - Schedule of Consolidated Statement of Profit or Loss and Other Comprehensive Income $ in Thousands</t>
        </is>
      </c>
      <c r="B1" s="2" t="inlineStr">
        <is>
          <t>12 Months Ended</t>
        </is>
      </c>
    </row>
    <row r="2">
      <c r="B2" s="2" t="inlineStr">
        <is>
          <t>Dec. 31, 2021 MXN ($)</t>
        </is>
      </c>
    </row>
    <row r="3">
      <c r="A3" s="4" t="inlineStr">
        <is>
          <t>Adjusted [Member]</t>
        </is>
      </c>
      <c r="B3" s="4" t="inlineStr">
        <is>
          <t xml:space="preserve"> </t>
        </is>
      </c>
    </row>
    <row r="4">
      <c r="A4" s="3" t="inlineStr">
        <is>
          <t>Condensed Statement of Income Captions [Line Items]</t>
        </is>
      </c>
      <c r="B4" s="4" t="inlineStr">
        <is>
          <t xml:space="preserve"> </t>
        </is>
      </c>
    </row>
    <row r="5">
      <c r="A5" s="4" t="inlineStr">
        <is>
          <t>Net revenue</t>
        </is>
      </c>
      <c r="B5" s="6" t="n">
        <v>10067683</v>
      </c>
      <c r="C5" s="4" t="inlineStr">
        <is>
          <t>[1]</t>
        </is>
      </c>
    </row>
    <row r="6">
      <c r="A6" s="4" t="inlineStr">
        <is>
          <t>Cost of sales</t>
        </is>
      </c>
      <c r="B6" s="5" t="n">
        <v>4498008</v>
      </c>
      <c r="C6" s="4" t="inlineStr">
        <is>
          <t>[1],[2]</t>
        </is>
      </c>
    </row>
    <row r="7">
      <c r="A7" s="4" t="inlineStr">
        <is>
          <t>Gross profit</t>
        </is>
      </c>
      <c r="B7" s="5" t="n">
        <v>5569675</v>
      </c>
    </row>
    <row r="8">
      <c r="A8" s="4" t="inlineStr">
        <is>
          <t>Administrative expenses</t>
        </is>
      </c>
      <c r="B8" s="5" t="n">
        <v>1247742</v>
      </c>
      <c r="C8" s="4" t="inlineStr">
        <is>
          <t>[3]</t>
        </is>
      </c>
    </row>
    <row r="9">
      <c r="A9" s="4" t="inlineStr">
        <is>
          <t>Selling expenses</t>
        </is>
      </c>
      <c r="B9" s="5" t="n">
        <v>1256289</v>
      </c>
      <c r="C9" s="4" t="inlineStr">
        <is>
          <t>[4]</t>
        </is>
      </c>
    </row>
    <row r="10">
      <c r="A10" s="4" t="inlineStr">
        <is>
          <t>Distribution expenses</t>
        </is>
      </c>
      <c r="B10" s="5" t="n">
        <v>463779</v>
      </c>
    </row>
    <row r="11">
      <c r="A11" s="4" t="inlineStr">
        <is>
          <t>Total operating expense</t>
        </is>
      </c>
      <c r="B11" s="5" t="n">
        <v>2967810</v>
      </c>
    </row>
    <row r="12">
      <c r="A12" s="4" t="inlineStr">
        <is>
          <t>Operating income</t>
        </is>
      </c>
      <c r="B12" s="5" t="n">
        <v>2601865</v>
      </c>
    </row>
    <row r="13">
      <c r="A13" s="4" t="inlineStr">
        <is>
          <t>Income before income taxes</t>
        </is>
      </c>
      <c r="B13" s="5" t="n">
        <v>2562495</v>
      </c>
    </row>
    <row r="14">
      <c r="A14" s="4" t="inlineStr">
        <is>
          <t>Current income tax</t>
        </is>
      </c>
      <c r="B14" s="5" t="n">
        <v>791856</v>
      </c>
      <c r="C14" s="4" t="inlineStr">
        <is>
          <t>[5]</t>
        </is>
      </c>
    </row>
    <row r="15">
      <c r="A15" s="4" t="inlineStr">
        <is>
          <t>Deferred income tax</t>
        </is>
      </c>
      <c r="B15" s="5" t="n">
        <v>22700</v>
      </c>
      <c r="C15" s="4" t="inlineStr">
        <is>
          <t>[1],[2],[3],[4]</t>
        </is>
      </c>
    </row>
    <row r="16">
      <c r="A16" s="4" t="inlineStr">
        <is>
          <t>Net income for the year</t>
        </is>
      </c>
      <c r="B16" s="5" t="n">
        <v>1747939</v>
      </c>
    </row>
    <row r="17">
      <c r="A17" s="4" t="inlineStr">
        <is>
          <t>Previously Presented [Member]</t>
        </is>
      </c>
      <c r="B17" s="4" t="inlineStr">
        <is>
          <t xml:space="preserve"> </t>
        </is>
      </c>
    </row>
    <row r="18">
      <c r="A18" s="3" t="inlineStr">
        <is>
          <t>Condensed Statement of Income Captions [Line Items]</t>
        </is>
      </c>
      <c r="B18" s="4" t="inlineStr">
        <is>
          <t xml:space="preserve"> </t>
        </is>
      </c>
    </row>
    <row r="19">
      <c r="A19" s="4" t="inlineStr">
        <is>
          <t>Net revenue</t>
        </is>
      </c>
      <c r="B19" s="5" t="n">
        <v>10039668</v>
      </c>
      <c r="C19" s="4" t="inlineStr">
        <is>
          <t>[1]</t>
        </is>
      </c>
    </row>
    <row r="20">
      <c r="A20" s="4" t="inlineStr">
        <is>
          <t>Cost of sales</t>
        </is>
      </c>
      <c r="B20" s="5" t="n">
        <v>4399164</v>
      </c>
      <c r="C20" s="4" t="inlineStr">
        <is>
          <t>[1],[2]</t>
        </is>
      </c>
    </row>
    <row r="21">
      <c r="A21" s="4" t="inlineStr">
        <is>
          <t>Gross profit</t>
        </is>
      </c>
      <c r="B21" s="5" t="n">
        <v>5640504</v>
      </c>
    </row>
    <row r="22">
      <c r="A22" s="4" t="inlineStr">
        <is>
          <t>Administrative expenses</t>
        </is>
      </c>
      <c r="B22" s="5" t="n">
        <v>1247436</v>
      </c>
      <c r="C22" s="4" t="inlineStr">
        <is>
          <t>[3]</t>
        </is>
      </c>
    </row>
    <row r="23">
      <c r="A23" s="4" t="inlineStr">
        <is>
          <t>Selling expenses</t>
        </is>
      </c>
      <c r="B23" s="5" t="n">
        <v>1264581</v>
      </c>
      <c r="C23" s="4" t="inlineStr">
        <is>
          <t>[4]</t>
        </is>
      </c>
    </row>
    <row r="24">
      <c r="A24" s="4" t="inlineStr">
        <is>
          <t>Distribution expenses</t>
        </is>
      </c>
      <c r="B24" s="5" t="n">
        <v>463779</v>
      </c>
    </row>
    <row r="25">
      <c r="A25" s="4" t="inlineStr">
        <is>
          <t>Total operating expense</t>
        </is>
      </c>
      <c r="B25" s="5" t="n">
        <v>2975796</v>
      </c>
    </row>
    <row r="26">
      <c r="A26" s="4" t="inlineStr">
        <is>
          <t>Operating income</t>
        </is>
      </c>
      <c r="B26" s="5" t="n">
        <v>2664708</v>
      </c>
    </row>
    <row r="27">
      <c r="A27" s="4" t="inlineStr">
        <is>
          <t>Income before income taxes</t>
        </is>
      </c>
      <c r="B27" s="5" t="n">
        <v>2625338</v>
      </c>
    </row>
    <row r="28">
      <c r="A28" s="4" t="inlineStr">
        <is>
          <t>Current income tax</t>
        </is>
      </c>
      <c r="B28" s="5" t="n">
        <v>782901</v>
      </c>
      <c r="C28" s="4" t="inlineStr">
        <is>
          <t>[5]</t>
        </is>
      </c>
    </row>
    <row r="29">
      <c r="A29" s="4" t="inlineStr">
        <is>
          <t>Deferred income tax</t>
        </is>
      </c>
      <c r="B29" s="5" t="n">
        <v>41553</v>
      </c>
      <c r="C29" s="4" t="inlineStr">
        <is>
          <t>[1],[2],[3],[4]</t>
        </is>
      </c>
    </row>
    <row r="30">
      <c r="A30" s="4" t="inlineStr">
        <is>
          <t>Net income for the year</t>
        </is>
      </c>
      <c r="B30" s="5" t="n">
        <v>1800884</v>
      </c>
    </row>
    <row r="31">
      <c r="A31" s="4" t="inlineStr">
        <is>
          <t>Difference [Member]</t>
        </is>
      </c>
      <c r="B31" s="4" t="inlineStr">
        <is>
          <t xml:space="preserve"> </t>
        </is>
      </c>
    </row>
    <row r="32">
      <c r="A32" s="3" t="inlineStr">
        <is>
          <t>Condensed Statement of Income Captions [Line Items]</t>
        </is>
      </c>
      <c r="B32" s="4" t="inlineStr">
        <is>
          <t xml:space="preserve"> </t>
        </is>
      </c>
    </row>
    <row r="33">
      <c r="A33" s="4" t="inlineStr">
        <is>
          <t>Net revenue</t>
        </is>
      </c>
      <c r="B33" s="5" t="n">
        <v>28015</v>
      </c>
      <c r="C33" s="4" t="inlineStr">
        <is>
          <t>[1]</t>
        </is>
      </c>
    </row>
    <row r="34">
      <c r="A34" s="4" t="inlineStr">
        <is>
          <t>Cost of sales</t>
        </is>
      </c>
      <c r="B34" s="5" t="n">
        <v>98844</v>
      </c>
      <c r="C34" s="4" t="inlineStr">
        <is>
          <t>[1],[2]</t>
        </is>
      </c>
    </row>
    <row r="35">
      <c r="A35" s="4" t="inlineStr">
        <is>
          <t>Gross profit</t>
        </is>
      </c>
      <c r="B35" s="5" t="n">
        <v>-70829</v>
      </c>
    </row>
    <row r="36">
      <c r="A36" s="4" t="inlineStr">
        <is>
          <t>Administrative expenses</t>
        </is>
      </c>
      <c r="B36" s="5" t="n">
        <v>306</v>
      </c>
      <c r="C36" s="4" t="inlineStr">
        <is>
          <t>[3]</t>
        </is>
      </c>
    </row>
    <row r="37">
      <c r="A37" s="4" t="inlineStr">
        <is>
          <t>Selling expenses</t>
        </is>
      </c>
      <c r="B37" s="5" t="n">
        <v>-8292</v>
      </c>
      <c r="C37" s="4" t="inlineStr">
        <is>
          <t>[4]</t>
        </is>
      </c>
    </row>
    <row r="38">
      <c r="A38" s="4" t="inlineStr">
        <is>
          <t>Distribution expenses</t>
        </is>
      </c>
      <c r="B38" s="4" t="inlineStr">
        <is>
          <t xml:space="preserve"> </t>
        </is>
      </c>
    </row>
    <row r="39">
      <c r="A39" s="4" t="inlineStr">
        <is>
          <t>Total operating expense</t>
        </is>
      </c>
      <c r="B39" s="5" t="n">
        <v>-7986</v>
      </c>
    </row>
    <row r="40">
      <c r="A40" s="4" t="inlineStr">
        <is>
          <t>Operating income</t>
        </is>
      </c>
      <c r="B40" s="5" t="n">
        <v>-62843</v>
      </c>
    </row>
    <row r="41">
      <c r="A41" s="4" t="inlineStr">
        <is>
          <t>Income before income taxes</t>
        </is>
      </c>
      <c r="B41" s="5" t="n">
        <v>-62843</v>
      </c>
    </row>
    <row r="42">
      <c r="A42" s="4" t="inlineStr">
        <is>
          <t>Current income tax</t>
        </is>
      </c>
      <c r="B42" s="5" t="n">
        <v>8955</v>
      </c>
      <c r="C42" s="4" t="inlineStr">
        <is>
          <t>[5]</t>
        </is>
      </c>
    </row>
    <row r="43">
      <c r="A43" s="4" t="inlineStr">
        <is>
          <t>Deferred income tax</t>
        </is>
      </c>
      <c r="B43" s="5" t="n">
        <v>-18853</v>
      </c>
      <c r="C43" s="4" t="inlineStr">
        <is>
          <t>[1],[2],[3],[4]</t>
        </is>
      </c>
    </row>
    <row r="44">
      <c r="A44" s="4" t="inlineStr">
        <is>
          <t>Net income for the year</t>
        </is>
      </c>
      <c r="B44" s="6" t="n">
        <v>-52945</v>
      </c>
    </row>
    <row r="45"/>
    <row r="46">
      <c r="A46" s="4" t="inlineStr">
        <is>
          <t>[1] Cut-off for revenue where control was not transferred to the customer. Cost of inventory overstated on the international freight standard cost assumption; offset by overstated accruals liabilities on import expenses. Immaterial provisions for labor matters. Cost of catalogues that had a non-GAAP treatment as prepaids and were expensed at the same time the revenues were realized; instead of when catalogues were received as IFRS states. Accrual for the tax contingency explained in note 28 was not recorded previously.</t>
        </is>
      </c>
    </row>
  </sheetData>
  <mergeCells count="5">
    <mergeCell ref="A1:A2"/>
    <mergeCell ref="B1:C1"/>
    <mergeCell ref="B2:C2"/>
    <mergeCell ref="A45:C45"/>
    <mergeCell ref="A46:C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Material Accounting Policies (Details) - Schedule of Percentage of Participation</t>
        </is>
      </c>
      <c r="C1" s="2" t="inlineStr">
        <is>
          <t>12 Months Ended</t>
        </is>
      </c>
    </row>
    <row r="2">
      <c r="C2" s="2" t="inlineStr">
        <is>
          <t>Dec. 31, 2023</t>
        </is>
      </c>
      <c r="D2" s="2" t="inlineStr">
        <is>
          <t>Dec. 31, 2022</t>
        </is>
      </c>
      <c r="E2" s="2" t="inlineStr">
        <is>
          <t>Dec. 31, 2021</t>
        </is>
      </c>
    </row>
    <row r="3">
      <c r="A3" s="4" t="inlineStr">
        <is>
          <t>Betterware de México, S.A.P.I. de C.V. [Member]</t>
        </is>
      </c>
      <c r="C3" s="4" t="inlineStr">
        <is>
          <t xml:space="preserve"> </t>
        </is>
      </c>
      <c r="D3" s="4" t="inlineStr">
        <is>
          <t xml:space="preserve"> </t>
        </is>
      </c>
      <c r="E3" s="4" t="inlineStr">
        <is>
          <t xml:space="preserve"> </t>
        </is>
      </c>
    </row>
    <row r="4">
      <c r="A4" s="3" t="inlineStr">
        <is>
          <t>Material Accounting Policies (Details) - Schedule of Percentage of Participation [Line Items]</t>
        </is>
      </c>
      <c r="C4" s="4" t="inlineStr">
        <is>
          <t xml:space="preserve"> </t>
        </is>
      </c>
      <c r="D4" s="4" t="inlineStr">
        <is>
          <t xml:space="preserve"> </t>
        </is>
      </c>
      <c r="E4" s="4" t="inlineStr">
        <is>
          <t xml:space="preserve"> </t>
        </is>
      </c>
    </row>
    <row r="5">
      <c r="A5" s="4" t="inlineStr">
        <is>
          <t>Operating Country</t>
        </is>
      </c>
      <c r="C5" s="4" t="inlineStr">
        <is>
          <t>Mexico</t>
        </is>
      </c>
      <c r="D5" s="4" t="inlineStr">
        <is>
          <t xml:space="preserve"> </t>
        </is>
      </c>
      <c r="E5" s="4" t="inlineStr">
        <is>
          <t xml:space="preserve"> </t>
        </is>
      </c>
    </row>
    <row r="6">
      <c r="A6" s="4" t="inlineStr">
        <is>
          <t>Functional currency</t>
        </is>
      </c>
      <c r="C6" s="4" t="inlineStr">
        <is>
          <t>Peso</t>
        </is>
      </c>
      <c r="D6" s="4" t="inlineStr">
        <is>
          <t xml:space="preserve"> </t>
        </is>
      </c>
      <c r="E6" s="4" t="inlineStr">
        <is>
          <t xml:space="preserve"> </t>
        </is>
      </c>
    </row>
    <row r="7">
      <c r="A7" s="4" t="inlineStr">
        <is>
          <t>Percentage of participation</t>
        </is>
      </c>
      <c r="C7" s="4" t="inlineStr">
        <is>
          <t>Last controlling entity</t>
        </is>
      </c>
      <c r="D7" s="4" t="inlineStr">
        <is>
          <t xml:space="preserve"> </t>
        </is>
      </c>
      <c r="E7" s="4" t="inlineStr">
        <is>
          <t xml:space="preserve"> </t>
        </is>
      </c>
    </row>
    <row r="8">
      <c r="A8" s="4" t="inlineStr">
        <is>
          <t>BLSM Latino América Servicios, S.A. de C.V. [Member]</t>
        </is>
      </c>
      <c r="C8" s="4" t="inlineStr">
        <is>
          <t xml:space="preserve"> </t>
        </is>
      </c>
      <c r="D8" s="4" t="inlineStr">
        <is>
          <t xml:space="preserve"> </t>
        </is>
      </c>
      <c r="E8" s="4" t="inlineStr">
        <is>
          <t xml:space="preserve"> </t>
        </is>
      </c>
    </row>
    <row r="9">
      <c r="A9" s="3" t="inlineStr">
        <is>
          <t>Material Accounting Policies (Details) - Schedule of Percentage of Participation [Line Items]</t>
        </is>
      </c>
      <c r="C9" s="4" t="inlineStr">
        <is>
          <t xml:space="preserve"> </t>
        </is>
      </c>
      <c r="D9" s="4" t="inlineStr">
        <is>
          <t xml:space="preserve"> </t>
        </is>
      </c>
      <c r="E9" s="4" t="inlineStr">
        <is>
          <t xml:space="preserve"> </t>
        </is>
      </c>
    </row>
    <row r="10">
      <c r="A10" s="4" t="inlineStr">
        <is>
          <t>Operating Country</t>
        </is>
      </c>
      <c r="C10" s="4" t="inlineStr">
        <is>
          <t>Mexico</t>
        </is>
      </c>
      <c r="D10" s="4" t="inlineStr">
        <is>
          <t xml:space="preserve"> </t>
        </is>
      </c>
      <c r="E10" s="4" t="inlineStr">
        <is>
          <t xml:space="preserve"> </t>
        </is>
      </c>
    </row>
    <row r="11">
      <c r="A11" s="4" t="inlineStr">
        <is>
          <t>Functional currency</t>
        </is>
      </c>
      <c r="C11" s="4" t="inlineStr">
        <is>
          <t>Peso</t>
        </is>
      </c>
      <c r="D11" s="4" t="inlineStr">
        <is>
          <t xml:space="preserve"> </t>
        </is>
      </c>
      <c r="E11" s="4" t="inlineStr">
        <is>
          <t xml:space="preserve"> </t>
        </is>
      </c>
    </row>
    <row r="12">
      <c r="A12" s="4" t="inlineStr">
        <is>
          <t>Percentage of participation</t>
        </is>
      </c>
      <c r="C12" s="8" t="n">
        <v>0.99</v>
      </c>
      <c r="D12" s="8" t="n">
        <v>0.99</v>
      </c>
      <c r="E12" s="8" t="n">
        <v>0.99</v>
      </c>
    </row>
    <row r="13">
      <c r="A13" s="4" t="inlineStr">
        <is>
          <t>Betterware de Guatemala, S.A. [Member]</t>
        </is>
      </c>
      <c r="C13" s="4" t="inlineStr">
        <is>
          <t xml:space="preserve"> </t>
        </is>
      </c>
      <c r="D13" s="4" t="inlineStr">
        <is>
          <t xml:space="preserve"> </t>
        </is>
      </c>
      <c r="E13" s="4" t="inlineStr">
        <is>
          <t xml:space="preserve"> </t>
        </is>
      </c>
    </row>
    <row r="14">
      <c r="A14" s="3" t="inlineStr">
        <is>
          <t>Material Accounting Policies (Details) - Schedule of Percentage of Participation [Line Items]</t>
        </is>
      </c>
      <c r="C14" s="4" t="inlineStr">
        <is>
          <t xml:space="preserve"> </t>
        </is>
      </c>
      <c r="D14" s="4" t="inlineStr">
        <is>
          <t xml:space="preserve"> </t>
        </is>
      </c>
      <c r="E14" s="4" t="inlineStr">
        <is>
          <t xml:space="preserve"> </t>
        </is>
      </c>
    </row>
    <row r="15">
      <c r="A15" s="4" t="inlineStr">
        <is>
          <t>Operating Country</t>
        </is>
      </c>
      <c r="C15" s="4" t="inlineStr">
        <is>
          <t>Guatemala</t>
        </is>
      </c>
      <c r="D15" s="4" t="inlineStr">
        <is>
          <t xml:space="preserve"> </t>
        </is>
      </c>
      <c r="E15" s="4" t="inlineStr">
        <is>
          <t xml:space="preserve"> </t>
        </is>
      </c>
    </row>
    <row r="16">
      <c r="A16" s="4" t="inlineStr">
        <is>
          <t>Functional currency</t>
        </is>
      </c>
      <c r="C16" s="4" t="inlineStr">
        <is>
          <t>Quetzal</t>
        </is>
      </c>
      <c r="D16" s="4" t="inlineStr">
        <is>
          <t xml:space="preserve"> </t>
        </is>
      </c>
      <c r="E16" s="4" t="inlineStr">
        <is>
          <t xml:space="preserve"> </t>
        </is>
      </c>
    </row>
    <row r="17">
      <c r="A17" s="4" t="inlineStr">
        <is>
          <t>Percentage of participation</t>
        </is>
      </c>
      <c r="C17" s="8" t="n">
        <v>0.7</v>
      </c>
      <c r="D17" s="8" t="n">
        <v>0.7</v>
      </c>
      <c r="E17" s="8" t="n">
        <v>0.7</v>
      </c>
    </row>
    <row r="18">
      <c r="A18" s="4" t="inlineStr">
        <is>
          <t>Programa Lazos, S.A. de C.V. [Member]</t>
        </is>
      </c>
      <c r="C18" s="4" t="inlineStr">
        <is>
          <t xml:space="preserve"> </t>
        </is>
      </c>
      <c r="D18" s="4" t="inlineStr">
        <is>
          <t xml:space="preserve"> </t>
        </is>
      </c>
      <c r="E18" s="4" t="inlineStr">
        <is>
          <t xml:space="preserve"> </t>
        </is>
      </c>
    </row>
    <row r="19">
      <c r="A19" s="3" t="inlineStr">
        <is>
          <t>Material Accounting Policies (Details) - Schedule of Percentage of Participation [Line Items]</t>
        </is>
      </c>
      <c r="C19" s="4" t="inlineStr">
        <is>
          <t xml:space="preserve"> </t>
        </is>
      </c>
      <c r="D19" s="4" t="inlineStr">
        <is>
          <t xml:space="preserve"> </t>
        </is>
      </c>
      <c r="E19" s="4" t="inlineStr">
        <is>
          <t xml:space="preserve"> </t>
        </is>
      </c>
    </row>
    <row r="20">
      <c r="A20" s="4" t="inlineStr">
        <is>
          <t>Operating Country</t>
        </is>
      </c>
      <c r="C20" s="4" t="inlineStr">
        <is>
          <t>Mexico</t>
        </is>
      </c>
      <c r="D20" s="4" t="inlineStr">
        <is>
          <t xml:space="preserve"> </t>
        </is>
      </c>
      <c r="E20" s="4" t="inlineStr">
        <is>
          <t xml:space="preserve"> </t>
        </is>
      </c>
    </row>
    <row r="21">
      <c r="A21" s="4" t="inlineStr">
        <is>
          <t>Functional currency</t>
        </is>
      </c>
      <c r="C21" s="4" t="inlineStr">
        <is>
          <t>Peso</t>
        </is>
      </c>
      <c r="D21" s="4" t="inlineStr">
        <is>
          <t xml:space="preserve"> </t>
        </is>
      </c>
      <c r="E21" s="4" t="inlineStr">
        <is>
          <t xml:space="preserve"> </t>
        </is>
      </c>
    </row>
    <row r="22">
      <c r="A22" s="4" t="inlineStr">
        <is>
          <t>Percentage of participation</t>
        </is>
      </c>
      <c r="C22" s="8" t="n">
        <v>0.7</v>
      </c>
      <c r="D22" s="8" t="n">
        <v>0.7</v>
      </c>
      <c r="E22" s="8" t="n">
        <v>0.7</v>
      </c>
    </row>
    <row r="23">
      <c r="A23" s="4" t="inlineStr">
        <is>
          <t>GurúComm, S.A.P.I. de C.V. [Member]</t>
        </is>
      </c>
      <c r="C23" s="4" t="inlineStr">
        <is>
          <t xml:space="preserve"> </t>
        </is>
      </c>
      <c r="D23" s="4" t="inlineStr">
        <is>
          <t xml:space="preserve"> </t>
        </is>
      </c>
      <c r="E23" s="4" t="inlineStr">
        <is>
          <t xml:space="preserve"> </t>
        </is>
      </c>
    </row>
    <row r="24">
      <c r="A24" s="3" t="inlineStr">
        <is>
          <t>Material Accounting Policies (Details) - Schedule of Percentage of Participation [Line Items]</t>
        </is>
      </c>
      <c r="C24" s="4" t="inlineStr">
        <is>
          <t xml:space="preserve"> </t>
        </is>
      </c>
      <c r="D24" s="4" t="inlineStr">
        <is>
          <t xml:space="preserve"> </t>
        </is>
      </c>
      <c r="E24" s="4" t="inlineStr">
        <is>
          <t xml:space="preserve"> </t>
        </is>
      </c>
    </row>
    <row r="25">
      <c r="A25" s="4" t="inlineStr">
        <is>
          <t>Operating Country</t>
        </is>
      </c>
      <c r="B25" s="4" t="inlineStr">
        <is>
          <t>[1]</t>
        </is>
      </c>
      <c r="C25" s="4" t="inlineStr">
        <is>
          <t>Mexico</t>
        </is>
      </c>
      <c r="D25" s="4" t="inlineStr">
        <is>
          <t xml:space="preserve"> </t>
        </is>
      </c>
      <c r="E25" s="4" t="inlineStr">
        <is>
          <t xml:space="preserve"> </t>
        </is>
      </c>
    </row>
    <row r="26">
      <c r="A26" s="4" t="inlineStr">
        <is>
          <t>Functional currency</t>
        </is>
      </c>
      <c r="B26" s="4" t="inlineStr">
        <is>
          <t>[1]</t>
        </is>
      </c>
      <c r="C26" s="4" t="inlineStr">
        <is>
          <t>Peso</t>
        </is>
      </c>
      <c r="D26" s="4" t="inlineStr">
        <is>
          <t xml:space="preserve"> </t>
        </is>
      </c>
      <c r="E26" s="4" t="inlineStr">
        <is>
          <t xml:space="preserve"> </t>
        </is>
      </c>
    </row>
    <row r="27">
      <c r="A27" s="4" t="inlineStr">
        <is>
          <t>Percentage of participation</t>
        </is>
      </c>
      <c r="B27" s="4" t="inlineStr">
        <is>
          <t>[1]</t>
        </is>
      </c>
      <c r="C27" s="4" t="inlineStr">
        <is>
          <t xml:space="preserve"> </t>
        </is>
      </c>
      <c r="D27" s="4" t="inlineStr">
        <is>
          <t xml:space="preserve"> </t>
        </is>
      </c>
      <c r="E27" s="8" t="n">
        <v>0.6</v>
      </c>
    </row>
    <row r="28">
      <c r="A28" s="4" t="inlineStr">
        <is>
          <t>Innova Catálogos, S.A. de C.V. [Member]</t>
        </is>
      </c>
      <c r="C28" s="4" t="inlineStr">
        <is>
          <t xml:space="preserve"> </t>
        </is>
      </c>
      <c r="D28" s="4" t="inlineStr">
        <is>
          <t xml:space="preserve"> </t>
        </is>
      </c>
      <c r="E28" s="4" t="inlineStr">
        <is>
          <t xml:space="preserve"> </t>
        </is>
      </c>
    </row>
    <row r="29">
      <c r="A29" s="3" t="inlineStr">
        <is>
          <t>Material Accounting Policies (Details) - Schedule of Percentage of Participation [Line Items]</t>
        </is>
      </c>
      <c r="C29" s="4" t="inlineStr">
        <is>
          <t xml:space="preserve"> </t>
        </is>
      </c>
      <c r="D29" s="4" t="inlineStr">
        <is>
          <t xml:space="preserve"> </t>
        </is>
      </c>
      <c r="E29" s="4" t="inlineStr">
        <is>
          <t xml:space="preserve"> </t>
        </is>
      </c>
    </row>
    <row r="30">
      <c r="A30" s="4" t="inlineStr">
        <is>
          <t>Operating Country</t>
        </is>
      </c>
      <c r="B30" s="4" t="inlineStr">
        <is>
          <t>[2]</t>
        </is>
      </c>
      <c r="C30" s="4" t="inlineStr">
        <is>
          <t>Mexico</t>
        </is>
      </c>
      <c r="D30" s="4" t="inlineStr">
        <is>
          <t xml:space="preserve"> </t>
        </is>
      </c>
      <c r="E30" s="4" t="inlineStr">
        <is>
          <t xml:space="preserve"> </t>
        </is>
      </c>
    </row>
    <row r="31">
      <c r="A31" s="4" t="inlineStr">
        <is>
          <t>Functional currency</t>
        </is>
      </c>
      <c r="B31" s="4" t="inlineStr">
        <is>
          <t>[2]</t>
        </is>
      </c>
      <c r="C31" s="4" t="inlineStr">
        <is>
          <t>Peso</t>
        </is>
      </c>
      <c r="D31" s="4" t="inlineStr">
        <is>
          <t xml:space="preserve"> </t>
        </is>
      </c>
      <c r="E31" s="4" t="inlineStr">
        <is>
          <t xml:space="preserve"> </t>
        </is>
      </c>
    </row>
    <row r="32">
      <c r="A32" s="4" t="inlineStr">
        <is>
          <t>Percentage of participation</t>
        </is>
      </c>
      <c r="B32" s="4" t="inlineStr">
        <is>
          <t>[2]</t>
        </is>
      </c>
      <c r="C32" s="4" t="inlineStr">
        <is>
          <t xml:space="preserve"> </t>
        </is>
      </c>
      <c r="D32" s="4" t="inlineStr">
        <is>
          <t xml:space="preserve"> </t>
        </is>
      </c>
      <c r="E32" s="8" t="n">
        <v>0.7</v>
      </c>
    </row>
    <row r="33">
      <c r="A33" s="4" t="inlineStr">
        <is>
          <t>Betterware Ningbo Trading Co, LTD. [Member]</t>
        </is>
      </c>
      <c r="C33" s="4" t="inlineStr">
        <is>
          <t xml:space="preserve"> </t>
        </is>
      </c>
      <c r="D33" s="4" t="inlineStr">
        <is>
          <t xml:space="preserve"> </t>
        </is>
      </c>
      <c r="E33" s="4" t="inlineStr">
        <is>
          <t xml:space="preserve"> </t>
        </is>
      </c>
    </row>
    <row r="34">
      <c r="A34" s="3" t="inlineStr">
        <is>
          <t>Material Accounting Policies (Details) - Schedule of Percentage of Participation [Line Items]</t>
        </is>
      </c>
      <c r="C34" s="4" t="inlineStr">
        <is>
          <t xml:space="preserve"> </t>
        </is>
      </c>
      <c r="D34" s="4" t="inlineStr">
        <is>
          <t xml:space="preserve"> </t>
        </is>
      </c>
      <c r="E34" s="4" t="inlineStr">
        <is>
          <t xml:space="preserve"> </t>
        </is>
      </c>
    </row>
    <row r="35">
      <c r="A35" s="4" t="inlineStr">
        <is>
          <t>Operating Country</t>
        </is>
      </c>
      <c r="B35" s="4" t="inlineStr">
        <is>
          <t>[3]</t>
        </is>
      </c>
      <c r="C35" s="4" t="inlineStr">
        <is>
          <t>China</t>
        </is>
      </c>
      <c r="D35" s="4" t="inlineStr">
        <is>
          <t xml:space="preserve"> </t>
        </is>
      </c>
      <c r="E35" s="4" t="inlineStr">
        <is>
          <t xml:space="preserve"> </t>
        </is>
      </c>
    </row>
    <row r="36">
      <c r="A36" s="4" t="inlineStr">
        <is>
          <t>Functional currency</t>
        </is>
      </c>
      <c r="B36" s="4" t="inlineStr">
        <is>
          <t>[3]</t>
        </is>
      </c>
      <c r="C36" s="4" t="inlineStr">
        <is>
          <t>Yuan</t>
        </is>
      </c>
      <c r="D36" s="4" t="inlineStr">
        <is>
          <t xml:space="preserve"> </t>
        </is>
      </c>
      <c r="E36" s="4" t="inlineStr">
        <is>
          <t xml:space="preserve"> </t>
        </is>
      </c>
    </row>
    <row r="37">
      <c r="A37" s="4" t="inlineStr">
        <is>
          <t>Percentage of participation</t>
        </is>
      </c>
      <c r="B37" s="4" t="inlineStr">
        <is>
          <t>[3]</t>
        </is>
      </c>
      <c r="C37" s="4" t="inlineStr">
        <is>
          <t xml:space="preserve"> </t>
        </is>
      </c>
      <c r="D37" s="8" t="n">
        <v>1</v>
      </c>
      <c r="E37" s="8" t="n">
        <v>1</v>
      </c>
    </row>
    <row r="38">
      <c r="A38" s="4" t="inlineStr">
        <is>
          <t>Finayo, S.A.P.I. de C.V. SOFOM ENR [Member]</t>
        </is>
      </c>
      <c r="C38" s="4" t="inlineStr">
        <is>
          <t xml:space="preserve"> </t>
        </is>
      </c>
      <c r="D38" s="4" t="inlineStr">
        <is>
          <t xml:space="preserve"> </t>
        </is>
      </c>
      <c r="E38" s="4" t="inlineStr">
        <is>
          <t xml:space="preserve"> </t>
        </is>
      </c>
    </row>
    <row r="39">
      <c r="A39" s="3" t="inlineStr">
        <is>
          <t>Material Accounting Policies (Details) - Schedule of Percentage of Participation [Line Items]</t>
        </is>
      </c>
      <c r="C39" s="4" t="inlineStr">
        <is>
          <t xml:space="preserve"> </t>
        </is>
      </c>
      <c r="D39" s="4" t="inlineStr">
        <is>
          <t xml:space="preserve"> </t>
        </is>
      </c>
      <c r="E39" s="4" t="inlineStr">
        <is>
          <t xml:space="preserve"> </t>
        </is>
      </c>
    </row>
    <row r="40">
      <c r="A40" s="4" t="inlineStr">
        <is>
          <t>Operating Country</t>
        </is>
      </c>
      <c r="C40" s="4" t="inlineStr">
        <is>
          <t>Mexico</t>
        </is>
      </c>
      <c r="D40" s="4" t="inlineStr">
        <is>
          <t xml:space="preserve"> </t>
        </is>
      </c>
      <c r="E40" s="4" t="inlineStr">
        <is>
          <t xml:space="preserve"> </t>
        </is>
      </c>
    </row>
    <row r="41">
      <c r="A41" s="4" t="inlineStr">
        <is>
          <t>Functional currency</t>
        </is>
      </c>
      <c r="C41" s="4" t="inlineStr">
        <is>
          <t>Peso</t>
        </is>
      </c>
      <c r="D41" s="4" t="inlineStr">
        <is>
          <t xml:space="preserve"> </t>
        </is>
      </c>
      <c r="E41" s="4" t="inlineStr">
        <is>
          <t xml:space="preserve"> </t>
        </is>
      </c>
    </row>
    <row r="42">
      <c r="A42" s="4" t="inlineStr">
        <is>
          <t>Percentage of participation</t>
        </is>
      </c>
      <c r="C42" s="8" t="n">
        <v>1</v>
      </c>
      <c r="D42" s="8" t="n">
        <v>1</v>
      </c>
      <c r="E42" s="4" t="inlineStr">
        <is>
          <t xml:space="preserve"> </t>
        </is>
      </c>
    </row>
    <row r="43">
      <c r="A43" s="4" t="inlineStr">
        <is>
          <t>Betterware América, LLC. [Member]</t>
        </is>
      </c>
      <c r="C43" s="4" t="inlineStr">
        <is>
          <t xml:space="preserve"> </t>
        </is>
      </c>
      <c r="D43" s="4" t="inlineStr">
        <is>
          <t xml:space="preserve"> </t>
        </is>
      </c>
      <c r="E43" s="4" t="inlineStr">
        <is>
          <t xml:space="preserve"> </t>
        </is>
      </c>
    </row>
    <row r="44">
      <c r="A44" s="3" t="inlineStr">
        <is>
          <t>Material Accounting Policies (Details) - Schedule of Percentage of Participation [Line Items]</t>
        </is>
      </c>
      <c r="C44" s="4" t="inlineStr">
        <is>
          <t xml:space="preserve"> </t>
        </is>
      </c>
      <c r="D44" s="4" t="inlineStr">
        <is>
          <t xml:space="preserve"> </t>
        </is>
      </c>
      <c r="E44" s="4" t="inlineStr">
        <is>
          <t xml:space="preserve"> </t>
        </is>
      </c>
    </row>
    <row r="45">
      <c r="A45" s="4" t="inlineStr">
        <is>
          <t>Operating Country</t>
        </is>
      </c>
      <c r="C45" s="4" t="inlineStr">
        <is>
          <t>United States</t>
        </is>
      </c>
      <c r="D45" s="4" t="inlineStr">
        <is>
          <t xml:space="preserve"> </t>
        </is>
      </c>
      <c r="E45" s="4" t="inlineStr">
        <is>
          <t xml:space="preserve"> </t>
        </is>
      </c>
    </row>
    <row r="46">
      <c r="A46" s="4" t="inlineStr">
        <is>
          <t>Functional currency</t>
        </is>
      </c>
      <c r="C46" s="4" t="inlineStr">
        <is>
          <t>Dollar</t>
        </is>
      </c>
      <c r="D46" s="4" t="inlineStr">
        <is>
          <t xml:space="preserve"> </t>
        </is>
      </c>
      <c r="E46" s="4" t="inlineStr">
        <is>
          <t xml:space="preserve"> </t>
        </is>
      </c>
    </row>
    <row r="47">
      <c r="A47" s="4" t="inlineStr">
        <is>
          <t>Percentage of participation</t>
        </is>
      </c>
      <c r="C47" s="8" t="n">
        <v>1</v>
      </c>
      <c r="D47" s="8" t="n">
        <v>1</v>
      </c>
      <c r="E47" s="4" t="inlineStr">
        <is>
          <t xml:space="preserve"> </t>
        </is>
      </c>
    </row>
    <row r="48">
      <c r="A48" s="4" t="inlineStr">
        <is>
          <t>Jafra México Holding Company, B.V. [Member]</t>
        </is>
      </c>
      <c r="C48" s="4" t="inlineStr">
        <is>
          <t xml:space="preserve"> </t>
        </is>
      </c>
      <c r="D48" s="4" t="inlineStr">
        <is>
          <t xml:space="preserve"> </t>
        </is>
      </c>
      <c r="E48" s="4" t="inlineStr">
        <is>
          <t xml:space="preserve"> </t>
        </is>
      </c>
    </row>
    <row r="49">
      <c r="A49" s="3" t="inlineStr">
        <is>
          <t>Material Accounting Policies (Details) - Schedule of Percentage of Participation [Line Items]</t>
        </is>
      </c>
      <c r="C49" s="4" t="inlineStr">
        <is>
          <t xml:space="preserve"> </t>
        </is>
      </c>
      <c r="D49" s="4" t="inlineStr">
        <is>
          <t xml:space="preserve"> </t>
        </is>
      </c>
      <c r="E49" s="4" t="inlineStr">
        <is>
          <t xml:space="preserve"> </t>
        </is>
      </c>
    </row>
    <row r="50">
      <c r="A50" s="4" t="inlineStr">
        <is>
          <t>Operating Country</t>
        </is>
      </c>
      <c r="C50" s="4" t="inlineStr">
        <is>
          <t>Mexico</t>
        </is>
      </c>
      <c r="D50" s="4" t="inlineStr">
        <is>
          <t xml:space="preserve"> </t>
        </is>
      </c>
      <c r="E50" s="4" t="inlineStr">
        <is>
          <t xml:space="preserve"> </t>
        </is>
      </c>
    </row>
    <row r="51">
      <c r="A51" s="4" t="inlineStr">
        <is>
          <t>Functional currency</t>
        </is>
      </c>
      <c r="C51" s="4" t="inlineStr">
        <is>
          <t>Euro</t>
        </is>
      </c>
      <c r="D51" s="4" t="inlineStr">
        <is>
          <t xml:space="preserve"> </t>
        </is>
      </c>
      <c r="E51" s="4" t="inlineStr">
        <is>
          <t xml:space="preserve"> </t>
        </is>
      </c>
    </row>
    <row r="52">
      <c r="A52" s="4" t="inlineStr">
        <is>
          <t>Percentage of participation</t>
        </is>
      </c>
      <c r="C52" s="8" t="n">
        <v>1</v>
      </c>
      <c r="D52" s="8" t="n">
        <v>1</v>
      </c>
      <c r="E52" s="4" t="inlineStr">
        <is>
          <t xml:space="preserve"> </t>
        </is>
      </c>
    </row>
    <row r="53">
      <c r="A53" s="4" t="inlineStr">
        <is>
          <t>Distribuidora Comercial JAFRA, S.A. de C.V. [Member]</t>
        </is>
      </c>
      <c r="C53" s="4" t="inlineStr">
        <is>
          <t xml:space="preserve"> </t>
        </is>
      </c>
      <c r="D53" s="4" t="inlineStr">
        <is>
          <t xml:space="preserve"> </t>
        </is>
      </c>
      <c r="E53" s="4" t="inlineStr">
        <is>
          <t xml:space="preserve"> </t>
        </is>
      </c>
    </row>
    <row r="54">
      <c r="A54" s="3" t="inlineStr">
        <is>
          <t>Material Accounting Policies (Details) - Schedule of Percentage of Participation [Line Items]</t>
        </is>
      </c>
      <c r="C54" s="4" t="inlineStr">
        <is>
          <t xml:space="preserve"> </t>
        </is>
      </c>
      <c r="D54" s="4" t="inlineStr">
        <is>
          <t xml:space="preserve"> </t>
        </is>
      </c>
      <c r="E54" s="4" t="inlineStr">
        <is>
          <t xml:space="preserve"> </t>
        </is>
      </c>
    </row>
    <row r="55">
      <c r="A55" s="4" t="inlineStr">
        <is>
          <t>Operating Country</t>
        </is>
      </c>
      <c r="C55" s="4" t="inlineStr">
        <is>
          <t>Mexico</t>
        </is>
      </c>
      <c r="D55" s="4" t="inlineStr">
        <is>
          <t xml:space="preserve"> </t>
        </is>
      </c>
      <c r="E55" s="4" t="inlineStr">
        <is>
          <t xml:space="preserve"> </t>
        </is>
      </c>
    </row>
    <row r="56">
      <c r="A56" s="4" t="inlineStr">
        <is>
          <t>Functional currency</t>
        </is>
      </c>
      <c r="C56" s="4" t="inlineStr">
        <is>
          <t>Peso</t>
        </is>
      </c>
      <c r="D56" s="4" t="inlineStr">
        <is>
          <t xml:space="preserve"> </t>
        </is>
      </c>
      <c r="E56" s="4" t="inlineStr">
        <is>
          <t xml:space="preserve"> </t>
        </is>
      </c>
    </row>
    <row r="57">
      <c r="A57" s="4" t="inlineStr">
        <is>
          <t>Percentage of participation</t>
        </is>
      </c>
      <c r="C57" s="8" t="n">
        <v>1</v>
      </c>
      <c r="D57" s="8" t="n">
        <v>1</v>
      </c>
      <c r="E57" s="4" t="inlineStr">
        <is>
          <t xml:space="preserve"> </t>
        </is>
      </c>
    </row>
    <row r="58">
      <c r="A58" s="4" t="inlineStr">
        <is>
          <t>Jafra Cosmetics International, S.A. de C.V. [Member]</t>
        </is>
      </c>
      <c r="C58" s="4" t="inlineStr">
        <is>
          <t xml:space="preserve"> </t>
        </is>
      </c>
      <c r="D58" s="4" t="inlineStr">
        <is>
          <t xml:space="preserve"> </t>
        </is>
      </c>
      <c r="E58" s="4" t="inlineStr">
        <is>
          <t xml:space="preserve"> </t>
        </is>
      </c>
    </row>
    <row r="59">
      <c r="A59" s="3" t="inlineStr">
        <is>
          <t>Material Accounting Policies (Details) - Schedule of Percentage of Participation [Line Items]</t>
        </is>
      </c>
      <c r="C59" s="4" t="inlineStr">
        <is>
          <t xml:space="preserve"> </t>
        </is>
      </c>
      <c r="D59" s="4" t="inlineStr">
        <is>
          <t xml:space="preserve"> </t>
        </is>
      </c>
      <c r="E59" s="4" t="inlineStr">
        <is>
          <t xml:space="preserve"> </t>
        </is>
      </c>
    </row>
    <row r="60">
      <c r="A60" s="4" t="inlineStr">
        <is>
          <t>Operating Country</t>
        </is>
      </c>
      <c r="C60" s="4" t="inlineStr">
        <is>
          <t>Mexico</t>
        </is>
      </c>
      <c r="D60" s="4" t="inlineStr">
        <is>
          <t xml:space="preserve"> </t>
        </is>
      </c>
      <c r="E60" s="4" t="inlineStr">
        <is>
          <t xml:space="preserve"> </t>
        </is>
      </c>
    </row>
    <row r="61">
      <c r="A61" s="4" t="inlineStr">
        <is>
          <t>Functional currency</t>
        </is>
      </c>
      <c r="C61" s="4" t="inlineStr">
        <is>
          <t>Peso</t>
        </is>
      </c>
      <c r="D61" s="4" t="inlineStr">
        <is>
          <t xml:space="preserve"> </t>
        </is>
      </c>
      <c r="E61" s="4" t="inlineStr">
        <is>
          <t xml:space="preserve"> </t>
        </is>
      </c>
    </row>
    <row r="62">
      <c r="A62" s="4" t="inlineStr">
        <is>
          <t>Percentage of participation</t>
        </is>
      </c>
      <c r="C62" s="8" t="n">
        <v>1</v>
      </c>
      <c r="D62" s="8" t="n">
        <v>1</v>
      </c>
      <c r="E62" s="4" t="inlineStr">
        <is>
          <t xml:space="preserve"> </t>
        </is>
      </c>
    </row>
    <row r="63">
      <c r="A63" s="4" t="inlineStr">
        <is>
          <t>Jafra Cosmetics, S.A. de C.V. [Member]</t>
        </is>
      </c>
      <c r="C63" s="4" t="inlineStr">
        <is>
          <t xml:space="preserve"> </t>
        </is>
      </c>
      <c r="D63" s="4" t="inlineStr">
        <is>
          <t xml:space="preserve"> </t>
        </is>
      </c>
      <c r="E63" s="4" t="inlineStr">
        <is>
          <t xml:space="preserve"> </t>
        </is>
      </c>
    </row>
    <row r="64">
      <c r="A64" s="3" t="inlineStr">
        <is>
          <t>Material Accounting Policies (Details) - Schedule of Percentage of Participation [Line Items]</t>
        </is>
      </c>
      <c r="C64" s="4" t="inlineStr">
        <is>
          <t xml:space="preserve"> </t>
        </is>
      </c>
      <c r="D64" s="4" t="inlineStr">
        <is>
          <t xml:space="preserve"> </t>
        </is>
      </c>
      <c r="E64" s="4" t="inlineStr">
        <is>
          <t xml:space="preserve"> </t>
        </is>
      </c>
    </row>
    <row r="65">
      <c r="A65" s="4" t="inlineStr">
        <is>
          <t>Operating Country</t>
        </is>
      </c>
      <c r="C65" s="4" t="inlineStr">
        <is>
          <t>Mexico</t>
        </is>
      </c>
      <c r="D65" s="4" t="inlineStr">
        <is>
          <t xml:space="preserve"> </t>
        </is>
      </c>
      <c r="E65" s="4" t="inlineStr">
        <is>
          <t xml:space="preserve"> </t>
        </is>
      </c>
    </row>
    <row r="66">
      <c r="A66" s="4" t="inlineStr">
        <is>
          <t>Functional currency</t>
        </is>
      </c>
      <c r="C66" s="4" t="inlineStr">
        <is>
          <t>Peso</t>
        </is>
      </c>
      <c r="D66" s="4" t="inlineStr">
        <is>
          <t xml:space="preserve"> </t>
        </is>
      </c>
      <c r="E66" s="4" t="inlineStr">
        <is>
          <t xml:space="preserve"> </t>
        </is>
      </c>
    </row>
    <row r="67">
      <c r="A67" s="4" t="inlineStr">
        <is>
          <t>Percentage of participation</t>
        </is>
      </c>
      <c r="C67" s="8" t="n">
        <v>1</v>
      </c>
      <c r="D67" s="8" t="n">
        <v>1</v>
      </c>
      <c r="E67" s="4" t="inlineStr">
        <is>
          <t xml:space="preserve"> </t>
        </is>
      </c>
    </row>
    <row r="68">
      <c r="A68" s="4" t="inlineStr">
        <is>
          <t>Serviday, S.A. de C.V. [Member]</t>
        </is>
      </c>
      <c r="C68" s="4" t="inlineStr">
        <is>
          <t xml:space="preserve"> </t>
        </is>
      </c>
      <c r="D68" s="4" t="inlineStr">
        <is>
          <t xml:space="preserve"> </t>
        </is>
      </c>
      <c r="E68" s="4" t="inlineStr">
        <is>
          <t xml:space="preserve"> </t>
        </is>
      </c>
    </row>
    <row r="69">
      <c r="A69" s="3" t="inlineStr">
        <is>
          <t>Material Accounting Policies (Details) - Schedule of Percentage of Participation [Line Items]</t>
        </is>
      </c>
      <c r="C69" s="4" t="inlineStr">
        <is>
          <t xml:space="preserve"> </t>
        </is>
      </c>
      <c r="D69" s="4" t="inlineStr">
        <is>
          <t xml:space="preserve"> </t>
        </is>
      </c>
      <c r="E69" s="4" t="inlineStr">
        <is>
          <t xml:space="preserve"> </t>
        </is>
      </c>
    </row>
    <row r="70">
      <c r="A70" s="4" t="inlineStr">
        <is>
          <t>Operating Country</t>
        </is>
      </c>
      <c r="C70" s="4" t="inlineStr">
        <is>
          <t>Mexico</t>
        </is>
      </c>
      <c r="D70" s="4" t="inlineStr">
        <is>
          <t xml:space="preserve"> </t>
        </is>
      </c>
      <c r="E70" s="4" t="inlineStr">
        <is>
          <t xml:space="preserve"> </t>
        </is>
      </c>
    </row>
    <row r="71">
      <c r="A71" s="4" t="inlineStr">
        <is>
          <t>Functional currency</t>
        </is>
      </c>
      <c r="C71" s="4" t="inlineStr">
        <is>
          <t>Peso</t>
        </is>
      </c>
      <c r="D71" s="4" t="inlineStr">
        <is>
          <t xml:space="preserve"> </t>
        </is>
      </c>
      <c r="E71" s="4" t="inlineStr">
        <is>
          <t xml:space="preserve"> </t>
        </is>
      </c>
    </row>
    <row r="72">
      <c r="A72" s="4" t="inlineStr">
        <is>
          <t>Percentage of participation</t>
        </is>
      </c>
      <c r="C72" s="8" t="n">
        <v>1</v>
      </c>
      <c r="D72" s="8" t="n">
        <v>1</v>
      </c>
      <c r="E72" s="4" t="inlineStr">
        <is>
          <t xml:space="preserve"> </t>
        </is>
      </c>
    </row>
    <row r="73">
      <c r="A73" s="4" t="inlineStr">
        <is>
          <t>Jafrafin, S.A. de C.V. [Member]</t>
        </is>
      </c>
      <c r="C73" s="4" t="inlineStr">
        <is>
          <t xml:space="preserve"> </t>
        </is>
      </c>
      <c r="D73" s="4" t="inlineStr">
        <is>
          <t xml:space="preserve"> </t>
        </is>
      </c>
      <c r="E73" s="4" t="inlineStr">
        <is>
          <t xml:space="preserve"> </t>
        </is>
      </c>
    </row>
    <row r="74">
      <c r="A74" s="3" t="inlineStr">
        <is>
          <t>Material Accounting Policies (Details) - Schedule of Percentage of Participation [Line Items]</t>
        </is>
      </c>
      <c r="C74" s="4" t="inlineStr">
        <is>
          <t xml:space="preserve"> </t>
        </is>
      </c>
      <c r="D74" s="4" t="inlineStr">
        <is>
          <t xml:space="preserve"> </t>
        </is>
      </c>
      <c r="E74" s="4" t="inlineStr">
        <is>
          <t xml:space="preserve"> </t>
        </is>
      </c>
    </row>
    <row r="75">
      <c r="A75" s="4" t="inlineStr">
        <is>
          <t>Operating Country</t>
        </is>
      </c>
      <c r="C75" s="4" t="inlineStr">
        <is>
          <t>Mexico</t>
        </is>
      </c>
      <c r="D75" s="4" t="inlineStr">
        <is>
          <t xml:space="preserve"> </t>
        </is>
      </c>
      <c r="E75" s="4" t="inlineStr">
        <is>
          <t xml:space="preserve"> </t>
        </is>
      </c>
    </row>
    <row r="76">
      <c r="A76" s="4" t="inlineStr">
        <is>
          <t>Functional currency</t>
        </is>
      </c>
      <c r="C76" s="4" t="inlineStr">
        <is>
          <t>Peso</t>
        </is>
      </c>
      <c r="D76" s="4" t="inlineStr">
        <is>
          <t xml:space="preserve"> </t>
        </is>
      </c>
      <c r="E76" s="4" t="inlineStr">
        <is>
          <t xml:space="preserve"> </t>
        </is>
      </c>
    </row>
    <row r="77">
      <c r="A77" s="4" t="inlineStr">
        <is>
          <t>Percentage of participation</t>
        </is>
      </c>
      <c r="C77" s="8" t="n">
        <v>1</v>
      </c>
      <c r="D77" s="8" t="n">
        <v>1</v>
      </c>
      <c r="E77" s="4" t="inlineStr">
        <is>
          <t xml:space="preserve"> </t>
        </is>
      </c>
    </row>
    <row r="78">
      <c r="A78" s="4" t="inlineStr">
        <is>
          <t>Distribuidora Venus, S.A. de C.V. [Member]</t>
        </is>
      </c>
      <c r="C78" s="4" t="inlineStr">
        <is>
          <t xml:space="preserve"> </t>
        </is>
      </c>
      <c r="D78" s="4" t="inlineStr">
        <is>
          <t xml:space="preserve"> </t>
        </is>
      </c>
      <c r="E78" s="4" t="inlineStr">
        <is>
          <t xml:space="preserve"> </t>
        </is>
      </c>
    </row>
    <row r="79">
      <c r="A79" s="3" t="inlineStr">
        <is>
          <t>Material Accounting Policies (Details) - Schedule of Percentage of Participation [Line Items]</t>
        </is>
      </c>
      <c r="C79" s="4" t="inlineStr">
        <is>
          <t xml:space="preserve"> </t>
        </is>
      </c>
      <c r="D79" s="4" t="inlineStr">
        <is>
          <t xml:space="preserve"> </t>
        </is>
      </c>
      <c r="E79" s="4" t="inlineStr">
        <is>
          <t xml:space="preserve"> </t>
        </is>
      </c>
    </row>
    <row r="80">
      <c r="A80" s="4" t="inlineStr">
        <is>
          <t>Operating Country</t>
        </is>
      </c>
      <c r="C80" s="4" t="inlineStr">
        <is>
          <t>Mexico</t>
        </is>
      </c>
      <c r="D80" s="4" t="inlineStr">
        <is>
          <t xml:space="preserve"> </t>
        </is>
      </c>
      <c r="E80" s="4" t="inlineStr">
        <is>
          <t xml:space="preserve"> </t>
        </is>
      </c>
    </row>
    <row r="81">
      <c r="A81" s="4" t="inlineStr">
        <is>
          <t>Functional currency</t>
        </is>
      </c>
      <c r="C81" s="4" t="inlineStr">
        <is>
          <t>Peso</t>
        </is>
      </c>
      <c r="D81" s="4" t="inlineStr">
        <is>
          <t xml:space="preserve"> </t>
        </is>
      </c>
      <c r="E81" s="4" t="inlineStr">
        <is>
          <t xml:space="preserve"> </t>
        </is>
      </c>
    </row>
    <row r="82">
      <c r="A82" s="4" t="inlineStr">
        <is>
          <t>Percentage of participation</t>
        </is>
      </c>
      <c r="C82" s="8" t="n">
        <v>1</v>
      </c>
      <c r="D82" s="8" t="n">
        <v>1</v>
      </c>
      <c r="E82" s="4" t="inlineStr">
        <is>
          <t xml:space="preserve"> </t>
        </is>
      </c>
    </row>
    <row r="83">
      <c r="A83" s="4" t="inlineStr">
        <is>
          <t>Jafra Cosmetics International, Inc. [Member]</t>
        </is>
      </c>
      <c r="C83" s="4" t="inlineStr">
        <is>
          <t xml:space="preserve"> </t>
        </is>
      </c>
      <c r="D83" s="4" t="inlineStr">
        <is>
          <t xml:space="preserve"> </t>
        </is>
      </c>
      <c r="E83" s="4" t="inlineStr">
        <is>
          <t xml:space="preserve"> </t>
        </is>
      </c>
    </row>
    <row r="84">
      <c r="A84" s="3" t="inlineStr">
        <is>
          <t>Material Accounting Policies (Details) - Schedule of Percentage of Participation [Line Items]</t>
        </is>
      </c>
      <c r="C84" s="4" t="inlineStr">
        <is>
          <t xml:space="preserve"> </t>
        </is>
      </c>
      <c r="D84" s="4" t="inlineStr">
        <is>
          <t xml:space="preserve"> </t>
        </is>
      </c>
      <c r="E84" s="4" t="inlineStr">
        <is>
          <t xml:space="preserve"> </t>
        </is>
      </c>
    </row>
    <row r="85">
      <c r="A85" s="4" t="inlineStr">
        <is>
          <t>Operating Country</t>
        </is>
      </c>
      <c r="C85" s="4" t="inlineStr">
        <is>
          <t>United States</t>
        </is>
      </c>
      <c r="D85" s="4" t="inlineStr">
        <is>
          <t xml:space="preserve"> </t>
        </is>
      </c>
      <c r="E85" s="4" t="inlineStr">
        <is>
          <t xml:space="preserve"> </t>
        </is>
      </c>
    </row>
    <row r="86">
      <c r="A86" s="4" t="inlineStr">
        <is>
          <t>Functional currency</t>
        </is>
      </c>
      <c r="C86" s="4" t="inlineStr">
        <is>
          <t>Dollar</t>
        </is>
      </c>
      <c r="D86" s="4" t="inlineStr">
        <is>
          <t xml:space="preserve"> </t>
        </is>
      </c>
      <c r="E86" s="4" t="inlineStr">
        <is>
          <t xml:space="preserve"> </t>
        </is>
      </c>
    </row>
    <row r="87">
      <c r="A87" s="4" t="inlineStr">
        <is>
          <t>Percentage of participation</t>
        </is>
      </c>
      <c r="C87" s="8" t="n">
        <v>1</v>
      </c>
      <c r="D87" s="8" t="n">
        <v>1</v>
      </c>
      <c r="E87" s="4" t="inlineStr">
        <is>
          <t xml:space="preserve"> </t>
        </is>
      </c>
    </row>
    <row r="88"/>
    <row r="89">
      <c r="A89" s="4" t="inlineStr">
        <is>
          <t>[1] GurúComm
was part of the Group until March 28, 2022. Innova
Catálogos was part of the Group until November 18, 2022. Betterware
Ningbo Trading Co, LTD was part of the Group until June 21, 2023.</t>
        </is>
      </c>
    </row>
  </sheetData>
  <mergeCells count="4">
    <mergeCell ref="A1:B2"/>
    <mergeCell ref="C1:E1"/>
    <mergeCell ref="A88:D88"/>
    <mergeCell ref="A89:D8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Useful Lives are Used in the Calculation of Depreciation</t>
        </is>
      </c>
      <c r="B1" s="2" t="inlineStr">
        <is>
          <t>12 Months Ended</t>
        </is>
      </c>
    </row>
    <row r="2">
      <c r="B2" s="2" t="inlineStr">
        <is>
          <t>Dec. 31, 2023</t>
        </is>
      </c>
    </row>
    <row r="3">
      <c r="A3" s="4" t="inlineStr">
        <is>
          <t>Buildings [Member] | Bottom of range [Member]</t>
        </is>
      </c>
      <c r="B3" s="4" t="inlineStr">
        <is>
          <t xml:space="preserve"> </t>
        </is>
      </c>
    </row>
    <row r="4">
      <c r="A4" s="3" t="inlineStr">
        <is>
          <t>Schedule of Useful Lives are Used in the Calculation of Depreciation [Line Items]</t>
        </is>
      </c>
      <c r="B4" s="4" t="inlineStr">
        <is>
          <t xml:space="preserve"> </t>
        </is>
      </c>
    </row>
    <row r="5">
      <c r="A5" s="4" t="inlineStr">
        <is>
          <t>Estimated useful lives and depreciation method</t>
        </is>
      </c>
      <c r="B5" s="4" t="inlineStr">
        <is>
          <t>5 years</t>
        </is>
      </c>
    </row>
    <row r="6">
      <c r="A6" s="4" t="inlineStr">
        <is>
          <t>Buildings [Member] | Top of range [Member]</t>
        </is>
      </c>
      <c r="B6" s="4" t="inlineStr">
        <is>
          <t xml:space="preserve"> </t>
        </is>
      </c>
    </row>
    <row r="7">
      <c r="A7" s="3" t="inlineStr">
        <is>
          <t>Schedule of Useful Lives are Used in the Calculation of Depreciation [Line Items]</t>
        </is>
      </c>
      <c r="B7" s="4" t="inlineStr">
        <is>
          <t xml:space="preserve"> </t>
        </is>
      </c>
    </row>
    <row r="8">
      <c r="A8" s="4" t="inlineStr">
        <is>
          <t>Estimated useful lives and depreciation method</t>
        </is>
      </c>
      <c r="B8" s="4" t="inlineStr">
        <is>
          <t>50 years</t>
        </is>
      </c>
    </row>
    <row r="9">
      <c r="A9" s="4" t="inlineStr">
        <is>
          <t>Molds and machinery [Member] | Bottom of range [Member]</t>
        </is>
      </c>
      <c r="B9" s="4" t="inlineStr">
        <is>
          <t xml:space="preserve"> </t>
        </is>
      </c>
    </row>
    <row r="10">
      <c r="A10" s="3" t="inlineStr">
        <is>
          <t>Schedule of Useful Lives are Used in the Calculation of Depreciation [Line Items]</t>
        </is>
      </c>
      <c r="B10" s="4" t="inlineStr">
        <is>
          <t xml:space="preserve"> </t>
        </is>
      </c>
    </row>
    <row r="11">
      <c r="A11" s="4" t="inlineStr">
        <is>
          <t>Estimated useful lives and depreciation method</t>
        </is>
      </c>
      <c r="B11" s="4" t="inlineStr">
        <is>
          <t>3 years</t>
        </is>
      </c>
    </row>
    <row r="12">
      <c r="A12" s="4" t="inlineStr">
        <is>
          <t>Molds and machinery [Member] | Top of range [Member]</t>
        </is>
      </c>
      <c r="B12" s="4" t="inlineStr">
        <is>
          <t xml:space="preserve"> </t>
        </is>
      </c>
    </row>
    <row r="13">
      <c r="A13" s="3" t="inlineStr">
        <is>
          <t>Schedule of Useful Lives are Used in the Calculation of Depreciation [Line Items]</t>
        </is>
      </c>
      <c r="B13" s="4" t="inlineStr">
        <is>
          <t xml:space="preserve"> </t>
        </is>
      </c>
    </row>
    <row r="14">
      <c r="A14" s="4" t="inlineStr">
        <is>
          <t>Estimated useful lives and depreciation method</t>
        </is>
      </c>
      <c r="B14" s="4" t="inlineStr">
        <is>
          <t>15 years</t>
        </is>
      </c>
    </row>
    <row r="15">
      <c r="A15" s="4" t="inlineStr">
        <is>
          <t>Vehicles [Member]</t>
        </is>
      </c>
      <c r="B15" s="4" t="inlineStr">
        <is>
          <t xml:space="preserve"> </t>
        </is>
      </c>
    </row>
    <row r="16">
      <c r="A16" s="3" t="inlineStr">
        <is>
          <t>Schedule of Useful Lives are Used in the Calculation of Depreciation [Line Items]</t>
        </is>
      </c>
      <c r="B16" s="4" t="inlineStr">
        <is>
          <t xml:space="preserve"> </t>
        </is>
      </c>
    </row>
    <row r="17">
      <c r="A17" s="4" t="inlineStr">
        <is>
          <t>Estimated useful lives and depreciation method</t>
        </is>
      </c>
      <c r="B17" s="4" t="inlineStr">
        <is>
          <t>4 years</t>
        </is>
      </c>
    </row>
    <row r="18">
      <c r="A18" s="4" t="inlineStr">
        <is>
          <t>Computers and equipment [Member] | Bottom of range [Member]</t>
        </is>
      </c>
      <c r="B18" s="4" t="inlineStr">
        <is>
          <t xml:space="preserve"> </t>
        </is>
      </c>
    </row>
    <row r="19">
      <c r="A19" s="3" t="inlineStr">
        <is>
          <t>Schedule of Useful Lives are Used in the Calculation of Depreciation [Line Items]</t>
        </is>
      </c>
      <c r="B19" s="4" t="inlineStr">
        <is>
          <t xml:space="preserve"> </t>
        </is>
      </c>
    </row>
    <row r="20">
      <c r="A20" s="4" t="inlineStr">
        <is>
          <t>Estimated useful lives and depreciation method</t>
        </is>
      </c>
      <c r="B20" s="4" t="inlineStr">
        <is>
          <t>3 years</t>
        </is>
      </c>
    </row>
    <row r="21">
      <c r="A21" s="4" t="inlineStr">
        <is>
          <t>Computers and equipment [Member] | Top of range [Member]</t>
        </is>
      </c>
      <c r="B21" s="4" t="inlineStr">
        <is>
          <t xml:space="preserve"> </t>
        </is>
      </c>
    </row>
    <row r="22">
      <c r="A22" s="3" t="inlineStr">
        <is>
          <t>Schedule of Useful Lives are Used in the Calculation of Depreciation [Line Items]</t>
        </is>
      </c>
      <c r="B22" s="4" t="inlineStr">
        <is>
          <t xml:space="preserve"> </t>
        </is>
      </c>
    </row>
    <row r="23">
      <c r="A23" s="4" t="inlineStr">
        <is>
          <t>Estimated useful lives and depreciation method</t>
        </is>
      </c>
      <c r="B23" s="4" t="inlineStr">
        <is>
          <t>10 years</t>
        </is>
      </c>
    </row>
    <row r="24">
      <c r="A24" s="4" t="inlineStr">
        <is>
          <t>Leasehold improvements [Member] | Bottom of range [Member]</t>
        </is>
      </c>
      <c r="B24" s="4" t="inlineStr">
        <is>
          <t xml:space="preserve"> </t>
        </is>
      </c>
    </row>
    <row r="25">
      <c r="A25" s="3" t="inlineStr">
        <is>
          <t>Schedule of Useful Lives are Used in the Calculation of Depreciation [Line Items]</t>
        </is>
      </c>
      <c r="B25" s="4" t="inlineStr">
        <is>
          <t xml:space="preserve"> </t>
        </is>
      </c>
    </row>
    <row r="26">
      <c r="A26" s="4" t="inlineStr">
        <is>
          <t>Estimated useful lives and depreciation method</t>
        </is>
      </c>
      <c r="B26" s="4" t="inlineStr">
        <is>
          <t>3 years</t>
        </is>
      </c>
    </row>
    <row r="27">
      <c r="A27" s="4" t="inlineStr">
        <is>
          <t>Leasehold improvements [Member] | Top of range [Member]</t>
        </is>
      </c>
      <c r="B27" s="4" t="inlineStr">
        <is>
          <t xml:space="preserve"> </t>
        </is>
      </c>
    </row>
    <row r="28">
      <c r="A28" s="3" t="inlineStr">
        <is>
          <t>Schedule of Useful Lives are Used in the Calculation of Depreciation [Line Items]</t>
        </is>
      </c>
      <c r="B28" s="4" t="inlineStr">
        <is>
          <t xml:space="preserve"> </t>
        </is>
      </c>
    </row>
    <row r="29">
      <c r="A29" s="4" t="inlineStr">
        <is>
          <t>Estimated useful lives and depreciation method</t>
        </is>
      </c>
      <c r="B29"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 - Schedule of Lives of Intangible Assets with a Defined Useful Life</t>
        </is>
      </c>
      <c r="B1" s="2" t="inlineStr">
        <is>
          <t>12 Months Ended</t>
        </is>
      </c>
    </row>
    <row r="2">
      <c r="B2" s="2" t="inlineStr">
        <is>
          <t>Dec. 31, 2023</t>
        </is>
      </c>
    </row>
    <row r="3">
      <c r="A3" s="4" t="inlineStr">
        <is>
          <t>Betterware [Member] | Customer relationships [Member]</t>
        </is>
      </c>
      <c r="B3" s="4" t="inlineStr">
        <is>
          <t xml:space="preserve"> </t>
        </is>
      </c>
    </row>
    <row r="4">
      <c r="A4" s="3" t="inlineStr">
        <is>
          <t>Material Accounting Policies (Details) - Schedule of Lives of Intangible Assets with a Defined Useful Life [Line Items]</t>
        </is>
      </c>
      <c r="B4" s="4" t="inlineStr">
        <is>
          <t xml:space="preserve"> </t>
        </is>
      </c>
    </row>
    <row r="5">
      <c r="A5" s="4" t="inlineStr">
        <is>
          <t>Estimated useful lives of intangible assets</t>
        </is>
      </c>
      <c r="B5" s="4" t="inlineStr">
        <is>
          <t>10 years</t>
        </is>
      </c>
    </row>
    <row r="6">
      <c r="A6" s="4" t="inlineStr">
        <is>
          <t>Betterware [Member] | Software [Member]</t>
        </is>
      </c>
      <c r="B6" s="4" t="inlineStr">
        <is>
          <t xml:space="preserve"> </t>
        </is>
      </c>
    </row>
    <row r="7">
      <c r="A7" s="3" t="inlineStr">
        <is>
          <t>Material Accounting Policies (Details) - Schedule of Lives of Intangible Assets with a Defined Useful Life [Line Items]</t>
        </is>
      </c>
      <c r="B7" s="4" t="inlineStr">
        <is>
          <t xml:space="preserve"> </t>
        </is>
      </c>
    </row>
    <row r="8">
      <c r="A8" s="4" t="inlineStr">
        <is>
          <t>Estimated useful lives of intangible assets</t>
        </is>
      </c>
      <c r="B8" s="4" t="inlineStr">
        <is>
          <t>3 years</t>
        </is>
      </c>
    </row>
    <row r="9">
      <c r="A9" s="4" t="inlineStr">
        <is>
          <t>Betterware [Member] | Brands and logo rights [Member] | Bottom of range [Member]</t>
        </is>
      </c>
      <c r="B9" s="4" t="inlineStr">
        <is>
          <t xml:space="preserve"> </t>
        </is>
      </c>
    </row>
    <row r="10">
      <c r="A10" s="3" t="inlineStr">
        <is>
          <t>Material Accounting Policies (Details) - Schedule of Lives of Intangible Assets with a Defined Useful Life [Line Items]</t>
        </is>
      </c>
      <c r="B10" s="4" t="inlineStr">
        <is>
          <t xml:space="preserve"> </t>
        </is>
      </c>
    </row>
    <row r="11">
      <c r="A11" s="4" t="inlineStr">
        <is>
          <t>Estimated useful lives of intangible assets</t>
        </is>
      </c>
      <c r="B11" s="4" t="inlineStr">
        <is>
          <t>10 years</t>
        </is>
      </c>
    </row>
    <row r="12">
      <c r="A12" s="4" t="inlineStr">
        <is>
          <t>Betterware [Member] | Brands and logo rights [Member] | Top of range [Member]</t>
        </is>
      </c>
      <c r="B12" s="4" t="inlineStr">
        <is>
          <t xml:space="preserve"> </t>
        </is>
      </c>
    </row>
    <row r="13">
      <c r="A13" s="3" t="inlineStr">
        <is>
          <t>Material Accounting Policies (Details) - Schedule of Lives of Intangible Assets with a Defined Useful Life [Line Items]</t>
        </is>
      </c>
      <c r="B13" s="4" t="inlineStr">
        <is>
          <t xml:space="preserve"> </t>
        </is>
      </c>
    </row>
    <row r="14">
      <c r="A14" s="4" t="inlineStr">
        <is>
          <t>Estimated useful lives of intangible assets</t>
        </is>
      </c>
      <c r="B14" s="4" t="inlineStr">
        <is>
          <t>30 years</t>
        </is>
      </c>
    </row>
    <row r="15">
      <c r="A15" s="4" t="inlineStr">
        <is>
          <t>JAFRA [Member] | Customer relationships [Member]</t>
        </is>
      </c>
      <c r="B15" s="4" t="inlineStr">
        <is>
          <t xml:space="preserve"> </t>
        </is>
      </c>
    </row>
    <row r="16">
      <c r="A16" s="3" t="inlineStr">
        <is>
          <t>Material Accounting Policies (Details) - Schedule of Lives of Intangible Assets with a Defined Useful Life [Line Items]</t>
        </is>
      </c>
      <c r="B16" s="4" t="inlineStr">
        <is>
          <t xml:space="preserve"> </t>
        </is>
      </c>
    </row>
    <row r="17">
      <c r="A17" s="4" t="inlineStr">
        <is>
          <t>Estimated useful lives of intangible assets</t>
        </is>
      </c>
      <c r="B17" s="4" t="inlineStr">
        <is>
          <t>1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MXN ($) $ in Thousands</t>
        </is>
      </c>
      <c r="B1" s="2" t="inlineStr">
        <is>
          <t>Dec. 31, 2023</t>
        </is>
      </c>
      <c r="C1" s="2" t="inlineStr">
        <is>
          <t>Dec. 31, 2022</t>
        </is>
      </c>
      <c r="D1" s="2" t="inlineStr">
        <is>
          <t>Dec. 31, 2021</t>
        </is>
      </c>
    </row>
    <row r="2">
      <c r="A2" s="3" t="inlineStr">
        <is>
          <t>Cash and Cash Equivalents (Details) - Schedule of Cash and Cash Equivalents [Line Items]</t>
        </is>
      </c>
      <c r="B2" s="4" t="inlineStr">
        <is>
          <t xml:space="preserve"> </t>
        </is>
      </c>
      <c r="C2" s="4" t="inlineStr">
        <is>
          <t xml:space="preserve"> </t>
        </is>
      </c>
      <c r="D2" s="4" t="inlineStr">
        <is>
          <t xml:space="preserve"> </t>
        </is>
      </c>
    </row>
    <row r="3">
      <c r="A3" s="4" t="inlineStr">
        <is>
          <t>Cash and cash equivalents</t>
        </is>
      </c>
      <c r="B3" s="6" t="n">
        <v>549730</v>
      </c>
      <c r="C3" s="6" t="n">
        <v>815644</v>
      </c>
      <c r="D3" s="6" t="n">
        <v>1175198</v>
      </c>
    </row>
    <row r="4">
      <c r="A4" s="4" t="inlineStr">
        <is>
          <t>Cash on hand in banks [Member]</t>
        </is>
      </c>
      <c r="B4" s="4" t="inlineStr">
        <is>
          <t xml:space="preserve"> </t>
        </is>
      </c>
      <c r="C4" s="4" t="inlineStr">
        <is>
          <t xml:space="preserve"> </t>
        </is>
      </c>
      <c r="D4" s="4" t="inlineStr">
        <is>
          <t xml:space="preserve"> </t>
        </is>
      </c>
    </row>
    <row r="5">
      <c r="A5" s="3" t="inlineStr">
        <is>
          <t>Cash and Cash Equivalents (Details) - Schedule of Cash and Cash Equivalents [Line Items]</t>
        </is>
      </c>
      <c r="B5" s="4" t="inlineStr">
        <is>
          <t xml:space="preserve"> </t>
        </is>
      </c>
      <c r="C5" s="4" t="inlineStr">
        <is>
          <t xml:space="preserve"> </t>
        </is>
      </c>
      <c r="D5" s="4" t="inlineStr">
        <is>
          <t xml:space="preserve"> </t>
        </is>
      </c>
    </row>
    <row r="6">
      <c r="A6" s="4" t="inlineStr">
        <is>
          <t>Cash and cash equivalents</t>
        </is>
      </c>
      <c r="B6" s="5" t="n">
        <v>383114</v>
      </c>
      <c r="C6" s="5" t="n">
        <v>367076</v>
      </c>
      <c r="D6" s="5" t="n">
        <v>951092</v>
      </c>
    </row>
    <row r="7">
      <c r="A7" s="4" t="inlineStr">
        <is>
          <t>Time deposits [Member]</t>
        </is>
      </c>
      <c r="B7" s="4" t="inlineStr">
        <is>
          <t xml:space="preserve"> </t>
        </is>
      </c>
      <c r="C7" s="4" t="inlineStr">
        <is>
          <t xml:space="preserve"> </t>
        </is>
      </c>
      <c r="D7" s="4" t="inlineStr">
        <is>
          <t xml:space="preserve"> </t>
        </is>
      </c>
    </row>
    <row r="8">
      <c r="A8" s="3" t="inlineStr">
        <is>
          <t>Cash and Cash Equivalents (Details) - Schedule of Cash and Cash Equivalents [Line Items]</t>
        </is>
      </c>
      <c r="B8" s="4" t="inlineStr">
        <is>
          <t xml:space="preserve"> </t>
        </is>
      </c>
      <c r="C8" s="4" t="inlineStr">
        <is>
          <t xml:space="preserve"> </t>
        </is>
      </c>
      <c r="D8" s="4" t="inlineStr">
        <is>
          <t xml:space="preserve"> </t>
        </is>
      </c>
    </row>
    <row r="9">
      <c r="A9" s="4" t="inlineStr">
        <is>
          <t>Cash and cash equivalents</t>
        </is>
      </c>
      <c r="B9" s="6" t="n">
        <v>166616</v>
      </c>
      <c r="C9" s="6" t="n">
        <v>448568</v>
      </c>
      <c r="D9" s="6" t="n">
        <v>2241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Trade Account Receivables (Details) - MXN ($)</t>
        </is>
      </c>
      <c r="B1" s="2" t="inlineStr">
        <is>
          <t>Dec. 31, 2023</t>
        </is>
      </c>
      <c r="C1" s="2" t="inlineStr">
        <is>
          <t>Dec. 31, 2022</t>
        </is>
      </c>
      <c r="D1" s="2" t="inlineStr">
        <is>
          <t>Dec. 31, 2021</t>
        </is>
      </c>
    </row>
    <row r="2">
      <c r="A2" s="3" t="inlineStr">
        <is>
          <t>Trade Account Receivables [Abstract]</t>
        </is>
      </c>
      <c r="B2" s="4" t="inlineStr">
        <is>
          <t xml:space="preserve"> </t>
        </is>
      </c>
      <c r="C2" s="4" t="inlineStr">
        <is>
          <t xml:space="preserve"> </t>
        </is>
      </c>
      <c r="D2" s="4" t="inlineStr">
        <is>
          <t xml:space="preserve"> </t>
        </is>
      </c>
    </row>
    <row r="3">
      <c r="A3" s="4" t="inlineStr">
        <is>
          <t>Accounts receivable canceled</t>
        </is>
      </c>
      <c r="B3" s="7" t="n">
        <v>941.9400000000001</v>
      </c>
      <c r="C3" s="6" t="n">
        <v>237928000</v>
      </c>
      <c r="D3" s="6" t="n">
        <v>11741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 Receivables (Details) - Schedule of Trade Account Receivables - MXN ($) $ in Thousands</t>
        </is>
      </c>
      <c r="B1" s="2" t="inlineStr">
        <is>
          <t>Dec. 31, 2023</t>
        </is>
      </c>
      <c r="C1" s="2" t="inlineStr">
        <is>
          <t>Dec. 31, 2022</t>
        </is>
      </c>
      <c r="D1" s="2" t="inlineStr">
        <is>
          <t>Dec. 31, 2021</t>
        </is>
      </c>
    </row>
    <row r="2">
      <c r="A2" s="3" t="inlineStr">
        <is>
          <t>Schedule of Trade Account Receivables [Abstract]</t>
        </is>
      </c>
      <c r="B2" s="4" t="inlineStr">
        <is>
          <t xml:space="preserve"> </t>
        </is>
      </c>
      <c r="C2" s="4" t="inlineStr">
        <is>
          <t xml:space="preserve"> </t>
        </is>
      </c>
      <c r="D2" s="4" t="inlineStr">
        <is>
          <t xml:space="preserve"> </t>
        </is>
      </c>
    </row>
    <row r="3">
      <c r="A3" s="4" t="inlineStr">
        <is>
          <t>Trade account receivables</t>
        </is>
      </c>
      <c r="B3" s="6" t="n">
        <v>1404541</v>
      </c>
      <c r="C3" s="6" t="n">
        <v>1092855</v>
      </c>
      <c r="D3" s="6" t="n">
        <v>835757</v>
      </c>
    </row>
    <row r="4">
      <c r="A4" s="4" t="inlineStr">
        <is>
          <t>Expected credit loss</t>
        </is>
      </c>
      <c r="B4" s="5" t="n">
        <v>-332086</v>
      </c>
      <c r="C4" s="5" t="n">
        <v>-121792</v>
      </c>
      <c r="D4" s="5" t="n">
        <v>-90164</v>
      </c>
    </row>
    <row r="5">
      <c r="A5" s="4" t="inlineStr">
        <is>
          <t>Total trade receivables</t>
        </is>
      </c>
      <c r="B5" s="6" t="n">
        <v>1072455</v>
      </c>
      <c r="C5" s="6" t="n">
        <v>971063</v>
      </c>
      <c r="D5" s="6" t="n">
        <v>7455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 Receivables (Details) - Schedule of Accounts Receivable - MXN ($) $ in Thousands</t>
        </is>
      </c>
      <c r="B1" s="2" t="inlineStr">
        <is>
          <t>12 Months Ended</t>
        </is>
      </c>
    </row>
    <row r="2">
      <c r="B2" s="2" t="inlineStr">
        <is>
          <t>Dec. 31, 2023</t>
        </is>
      </c>
      <c r="C2" s="2" t="inlineStr">
        <is>
          <t>Dec. 31, 2022</t>
        </is>
      </c>
      <c r="D2" s="2" t="inlineStr">
        <is>
          <t>Dec. 31, 2021</t>
        </is>
      </c>
    </row>
    <row r="3">
      <c r="A3" s="4" t="inlineStr">
        <is>
          <t>Not past due [Member]</t>
        </is>
      </c>
      <c r="B3" s="4" t="inlineStr">
        <is>
          <t xml:space="preserve"> </t>
        </is>
      </c>
      <c r="C3" s="4" t="inlineStr">
        <is>
          <t xml:space="preserve"> </t>
        </is>
      </c>
      <c r="D3" s="4" t="inlineStr">
        <is>
          <t xml:space="preserve"> </t>
        </is>
      </c>
    </row>
    <row r="4">
      <c r="A4" s="3" t="inlineStr">
        <is>
          <t>Schedule of Accounts Receivable [Line Items]</t>
        </is>
      </c>
      <c r="B4" s="4" t="inlineStr">
        <is>
          <t xml:space="preserve"> </t>
        </is>
      </c>
      <c r="C4" s="4" t="inlineStr">
        <is>
          <t xml:space="preserve"> </t>
        </is>
      </c>
      <c r="D4" s="4" t="inlineStr">
        <is>
          <t xml:space="preserve"> </t>
        </is>
      </c>
    </row>
    <row r="5">
      <c r="A5" s="4" t="inlineStr">
        <is>
          <t>Expected credit loss rate</t>
        </is>
      </c>
      <c r="B5" s="4" t="inlineStr">
        <is>
          <t xml:space="preserve"> </t>
        </is>
      </c>
      <c r="C5" s="4" t="inlineStr">
        <is>
          <t xml:space="preserve"> </t>
        </is>
      </c>
      <c r="D5" s="8" t="n">
        <v>0.01</v>
      </c>
    </row>
    <row r="6">
      <c r="A6" s="4" t="inlineStr">
        <is>
          <t>Estimated total gross carrying amount at default</t>
        </is>
      </c>
      <c r="B6" s="4" t="inlineStr">
        <is>
          <t xml:space="preserve"> </t>
        </is>
      </c>
      <c r="C6" s="4" t="inlineStr">
        <is>
          <t xml:space="preserve"> </t>
        </is>
      </c>
      <c r="D6" s="6" t="n">
        <v>560642</v>
      </c>
    </row>
    <row r="7">
      <c r="A7" s="4" t="inlineStr">
        <is>
          <t>Expected credit loss</t>
        </is>
      </c>
      <c r="B7" s="4" t="inlineStr">
        <is>
          <t xml:space="preserve"> </t>
        </is>
      </c>
      <c r="C7" s="4" t="inlineStr">
        <is>
          <t xml:space="preserve"> </t>
        </is>
      </c>
      <c r="D7" s="6" t="n">
        <v>6814</v>
      </c>
    </row>
    <row r="8">
      <c r="A8" s="4" t="inlineStr">
        <is>
          <t>Not past due [Member] | Betterware de México [member]</t>
        </is>
      </c>
      <c r="B8" s="4" t="inlineStr">
        <is>
          <t xml:space="preserve"> </t>
        </is>
      </c>
      <c r="C8" s="4" t="inlineStr">
        <is>
          <t xml:space="preserve"> </t>
        </is>
      </c>
      <c r="D8" s="4" t="inlineStr">
        <is>
          <t xml:space="preserve"> </t>
        </is>
      </c>
    </row>
    <row r="9">
      <c r="A9" s="3" t="inlineStr">
        <is>
          <t>Schedule of Accounts Receivable [Line Items]</t>
        </is>
      </c>
      <c r="B9" s="4" t="inlineStr">
        <is>
          <t xml:space="preserve"> </t>
        </is>
      </c>
      <c r="C9" s="4" t="inlineStr">
        <is>
          <t xml:space="preserve"> </t>
        </is>
      </c>
      <c r="D9" s="4" t="inlineStr">
        <is>
          <t xml:space="preserve"> </t>
        </is>
      </c>
    </row>
    <row r="10">
      <c r="A10" s="4" t="inlineStr">
        <is>
          <t>Expected credit loss rate</t>
        </is>
      </c>
      <c r="B10" s="8" t="n">
        <v>0.02</v>
      </c>
      <c r="C10" s="8" t="n">
        <v>0.01</v>
      </c>
      <c r="D10" s="4" t="inlineStr">
        <is>
          <t xml:space="preserve"> </t>
        </is>
      </c>
    </row>
    <row r="11">
      <c r="A11" s="4" t="inlineStr">
        <is>
          <t>Estimated total gross carrying amount at default</t>
        </is>
      </c>
      <c r="B11" s="6" t="n">
        <v>456616</v>
      </c>
      <c r="C11" s="6" t="n">
        <v>365978</v>
      </c>
      <c r="D11" s="4" t="inlineStr">
        <is>
          <t xml:space="preserve"> </t>
        </is>
      </c>
    </row>
    <row r="12">
      <c r="A12" s="4" t="inlineStr">
        <is>
          <t>Expected credit loss</t>
        </is>
      </c>
      <c r="B12" s="6" t="n">
        <v>8935</v>
      </c>
      <c r="C12" s="6" t="n">
        <v>3561</v>
      </c>
      <c r="D12" s="4" t="inlineStr">
        <is>
          <t xml:space="preserve"> </t>
        </is>
      </c>
    </row>
    <row r="13">
      <c r="A13" s="4" t="inlineStr">
        <is>
          <t>Not past due [Member] | JAFRA in Mexico and United States [member]</t>
        </is>
      </c>
      <c r="B13" s="4" t="inlineStr">
        <is>
          <t xml:space="preserve"> </t>
        </is>
      </c>
      <c r="C13" s="4" t="inlineStr">
        <is>
          <t xml:space="preserve"> </t>
        </is>
      </c>
      <c r="D13" s="4" t="inlineStr">
        <is>
          <t xml:space="preserve"> </t>
        </is>
      </c>
    </row>
    <row r="14">
      <c r="A14" s="3" t="inlineStr">
        <is>
          <t>Schedule of Accounts Receivable [Line Items]</t>
        </is>
      </c>
      <c r="B14" s="4" t="inlineStr">
        <is>
          <t xml:space="preserve"> </t>
        </is>
      </c>
      <c r="C14" s="4" t="inlineStr">
        <is>
          <t xml:space="preserve"> </t>
        </is>
      </c>
      <c r="D14" s="4" t="inlineStr">
        <is>
          <t xml:space="preserve"> </t>
        </is>
      </c>
    </row>
    <row r="15">
      <c r="A15" s="4" t="inlineStr">
        <is>
          <t>Expected credit loss rate</t>
        </is>
      </c>
      <c r="B15" s="8" t="n">
        <v>0.08</v>
      </c>
      <c r="C15" s="8" t="n">
        <v>0.01</v>
      </c>
      <c r="D15" s="4" t="inlineStr">
        <is>
          <t xml:space="preserve"> </t>
        </is>
      </c>
    </row>
    <row r="16">
      <c r="A16" s="4" t="inlineStr">
        <is>
          <t>Estimated total gross carrying amount at default</t>
        </is>
      </c>
      <c r="B16" s="6" t="n">
        <v>418654</v>
      </c>
      <c r="C16" s="6" t="n">
        <v>374039</v>
      </c>
      <c r="D16" s="4" t="inlineStr">
        <is>
          <t xml:space="preserve"> </t>
        </is>
      </c>
    </row>
    <row r="17">
      <c r="A17" s="4" t="inlineStr">
        <is>
          <t>Expected credit loss</t>
        </is>
      </c>
      <c r="B17" s="6" t="n">
        <v>31511</v>
      </c>
      <c r="C17" s="6" t="n">
        <v>3589</v>
      </c>
      <c r="D17" s="4" t="inlineStr">
        <is>
          <t xml:space="preserve"> </t>
        </is>
      </c>
    </row>
    <row r="18">
      <c r="A18" s="4" t="inlineStr">
        <is>
          <t>Fourteen to Twenty One [Member]</t>
        </is>
      </c>
      <c r="B18" s="4" t="inlineStr">
        <is>
          <t xml:space="preserve"> </t>
        </is>
      </c>
      <c r="C18" s="4" t="inlineStr">
        <is>
          <t xml:space="preserve"> </t>
        </is>
      </c>
      <c r="D18" s="4" t="inlineStr">
        <is>
          <t xml:space="preserve"> </t>
        </is>
      </c>
    </row>
    <row r="19">
      <c r="A19" s="3" t="inlineStr">
        <is>
          <t>Schedule of Accounts Receivable [Line Items]</t>
        </is>
      </c>
      <c r="B19" s="4" t="inlineStr">
        <is>
          <t xml:space="preserve"> </t>
        </is>
      </c>
      <c r="C19" s="4" t="inlineStr">
        <is>
          <t xml:space="preserve"> </t>
        </is>
      </c>
      <c r="D19" s="4" t="inlineStr">
        <is>
          <t xml:space="preserve"> </t>
        </is>
      </c>
    </row>
    <row r="20">
      <c r="A20" s="4" t="inlineStr">
        <is>
          <t>Expected credit loss rate</t>
        </is>
      </c>
      <c r="B20" s="4" t="inlineStr">
        <is>
          <t xml:space="preserve"> </t>
        </is>
      </c>
      <c r="C20" s="4" t="inlineStr">
        <is>
          <t xml:space="preserve"> </t>
        </is>
      </c>
      <c r="D20" s="8" t="n">
        <v>0.27</v>
      </c>
    </row>
    <row r="21">
      <c r="A21" s="4" t="inlineStr">
        <is>
          <t>Estimated total gross carrying amount at default</t>
        </is>
      </c>
      <c r="B21" s="4" t="inlineStr">
        <is>
          <t xml:space="preserve"> </t>
        </is>
      </c>
      <c r="C21" s="4" t="inlineStr">
        <is>
          <t xml:space="preserve"> </t>
        </is>
      </c>
      <c r="D21" s="6" t="n">
        <v>31439</v>
      </c>
    </row>
    <row r="22">
      <c r="A22" s="4" t="inlineStr">
        <is>
          <t>Expected credit loss</t>
        </is>
      </c>
      <c r="B22" s="4" t="inlineStr">
        <is>
          <t xml:space="preserve"> </t>
        </is>
      </c>
      <c r="C22" s="4" t="inlineStr">
        <is>
          <t xml:space="preserve"> </t>
        </is>
      </c>
      <c r="D22" s="6" t="n">
        <v>8338</v>
      </c>
    </row>
    <row r="23">
      <c r="A23" s="4" t="inlineStr">
        <is>
          <t>Fourteen to Twenty One [Member] | Betterware de México [member]</t>
        </is>
      </c>
      <c r="B23" s="4" t="inlineStr">
        <is>
          <t xml:space="preserve"> </t>
        </is>
      </c>
      <c r="C23" s="4" t="inlineStr">
        <is>
          <t xml:space="preserve"> </t>
        </is>
      </c>
      <c r="D23" s="4" t="inlineStr">
        <is>
          <t xml:space="preserve"> </t>
        </is>
      </c>
    </row>
    <row r="24">
      <c r="A24" s="3" t="inlineStr">
        <is>
          <t>Schedule of Accounts Receivable [Line Items]</t>
        </is>
      </c>
      <c r="B24" s="4" t="inlineStr">
        <is>
          <t xml:space="preserve"> </t>
        </is>
      </c>
      <c r="C24" s="4" t="inlineStr">
        <is>
          <t xml:space="preserve"> </t>
        </is>
      </c>
      <c r="D24" s="4" t="inlineStr">
        <is>
          <t xml:space="preserve"> </t>
        </is>
      </c>
    </row>
    <row r="25">
      <c r="A25" s="4" t="inlineStr">
        <is>
          <t>Expected credit loss rate</t>
        </is>
      </c>
      <c r="B25" s="8" t="n">
        <v>0.08</v>
      </c>
      <c r="C25" s="8" t="n">
        <v>0.18</v>
      </c>
      <c r="D25" s="4" t="inlineStr">
        <is>
          <t xml:space="preserve"> </t>
        </is>
      </c>
    </row>
    <row r="26">
      <c r="A26" s="4" t="inlineStr">
        <is>
          <t>Estimated total gross carrying amount at default</t>
        </is>
      </c>
      <c r="B26" s="6" t="n">
        <v>25165</v>
      </c>
      <c r="C26" s="6" t="n">
        <v>24198</v>
      </c>
      <c r="D26" s="4" t="inlineStr">
        <is>
          <t xml:space="preserve"> </t>
        </is>
      </c>
    </row>
    <row r="27">
      <c r="A27" s="4" t="inlineStr">
        <is>
          <t>Expected credit loss</t>
        </is>
      </c>
      <c r="B27" s="6" t="n">
        <v>2104</v>
      </c>
      <c r="C27" s="6" t="n">
        <v>4337</v>
      </c>
      <c r="D27" s="4" t="inlineStr">
        <is>
          <t xml:space="preserve"> </t>
        </is>
      </c>
    </row>
    <row r="28">
      <c r="A28" s="4" t="inlineStr">
        <is>
          <t>Fourteen to Twenty One [Member] | JAFRA in Mexico and United States [member]</t>
        </is>
      </c>
      <c r="B28" s="4" t="inlineStr">
        <is>
          <t xml:space="preserve"> </t>
        </is>
      </c>
      <c r="C28" s="4" t="inlineStr">
        <is>
          <t xml:space="preserve"> </t>
        </is>
      </c>
      <c r="D28" s="4" t="inlineStr">
        <is>
          <t xml:space="preserve"> </t>
        </is>
      </c>
    </row>
    <row r="29">
      <c r="A29" s="3" t="inlineStr">
        <is>
          <t>Schedule of Accounts Receivable [Line Items]</t>
        </is>
      </c>
      <c r="B29" s="4" t="inlineStr">
        <is>
          <t xml:space="preserve"> </t>
        </is>
      </c>
      <c r="C29" s="4" t="inlineStr">
        <is>
          <t xml:space="preserve"> </t>
        </is>
      </c>
      <c r="D29" s="4" t="inlineStr">
        <is>
          <t xml:space="preserve"> </t>
        </is>
      </c>
    </row>
    <row r="30">
      <c r="A30" s="4" t="inlineStr">
        <is>
          <t>Expected credit loss rate</t>
        </is>
      </c>
      <c r="B30" s="4" t="inlineStr">
        <is>
          <t xml:space="preserve"> </t>
        </is>
      </c>
      <c r="C30" s="8" t="n">
        <v>0.61</v>
      </c>
      <c r="D30" s="4" t="inlineStr">
        <is>
          <t xml:space="preserve"> </t>
        </is>
      </c>
    </row>
    <row r="31">
      <c r="A31" s="4" t="inlineStr">
        <is>
          <t>Estimated total gross carrying amount at default</t>
        </is>
      </c>
      <c r="B31" s="4" t="inlineStr">
        <is>
          <t xml:space="preserve"> </t>
        </is>
      </c>
      <c r="C31" s="6" t="n">
        <v>42969</v>
      </c>
      <c r="D31" s="4" t="inlineStr">
        <is>
          <t xml:space="preserve"> </t>
        </is>
      </c>
    </row>
    <row r="32">
      <c r="A32" s="4" t="inlineStr">
        <is>
          <t>Expected credit loss</t>
        </is>
      </c>
      <c r="B32" s="4" t="inlineStr">
        <is>
          <t xml:space="preserve"> </t>
        </is>
      </c>
      <c r="C32" s="5" t="n">
        <v>26172</v>
      </c>
      <c r="D32" s="4" t="inlineStr">
        <is>
          <t xml:space="preserve"> </t>
        </is>
      </c>
    </row>
    <row r="33">
      <c r="A33" s="4" t="inlineStr">
        <is>
          <t>Twenty One to Twenty Eight [Member]</t>
        </is>
      </c>
      <c r="B33" s="4" t="inlineStr">
        <is>
          <t xml:space="preserve"> </t>
        </is>
      </c>
      <c r="C33" s="4" t="inlineStr">
        <is>
          <t xml:space="preserve"> </t>
        </is>
      </c>
      <c r="D33" s="4" t="inlineStr">
        <is>
          <t xml:space="preserve"> </t>
        </is>
      </c>
    </row>
    <row r="34">
      <c r="A34" s="3" t="inlineStr">
        <is>
          <t>Schedule of Accounts Receivable [Line Items]</t>
        </is>
      </c>
      <c r="B34" s="4" t="inlineStr">
        <is>
          <t xml:space="preserve"> </t>
        </is>
      </c>
      <c r="C34" s="4" t="inlineStr">
        <is>
          <t xml:space="preserve"> </t>
        </is>
      </c>
      <c r="D34" s="4" t="inlineStr">
        <is>
          <t xml:space="preserve"> </t>
        </is>
      </c>
    </row>
    <row r="35">
      <c r="A35" s="4" t="inlineStr">
        <is>
          <t>Expected credit loss rate</t>
        </is>
      </c>
      <c r="B35" s="4" t="inlineStr">
        <is>
          <t xml:space="preserve"> </t>
        </is>
      </c>
      <c r="C35" s="4" t="inlineStr">
        <is>
          <t xml:space="preserve"> </t>
        </is>
      </c>
      <c r="D35" s="8" t="n">
        <v>0.6</v>
      </c>
    </row>
    <row r="36">
      <c r="A36" s="4" t="inlineStr">
        <is>
          <t>Estimated total gross carrying amount at default</t>
        </is>
      </c>
      <c r="B36" s="4" t="inlineStr">
        <is>
          <t xml:space="preserve"> </t>
        </is>
      </c>
      <c r="C36" s="5" t="n">
        <v>1092855</v>
      </c>
      <c r="D36" s="6" t="n">
        <v>22463</v>
      </c>
    </row>
    <row r="37">
      <c r="A37" s="4" t="inlineStr">
        <is>
          <t>Expected credit loss</t>
        </is>
      </c>
      <c r="B37" s="4" t="inlineStr">
        <is>
          <t xml:space="preserve"> </t>
        </is>
      </c>
      <c r="C37" s="6" t="n">
        <v>121792</v>
      </c>
      <c r="D37" s="6" t="n">
        <v>13386</v>
      </c>
    </row>
    <row r="38">
      <c r="A38" s="4" t="inlineStr">
        <is>
          <t>Twenty One to Twenty Eight [Member] | Betterware de México [member]</t>
        </is>
      </c>
      <c r="B38" s="4" t="inlineStr">
        <is>
          <t xml:space="preserve"> </t>
        </is>
      </c>
      <c r="C38" s="4" t="inlineStr">
        <is>
          <t xml:space="preserve"> </t>
        </is>
      </c>
      <c r="D38" s="4" t="inlineStr">
        <is>
          <t xml:space="preserve"> </t>
        </is>
      </c>
    </row>
    <row r="39">
      <c r="A39" s="3" t="inlineStr">
        <is>
          <t>Schedule of Accounts Receivable [Line Items]</t>
        </is>
      </c>
      <c r="B39" s="4" t="inlineStr">
        <is>
          <t xml:space="preserve"> </t>
        </is>
      </c>
      <c r="C39" s="4" t="inlineStr">
        <is>
          <t xml:space="preserve"> </t>
        </is>
      </c>
      <c r="D39" s="4" t="inlineStr">
        <is>
          <t xml:space="preserve"> </t>
        </is>
      </c>
    </row>
    <row r="40">
      <c r="A40" s="4" t="inlineStr">
        <is>
          <t>Expected credit loss rate</t>
        </is>
      </c>
      <c r="B40" s="8" t="n">
        <v>0.14</v>
      </c>
      <c r="C40" s="8" t="n">
        <v>0.39</v>
      </c>
      <c r="D40" s="4" t="inlineStr">
        <is>
          <t xml:space="preserve"> </t>
        </is>
      </c>
    </row>
    <row r="41">
      <c r="A41" s="4" t="inlineStr">
        <is>
          <t>Estimated total gross carrying amount at default</t>
        </is>
      </c>
      <c r="B41" s="6" t="n">
        <v>16939</v>
      </c>
      <c r="C41" s="6" t="n">
        <v>15592</v>
      </c>
      <c r="D41" s="4" t="inlineStr">
        <is>
          <t xml:space="preserve"> </t>
        </is>
      </c>
    </row>
    <row r="42">
      <c r="A42" s="4" t="inlineStr">
        <is>
          <t>Expected credit loss</t>
        </is>
      </c>
      <c r="B42" s="6" t="n">
        <v>2455</v>
      </c>
      <c r="C42" s="6" t="n">
        <v>6142</v>
      </c>
      <c r="D42" s="4" t="inlineStr">
        <is>
          <t xml:space="preserve"> </t>
        </is>
      </c>
    </row>
    <row r="43">
      <c r="A43" s="4" t="inlineStr">
        <is>
          <t>Less than Twenty Eight [Member]</t>
        </is>
      </c>
      <c r="B43" s="4" t="inlineStr">
        <is>
          <t xml:space="preserve"> </t>
        </is>
      </c>
      <c r="C43" s="4" t="inlineStr">
        <is>
          <t xml:space="preserve"> </t>
        </is>
      </c>
      <c r="D43" s="4" t="inlineStr">
        <is>
          <t xml:space="preserve"> </t>
        </is>
      </c>
    </row>
    <row r="44">
      <c r="A44" s="3" t="inlineStr">
        <is>
          <t>Schedule of Accounts Receivable [Line Items]</t>
        </is>
      </c>
      <c r="B44" s="4" t="inlineStr">
        <is>
          <t xml:space="preserve"> </t>
        </is>
      </c>
      <c r="C44" s="4" t="inlineStr">
        <is>
          <t xml:space="preserve"> </t>
        </is>
      </c>
      <c r="D44" s="4" t="inlineStr">
        <is>
          <t xml:space="preserve"> </t>
        </is>
      </c>
    </row>
    <row r="45">
      <c r="A45" s="4" t="inlineStr">
        <is>
          <t>Expected credit loss rate</t>
        </is>
      </c>
      <c r="B45" s="4" t="inlineStr">
        <is>
          <t xml:space="preserve"> </t>
        </is>
      </c>
      <c r="C45" s="4" t="inlineStr">
        <is>
          <t xml:space="preserve"> </t>
        </is>
      </c>
      <c r="D45" s="8" t="n">
        <v>0.28</v>
      </c>
    </row>
    <row r="46">
      <c r="A46" s="4" t="inlineStr">
        <is>
          <t>Estimated total gross carrying amount at default</t>
        </is>
      </c>
      <c r="B46" s="4" t="inlineStr">
        <is>
          <t xml:space="preserve"> </t>
        </is>
      </c>
      <c r="C46" s="4" t="inlineStr">
        <is>
          <t xml:space="preserve"> </t>
        </is>
      </c>
      <c r="D46" s="6" t="n">
        <v>221213</v>
      </c>
    </row>
    <row r="47">
      <c r="A47" s="4" t="inlineStr">
        <is>
          <t>Expected credit loss</t>
        </is>
      </c>
      <c r="B47" s="4" t="inlineStr">
        <is>
          <t xml:space="preserve"> </t>
        </is>
      </c>
      <c r="C47" s="4" t="inlineStr">
        <is>
          <t xml:space="preserve"> </t>
        </is>
      </c>
      <c r="D47" s="5" t="n">
        <v>61626</v>
      </c>
    </row>
    <row r="48">
      <c r="A48" s="4" t="inlineStr">
        <is>
          <t>Less than Twenty Eight [Member] | Betterware de México [member]</t>
        </is>
      </c>
      <c r="B48" s="4" t="inlineStr">
        <is>
          <t xml:space="preserve"> </t>
        </is>
      </c>
      <c r="C48" s="4" t="inlineStr">
        <is>
          <t xml:space="preserve"> </t>
        </is>
      </c>
      <c r="D48" s="4" t="inlineStr">
        <is>
          <t xml:space="preserve"> </t>
        </is>
      </c>
    </row>
    <row r="49">
      <c r="A49" s="3" t="inlineStr">
        <is>
          <t>Schedule of Accounts Receivable [Line Items]</t>
        </is>
      </c>
      <c r="B49" s="4" t="inlineStr">
        <is>
          <t xml:space="preserve"> </t>
        </is>
      </c>
      <c r="C49" s="4" t="inlineStr">
        <is>
          <t xml:space="preserve"> </t>
        </is>
      </c>
      <c r="D49" s="4" t="inlineStr">
        <is>
          <t xml:space="preserve"> </t>
        </is>
      </c>
    </row>
    <row r="50">
      <c r="A50" s="4" t="inlineStr">
        <is>
          <t>Expected credit loss rate</t>
        </is>
      </c>
      <c r="B50" s="8" t="n">
        <v>0.58</v>
      </c>
      <c r="C50" s="8" t="n">
        <v>0.41</v>
      </c>
      <c r="D50" s="4" t="inlineStr">
        <is>
          <t xml:space="preserve"> </t>
        </is>
      </c>
    </row>
    <row r="51">
      <c r="A51" s="4" t="inlineStr">
        <is>
          <t>Estimated total gross carrying amount at default</t>
        </is>
      </c>
      <c r="B51" s="6" t="n">
        <v>175534</v>
      </c>
      <c r="C51" s="6" t="n">
        <v>161204</v>
      </c>
      <c r="D51" s="4" t="inlineStr">
        <is>
          <t xml:space="preserve"> </t>
        </is>
      </c>
    </row>
    <row r="52">
      <c r="A52" s="4" t="inlineStr">
        <is>
          <t>Expected credit loss</t>
        </is>
      </c>
      <c r="B52" s="6" t="n">
        <v>101305</v>
      </c>
      <c r="C52" s="6" t="n">
        <v>66126</v>
      </c>
      <c r="D52" s="4" t="inlineStr">
        <is>
          <t xml:space="preserve"> </t>
        </is>
      </c>
    </row>
    <row r="53">
      <c r="A53" s="4" t="inlineStr">
        <is>
          <t>Less than Thirty to Fifty Nine [Member] | JAFRA in Mexico and United States [member]</t>
        </is>
      </c>
      <c r="B53" s="4" t="inlineStr">
        <is>
          <t xml:space="preserve"> </t>
        </is>
      </c>
      <c r="C53" s="4" t="inlineStr">
        <is>
          <t xml:space="preserve"> </t>
        </is>
      </c>
      <c r="D53" s="4" t="inlineStr">
        <is>
          <t xml:space="preserve"> </t>
        </is>
      </c>
    </row>
    <row r="54">
      <c r="A54" s="3" t="inlineStr">
        <is>
          <t>Schedule of Accounts Receivable [Line Items]</t>
        </is>
      </c>
      <c r="B54" s="4" t="inlineStr">
        <is>
          <t xml:space="preserve"> </t>
        </is>
      </c>
      <c r="C54" s="4" t="inlineStr">
        <is>
          <t xml:space="preserve"> </t>
        </is>
      </c>
      <c r="D54" s="4" t="inlineStr">
        <is>
          <t xml:space="preserve"> </t>
        </is>
      </c>
    </row>
    <row r="55">
      <c r="A55" s="4" t="inlineStr">
        <is>
          <t>Expected credit loss rate</t>
        </is>
      </c>
      <c r="B55" s="8" t="n">
        <v>0.26</v>
      </c>
      <c r="C55" s="4" t="inlineStr">
        <is>
          <t xml:space="preserve"> </t>
        </is>
      </c>
      <c r="D55" s="4" t="inlineStr">
        <is>
          <t xml:space="preserve"> </t>
        </is>
      </c>
    </row>
    <row r="56">
      <c r="A56" s="4" t="inlineStr">
        <is>
          <t>Estimated total gross carrying amount at default</t>
        </is>
      </c>
      <c r="B56" s="6" t="n">
        <v>79281</v>
      </c>
      <c r="C56" s="4" t="inlineStr">
        <is>
          <t xml:space="preserve"> </t>
        </is>
      </c>
      <c r="D56" s="4" t="inlineStr">
        <is>
          <t xml:space="preserve"> </t>
        </is>
      </c>
    </row>
    <row r="57">
      <c r="A57" s="4" t="inlineStr">
        <is>
          <t>Expected credit loss</t>
        </is>
      </c>
      <c r="B57" s="6" t="n">
        <v>20622</v>
      </c>
      <c r="C57" s="4" t="inlineStr">
        <is>
          <t xml:space="preserve"> </t>
        </is>
      </c>
      <c r="D57" s="4" t="inlineStr">
        <is>
          <t xml:space="preserve"> </t>
        </is>
      </c>
    </row>
    <row r="58">
      <c r="A58" s="4" t="inlineStr">
        <is>
          <t>Not past due [Member] | JAFRA in Mexico and United States [member]</t>
        </is>
      </c>
      <c r="B58" s="4" t="inlineStr">
        <is>
          <t xml:space="preserve"> </t>
        </is>
      </c>
      <c r="C58" s="4" t="inlineStr">
        <is>
          <t xml:space="preserve"> </t>
        </is>
      </c>
      <c r="D58" s="4" t="inlineStr">
        <is>
          <t xml:space="preserve"> </t>
        </is>
      </c>
    </row>
    <row r="59">
      <c r="A59" s="3" t="inlineStr">
        <is>
          <t>Schedule of Accounts Receivable [Line Items]</t>
        </is>
      </c>
      <c r="B59" s="4" t="inlineStr">
        <is>
          <t xml:space="preserve"> </t>
        </is>
      </c>
      <c r="C59" s="4" t="inlineStr">
        <is>
          <t xml:space="preserve"> </t>
        </is>
      </c>
      <c r="D59" s="4" t="inlineStr">
        <is>
          <t xml:space="preserve"> </t>
        </is>
      </c>
    </row>
    <row r="60">
      <c r="A60" s="4" t="inlineStr">
        <is>
          <t>Expected credit loss rate</t>
        </is>
      </c>
      <c r="B60" s="8" t="n">
        <v>0.57</v>
      </c>
      <c r="C60" s="8" t="n">
        <v>0.21</v>
      </c>
      <c r="D60" s="4" t="inlineStr">
        <is>
          <t xml:space="preserve"> </t>
        </is>
      </c>
    </row>
    <row r="61">
      <c r="A61" s="4" t="inlineStr">
        <is>
          <t>Estimated total gross carrying amount at default</t>
        </is>
      </c>
      <c r="B61" s="6" t="n">
        <v>61568</v>
      </c>
      <c r="C61" s="6" t="n">
        <v>31366</v>
      </c>
      <c r="D61" s="4" t="inlineStr">
        <is>
          <t xml:space="preserve"> </t>
        </is>
      </c>
    </row>
    <row r="62">
      <c r="A62" s="4" t="inlineStr">
        <is>
          <t>Expected credit loss</t>
        </is>
      </c>
      <c r="B62" s="6" t="n">
        <v>35281</v>
      </c>
      <c r="C62" s="6" t="n">
        <v>6735</v>
      </c>
      <c r="D62" s="4" t="inlineStr">
        <is>
          <t xml:space="preserve"> </t>
        </is>
      </c>
    </row>
    <row r="63">
      <c r="A63" s="4" t="inlineStr">
        <is>
          <t>Less than One Twenty [Member] | JAFRA in Mexico and United States [member]</t>
        </is>
      </c>
      <c r="B63" s="4" t="inlineStr">
        <is>
          <t xml:space="preserve"> </t>
        </is>
      </c>
      <c r="C63" s="4" t="inlineStr">
        <is>
          <t xml:space="preserve"> </t>
        </is>
      </c>
      <c r="D63" s="4" t="inlineStr">
        <is>
          <t xml:space="preserve"> </t>
        </is>
      </c>
    </row>
    <row r="64">
      <c r="A64" s="3" t="inlineStr">
        <is>
          <t>Schedule of Accounts Receivable [Line Items]</t>
        </is>
      </c>
      <c r="B64" s="4" t="inlineStr">
        <is>
          <t xml:space="preserve"> </t>
        </is>
      </c>
      <c r="C64" s="4" t="inlineStr">
        <is>
          <t xml:space="preserve"> </t>
        </is>
      </c>
      <c r="D64" s="4" t="inlineStr">
        <is>
          <t xml:space="preserve"> </t>
        </is>
      </c>
    </row>
    <row r="65">
      <c r="A65" s="4" t="inlineStr">
        <is>
          <t>Expected credit loss rate</t>
        </is>
      </c>
      <c r="B65" s="8" t="n">
        <v>0.76</v>
      </c>
      <c r="C65" s="4" t="inlineStr">
        <is>
          <t xml:space="preserve"> </t>
        </is>
      </c>
      <c r="D65" s="4" t="inlineStr">
        <is>
          <t xml:space="preserve"> </t>
        </is>
      </c>
    </row>
    <row r="66">
      <c r="A66" s="4" t="inlineStr">
        <is>
          <t>Estimated total gross carrying amount at default</t>
        </is>
      </c>
      <c r="B66" s="6" t="n">
        <v>170784</v>
      </c>
      <c r="C66" s="4" t="inlineStr">
        <is>
          <t xml:space="preserve"> </t>
        </is>
      </c>
      <c r="D66" s="4" t="inlineStr">
        <is>
          <t xml:space="preserve"> </t>
        </is>
      </c>
    </row>
    <row r="67">
      <c r="A67" s="4" t="inlineStr">
        <is>
          <t>Expected credit loss</t>
        </is>
      </c>
      <c r="B67" s="5" t="n">
        <v>129873</v>
      </c>
      <c r="C67" s="4" t="inlineStr">
        <is>
          <t xml:space="preserve"> </t>
        </is>
      </c>
      <c r="D67" s="4" t="inlineStr">
        <is>
          <t xml:space="preserve"> </t>
        </is>
      </c>
    </row>
    <row r="68">
      <c r="A68" s="4" t="inlineStr">
        <is>
          <t>Total [Member]</t>
        </is>
      </c>
      <c r="B68" s="4" t="inlineStr">
        <is>
          <t xml:space="preserve"> </t>
        </is>
      </c>
      <c r="C68" s="4" t="inlineStr">
        <is>
          <t xml:space="preserve"> </t>
        </is>
      </c>
      <c r="D68" s="4" t="inlineStr">
        <is>
          <t xml:space="preserve"> </t>
        </is>
      </c>
    </row>
    <row r="69">
      <c r="A69" s="3" t="inlineStr">
        <is>
          <t>Schedule of Accounts Receivable [Line Items]</t>
        </is>
      </c>
      <c r="B69" s="4" t="inlineStr">
        <is>
          <t xml:space="preserve"> </t>
        </is>
      </c>
      <c r="C69" s="4" t="inlineStr">
        <is>
          <t xml:space="preserve"> </t>
        </is>
      </c>
      <c r="D69" s="4" t="inlineStr">
        <is>
          <t xml:space="preserve"> </t>
        </is>
      </c>
    </row>
    <row r="70">
      <c r="A70" s="4" t="inlineStr">
        <is>
          <t>Estimated total gross carrying amount at default</t>
        </is>
      </c>
      <c r="B70" s="5" t="n">
        <v>1404541</v>
      </c>
      <c r="C70" s="4" t="inlineStr">
        <is>
          <t xml:space="preserve"> </t>
        </is>
      </c>
      <c r="D70" s="5" t="n">
        <v>835757</v>
      </c>
    </row>
    <row r="71">
      <c r="A71" s="4" t="inlineStr">
        <is>
          <t>Expected credit loss</t>
        </is>
      </c>
      <c r="B71" s="6" t="n">
        <v>332086</v>
      </c>
      <c r="C71" s="4" t="inlineStr">
        <is>
          <t xml:space="preserve"> </t>
        </is>
      </c>
      <c r="D71" s="6" t="n">
        <v>901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Material accounting policies</t>
        </is>
      </c>
      <c r="B4" s="4" t="inlineStr">
        <is>
          <t xml:space="preserve">2. Material
accounting policies The
Group’s management reviewed the material accounting policies and made some updates to the disclosed information, as follows:
a. Basis
of preparation The
Group’s consolidated financial statements for 2023 include the financial statements of Betterware de México, S.A.P.I. de
C.V., and subsidiaries as described in note 2d (the “consolidated financial statements”). The
preparation of the consolidated financial statements in accordance with International Financial Reporting Standards requires the use
of critical accounting estimates. In addition, it requires Management to exercise judgment in the process of applying the Group’s
accounting policies. The areas that involve a high level of judgment or complexity, as well as areas where the judgments and estimates
are significant to the consolidated financial statements are disclosed in note 4.
b. Basis
of accounting &amp; correction of immaterial errors The
Group’s consolidated financial statements have been prepared in accordance with International Financial Reporting Standards (IFRS
Accounting Standards) issued by the International Accounting Standards Board (IASB) and the Interpretations issued by the Interpretations
of IFRS (IFRIC) applicable to entities reporting under IFRS Accounting Standards. The financial statements comply with the IFRS Accounting
Standards issued by the IASB. The
Group made a correction of immaterial errors related to its December 31, 2021, consolidated financial statements as summarized below.
The Group performed a materiality evaluation in accordance with the Securities and Exchange Commission’s Staff Accounting Bulletin
(“SAB”) No. 99, Materiality, and SAB No. 108, Considering the Effects of Prior Year Misstatements
when Quantifying Misstatements in Current Year Financial Statements, and concluded that the misstatement was immaterial to its previously
issued financial statements. However, as the impact of correcting the cumulative misstatement during 2022 would have been material to
net earnings, the Company revised its previously issued financial statements as of and for the year ended December 31, 2021: Consolidated
Statement of Financial Position as of December 31, 2021
Adjusted Previously Presented Difference Reference
Assets
Current assets:
Trade accounts receivable, net $ 745,593 778,054 (32,461 ) a
Inventories 1,286,155 1,339,378 (53,223 ) a, b
Prepaid expenses 35,596 69,224 (33,628 ) c
Total current assets 3,352,747 3,472,059 (119,312 )
Total assets $ 5,185,229 5,304,541 (119,312 )
Liabilities and stockholders’ equity
Current liabilities:
Accrued expenses $ 159,354 142,169 17,185 b
Provisions 118,468 115,192 3,276 d
Income tax payable 97,634 88,679 8,955 f
Total current liabilities $ 2,449,919 2,420,503 29,416
Non-current liabilities:
Deferred income tax $ 38,975 80,907 (41,932 ) a, b, c, d
Total non-current liabilities 1,535,107 1,577,039 (41,932 )
Total liabilities $ 3,985,026 3,997,542 (12,516 )
Stockholder’s equity
Capital stock $ 321,312 294,999 26,313 e
Retained earnings (deficit) 856,994 990,103 (133,109 ) a, b, c, d, e, f
Equity attributable to owners of the Group 1,185,548 1,292,344 (106,796 )
Total stockholders’ equity 1,200,203 1,306,999 (106,796 )
Total liabilities and stockholders’ equity $ 5,185,229 5,304,541 (119,312 ) Consolidated
Statement of Profit or Loss and Other Comprehensive Income for the year ended December 31, 2021
Adjusted Previously Presented Difference Reference
Net revenue $ 10,067,683 10,039,668 28,015 a
Cost of sales 4,498,008 4,399,164 98,844 a, b
Gross profit 5,569,675 5,640,504 (70,829 )
Administrative expenses 1,247,742 1,247,436 306 d
Selling expenses 1,256,289 1,264,581 (8,292 ) c
Distribution expenses 463,779 463,779 -
2,967,810 2,975,796 (7,986 )
Operating income 2,601,865 2,664,708 (62,843 )
Income before income taxes 2,562,495 2,625,338 (62,843 )
Current income tax 791,856 782,901 8,955 f
Deferred income tax 22,700 41,553 (18,853 ) a, b, c, d
Net income for the year $ 1,747,939 1,800,884 (52,945 ) The
adjustments relate to the following matters:
(a) Cut-off for revenue where control was not transferred to the customer.
(b) Cost of inventory overstated on the international freight standard cost assumption; offset by overstated accruals liabilities on import expenses.
(c) Cost of catalogues that had a non-GAAP treatment as prepaids and were expensed at the same time the revenues were realized; instead of when catalogues were received as IFRS states.
(d) Immaterial provisions for labor matters.
(e) Reclassification between capital stock and retained earnings for combination instead of consolidation of capital in 2020.
(f) Accrual for the tax contingency explained in note 28 was not recorded previously.
c. Basis
of measurement The
Group’s consolidated financial statements have been prepared on the historical cost basis except for certain financial instruments
measured at fair value. Functional
and presentation currency These
consolidated financial statements are presented in Mexican pesos (“Ps or $”), which is the Group presentation currency. The
amounts included in the consolidated financial statements of each of the Group’s subsidiaries must be measured using the currency
of the primary economic environment in which the entity operates (“functional currency”). All financial information presented
in Mexican pesos has been rounded to the nearest thousand (except where otherwise specified). When referring to U.S. dollars (“US$”),
means thousands of United States dollars. Consolidated
statement of profit or loss and other comprehensive income The
Group opted to present a single consolidated statement of profit or loss and comprehensive income, consolidating the presentation of
profit and loss, including an operating profit line item, and comprehensive income in the same statement. Due to the commercial activities
of the Group, costs and expenses presented in the consolidated statements of profit or loss and other comprehensive income were classified
according to their function. Accordingly, cost of sales and operating expenses were presented separately.
d. Basis
of consolidation The
Group’s consolidated financial statements, incorporate the financial statements of the entities controlled by Betterware. Betterware
de México, S.A.P.I. de C.V., has control over its subsidiaries due to the shares and voting rights acquired, which generate rights
over the variable returns from the subsidiaries, and has the ability to influence those returns through his power over them.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For
consolidation purposes, the Group ensures that the accounting policies used are homologated. All
intragroup assets and liabilities, equity, income, expenses and cash flows relating to transactions between the entities of the Group
are eliminated on consolidation. Non-controlling
interests in subsidiaries are identified separately from the Group’s equity. When a business is acquired but not the entire equity
interest, the Group may initially measure the non-controlling interest at its fair value or as a portion of the acquiree’s identifiable
net assets. The choice of measurement is made on an acquisition-by-acquisition basis. Subsequent to acquisition, the carrying amounts
of non-controlling interests consider the initial value plus the non-controlling interests’ share of subsequent changes in the
subsidiaries’ equity. Profit
or loss and each component of other comprehensive income are attributed to the owners of the Group and to the non-controlling interests.
Total comprehensive income of the subsidiaries is attributed to the owners of the Group and to the non-controlling interests even if
this results in the non-controlling interests having a deficit balance. When
the Group loses control of a subsidiary, the gain or loss on disposal recognized in profit or loss is calculated as the difference between
(i) the aggregate of the fair value of the consideration received and the fair value of any retained interest and (ii) the previous carrying
amount of the assets (including goodwill), less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required/permitted by applicable IFRS Standards). The fair value of any investment retained in the former subsidiary at the date when
control is lost is regarded as the fair value on initial recognition for subsequent accounting under IFRS 9, Financial Instruments
As
of December 31, 2023, 2022 and 2021 the percentage of participation that it maintains over its subsidiaries are the following:
Operating Functional % Participation
The Group’s companies: Country currency 2023 2022 2021
Home organization (“Betterware”):
Betterware de México, S.A.P.I. de C.V. Mexico Peso Last controlling entity
BLSM Latino América Servicios, S.A. de C.V. Mexico Peso 99 % 99 % 99 %
Betterware de Guatemala, S.A. Guatemala Quetzal 70 % 70 % 70 %
Programa Lazos, S.A. de C.V. Mexico Peso 70 % 70 % 70 %
GurúComm, S.A.P.I. de C.V. (1) Mexico Peso - - 60 %
Innova Catálogos, S.A. de C.V. (2) Mexico Peso - - 70 %
Betterware Ningbo Trading Co, LTD. (3) China Yuan - 100 % 100 %
Finayo, S.A.P.I. de C.V. SOFOM ENR Mexico Peso 100 % 100 % -
Betterware América, LLC. United States Dollar 100 % 100 % -
Beauty and personal care (B&amp;PC) (“JAFRA”):
Jafra México Holding Company, B.V. Mexico Euro 100 % 100 % -
Distribuidora Comercial JAFRA, S.A. de C.V. Mexico Peso 100 % 100 % -
Jafra Cosmetics International, S.A. de C.V. Mexico Peso 100 % 100 % -
Jafra Cosmetics, S.A. de C.V. Mexico Peso 100 % 100 % -
Serviday, S.A. de C.V. Mexico Peso 100 % 100 % -
Jafrafin, S.A. de C.V. Mexico Peso 100 % 100 % -
Distribuidora Venus, S.A. de C.V. Mexico Peso 100 % 100 % -
Jafra Cosmetics International, Inc. United States Dollar 100 % 100 % -
(1) GurúComm
was part of the Group until March 28, 2022.
(2) Innova
Catálogos was part of the Group until November 18, 2022.
(3) Betterware
Ningbo Trading Co, LTD was part of the Group until June 21, 2023. As
of December 31, 2023, 2022 and 2021, there are no significant restrictions for investment in shares of the subsidiary companies previously
mentioned.
e. Cash
and cash equivalents Cash
and cash equivalents consist mainly of bank deposits and short-term investments in securities ,
f. Accounts
receivable Accounts
receivable from customers are initially recognized at the amount of the consideration, which is unconditional, unless they contain significant
financial components when they are recognized at fair value. They are subsequently valued at amortized cost using the effective interest
rate method, less the provision for losses. See note 6 for more information on the recording of accounts receivable from the Group’s
customers and note 2h for a description of the Group’s impairment policies.
g. Financial
instruments Financial
assets and liabilities are recognized in the Group’s consolidated statement of financial position, when the Group enters into a
contract that gives it the right to receive cash or another financial asset or generates the obligation to pay cash or another financial
asset, except for the rights or obligation related to taxes. Financial
assets and liabilities are initially measured at fair value. Transaction costs that are directly attributable to the acquisition or issue
of financial assets and liabilities are added to or deducted from the fair value of the financial assets or liabilities, as appropriate,
on initial recognition.
h. Financial
assets All
recognized financial assets are measured subsequently in their entirety at either amortized cost or fair value, depending on the classification
based on the business model of the financial assets. Classification
of financial assets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SPPI”) on the principal amount outstanding. For
its part, if the objective of the financial asset is to collect cash flows for subsequent sale, its classification would be as measured
at fair value through other comprehensive income (“FVTOCI”); and, if none of the above characteristics are met, then the
financial asset will be classified as measured at fair value through profit or loss (“FVTPL”). As of December 31, 2023, 2022
and 2021, the Group only maintains financial assets measured at amortized cost and at fair value through results. Amortized
cost and effective interest method The
effective interest method is a method of calculating the amortized cost of loans receivable and of allocating interest income over the
relevant period.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The gross carrying amount of a financial asset is the amortized cost of a financial
asset before adjusting for any loss allowance. Financing
income is made up of interest income, the foreign currency gain on financial assets, and gain on the valuation of derivative financial
instruments. These are recognized in the consolidated statement of income of the year when accrued. Impairment
of financial assets The
Group recognizes impairment of receivable accounts based on a model of its expected credit losses (“ECL”), and those are
estimated using the simplified approach by using a provision matrix, estimated based on historical credit loss experience based on the
past due status of the debtors, adjusted as appropriate to reflect current conditions and estimates of future economic conditions. Lifetime
ECL represents the expected credit losses that will result from all possible default events over the expected life of a financial instrument. Write-off
policy Financial
assets are derecognized when the rights to receive cash flows from the financial assets have expired or have been transferred and the
group has transferred substantially all the risks and rewards inherent in ownership. Financial
assets written off may still be subject to enforcement activities under the Group’s recovery procedures, taking into account legal
advice where appropriate. Any recoveries made are recognized in profit or loss.
i. Financial
liabilities All
financial liabilities are measured subsequently at amortized cost using the effective interest method or at fair value through profit
or loss (FVTPL) in the case of derivative financial instruments. Financial
liabilities measured subsequently at amortized cost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Financing
costs consist of interest expenses, the foreign currency loss on financial liabilities; the loss in the valuation of derivative financial
instruments. These are recognized in the consolidated statement of income of the year when accrued. Derecognition
of financial liabilities The
Group derecognizes financial liabilities when, and only when, the Group’s obligations are discharged, cance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should be recognized in profit or loss as the modification gain or loss
within other gains and losses.
j. Derivative
financial instruments The
Group enters into a variety of derivative financial instruments to manage its exposure to foreign exchange rate and interest rate risks,
those are disclosed in note 19. Derivatives
are recognized initially at fair value at the date a derivative contract is entered into and are subsequently remeasured to their fair
value at each reporting date. The resulting gain or loss is recognized in profit or loss immediately. A
derivative with a positive fair value is recognized as a financial asset whereas a derivative with a negative fair value is recognized
as a financial liability. Derivatives are not offset in the consolidated financial statements unless the Group has both legal right and
intention to offset. A derivative is presented as a non-current asset or a non-current liability if the remaining maturity of the instrument
is more than 12 months and it is not expected to be realized or settled within 12 months. Otherwise, are presented as current assets
or current liabilities.
k. Inventories
and cost of sales Inventories
are measured at the lower of cost and net realizable value. The costs comprise direct materials, direct labor, and an appropriate proportion
of variable and fixed overhead costs, the latter being allocated on the basis of normal operating capacity. The cost of inventories is
based on standard cost method. The net realizable value represents the estimated selling price less all estimated costs of completion
and costs to be incurred in administration (marketing), selling and distribution.
l. Other
assets Other
assets mainly include inventory of rewards related to the rewards program offered to our distributors, associates, leaders and consultants,
recoverable taxes and rent security deposits. They are presented in current or non-current assets in accordance with the classification
of the destination item. The
inventory for the rewards program (see note 2.v and 2.x) is acquired based on exchange estimates from distributors, associates, leaders
and consultants; and is reduced at the time the points are redeemed and the reward is sent. Rewards inventory is recognized at acquisition
cost.
m. Property,
plant and equipment, net Items
of property, plant and equipment are measured at cost less accumulated depreciation and any accumulated impairment losses. If
significant parts of an item have different useful lives, then they are accounted for as separate items (major components). Depreciation
is recognized using the straight-line method. The estimated useful lives and depreciation method are reviewed at the end of each reporting
period, with the effect of any changes in estimate accounted for on a prospective basis. The
following useful lives, considering separately each of the asset’s components, are used in the calculation of depreciation:
Buildings 5 – 50 years
Molds and machinery 3 – 15 years
Vehicles 4 years
Computers and equipment 3 – 10 years
Leasehold improvements 3 – 5 years Property,
plant and equipment are derecognized upon disposal or when no future economic benefits are expected to arise from the continued use of
the asset. Any gain or loss arising on the disposal or retirement is determined as the difference between the sales proceeds and the
carrying amount of the asset and is recognized in profit or loss.
n. Intangible
assets Intangible
assets are used when they meet the following characteristics: they are identifiable, they obtain future economic benefits, and there
is control over said benefits. Intangible
assets are classified as follows: Indefinite
useful life:
● These
intangible assets are not amortized and are subject to annual impairment tests. As of December 31, 2023, 2022 and 2021, no factors have
been identified that limit the useful life of these intangible assets. The only intangible asset with an indefinite useful life that
the Group owns are the Brands, which have been defined with indefinite useful life because they will generate revenues for an indefinite
period based on their position in the market. Defined
useful life:
● These
are recognized at cost less accumulated amortization and recognized impairment losses. They are amortized in a straight line according
to the estimate of their useful life, which is determined based on the expectation of generating future economic benefits, and they are
subject to impairment tests when signs of impairment are identified. The
estimated useful lives of intangible assets with a defined useful life are summarized as follows:
Intangibles: Betterware JAFRA
Customer relationships 10 years 12 years
Software 3 years -
Brands and logo rights 10 – 30 years - Derecognition
of Group’s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o.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disposal costs and value in use. In assessing the estimated future cash flows are discounted
to their present value using a discount rate that reflects current market assessments of the time value of money and the risks specific
to the asset for which the estimates of future cash flows have not been adjusted. For impairment testing purposes, assets are grouped
at the lowest levels for which there are separately identifiable cash flows that are largely independent of the cash flows of other assets
or Groups of assets (cash generating units). If
the recoverable amount of an asset is estimated to be less than its carrying amount, the carrying amount of the asset is reduced to its
recoverable amount. Any impairment is recognized immediately in profit or loss.
p. Goodwill Goodwill
represents the excess of the acquisition cost of a subsidiary over the Group´s interest in the fair values of the net assets acquired
determined at the date of acquisition and is not subject to amortization. Goodwill
is not amortized but is tested annually for impairment and whenever there is any indication that the asset may be impaired. Goodwill
arising from a business combination is allocated to the cash generating unit (“CGU”) receiving a benefit from the synergies
of the combination. An impairment loss is recognized if the carrying amount of an asset or CGU exceeds its recoverable amount. Impairment
losses are recognized in profit or loss and those are not reversed.
q. Business combinations Businesses
acquisitions are accounted by using the acquisition method. The consideration transferred in a business combination is measured at fair
value, which is calculated by the sum of the assets transfer fair values by the Company, less the liabilities incurred by the Company
to the previous owners of the acquiree entity and equity shares issued by the Company in exchange for control over the acquiree equity.
The cost related to the acquisition are generally recognized in profit or loss as incurred. At
the acquisition date, the identifiable assets acquired, and the liabilities assumed are recognized at their fair value, except for:
● Deferred
tax assets or liabilities and assets or liabilities related to employee benefit and leases,
which are recognized and measured in accordance with IAS 12 “Income tax”, IAS
19 “Employee Benefits”, and IFRS 16 “Leases”, respectively. Goodwill
is measured as the excess of the sum of the consideration transferred, the amount of any non-controlling interests in the acquiree (if
any), and the fair value of the acquirer’s previously held equity interest in the acquiree (if any) over the net amounts of the
identifiable assets acquired and the liabilities assumed at the acquisition date. If at the acquisition date the net of th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Non-controlling
interests that are equity interests and that give to their holders a proportionate share of the Company’s net assets in the event
of liquidation, may initially be measured at either fair value or at the value of the non-controlling interest’s proportionate
interest in the recognized amounts of the identifiable net assets of the acquired company. The measurement base is made on every transaction.
Other types of non-controlling interest are measured at fair value, or where applicable, based on what other IFRS specifies.
r. Leases The
Group as lessee The
Group evaluates whether a contract is or contains a lease agreement at inception of a contract. A lease is defined as an agreement or
part of an agreement that conveys the right to control the use of an identified asset for a period of time in exchange for a consideration.
The Group recognizes an asset for right-of-use and the corresponding lease liability, for all lease agreements in which it acts as lessee,
except in the following cases: short-term leases (defined as leases with a lease term of less than 12 months); leases of low-value assets
(defined as leases of assets with an individual market value of less than US$5,000 (five thousand dollars)). For these agreements, which
exempt the recognition of an asset for right-of-use and a lease liability, the Group recognizes the rent payments as an operating expense
in a straight-line method over the lease period. The
right-of-use asset comprises all lease payments discounted at present value; the direct costs to obtain a lease; the advance lease payments;
and the obligations of dismantling or removal of assets. The Group depreciates the right-of-use asset over the shorter of the lease term
or the useful life of the underlying asset; therefore, when the lessee will exercise a purchase option, the lessee shall depreciate the
right-of-use asset from the commencement date to the end of the useful life of the underlying asset. Depreciation begins on the lease
commencement date. The
lease liability is initially measured at the present value of the future minimum lease payments that have not been paid at that date,
using a discount rate that reflects the cost of obtaining funds for an amount similar to the value of the lease payments, for the acquisition
of the underlying asset, in the same currency and for a similar period to the corresponding contract (incremental borrowing rate). To
determine the lease term, the Group considers the non-cancellable period, including the probability to exercise any right to extend and/or
terminate the agreement. Subsequently,
the lease liability is measured increasing the carrying amount to reflect interest on the lease liability (using the effective interest
method) and reducing the carrying amount to reflect the lease payments made. When
there is a modification in future lease payments resulting from changes in an index or a rate used to determine those payments, the Group
remeasures the lease liability when the adjustment to the lease payments takes effect, without reassessing the discount rate. However,
if the modifications are related to the lease term or exercising a purchase option, the Group reassesses the discount rate during the
liability’s remeasurement. Any increase or decrease in the value of the lease liability subsequent to this remeasurement is recognized
as an adjustment to the right-of-use asset to the same extent. Finally,
the lease liability is derecognized when the Group fulfills all lease payments. When the Group determines that it is probable that it
will exercise an early termination of the contract that leads to a cash disbursement, such disbursement is accounted as part of the liability’s
remeasurement mentioned in the previous paragraph; however, in cases in which the early termination does not involve a cash disbursement,
the Group cancels the lease liability and the corresponding right-of-use asset, recognizing the difference immediately in the consolidated
statement of profit or loss and other comprehensive income.
s. Foreign currency In
preparing the consolidated financial statements, transactions in currencies other than the Mexican Peso, which is the reporting currency
of the consolidated entities (see table in note 2d), those are recognized at the exchange rates as of the dates of the transactions.
Monetary assets and liabilities denominated in foreign currencies are translated into the functional currency at the exchange rate at
the reporting date. Non-monetary items that are measured based on historical cost in a foreign currency are translated at the exchange
rate at the date of transaction. Exchange
differences on monetary items are recognized in profit or loss in the period in which they arise. For
the purpose of presenting consolidated financial statements, the assets and liabilities in foreign currency are translated in Mexican
pesos, using the exchange rates prevailing at the end of the period. Income and expense items are translated at the average exchange
rates for the period, unless exchange rates fluctuate significantly during that period, in which case the exchange rates are used at
the date of transactions. Exchange differences arising, if any, are recognized in other comprehensive income and accumulated in a foreign
exchange translation reserve (attributed to non-controlling interests as appropriate). The
adjustments related to goodwill and to the fair value of the identifiable assets acquired and the liabilities assumed generated in a
foreign transaction, are recognized as assets and liabilities, they are considered as assets and liabilities of the operation mentioned,
and they are converted at the exchange r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 Receivables (Details) - Schedule of Expected Credit Loss - MXN ($) $ in Thousands</t>
        </is>
      </c>
      <c r="B1" s="2" t="inlineStr">
        <is>
          <t>12 Months Ended</t>
        </is>
      </c>
    </row>
    <row r="2">
      <c r="B2" s="2" t="inlineStr">
        <is>
          <t>Dec. 31, 2023</t>
        </is>
      </c>
      <c r="C2" s="2" t="inlineStr">
        <is>
          <t>Dec. 31, 2022</t>
        </is>
      </c>
      <c r="D2" s="2" t="inlineStr">
        <is>
          <t>Dec. 31, 2021</t>
        </is>
      </c>
    </row>
    <row r="3">
      <c r="A3" s="3" t="inlineStr">
        <is>
          <t>Schedule of Expected Credit Loss [Abstract]</t>
        </is>
      </c>
      <c r="B3" s="4" t="inlineStr">
        <is>
          <t xml:space="preserve"> </t>
        </is>
      </c>
      <c r="C3" s="4" t="inlineStr">
        <is>
          <t xml:space="preserve"> </t>
        </is>
      </c>
      <c r="D3" s="4" t="inlineStr">
        <is>
          <t xml:space="preserve"> </t>
        </is>
      </c>
    </row>
    <row r="4">
      <c r="A4" s="4" t="inlineStr">
        <is>
          <t>Balance at beginning</t>
        </is>
      </c>
      <c r="B4" s="6" t="n">
        <v>-121792</v>
      </c>
      <c r="C4" s="6" t="n">
        <v>-90164</v>
      </c>
      <c r="D4" s="6" t="n">
        <v>-9083</v>
      </c>
    </row>
    <row r="5">
      <c r="A5" s="4" t="inlineStr">
        <is>
          <t>Expected credit loss</t>
        </is>
      </c>
      <c r="B5" s="5" t="n">
        <v>-304501</v>
      </c>
      <c r="C5" s="5" t="n">
        <v>-269595</v>
      </c>
      <c r="D5" s="5" t="n">
        <v>-198495</v>
      </c>
    </row>
    <row r="6">
      <c r="A6" s="4" t="inlineStr">
        <is>
          <t>Amounts written off</t>
        </is>
      </c>
      <c r="B6" s="5" t="n">
        <v>94194</v>
      </c>
      <c r="C6" s="5" t="n">
        <v>237928</v>
      </c>
      <c r="D6" s="5" t="n">
        <v>117414</v>
      </c>
    </row>
    <row r="7">
      <c r="A7" s="4" t="inlineStr">
        <is>
          <t>Foreign currency translation</t>
        </is>
      </c>
      <c r="B7" s="5" t="n">
        <v>13</v>
      </c>
      <c r="C7" s="5" t="n">
        <v>39</v>
      </c>
      <c r="D7" s="4" t="inlineStr">
        <is>
          <t xml:space="preserve"> </t>
        </is>
      </c>
    </row>
    <row r="8">
      <c r="A8" s="4" t="inlineStr">
        <is>
          <t>Balance at ending</t>
        </is>
      </c>
      <c r="B8" s="6" t="n">
        <v>-332086</v>
      </c>
      <c r="C8" s="6" t="n">
        <v>-121792</v>
      </c>
      <c r="D8" s="6" t="n">
        <v>-901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ntories and Cost of Sales (Details) - MXN ($) $ in Thousands</t>
        </is>
      </c>
      <c r="B1" s="2" t="inlineStr">
        <is>
          <t>12 Months Ended</t>
        </is>
      </c>
    </row>
    <row r="2">
      <c r="B2" s="2" t="inlineStr">
        <is>
          <t>Dec. 31, 2023</t>
        </is>
      </c>
      <c r="C2" s="2" t="inlineStr">
        <is>
          <t>Dec. 31, 2022</t>
        </is>
      </c>
      <c r="D2" s="2" t="inlineStr">
        <is>
          <t>Dec. 31, 2021</t>
        </is>
      </c>
    </row>
    <row r="3">
      <c r="A3" s="3" t="inlineStr">
        <is>
          <t>Inventories and Cost of Sales [Abstract]</t>
        </is>
      </c>
      <c r="B3" s="4" t="inlineStr">
        <is>
          <t xml:space="preserve"> </t>
        </is>
      </c>
      <c r="C3" s="4" t="inlineStr">
        <is>
          <t xml:space="preserve"> </t>
        </is>
      </c>
      <c r="D3" s="4" t="inlineStr">
        <is>
          <t xml:space="preserve"> </t>
        </is>
      </c>
    </row>
    <row r="4">
      <c r="A4" s="4" t="inlineStr">
        <is>
          <t>Cost of inventories recognized as an expense</t>
        </is>
      </c>
      <c r="B4" s="6" t="n">
        <v>3701255</v>
      </c>
      <c r="C4" s="6" t="n">
        <v>3579093</v>
      </c>
      <c r="D4" s="6" t="n">
        <v>498008</v>
      </c>
    </row>
    <row r="5">
      <c r="A5" s="4" t="inlineStr">
        <is>
          <t>Write-downs of inventory</t>
        </is>
      </c>
      <c r="B5" s="6" t="n">
        <v>81913</v>
      </c>
      <c r="C5" s="6" t="n">
        <v>72988</v>
      </c>
      <c r="D5" s="6" t="n">
        <v>436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and Cost of Sales (Details) - Schedule of Inventories and Cost of Sales - MXN ($) $ in Thousands</t>
        </is>
      </c>
      <c r="B1" s="2" t="inlineStr">
        <is>
          <t>Dec. 31, 2023</t>
        </is>
      </c>
      <c r="C1" s="2" t="inlineStr">
        <is>
          <t>Dec. 31, 2022</t>
        </is>
      </c>
      <c r="D1" s="2" t="inlineStr">
        <is>
          <t>Dec. 31, 2021</t>
        </is>
      </c>
    </row>
    <row r="2">
      <c r="A2" s="3" t="inlineStr">
        <is>
          <t>Schedule of Inventories and Cost of Sales [Abstract]</t>
        </is>
      </c>
      <c r="B2" s="4" t="inlineStr">
        <is>
          <t xml:space="preserve"> </t>
        </is>
      </c>
      <c r="C2" s="4" t="inlineStr">
        <is>
          <t xml:space="preserve"> </t>
        </is>
      </c>
      <c r="D2" s="4" t="inlineStr">
        <is>
          <t xml:space="preserve"> </t>
        </is>
      </c>
    </row>
    <row r="3">
      <c r="A3" s="4" t="inlineStr">
        <is>
          <t>Finished goods</t>
        </is>
      </c>
      <c r="B3" s="6" t="n">
        <v>1395220</v>
      </c>
      <c r="C3" s="6" t="n">
        <v>1568459</v>
      </c>
      <c r="D3" s="6" t="n">
        <v>787135</v>
      </c>
    </row>
    <row r="4">
      <c r="A4" s="4" t="inlineStr">
        <is>
          <t>Raw materials</t>
        </is>
      </c>
      <c r="B4" s="5" t="n">
        <v>257686</v>
      </c>
      <c r="C4" s="5" t="n">
        <v>109681</v>
      </c>
      <c r="D4" s="4" t="inlineStr">
        <is>
          <t xml:space="preserve"> </t>
        </is>
      </c>
    </row>
    <row r="5">
      <c r="A5" s="4" t="inlineStr">
        <is>
          <t>Packing material</t>
        </is>
      </c>
      <c r="B5" s="5" t="n">
        <v>130341</v>
      </c>
      <c r="C5" s="5" t="n">
        <v>262480</v>
      </c>
      <c r="D5" s="5" t="n">
        <v>35718</v>
      </c>
    </row>
    <row r="6">
      <c r="A6" s="4" t="inlineStr">
        <is>
          <t>Cost of inventories</t>
        </is>
      </c>
      <c r="B6" s="5" t="n">
        <v>1783247</v>
      </c>
      <c r="C6" s="5" t="n">
        <v>1940620</v>
      </c>
      <c r="D6" s="5" t="n">
        <v>822853</v>
      </c>
    </row>
    <row r="7">
      <c r="A7" s="4" t="inlineStr">
        <is>
          <t>Merchandise in transit</t>
        </is>
      </c>
      <c r="B7" s="5" t="n">
        <v>247286</v>
      </c>
      <c r="C7" s="5" t="n">
        <v>182050</v>
      </c>
      <c r="D7" s="5" t="n">
        <v>463302</v>
      </c>
    </row>
    <row r="8">
      <c r="A8" s="4" t="inlineStr">
        <is>
          <t>Inventories</t>
        </is>
      </c>
      <c r="B8" s="6" t="n">
        <v>2030533</v>
      </c>
      <c r="C8" s="6" t="n">
        <v>2122670</v>
      </c>
      <c r="D8" s="6" t="n">
        <v>12861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Details) - Schedule of Prepaid Expenses - MXN ($) $ in Thousands</t>
        </is>
      </c>
      <c r="B1" s="2" t="inlineStr">
        <is>
          <t>12 Months Ended</t>
        </is>
      </c>
    </row>
    <row r="2">
      <c r="B2" s="2" t="inlineStr">
        <is>
          <t>Dec. 31, 2023</t>
        </is>
      </c>
      <c r="C2" s="2" t="inlineStr">
        <is>
          <t>Dec. 31, 2022</t>
        </is>
      </c>
      <c r="D2" s="2" t="inlineStr">
        <is>
          <t>Dec. 31, 2021</t>
        </is>
      </c>
    </row>
    <row r="3">
      <c r="A3" s="3" t="inlineStr">
        <is>
          <t>Schedule of Prepaid Expenses [Abstract]</t>
        </is>
      </c>
      <c r="B3" s="4" t="inlineStr">
        <is>
          <t xml:space="preserve"> </t>
        </is>
      </c>
      <c r="C3" s="4" t="inlineStr">
        <is>
          <t xml:space="preserve"> </t>
        </is>
      </c>
      <c r="D3" s="4" t="inlineStr">
        <is>
          <t xml:space="preserve"> </t>
        </is>
      </c>
    </row>
    <row r="4">
      <c r="A4" s="4" t="inlineStr">
        <is>
          <t>Advances to suppliers</t>
        </is>
      </c>
      <c r="B4" s="6" t="n">
        <v>32773</v>
      </c>
      <c r="C4" s="6" t="n">
        <v>12891</v>
      </c>
      <c r="D4" s="6" t="n">
        <v>1320</v>
      </c>
    </row>
    <row r="5">
      <c r="A5" s="4" t="inlineStr">
        <is>
          <t>Premiums paid in advance for insurance</t>
        </is>
      </c>
      <c r="B5" s="5" t="n">
        <v>21419</v>
      </c>
      <c r="C5" s="5" t="n">
        <v>16238</v>
      </c>
      <c r="D5" s="5" t="n">
        <v>16961</v>
      </c>
    </row>
    <row r="6">
      <c r="A6" s="4" t="inlineStr">
        <is>
          <t>Other</t>
        </is>
      </c>
      <c r="B6" s="5" t="n">
        <v>24923</v>
      </c>
      <c r="C6" s="5" t="n">
        <v>23433</v>
      </c>
      <c r="D6" s="5" t="n">
        <v>17315</v>
      </c>
    </row>
    <row r="7">
      <c r="A7" s="4" t="inlineStr">
        <is>
          <t>Total</t>
        </is>
      </c>
      <c r="B7" s="6" t="n">
        <v>79115</v>
      </c>
      <c r="C7" s="6" t="n">
        <v>52562</v>
      </c>
      <c r="D7" s="6" t="n">
        <v>355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Details) - Schedule of Other Assets - Other Assets [Member] - MXN ($) $ in Thousands</t>
        </is>
      </c>
      <c r="B1" s="2" t="inlineStr">
        <is>
          <t>12 Months Ended</t>
        </is>
      </c>
    </row>
    <row r="2">
      <c r="B2" s="2" t="inlineStr">
        <is>
          <t>Dec. 31, 2023</t>
        </is>
      </c>
      <c r="C2" s="2" t="inlineStr">
        <is>
          <t>Dec. 31, 2022</t>
        </is>
      </c>
      <c r="D2" s="2" t="inlineStr">
        <is>
          <t>Dec. 31, 2021</t>
        </is>
      </c>
    </row>
    <row r="3">
      <c r="A3" s="3" t="inlineStr">
        <is>
          <t>Schedule of Other Assets [Line Items]</t>
        </is>
      </c>
      <c r="B3" s="4" t="inlineStr">
        <is>
          <t xml:space="preserve"> </t>
        </is>
      </c>
      <c r="C3" s="4" t="inlineStr">
        <is>
          <t xml:space="preserve"> </t>
        </is>
      </c>
      <c r="D3" s="4" t="inlineStr">
        <is>
          <t xml:space="preserve"> </t>
        </is>
      </c>
    </row>
    <row r="4">
      <c r="A4" s="4" t="inlineStr">
        <is>
          <t>Inventory of rewards</t>
        </is>
      </c>
      <c r="B4" s="6" t="n">
        <v>204117</v>
      </c>
      <c r="C4" s="6" t="n">
        <v>153168</v>
      </c>
      <c r="D4" s="6" t="n">
        <v>54247</v>
      </c>
    </row>
    <row r="5">
      <c r="A5" s="4" t="inlineStr">
        <is>
          <t>Accounts to receivable from consultors</t>
        </is>
      </c>
      <c r="B5" s="5" t="n">
        <v>41699</v>
      </c>
      <c r="C5" s="5" t="n">
        <v>42878</v>
      </c>
      <c r="D5" s="4" t="inlineStr">
        <is>
          <t xml:space="preserve"> </t>
        </is>
      </c>
    </row>
    <row r="6">
      <c r="A6" s="4" t="inlineStr">
        <is>
          <t>Security deposit</t>
        </is>
      </c>
      <c r="B6" s="5" t="n">
        <v>13325</v>
      </c>
      <c r="C6" s="5" t="n">
        <v>8654</v>
      </c>
      <c r="D6" s="5" t="n">
        <v>4274</v>
      </c>
    </row>
    <row r="7">
      <c r="A7" s="4" t="inlineStr">
        <is>
          <t>Rewards catalogs</t>
        </is>
      </c>
      <c r="B7" s="5" t="n">
        <v>11233</v>
      </c>
      <c r="C7" s="5" t="n">
        <v>13009</v>
      </c>
      <c r="D7" s="5" t="n">
        <v>12067</v>
      </c>
    </row>
    <row r="8">
      <c r="A8" s="4" t="inlineStr">
        <is>
          <t>Recoverable taxes</t>
        </is>
      </c>
      <c r="B8" s="5" t="n">
        <v>1741</v>
      </c>
      <c r="C8" s="5" t="n">
        <v>2133</v>
      </c>
      <c r="D8" s="5" t="n">
        <v>10725</v>
      </c>
    </row>
    <row r="9">
      <c r="A9" s="4" t="inlineStr">
        <is>
          <t>Other receivables</t>
        </is>
      </c>
      <c r="B9" s="5" t="n">
        <v>12330</v>
      </c>
      <c r="C9" s="5" t="n">
        <v>15099</v>
      </c>
      <c r="D9" s="5" t="n">
        <v>4949</v>
      </c>
    </row>
    <row r="10">
      <c r="A10" s="4" t="inlineStr">
        <is>
          <t>Total other assets</t>
        </is>
      </c>
      <c r="B10" s="5" t="n">
        <v>284445</v>
      </c>
      <c r="C10" s="5" t="n">
        <v>234941</v>
      </c>
      <c r="D10" s="5" t="n">
        <v>86262</v>
      </c>
    </row>
    <row r="11">
      <c r="A11" s="4" t="inlineStr">
        <is>
          <t>Current</t>
        </is>
      </c>
      <c r="B11" s="5" t="n">
        <v>230688</v>
      </c>
      <c r="C11" s="5" t="n">
        <v>188266</v>
      </c>
      <c r="D11" s="5" t="n">
        <v>81988</v>
      </c>
    </row>
    <row r="12">
      <c r="A12" s="4" t="inlineStr">
        <is>
          <t>Non-current</t>
        </is>
      </c>
      <c r="B12" s="6" t="n">
        <v>53757</v>
      </c>
      <c r="C12" s="6" t="n">
        <v>46675</v>
      </c>
      <c r="D12" s="6" t="n">
        <v>42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MXN ($) $ in Thousands</t>
        </is>
      </c>
      <c r="B1" s="2" t="inlineStr">
        <is>
          <t>12 Months Ended</t>
        </is>
      </c>
    </row>
    <row r="2">
      <c r="B2" s="2" t="inlineStr">
        <is>
          <t>Dec. 31, 2023</t>
        </is>
      </c>
      <c r="C2" s="2" t="inlineStr">
        <is>
          <t>Dec. 31, 2022</t>
        </is>
      </c>
      <c r="D2" s="2" t="inlineStr">
        <is>
          <t>Dec. 31, 2021</t>
        </is>
      </c>
    </row>
    <row r="3">
      <c r="A3" s="3" t="inlineStr">
        <is>
          <t>Property, Plant and Equipment, Net [Line Items]</t>
        </is>
      </c>
      <c r="B3" s="4" t="inlineStr">
        <is>
          <t xml:space="preserve"> </t>
        </is>
      </c>
      <c r="C3" s="4" t="inlineStr">
        <is>
          <t xml:space="preserve"> </t>
        </is>
      </c>
      <c r="D3" s="4" t="inlineStr">
        <is>
          <t xml:space="preserve"> </t>
        </is>
      </c>
    </row>
    <row r="4">
      <c r="A4" s="4" t="inlineStr">
        <is>
          <t>Total payments related to this construction</t>
        </is>
      </c>
      <c r="B4" s="6" t="n">
        <v>2349</v>
      </c>
      <c r="C4" s="6" t="n">
        <v>37500</v>
      </c>
      <c r="D4" s="6" t="n">
        <v>397000</v>
      </c>
    </row>
    <row r="5">
      <c r="A5" s="4" t="inlineStr">
        <is>
          <t>Investment amount</t>
        </is>
      </c>
      <c r="B5" s="6" t="n">
        <v>111080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Details) - Schedule of Property, Plant and Equipment, Net - MXN ($) $ in Thousands</t>
        </is>
      </c>
      <c r="B1" s="2" t="inlineStr">
        <is>
          <t>Dec. 31, 2023</t>
        </is>
      </c>
      <c r="C1" s="2" t="inlineStr">
        <is>
          <t>Dec. 31, 2022</t>
        </is>
      </c>
      <c r="D1" s="2" t="inlineStr">
        <is>
          <t>Dec. 31, 2021</t>
        </is>
      </c>
    </row>
    <row r="2">
      <c r="A2" s="3" t="inlineStr">
        <is>
          <t>Schedule of Property, Plant and Equipment, Net [Abstract]</t>
        </is>
      </c>
      <c r="B2" s="4" t="inlineStr">
        <is>
          <t xml:space="preserve"> </t>
        </is>
      </c>
      <c r="C2" s="4" t="inlineStr">
        <is>
          <t xml:space="preserve"> </t>
        </is>
      </c>
      <c r="D2" s="4" t="inlineStr">
        <is>
          <t xml:space="preserve"> </t>
        </is>
      </c>
    </row>
    <row r="3">
      <c r="A3" s="4" t="inlineStr">
        <is>
          <t>Acquisition cost</t>
        </is>
      </c>
      <c r="B3" s="6" t="n">
        <v>3258234</v>
      </c>
      <c r="C3" s="6" t="n">
        <v>3190297</v>
      </c>
      <c r="D3" s="6" t="n">
        <v>1231794</v>
      </c>
    </row>
    <row r="4">
      <c r="A4" s="4" t="inlineStr">
        <is>
          <t>Accumulated depreciation</t>
        </is>
      </c>
      <c r="B4" s="5" t="n">
        <v>-347881</v>
      </c>
      <c r="C4" s="5" t="n">
        <v>-216923</v>
      </c>
      <c r="D4" s="5" t="n">
        <v>-162302</v>
      </c>
    </row>
    <row r="5">
      <c r="A5" s="4" t="inlineStr">
        <is>
          <t>Total property, plant and equipment, net</t>
        </is>
      </c>
      <c r="B5" s="6" t="n">
        <v>2910353</v>
      </c>
      <c r="C5" s="6" t="n">
        <v>2973374</v>
      </c>
      <c r="D5" s="6" t="n">
        <v>10694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Schedule of Property, Plant and Equipment, Net Acquisition Cost - MXN ($) $ in Thousands</t>
        </is>
      </c>
      <c r="B1" s="2" t="inlineStr">
        <is>
          <t>12 Months Ended</t>
        </is>
      </c>
    </row>
    <row r="2">
      <c r="B2" s="2" t="inlineStr">
        <is>
          <t>Dec. 31, 2023</t>
        </is>
      </c>
      <c r="C2" s="2" t="inlineStr">
        <is>
          <t>Dec. 31, 2022</t>
        </is>
      </c>
      <c r="D2" s="2" t="inlineStr">
        <is>
          <t>Dec. 31, 2021</t>
        </is>
      </c>
    </row>
    <row r="3">
      <c r="A3" s="3" t="inlineStr">
        <is>
          <t>Schedule of Property, Plant and Equipment, Net Acquisition Cost [Line Items]</t>
        </is>
      </c>
      <c r="B3" s="4" t="inlineStr">
        <is>
          <t xml:space="preserve"> </t>
        </is>
      </c>
      <c r="C3" s="4" t="inlineStr">
        <is>
          <t xml:space="preserve"> </t>
        </is>
      </c>
      <c r="D3" s="4" t="inlineStr">
        <is>
          <t xml:space="preserve"> </t>
        </is>
      </c>
    </row>
    <row r="4">
      <c r="A4" s="4" t="inlineStr">
        <is>
          <t>Acquisition cost, Beginning balance</t>
        </is>
      </c>
      <c r="B4" s="6" t="n">
        <v>3190297</v>
      </c>
      <c r="C4" s="6" t="n">
        <v>1231794</v>
      </c>
      <c r="D4" s="6" t="n">
        <v>905840</v>
      </c>
    </row>
    <row r="5">
      <c r="A5" s="4" t="inlineStr">
        <is>
          <t>Acquisition cost, Subsidiaries’ Acquisitions</t>
        </is>
      </c>
      <c r="B5" s="4" t="inlineStr">
        <is>
          <t xml:space="preserve"> </t>
        </is>
      </c>
      <c r="C5" s="5" t="n">
        <v>1957781</v>
      </c>
      <c r="D5" s="5" t="n">
        <v>14012</v>
      </c>
    </row>
    <row r="6">
      <c r="A6" s="4" t="inlineStr">
        <is>
          <t>Acquisition cost, Additions</t>
        </is>
      </c>
      <c r="B6" s="5" t="n">
        <v>125555</v>
      </c>
      <c r="C6" s="5" t="n">
        <v>124608</v>
      </c>
      <c r="D6" s="5" t="n">
        <v>336310</v>
      </c>
    </row>
    <row r="7">
      <c r="A7" s="4" t="inlineStr">
        <is>
          <t>Acquisition cost, Disposals</t>
        </is>
      </c>
      <c r="B7" s="5" t="n">
        <v>-38825</v>
      </c>
      <c r="C7" s="5" t="n">
        <v>-121385</v>
      </c>
      <c r="D7" s="5" t="n">
        <v>-24368</v>
      </c>
    </row>
    <row r="8">
      <c r="A8" s="4" t="inlineStr">
        <is>
          <t>Acquisition cost, Transfers</t>
        </is>
      </c>
      <c r="B8" s="4" t="inlineStr">
        <is>
          <t xml:space="preserve"> </t>
        </is>
      </c>
      <c r="C8" s="4" t="inlineStr">
        <is>
          <t xml:space="preserve"> </t>
        </is>
      </c>
      <c r="D8" s="4" t="inlineStr">
        <is>
          <t xml:space="preserve"> </t>
        </is>
      </c>
    </row>
    <row r="9">
      <c r="A9" s="4" t="inlineStr">
        <is>
          <t>Acquisition cost, Foreign currency translation</t>
        </is>
      </c>
      <c r="B9" s="5" t="n">
        <v>-18793</v>
      </c>
      <c r="C9" s="5" t="n">
        <v>-2501</v>
      </c>
      <c r="D9" s="4" t="inlineStr">
        <is>
          <t xml:space="preserve"> </t>
        </is>
      </c>
    </row>
    <row r="10">
      <c r="A10" s="4" t="inlineStr">
        <is>
          <t>Acquisition cost, Ending balance</t>
        </is>
      </c>
      <c r="B10" s="5" t="n">
        <v>3258234</v>
      </c>
      <c r="C10" s="5" t="n">
        <v>3190297</v>
      </c>
      <c r="D10" s="5" t="n">
        <v>1231794</v>
      </c>
    </row>
    <row r="11">
      <c r="A11" s="4" t="inlineStr">
        <is>
          <t>Land [Member]</t>
        </is>
      </c>
      <c r="B11" s="4" t="inlineStr">
        <is>
          <t xml:space="preserve"> </t>
        </is>
      </c>
      <c r="C11" s="4" t="inlineStr">
        <is>
          <t xml:space="preserve"> </t>
        </is>
      </c>
      <c r="D11" s="4" t="inlineStr">
        <is>
          <t xml:space="preserve"> </t>
        </is>
      </c>
    </row>
    <row r="12">
      <c r="A12" s="3" t="inlineStr">
        <is>
          <t>Schedule of Property, Plant and Equipment, Net Acquisition Cost [Line Items]</t>
        </is>
      </c>
      <c r="B12" s="4" t="inlineStr">
        <is>
          <t xml:space="preserve"> </t>
        </is>
      </c>
      <c r="C12" s="4" t="inlineStr">
        <is>
          <t xml:space="preserve"> </t>
        </is>
      </c>
      <c r="D12" s="4" t="inlineStr">
        <is>
          <t xml:space="preserve"> </t>
        </is>
      </c>
    </row>
    <row r="13">
      <c r="A13" s="4" t="inlineStr">
        <is>
          <t>Acquisition cost, Beginning balance</t>
        </is>
      </c>
      <c r="B13" s="5" t="n">
        <v>1302493</v>
      </c>
      <c r="C13" s="5" t="n">
        <v>49256</v>
      </c>
      <c r="D13" s="5" t="n">
        <v>49256</v>
      </c>
    </row>
    <row r="14">
      <c r="A14" s="4" t="inlineStr">
        <is>
          <t>Acquisition cost, Subsidiaries’ Acquisitions</t>
        </is>
      </c>
      <c r="B14" s="4" t="inlineStr">
        <is>
          <t xml:space="preserve"> </t>
        </is>
      </c>
      <c r="C14" s="5" t="n">
        <v>1253237</v>
      </c>
      <c r="D14" s="4" t="inlineStr">
        <is>
          <t xml:space="preserve"> </t>
        </is>
      </c>
    </row>
    <row r="15">
      <c r="A15" s="4" t="inlineStr">
        <is>
          <t>Acquisition cost, Additions</t>
        </is>
      </c>
      <c r="B15" s="4" t="inlineStr">
        <is>
          <t xml:space="preserve"> </t>
        </is>
      </c>
      <c r="C15" s="4" t="inlineStr">
        <is>
          <t xml:space="preserve"> </t>
        </is>
      </c>
      <c r="D15" s="4" t="inlineStr">
        <is>
          <t xml:space="preserve"> </t>
        </is>
      </c>
    </row>
    <row r="16">
      <c r="A16" s="4" t="inlineStr">
        <is>
          <t>Acquisition cost, Disposals</t>
        </is>
      </c>
      <c r="B16" s="4" t="inlineStr">
        <is>
          <t xml:space="preserve"> </t>
        </is>
      </c>
      <c r="C16" s="4" t="inlineStr">
        <is>
          <t xml:space="preserve"> </t>
        </is>
      </c>
      <c r="D16" s="4" t="inlineStr">
        <is>
          <t xml:space="preserve"> </t>
        </is>
      </c>
    </row>
    <row r="17">
      <c r="A17" s="4" t="inlineStr">
        <is>
          <t>Acquisition cost, Transfers</t>
        </is>
      </c>
      <c r="B17" s="4" t="inlineStr">
        <is>
          <t xml:space="preserve"> </t>
        </is>
      </c>
      <c r="C17" s="4" t="inlineStr">
        <is>
          <t xml:space="preserve"> </t>
        </is>
      </c>
      <c r="D17" s="4" t="inlineStr">
        <is>
          <t xml:space="preserve"> </t>
        </is>
      </c>
    </row>
    <row r="18">
      <c r="A18" s="4" t="inlineStr">
        <is>
          <t>Acquisition cost, Foreign currency translation</t>
        </is>
      </c>
      <c r="B18" s="4" t="inlineStr">
        <is>
          <t xml:space="preserve"> </t>
        </is>
      </c>
      <c r="C18" s="4" t="inlineStr">
        <is>
          <t xml:space="preserve"> </t>
        </is>
      </c>
      <c r="D18" s="4" t="inlineStr">
        <is>
          <t xml:space="preserve"> </t>
        </is>
      </c>
    </row>
    <row r="19">
      <c r="A19" s="4" t="inlineStr">
        <is>
          <t>Acquisition cost, Ending balance</t>
        </is>
      </c>
      <c r="B19" s="5" t="n">
        <v>1302493</v>
      </c>
      <c r="C19" s="5" t="n">
        <v>1302493</v>
      </c>
      <c r="D19" s="5" t="n">
        <v>49256</v>
      </c>
    </row>
    <row r="20">
      <c r="A20" s="4" t="inlineStr">
        <is>
          <t>Molds and machinery [Member]</t>
        </is>
      </c>
      <c r="B20" s="4" t="inlineStr">
        <is>
          <t xml:space="preserve"> </t>
        </is>
      </c>
      <c r="C20" s="4" t="inlineStr">
        <is>
          <t xml:space="preserve"> </t>
        </is>
      </c>
      <c r="D20" s="4" t="inlineStr">
        <is>
          <t xml:space="preserve"> </t>
        </is>
      </c>
    </row>
    <row r="21">
      <c r="A21" s="3" t="inlineStr">
        <is>
          <t>Schedule of Property, Plant and Equipment, Net Acquisition Cost [Line Items]</t>
        </is>
      </c>
      <c r="B21" s="4" t="inlineStr">
        <is>
          <t xml:space="preserve"> </t>
        </is>
      </c>
      <c r="C21" s="4" t="inlineStr">
        <is>
          <t xml:space="preserve"> </t>
        </is>
      </c>
      <c r="D21" s="4" t="inlineStr">
        <is>
          <t xml:space="preserve"> </t>
        </is>
      </c>
    </row>
    <row r="22">
      <c r="A22" s="4" t="inlineStr">
        <is>
          <t>Acquisition cost, Beginning balance</t>
        </is>
      </c>
      <c r="B22" s="5" t="n">
        <v>558027</v>
      </c>
      <c r="C22" s="5" t="n">
        <v>270148</v>
      </c>
      <c r="D22" s="5" t="n">
        <v>126296</v>
      </c>
    </row>
    <row r="23">
      <c r="A23" s="4" t="inlineStr">
        <is>
          <t>Acquisition cost, Subsidiaries’ Acquisitions</t>
        </is>
      </c>
      <c r="B23" s="4" t="inlineStr">
        <is>
          <t xml:space="preserve"> </t>
        </is>
      </c>
      <c r="C23" s="5" t="n">
        <v>237818</v>
      </c>
      <c r="D23" s="4" t="inlineStr">
        <is>
          <t xml:space="preserve"> </t>
        </is>
      </c>
    </row>
    <row r="24">
      <c r="A24" s="4" t="inlineStr">
        <is>
          <t>Acquisition cost, Additions</t>
        </is>
      </c>
      <c r="B24" s="5" t="n">
        <v>1002</v>
      </c>
      <c r="C24" s="5" t="n">
        <v>1081</v>
      </c>
      <c r="D24" s="5" t="n">
        <v>82457</v>
      </c>
    </row>
    <row r="25">
      <c r="A25" s="4" t="inlineStr">
        <is>
          <t>Acquisition cost, Disposals</t>
        </is>
      </c>
      <c r="B25" s="5" t="n">
        <v>-9058</v>
      </c>
      <c r="C25" s="5" t="n">
        <v>-18319</v>
      </c>
      <c r="D25" s="5" t="n">
        <v>-2334</v>
      </c>
    </row>
    <row r="26">
      <c r="A26" s="4" t="inlineStr">
        <is>
          <t>Acquisition cost, Transfers</t>
        </is>
      </c>
      <c r="B26" s="5" t="n">
        <v>61366</v>
      </c>
      <c r="C26" s="5" t="n">
        <v>67299</v>
      </c>
      <c r="D26" s="5" t="n">
        <v>63729</v>
      </c>
    </row>
    <row r="27">
      <c r="A27" s="4" t="inlineStr">
        <is>
          <t>Acquisition cost, Foreign currency translation</t>
        </is>
      </c>
      <c r="B27" s="4" t="inlineStr">
        <is>
          <t xml:space="preserve"> </t>
        </is>
      </c>
      <c r="C27" s="4" t="inlineStr">
        <is>
          <t xml:space="preserve"> </t>
        </is>
      </c>
      <c r="D27" s="4" t="inlineStr">
        <is>
          <t xml:space="preserve"> </t>
        </is>
      </c>
    </row>
    <row r="28">
      <c r="A28" s="4" t="inlineStr">
        <is>
          <t>Acquisition cost, Ending balance</t>
        </is>
      </c>
      <c r="B28" s="5" t="n">
        <v>611337</v>
      </c>
      <c r="C28" s="5" t="n">
        <v>558027</v>
      </c>
      <c r="D28" s="5" t="n">
        <v>270148</v>
      </c>
    </row>
    <row r="29">
      <c r="A29" s="4" t="inlineStr">
        <is>
          <t>Vehicles [Member]</t>
        </is>
      </c>
      <c r="B29" s="4" t="inlineStr">
        <is>
          <t xml:space="preserve"> </t>
        </is>
      </c>
      <c r="C29" s="4" t="inlineStr">
        <is>
          <t xml:space="preserve"> </t>
        </is>
      </c>
      <c r="D29" s="4" t="inlineStr">
        <is>
          <t xml:space="preserve"> </t>
        </is>
      </c>
    </row>
    <row r="30">
      <c r="A30" s="3" t="inlineStr">
        <is>
          <t>Schedule of Property, Plant and Equipment, Net Acquisition Cost [Line Items]</t>
        </is>
      </c>
      <c r="B30" s="4" t="inlineStr">
        <is>
          <t xml:space="preserve"> </t>
        </is>
      </c>
      <c r="C30" s="4" t="inlineStr">
        <is>
          <t xml:space="preserve"> </t>
        </is>
      </c>
      <c r="D30" s="4" t="inlineStr">
        <is>
          <t xml:space="preserve"> </t>
        </is>
      </c>
    </row>
    <row r="31">
      <c r="A31" s="4" t="inlineStr">
        <is>
          <t>Acquisition cost, Beginning balance</t>
        </is>
      </c>
      <c r="B31" s="5" t="n">
        <v>21773</v>
      </c>
      <c r="C31" s="5" t="n">
        <v>17714</v>
      </c>
      <c r="D31" s="5" t="n">
        <v>13107</v>
      </c>
    </row>
    <row r="32">
      <c r="A32" s="4" t="inlineStr">
        <is>
          <t>Acquisition cost, Subsidiaries’ Acquisitions</t>
        </is>
      </c>
      <c r="B32" s="4" t="inlineStr">
        <is>
          <t xml:space="preserve"> </t>
        </is>
      </c>
      <c r="C32" s="4" t="inlineStr">
        <is>
          <t xml:space="preserve"> </t>
        </is>
      </c>
      <c r="D32" s="4" t="inlineStr">
        <is>
          <t xml:space="preserve"> </t>
        </is>
      </c>
    </row>
    <row r="33">
      <c r="A33" s="4" t="inlineStr">
        <is>
          <t>Acquisition cost, Additions</t>
        </is>
      </c>
      <c r="B33" s="5" t="n">
        <v>2099</v>
      </c>
      <c r="C33" s="5" t="n">
        <v>6183</v>
      </c>
      <c r="D33" s="5" t="n">
        <v>6046</v>
      </c>
    </row>
    <row r="34">
      <c r="A34" s="4" t="inlineStr">
        <is>
          <t>Acquisition cost, Disposals</t>
        </is>
      </c>
      <c r="B34" s="5" t="n">
        <v>-3168</v>
      </c>
      <c r="C34" s="5" t="n">
        <v>-2124</v>
      </c>
      <c r="D34" s="5" t="n">
        <v>-1439</v>
      </c>
    </row>
    <row r="35">
      <c r="A35" s="4" t="inlineStr">
        <is>
          <t>Acquisition cost, Transfers</t>
        </is>
      </c>
      <c r="B35" s="5" t="n">
        <v>11489</v>
      </c>
      <c r="C35" s="4" t="inlineStr">
        <is>
          <t xml:space="preserve"> </t>
        </is>
      </c>
      <c r="D35" s="4" t="inlineStr">
        <is>
          <t xml:space="preserve"> </t>
        </is>
      </c>
    </row>
    <row r="36">
      <c r="A36" s="4" t="inlineStr">
        <is>
          <t>Acquisition cost, Foreign currency translation</t>
        </is>
      </c>
      <c r="B36" s="4" t="inlineStr">
        <is>
          <t xml:space="preserve"> </t>
        </is>
      </c>
      <c r="C36" s="4" t="inlineStr">
        <is>
          <t xml:space="preserve"> </t>
        </is>
      </c>
      <c r="D36" s="4" t="inlineStr">
        <is>
          <t xml:space="preserve"> </t>
        </is>
      </c>
    </row>
    <row r="37">
      <c r="A37" s="4" t="inlineStr">
        <is>
          <t>Acquisition cost, Ending balance</t>
        </is>
      </c>
      <c r="B37" s="5" t="n">
        <v>32193</v>
      </c>
      <c r="C37" s="5" t="n">
        <v>21773</v>
      </c>
      <c r="D37" s="5" t="n">
        <v>17714</v>
      </c>
    </row>
    <row r="38">
      <c r="A38" s="4" t="inlineStr">
        <is>
          <t>Computers and equipment [Member]</t>
        </is>
      </c>
      <c r="B38" s="4" t="inlineStr">
        <is>
          <t xml:space="preserve"> </t>
        </is>
      </c>
      <c r="C38" s="4" t="inlineStr">
        <is>
          <t xml:space="preserve"> </t>
        </is>
      </c>
      <c r="D38" s="4" t="inlineStr">
        <is>
          <t xml:space="preserve"> </t>
        </is>
      </c>
    </row>
    <row r="39">
      <c r="A39" s="3" t="inlineStr">
        <is>
          <t>Schedule of Property, Plant and Equipment, Net Acquisition Cost [Line Items]</t>
        </is>
      </c>
      <c r="B39" s="4" t="inlineStr">
        <is>
          <t xml:space="preserve"> </t>
        </is>
      </c>
      <c r="C39" s="4" t="inlineStr">
        <is>
          <t xml:space="preserve"> </t>
        </is>
      </c>
      <c r="D39" s="4" t="inlineStr">
        <is>
          <t xml:space="preserve"> </t>
        </is>
      </c>
    </row>
    <row r="40">
      <c r="A40" s="4" t="inlineStr">
        <is>
          <t>Acquisition cost, Beginning balance</t>
        </is>
      </c>
      <c r="B40" s="5" t="n">
        <v>122502</v>
      </c>
      <c r="C40" s="5" t="n">
        <v>80979</v>
      </c>
      <c r="D40" s="5" t="n">
        <v>68040</v>
      </c>
    </row>
    <row r="41">
      <c r="A41" s="4" t="inlineStr">
        <is>
          <t>Acquisition cost, Subsidiaries’ Acquisitions</t>
        </is>
      </c>
      <c r="B41" s="4" t="inlineStr">
        <is>
          <t xml:space="preserve"> </t>
        </is>
      </c>
      <c r="C41" s="5" t="n">
        <v>101512</v>
      </c>
      <c r="D41" s="5" t="n">
        <v>13473</v>
      </c>
    </row>
    <row r="42">
      <c r="A42" s="4" t="inlineStr">
        <is>
          <t>Acquisition cost, Additions</t>
        </is>
      </c>
      <c r="B42" s="5" t="n">
        <v>16583</v>
      </c>
      <c r="C42" s="5" t="n">
        <v>9605</v>
      </c>
      <c r="D42" s="5" t="n">
        <v>709</v>
      </c>
    </row>
    <row r="43">
      <c r="A43" s="4" t="inlineStr">
        <is>
          <t>Acquisition cost, Disposals</t>
        </is>
      </c>
      <c r="B43" s="5" t="n">
        <v>-11879</v>
      </c>
      <c r="C43" s="5" t="n">
        <v>-99640</v>
      </c>
      <c r="D43" s="5" t="n">
        <v>-19764</v>
      </c>
    </row>
    <row r="44">
      <c r="A44" s="4" t="inlineStr">
        <is>
          <t>Acquisition cost, Transfers</t>
        </is>
      </c>
      <c r="B44" s="5" t="n">
        <v>17593</v>
      </c>
      <c r="C44" s="5" t="n">
        <v>32544</v>
      </c>
      <c r="D44" s="5" t="n">
        <v>18521</v>
      </c>
    </row>
    <row r="45">
      <c r="A45" s="4" t="inlineStr">
        <is>
          <t>Acquisition cost, Foreign currency translation</t>
        </is>
      </c>
      <c r="B45" s="5" t="n">
        <v>-18475</v>
      </c>
      <c r="C45" s="5" t="n">
        <v>-2498</v>
      </c>
      <c r="D45" s="4" t="inlineStr">
        <is>
          <t xml:space="preserve"> </t>
        </is>
      </c>
    </row>
    <row r="46">
      <c r="A46" s="4" t="inlineStr">
        <is>
          <t>Acquisition cost, Ending balance</t>
        </is>
      </c>
      <c r="B46" s="5" t="n">
        <v>126324</v>
      </c>
      <c r="C46" s="5" t="n">
        <v>122502</v>
      </c>
      <c r="D46" s="5" t="n">
        <v>80979</v>
      </c>
    </row>
    <row r="47">
      <c r="A47" s="4" t="inlineStr">
        <is>
          <t>Leasehold improvements [Member]</t>
        </is>
      </c>
      <c r="B47" s="4" t="inlineStr">
        <is>
          <t xml:space="preserve"> </t>
        </is>
      </c>
      <c r="C47" s="4" t="inlineStr">
        <is>
          <t xml:space="preserve"> </t>
        </is>
      </c>
      <c r="D47" s="4" t="inlineStr">
        <is>
          <t xml:space="preserve"> </t>
        </is>
      </c>
    </row>
    <row r="48">
      <c r="A48" s="3" t="inlineStr">
        <is>
          <t>Schedule of Property, Plant and Equipment, Net Acquisition Cost [Line Items]</t>
        </is>
      </c>
      <c r="B48" s="4" t="inlineStr">
        <is>
          <t xml:space="preserve"> </t>
        </is>
      </c>
      <c r="C48" s="4" t="inlineStr">
        <is>
          <t xml:space="preserve"> </t>
        </is>
      </c>
      <c r="D48" s="4" t="inlineStr">
        <is>
          <t xml:space="preserve"> </t>
        </is>
      </c>
    </row>
    <row r="49">
      <c r="A49" s="4" t="inlineStr">
        <is>
          <t>Acquisition cost, Beginning balance</t>
        </is>
      </c>
      <c r="B49" s="5" t="n">
        <v>43238</v>
      </c>
      <c r="C49" s="5" t="n">
        <v>38115</v>
      </c>
      <c r="D49" s="5" t="n">
        <v>34308</v>
      </c>
    </row>
    <row r="50">
      <c r="A50" s="4" t="inlineStr">
        <is>
          <t>Acquisition cost, Subsidiaries’ Acquisitions</t>
        </is>
      </c>
      <c r="B50" s="4" t="inlineStr">
        <is>
          <t xml:space="preserve"> </t>
        </is>
      </c>
      <c r="C50" s="5" t="n">
        <v>1430</v>
      </c>
      <c r="D50" s="5" t="n">
        <v>539</v>
      </c>
    </row>
    <row r="51">
      <c r="A51" s="4" t="inlineStr">
        <is>
          <t>Acquisition cost, Additions</t>
        </is>
      </c>
      <c r="B51" s="4" t="inlineStr">
        <is>
          <t xml:space="preserve"> </t>
        </is>
      </c>
      <c r="C51" s="5" t="n">
        <v>479</v>
      </c>
      <c r="D51" s="5" t="n">
        <v>119</v>
      </c>
    </row>
    <row r="52">
      <c r="A52" s="4" t="inlineStr">
        <is>
          <t>Acquisition cost, Disposals</t>
        </is>
      </c>
      <c r="B52" s="5" t="n">
        <v>-4820</v>
      </c>
      <c r="C52" s="4" t="inlineStr">
        <is>
          <t xml:space="preserve"> </t>
        </is>
      </c>
      <c r="D52" s="5" t="n">
        <v>-831</v>
      </c>
    </row>
    <row r="53">
      <c r="A53" s="4" t="inlineStr">
        <is>
          <t>Acquisition cost, Transfers</t>
        </is>
      </c>
      <c r="B53" s="5" t="n">
        <v>144</v>
      </c>
      <c r="C53" s="5" t="n">
        <v>3214</v>
      </c>
      <c r="D53" s="5" t="n">
        <v>3980</v>
      </c>
    </row>
    <row r="54">
      <c r="A54" s="4" t="inlineStr">
        <is>
          <t>Acquisition cost, Foreign currency translation</t>
        </is>
      </c>
      <c r="B54" s="4" t="inlineStr">
        <is>
          <t xml:space="preserve"> </t>
        </is>
      </c>
      <c r="C54" s="4" t="inlineStr">
        <is>
          <t xml:space="preserve"> </t>
        </is>
      </c>
      <c r="D54" s="4" t="inlineStr">
        <is>
          <t xml:space="preserve"> </t>
        </is>
      </c>
    </row>
    <row r="55">
      <c r="A55" s="4" t="inlineStr">
        <is>
          <t>Acquisition cost, Ending balance</t>
        </is>
      </c>
      <c r="B55" s="5" t="n">
        <v>38562</v>
      </c>
      <c r="C55" s="5" t="n">
        <v>43238</v>
      </c>
      <c r="D55" s="5" t="n">
        <v>38115</v>
      </c>
    </row>
    <row r="56">
      <c r="A56" s="4" t="inlineStr">
        <is>
          <t>Buildings [Member]</t>
        </is>
      </c>
      <c r="B56" s="4" t="inlineStr">
        <is>
          <t xml:space="preserve"> </t>
        </is>
      </c>
      <c r="C56" s="4" t="inlineStr">
        <is>
          <t xml:space="preserve"> </t>
        </is>
      </c>
      <c r="D56" s="4" t="inlineStr">
        <is>
          <t xml:space="preserve"> </t>
        </is>
      </c>
    </row>
    <row r="57">
      <c r="A57" s="3" t="inlineStr">
        <is>
          <t>Schedule of Property, Plant and Equipment, Net Acquisition Cost [Line Items]</t>
        </is>
      </c>
      <c r="B57" s="4" t="inlineStr">
        <is>
          <t xml:space="preserve"> </t>
        </is>
      </c>
      <c r="C57" s="4" t="inlineStr">
        <is>
          <t xml:space="preserve"> </t>
        </is>
      </c>
      <c r="D57" s="4" t="inlineStr">
        <is>
          <t xml:space="preserve"> </t>
        </is>
      </c>
    </row>
    <row r="58">
      <c r="A58" s="4" t="inlineStr">
        <is>
          <t>Acquisition cost, Beginning balance</t>
        </is>
      </c>
      <c r="B58" s="5" t="n">
        <v>1032032</v>
      </c>
      <c r="C58" s="5" t="n">
        <v>678298</v>
      </c>
      <c r="D58" s="5" t="n">
        <v>326644</v>
      </c>
    </row>
    <row r="59">
      <c r="A59" s="4" t="inlineStr">
        <is>
          <t>Acquisition cost, Subsidiaries’ Acquisitions</t>
        </is>
      </c>
      <c r="B59" s="4" t="inlineStr">
        <is>
          <t xml:space="preserve"> </t>
        </is>
      </c>
      <c r="C59" s="5" t="n">
        <v>321994</v>
      </c>
      <c r="D59" s="4" t="inlineStr">
        <is>
          <t xml:space="preserve"> </t>
        </is>
      </c>
    </row>
    <row r="60">
      <c r="A60" s="4" t="inlineStr">
        <is>
          <t>Acquisition cost, Additions</t>
        </is>
      </c>
      <c r="B60" s="4" t="inlineStr">
        <is>
          <t xml:space="preserve"> </t>
        </is>
      </c>
      <c r="C60" s="4" t="inlineStr">
        <is>
          <t xml:space="preserve"> </t>
        </is>
      </c>
      <c r="D60" s="4" t="inlineStr">
        <is>
          <t xml:space="preserve"> </t>
        </is>
      </c>
    </row>
    <row r="61">
      <c r="A61" s="4" t="inlineStr">
        <is>
          <t>Acquisition cost, Disposals</t>
        </is>
      </c>
      <c r="B61" s="4" t="inlineStr">
        <is>
          <t xml:space="preserve"> </t>
        </is>
      </c>
      <c r="C61" s="4" t="inlineStr">
        <is>
          <t xml:space="preserve"> </t>
        </is>
      </c>
      <c r="D61" s="4" t="inlineStr">
        <is>
          <t xml:space="preserve"> </t>
        </is>
      </c>
    </row>
    <row r="62">
      <c r="A62" s="4" t="inlineStr">
        <is>
          <t>Acquisition cost, Transfers</t>
        </is>
      </c>
      <c r="B62" s="5" t="n">
        <v>30315</v>
      </c>
      <c r="C62" s="5" t="n">
        <v>31740</v>
      </c>
      <c r="D62" s="5" t="n">
        <v>351654</v>
      </c>
    </row>
    <row r="63">
      <c r="A63" s="4" t="inlineStr">
        <is>
          <t>Acquisition cost, Foreign currency translation</t>
        </is>
      </c>
      <c r="B63" s="4" t="inlineStr">
        <is>
          <t xml:space="preserve"> </t>
        </is>
      </c>
      <c r="C63" s="4" t="inlineStr">
        <is>
          <t xml:space="preserve"> </t>
        </is>
      </c>
      <c r="D63" s="4" t="inlineStr">
        <is>
          <t xml:space="preserve"> </t>
        </is>
      </c>
    </row>
    <row r="64">
      <c r="A64" s="4" t="inlineStr">
        <is>
          <t>Acquisition cost, Ending balance</t>
        </is>
      </c>
      <c r="B64" s="5" t="n">
        <v>1062347</v>
      </c>
      <c r="C64" s="5" t="n">
        <v>1032032</v>
      </c>
      <c r="D64" s="5" t="n">
        <v>678298</v>
      </c>
    </row>
    <row r="65">
      <c r="A65" s="4" t="inlineStr">
        <is>
          <t>Construction in progress [Member]</t>
        </is>
      </c>
      <c r="B65" s="4" t="inlineStr">
        <is>
          <t xml:space="preserve"> </t>
        </is>
      </c>
      <c r="C65" s="4" t="inlineStr">
        <is>
          <t xml:space="preserve"> </t>
        </is>
      </c>
      <c r="D65" s="4" t="inlineStr">
        <is>
          <t xml:space="preserve"> </t>
        </is>
      </c>
    </row>
    <row r="66">
      <c r="A66" s="3" t="inlineStr">
        <is>
          <t>Schedule of Property, Plant and Equipment, Net Acquisition Cost [Line Items]</t>
        </is>
      </c>
      <c r="B66" s="4" t="inlineStr">
        <is>
          <t xml:space="preserve"> </t>
        </is>
      </c>
      <c r="C66" s="4" t="inlineStr">
        <is>
          <t xml:space="preserve"> </t>
        </is>
      </c>
      <c r="D66" s="4" t="inlineStr">
        <is>
          <t xml:space="preserve"> </t>
        </is>
      </c>
    </row>
    <row r="67">
      <c r="A67" s="4" t="inlineStr">
        <is>
          <t>Acquisition cost, Beginning balance</t>
        </is>
      </c>
      <c r="B67" s="5" t="n">
        <v>110232</v>
      </c>
      <c r="C67" s="5" t="n">
        <v>97284</v>
      </c>
      <c r="D67" s="5" t="n">
        <v>288189</v>
      </c>
    </row>
    <row r="68">
      <c r="A68" s="4" t="inlineStr">
        <is>
          <t>Acquisition cost, Subsidiaries’ Acquisitions</t>
        </is>
      </c>
      <c r="B68" s="4" t="inlineStr">
        <is>
          <t xml:space="preserve"> </t>
        </is>
      </c>
      <c r="C68" s="5" t="n">
        <v>41790</v>
      </c>
      <c r="D68" s="4" t="inlineStr">
        <is>
          <t xml:space="preserve"> </t>
        </is>
      </c>
    </row>
    <row r="69">
      <c r="A69" s="4" t="inlineStr">
        <is>
          <t>Acquisition cost, Additions</t>
        </is>
      </c>
      <c r="B69" s="5" t="n">
        <v>105871</v>
      </c>
      <c r="C69" s="5" t="n">
        <v>107260</v>
      </c>
      <c r="D69" s="5" t="n">
        <v>246979</v>
      </c>
    </row>
    <row r="70">
      <c r="A70" s="4" t="inlineStr">
        <is>
          <t>Acquisition cost, Disposals</t>
        </is>
      </c>
      <c r="B70" s="5" t="n">
        <v>-9900</v>
      </c>
      <c r="C70" s="5" t="n">
        <v>-1302</v>
      </c>
      <c r="D70" s="4" t="inlineStr">
        <is>
          <t xml:space="preserve"> </t>
        </is>
      </c>
    </row>
    <row r="71">
      <c r="A71" s="4" t="inlineStr">
        <is>
          <t>Acquisition cost, Transfers</t>
        </is>
      </c>
      <c r="B71" s="5" t="n">
        <v>-120907</v>
      </c>
      <c r="C71" s="5" t="n">
        <v>-134797</v>
      </c>
      <c r="D71" s="5" t="n">
        <v>-437884</v>
      </c>
    </row>
    <row r="72">
      <c r="A72" s="4" t="inlineStr">
        <is>
          <t>Acquisition cost, Foreign currency translation</t>
        </is>
      </c>
      <c r="B72" s="5" t="n">
        <v>-318</v>
      </c>
      <c r="C72" s="5" t="n">
        <v>-3</v>
      </c>
      <c r="D72" s="4" t="inlineStr">
        <is>
          <t xml:space="preserve"> </t>
        </is>
      </c>
    </row>
    <row r="73">
      <c r="A73" s="4" t="inlineStr">
        <is>
          <t>Acquisition cost, Ending balance</t>
        </is>
      </c>
      <c r="B73" s="6" t="n">
        <v>84978</v>
      </c>
      <c r="C73" s="6" t="n">
        <v>110232</v>
      </c>
      <c r="D73" s="6" t="n">
        <v>972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Schedule of Property, Plant and Equipment Accumulated Depreciation - MXN ($) $ in Thousands</t>
        </is>
      </c>
      <c r="B1" s="2" t="inlineStr">
        <is>
          <t>12 Months Ended</t>
        </is>
      </c>
    </row>
    <row r="2">
      <c r="B2" s="2" t="inlineStr">
        <is>
          <t>Dec. 31, 2023</t>
        </is>
      </c>
      <c r="C2" s="2" t="inlineStr">
        <is>
          <t>Dec. 31, 2022</t>
        </is>
      </c>
      <c r="D2" s="2" t="inlineStr">
        <is>
          <t>Dec. 31, 2021</t>
        </is>
      </c>
    </row>
    <row r="3">
      <c r="A3" s="3" t="inlineStr">
        <is>
          <t>Schedule of Property, Plant and Equipment Accumulated Depreciation [Line Items]</t>
        </is>
      </c>
      <c r="B3" s="4" t="inlineStr">
        <is>
          <t xml:space="preserve"> </t>
        </is>
      </c>
      <c r="C3" s="4" t="inlineStr">
        <is>
          <t xml:space="preserve"> </t>
        </is>
      </c>
      <c r="D3" s="4" t="inlineStr">
        <is>
          <t xml:space="preserve"> </t>
        </is>
      </c>
    </row>
    <row r="4">
      <c r="A4" s="4" t="inlineStr">
        <is>
          <t>Accumulated depreciation, Beginning balance</t>
        </is>
      </c>
      <c r="B4" s="6" t="n">
        <v>-216923</v>
      </c>
      <c r="C4" s="6" t="n">
        <v>-162302</v>
      </c>
      <c r="D4" s="6" t="n">
        <v>-114713</v>
      </c>
    </row>
    <row r="5">
      <c r="A5" s="4" t="inlineStr">
        <is>
          <t>Accumulated depreciation, Depreciation expense</t>
        </is>
      </c>
      <c r="B5" s="5" t="n">
        <v>-168199</v>
      </c>
      <c r="C5" s="5" t="n">
        <v>-148193</v>
      </c>
      <c r="D5" s="5" t="n">
        <v>-60551</v>
      </c>
    </row>
    <row r="6">
      <c r="A6" s="4" t="inlineStr">
        <is>
          <t>Accumulated depreciation, disposals</t>
        </is>
      </c>
      <c r="B6" s="5" t="n">
        <v>21184</v>
      </c>
      <c r="C6" s="5" t="n">
        <v>91166</v>
      </c>
      <c r="D6" s="5" t="n">
        <v>12962</v>
      </c>
    </row>
    <row r="7">
      <c r="A7" s="4" t="inlineStr">
        <is>
          <t>Accumulated depreciation, Ending balance</t>
        </is>
      </c>
      <c r="B7" s="5" t="n">
        <v>-347881</v>
      </c>
      <c r="C7" s="5" t="n">
        <v>-216923</v>
      </c>
      <c r="D7" s="5" t="n">
        <v>-162302</v>
      </c>
    </row>
    <row r="8">
      <c r="A8" s="4" t="inlineStr">
        <is>
          <t>Foreign currency translation</t>
        </is>
      </c>
      <c r="B8" s="5" t="n">
        <v>16057</v>
      </c>
      <c r="C8" s="5" t="n">
        <v>2406</v>
      </c>
      <c r="D8" s="4" t="inlineStr">
        <is>
          <t xml:space="preserve"> </t>
        </is>
      </c>
    </row>
    <row r="9">
      <c r="A9" s="4" t="inlineStr">
        <is>
          <t>Molds and machinery [Member]</t>
        </is>
      </c>
      <c r="B9" s="4" t="inlineStr">
        <is>
          <t xml:space="preserve"> </t>
        </is>
      </c>
      <c r="C9" s="4" t="inlineStr">
        <is>
          <t xml:space="preserve"> </t>
        </is>
      </c>
      <c r="D9" s="4" t="inlineStr">
        <is>
          <t xml:space="preserve"> </t>
        </is>
      </c>
    </row>
    <row r="10">
      <c r="A10" s="3" t="inlineStr">
        <is>
          <t>Schedule of Property, Plant and Equipment Accumulated Depreciation [Line Items]</t>
        </is>
      </c>
      <c r="B10" s="4" t="inlineStr">
        <is>
          <t xml:space="preserve"> </t>
        </is>
      </c>
      <c r="C10" s="4" t="inlineStr">
        <is>
          <t xml:space="preserve"> </t>
        </is>
      </c>
      <c r="D10" s="4" t="inlineStr">
        <is>
          <t xml:space="preserve"> </t>
        </is>
      </c>
    </row>
    <row r="11">
      <c r="A11" s="4" t="inlineStr">
        <is>
          <t>Accumulated depreciation, Beginning balance</t>
        </is>
      </c>
      <c r="B11" s="5" t="n">
        <v>-103267</v>
      </c>
      <c r="C11" s="5" t="n">
        <v>-48761</v>
      </c>
      <c r="D11" s="5" t="n">
        <v>-29284</v>
      </c>
    </row>
    <row r="12">
      <c r="A12" s="4" t="inlineStr">
        <is>
          <t>Accumulated depreciation, Depreciation expense</t>
        </is>
      </c>
      <c r="B12" s="5" t="n">
        <v>-74657</v>
      </c>
      <c r="C12" s="5" t="n">
        <v>-60965</v>
      </c>
      <c r="D12" s="5" t="n">
        <v>-20236</v>
      </c>
    </row>
    <row r="13">
      <c r="A13" s="4" t="inlineStr">
        <is>
          <t>Accumulated depreciation, disposals</t>
        </is>
      </c>
      <c r="B13" s="5" t="n">
        <v>3532</v>
      </c>
      <c r="C13" s="5" t="n">
        <v>6459</v>
      </c>
      <c r="D13" s="5" t="n">
        <v>759</v>
      </c>
    </row>
    <row r="14">
      <c r="A14" s="4" t="inlineStr">
        <is>
          <t>Accumulated depreciation, Ending balance</t>
        </is>
      </c>
      <c r="B14" s="5" t="n">
        <v>-174392</v>
      </c>
      <c r="C14" s="5" t="n">
        <v>-103267</v>
      </c>
      <c r="D14" s="5" t="n">
        <v>-48761</v>
      </c>
    </row>
    <row r="15">
      <c r="A15" s="4" t="inlineStr">
        <is>
          <t>Foreign currency translation</t>
        </is>
      </c>
      <c r="B15" s="4" t="inlineStr">
        <is>
          <t xml:space="preserve"> </t>
        </is>
      </c>
      <c r="C15" s="4" t="inlineStr">
        <is>
          <t xml:space="preserve"> </t>
        </is>
      </c>
      <c r="D15" s="4" t="inlineStr">
        <is>
          <t xml:space="preserve"> </t>
        </is>
      </c>
    </row>
    <row r="16">
      <c r="A16" s="4" t="inlineStr">
        <is>
          <t>Vehicles [Member]</t>
        </is>
      </c>
      <c r="B16" s="4" t="inlineStr">
        <is>
          <t xml:space="preserve"> </t>
        </is>
      </c>
      <c r="C16" s="4" t="inlineStr">
        <is>
          <t xml:space="preserve"> </t>
        </is>
      </c>
      <c r="D16" s="4" t="inlineStr">
        <is>
          <t xml:space="preserve"> </t>
        </is>
      </c>
    </row>
    <row r="17">
      <c r="A17" s="3" t="inlineStr">
        <is>
          <t>Schedule of Property, Plant and Equipment Accumulated Depreciation [Line Items]</t>
        </is>
      </c>
      <c r="B17" s="4" t="inlineStr">
        <is>
          <t xml:space="preserve"> </t>
        </is>
      </c>
      <c r="C17" s="4" t="inlineStr">
        <is>
          <t xml:space="preserve"> </t>
        </is>
      </c>
      <c r="D17" s="4" t="inlineStr">
        <is>
          <t xml:space="preserve"> </t>
        </is>
      </c>
    </row>
    <row r="18">
      <c r="A18" s="4" t="inlineStr">
        <is>
          <t>Accumulated depreciation, Beginning balance</t>
        </is>
      </c>
      <c r="B18" s="5" t="n">
        <v>-9095</v>
      </c>
      <c r="C18" s="5" t="n">
        <v>-5283</v>
      </c>
      <c r="D18" s="5" t="n">
        <v>-2138</v>
      </c>
    </row>
    <row r="19">
      <c r="A19" s="4" t="inlineStr">
        <is>
          <t>Accumulated depreciation, Depreciation expense</t>
        </is>
      </c>
      <c r="B19" s="5" t="n">
        <v>-5968</v>
      </c>
      <c r="C19" s="5" t="n">
        <v>-3992</v>
      </c>
      <c r="D19" s="5" t="n">
        <v>-3162</v>
      </c>
    </row>
    <row r="20">
      <c r="A20" s="4" t="inlineStr">
        <is>
          <t>Accumulated depreciation, disposals</t>
        </is>
      </c>
      <c r="B20" s="5" t="n">
        <v>1003</v>
      </c>
      <c r="C20" s="5" t="n">
        <v>180</v>
      </c>
      <c r="D20" s="5" t="n">
        <v>17</v>
      </c>
    </row>
    <row r="21">
      <c r="A21" s="4" t="inlineStr">
        <is>
          <t>Accumulated depreciation, Ending balance</t>
        </is>
      </c>
      <c r="B21" s="5" t="n">
        <v>-14060</v>
      </c>
      <c r="C21" s="5" t="n">
        <v>-9095</v>
      </c>
      <c r="D21" s="5" t="n">
        <v>-5283</v>
      </c>
    </row>
    <row r="22">
      <c r="A22" s="4" t="inlineStr">
        <is>
          <t>Foreign currency translation</t>
        </is>
      </c>
      <c r="B22" s="4" t="inlineStr">
        <is>
          <t xml:space="preserve"> </t>
        </is>
      </c>
      <c r="C22" s="4" t="inlineStr">
        <is>
          <t xml:space="preserve"> </t>
        </is>
      </c>
      <c r="D22" s="4" t="inlineStr">
        <is>
          <t xml:space="preserve"> </t>
        </is>
      </c>
    </row>
    <row r="23">
      <c r="A23" s="4" t="inlineStr">
        <is>
          <t>Computers and equipment [Member]</t>
        </is>
      </c>
      <c r="B23" s="4" t="inlineStr">
        <is>
          <t xml:space="preserve"> </t>
        </is>
      </c>
      <c r="C23" s="4" t="inlineStr">
        <is>
          <t xml:space="preserve"> </t>
        </is>
      </c>
      <c r="D23" s="4" t="inlineStr">
        <is>
          <t xml:space="preserve"> </t>
        </is>
      </c>
    </row>
    <row r="24">
      <c r="A24" s="3" t="inlineStr">
        <is>
          <t>Schedule of Property, Plant and Equipment Accumulated Depreciation [Line Items]</t>
        </is>
      </c>
      <c r="B24" s="4" t="inlineStr">
        <is>
          <t xml:space="preserve"> </t>
        </is>
      </c>
      <c r="C24" s="4" t="inlineStr">
        <is>
          <t xml:space="preserve"> </t>
        </is>
      </c>
      <c r="D24" s="4" t="inlineStr">
        <is>
          <t xml:space="preserve"> </t>
        </is>
      </c>
    </row>
    <row r="25">
      <c r="A25" s="4" t="inlineStr">
        <is>
          <t>Accumulated depreciation, Beginning balance</t>
        </is>
      </c>
      <c r="B25" s="5" t="n">
        <v>-7997</v>
      </c>
      <c r="C25" s="5" t="n">
        <v>-54188</v>
      </c>
      <c r="D25" s="5" t="n">
        <v>-56797</v>
      </c>
    </row>
    <row r="26">
      <c r="A26" s="4" t="inlineStr">
        <is>
          <t>Accumulated depreciation, Depreciation expense</t>
        </is>
      </c>
      <c r="B26" s="5" t="n">
        <v>-37443</v>
      </c>
      <c r="C26" s="5" t="n">
        <v>-40738</v>
      </c>
      <c r="D26" s="5" t="n">
        <v>-9374</v>
      </c>
    </row>
    <row r="27">
      <c r="A27" s="4" t="inlineStr">
        <is>
          <t>Accumulated depreciation, disposals</t>
        </is>
      </c>
      <c r="B27" s="5" t="n">
        <v>11829</v>
      </c>
      <c r="C27" s="5" t="n">
        <v>84523</v>
      </c>
      <c r="D27" s="5" t="n">
        <v>11983</v>
      </c>
    </row>
    <row r="28">
      <c r="A28" s="4" t="inlineStr">
        <is>
          <t>Accumulated depreciation, Ending balance</t>
        </is>
      </c>
      <c r="B28" s="5" t="n">
        <v>-17554</v>
      </c>
      <c r="C28" s="5" t="n">
        <v>-7997</v>
      </c>
      <c r="D28" s="5" t="n">
        <v>-54188</v>
      </c>
    </row>
    <row r="29">
      <c r="A29" s="4" t="inlineStr">
        <is>
          <t>Foreign currency translation</t>
        </is>
      </c>
      <c r="B29" s="5" t="n">
        <v>16057</v>
      </c>
      <c r="C29" s="5" t="n">
        <v>2406</v>
      </c>
      <c r="D29" s="4" t="inlineStr">
        <is>
          <t xml:space="preserve"> </t>
        </is>
      </c>
    </row>
    <row r="30">
      <c r="A30" s="4" t="inlineStr">
        <is>
          <t>Leasehold improvements [Member]</t>
        </is>
      </c>
      <c r="B30" s="4" t="inlineStr">
        <is>
          <t xml:space="preserve"> </t>
        </is>
      </c>
      <c r="C30" s="4" t="inlineStr">
        <is>
          <t xml:space="preserve"> </t>
        </is>
      </c>
      <c r="D30" s="4" t="inlineStr">
        <is>
          <t xml:space="preserve"> </t>
        </is>
      </c>
    </row>
    <row r="31">
      <c r="A31" s="3" t="inlineStr">
        <is>
          <t>Schedule of Property, Plant and Equipment Accumulated Depreciation [Line Items]</t>
        </is>
      </c>
      <c r="B31" s="4" t="inlineStr">
        <is>
          <t xml:space="preserve"> </t>
        </is>
      </c>
      <c r="C31" s="4" t="inlineStr">
        <is>
          <t xml:space="preserve"> </t>
        </is>
      </c>
      <c r="D31" s="4" t="inlineStr">
        <is>
          <t xml:space="preserve"> </t>
        </is>
      </c>
    </row>
    <row r="32">
      <c r="A32" s="4" t="inlineStr">
        <is>
          <t>Accumulated depreciation, Beginning balance</t>
        </is>
      </c>
      <c r="B32" s="5" t="n">
        <v>-31066</v>
      </c>
      <c r="C32" s="5" t="n">
        <v>-29936</v>
      </c>
      <c r="D32" s="5" t="n">
        <v>-25224</v>
      </c>
    </row>
    <row r="33">
      <c r="A33" s="4" t="inlineStr">
        <is>
          <t>Accumulated depreciation, Depreciation expense</t>
        </is>
      </c>
      <c r="B33" s="5" t="n">
        <v>-1323</v>
      </c>
      <c r="C33" s="5" t="n">
        <v>-1134</v>
      </c>
      <c r="D33" s="5" t="n">
        <v>-4915</v>
      </c>
    </row>
    <row r="34">
      <c r="A34" s="4" t="inlineStr">
        <is>
          <t>Accumulated depreciation, disposals</t>
        </is>
      </c>
      <c r="B34" s="5" t="n">
        <v>4820</v>
      </c>
      <c r="C34" s="5" t="n">
        <v>4</v>
      </c>
      <c r="D34" s="5" t="n">
        <v>203</v>
      </c>
    </row>
    <row r="35">
      <c r="A35" s="4" t="inlineStr">
        <is>
          <t>Accumulated depreciation, Ending balance</t>
        </is>
      </c>
      <c r="B35" s="5" t="n">
        <v>-27569</v>
      </c>
      <c r="C35" s="5" t="n">
        <v>-31066</v>
      </c>
      <c r="D35" s="5" t="n">
        <v>-29936</v>
      </c>
    </row>
    <row r="36">
      <c r="A36" s="4" t="inlineStr">
        <is>
          <t>Foreign currency translation</t>
        </is>
      </c>
      <c r="B36" s="4" t="inlineStr">
        <is>
          <t xml:space="preserve"> </t>
        </is>
      </c>
      <c r="C36" s="4" t="inlineStr">
        <is>
          <t xml:space="preserve"> </t>
        </is>
      </c>
      <c r="D36" s="4" t="inlineStr">
        <is>
          <t xml:space="preserve"> </t>
        </is>
      </c>
    </row>
    <row r="37">
      <c r="A37" s="4" t="inlineStr">
        <is>
          <t>Buildings [Member]</t>
        </is>
      </c>
      <c r="B37" s="4" t="inlineStr">
        <is>
          <t xml:space="preserve"> </t>
        </is>
      </c>
      <c r="C37" s="4" t="inlineStr">
        <is>
          <t xml:space="preserve"> </t>
        </is>
      </c>
      <c r="D37" s="4" t="inlineStr">
        <is>
          <t xml:space="preserve"> </t>
        </is>
      </c>
    </row>
    <row r="38">
      <c r="A38" s="3" t="inlineStr">
        <is>
          <t>Schedule of Property, Plant and Equipment Accumulated Depreciation [Line Items]</t>
        </is>
      </c>
      <c r="B38" s="4" t="inlineStr">
        <is>
          <t xml:space="preserve"> </t>
        </is>
      </c>
      <c r="C38" s="4" t="inlineStr">
        <is>
          <t xml:space="preserve"> </t>
        </is>
      </c>
      <c r="D38" s="4" t="inlineStr">
        <is>
          <t xml:space="preserve"> </t>
        </is>
      </c>
    </row>
    <row r="39">
      <c r="A39" s="4" t="inlineStr">
        <is>
          <t>Accumulated depreciation, Beginning balance</t>
        </is>
      </c>
      <c r="B39" s="5" t="n">
        <v>-65498</v>
      </c>
      <c r="C39" s="5" t="n">
        <v>-24134</v>
      </c>
      <c r="D39" s="5" t="n">
        <v>-1270</v>
      </c>
    </row>
    <row r="40">
      <c r="A40" s="4" t="inlineStr">
        <is>
          <t>Accumulated depreciation, Depreciation expense</t>
        </is>
      </c>
      <c r="B40" s="5" t="n">
        <v>-48808</v>
      </c>
      <c r="C40" s="5" t="n">
        <v>-41364</v>
      </c>
      <c r="D40" s="5" t="n">
        <v>-22864</v>
      </c>
    </row>
    <row r="41">
      <c r="A41" s="4" t="inlineStr">
        <is>
          <t>Accumulated depreciation, disposals</t>
        </is>
      </c>
      <c r="B41" s="4" t="inlineStr">
        <is>
          <t xml:space="preserve"> </t>
        </is>
      </c>
      <c r="C41" s="4" t="inlineStr">
        <is>
          <t xml:space="preserve"> </t>
        </is>
      </c>
      <c r="D41" s="4" t="inlineStr">
        <is>
          <t xml:space="preserve"> </t>
        </is>
      </c>
    </row>
    <row r="42">
      <c r="A42" s="4" t="inlineStr">
        <is>
          <t>Accumulated depreciation, Ending balance</t>
        </is>
      </c>
      <c r="B42" s="5" t="n">
        <v>-114306</v>
      </c>
      <c r="C42" s="5" t="n">
        <v>-65498</v>
      </c>
      <c r="D42" s="6" t="n">
        <v>-24134</v>
      </c>
    </row>
    <row r="43">
      <c r="A43" s="4" t="inlineStr">
        <is>
          <t>Foreign currency translation</t>
        </is>
      </c>
      <c r="B43" s="4" t="inlineStr">
        <is>
          <t xml:space="preserve"> </t>
        </is>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4" customWidth="1" min="2" max="2"/>
    <col width="22" customWidth="1" min="3" max="3"/>
    <col width="22" customWidth="1" min="4" max="4"/>
    <col width="22" customWidth="1" min="5" max="5"/>
  </cols>
  <sheetData>
    <row r="1">
      <c r="A1" s="1" t="inlineStr">
        <is>
          <t>Business Combination (Details) $ in Thousands</t>
        </is>
      </c>
      <c r="C1" s="2" t="inlineStr">
        <is>
          <t>12 Months Ended</t>
        </is>
      </c>
    </row>
    <row r="2">
      <c r="B2" s="2" t="inlineStr">
        <is>
          <t>Jan. 18, 2022</t>
        </is>
      </c>
      <c r="C2" s="2" t="inlineStr">
        <is>
          <t>Dec. 31, 2023 MXN ($)</t>
        </is>
      </c>
      <c r="D2" s="2" t="inlineStr">
        <is>
          <t>Dec. 31, 2023 USD ($)</t>
        </is>
      </c>
      <c r="E2" s="2" t="inlineStr">
        <is>
          <t>Aug. 31, 2021 MXN ($)</t>
        </is>
      </c>
    </row>
    <row r="3">
      <c r="A3" s="3" t="inlineStr">
        <is>
          <t>Business Combination [Line Items]</t>
        </is>
      </c>
      <c r="B3" s="4" t="inlineStr">
        <is>
          <t xml:space="preserve"> </t>
        </is>
      </c>
      <c r="C3" s="4" t="inlineStr">
        <is>
          <t xml:space="preserve"> </t>
        </is>
      </c>
      <c r="D3" s="4" t="inlineStr">
        <is>
          <t xml:space="preserve"> </t>
        </is>
      </c>
      <c r="E3" s="4" t="inlineStr">
        <is>
          <t xml:space="preserve"> </t>
        </is>
      </c>
    </row>
    <row r="4">
      <c r="A4" s="4" t="inlineStr">
        <is>
          <t>Agreement acquire percentage</t>
        </is>
      </c>
      <c r="B4" s="8" t="n">
        <v>1</v>
      </c>
      <c r="C4" s="4" t="inlineStr">
        <is>
          <t xml:space="preserve"> </t>
        </is>
      </c>
      <c r="D4" s="4" t="inlineStr">
        <is>
          <t xml:space="preserve"> </t>
        </is>
      </c>
      <c r="E4" s="4" t="inlineStr">
        <is>
          <t xml:space="preserve"> </t>
        </is>
      </c>
    </row>
    <row r="5">
      <c r="A5" s="4" t="inlineStr">
        <is>
          <t>Contractual value</t>
        </is>
      </c>
      <c r="B5" s="4" t="inlineStr">
        <is>
          <t xml:space="preserve"> </t>
        </is>
      </c>
      <c r="C5" s="6" t="n">
        <v>736063000</v>
      </c>
      <c r="D5" s="4" t="inlineStr">
        <is>
          <t xml:space="preserve"> </t>
        </is>
      </c>
      <c r="E5" s="4" t="inlineStr">
        <is>
          <t xml:space="preserve"> </t>
        </is>
      </c>
    </row>
    <row r="6">
      <c r="A6" s="4" t="inlineStr">
        <is>
          <t>Expected loss estimate</t>
        </is>
      </c>
      <c r="B6" s="4" t="inlineStr">
        <is>
          <t xml:space="preserve"> </t>
        </is>
      </c>
      <c r="C6" s="5" t="n">
        <v>243954000</v>
      </c>
      <c r="D6" s="4" t="inlineStr">
        <is>
          <t xml:space="preserve"> </t>
        </is>
      </c>
      <c r="E6" s="4" t="inlineStr">
        <is>
          <t xml:space="preserve"> </t>
        </is>
      </c>
    </row>
    <row r="7">
      <c r="A7" s="4" t="inlineStr">
        <is>
          <t>Fair value of accounts receivable</t>
        </is>
      </c>
      <c r="B7" s="4" t="inlineStr">
        <is>
          <t xml:space="preserve"> </t>
        </is>
      </c>
      <c r="C7" s="5" t="n">
        <v>492109000</v>
      </c>
      <c r="D7" s="4" t="inlineStr">
        <is>
          <t xml:space="preserve"> </t>
        </is>
      </c>
      <c r="E7" s="4" t="inlineStr">
        <is>
          <t xml:space="preserve"> </t>
        </is>
      </c>
    </row>
    <row r="8">
      <c r="A8" s="4" t="inlineStr">
        <is>
          <t>long-term bank loan</t>
        </is>
      </c>
      <c r="B8" s="4" t="inlineStr">
        <is>
          <t xml:space="preserve"> </t>
        </is>
      </c>
      <c r="C8" s="5" t="n">
        <v>4498695000</v>
      </c>
      <c r="D8" s="4" t="inlineStr">
        <is>
          <t xml:space="preserve"> </t>
        </is>
      </c>
      <c r="E8" s="7" t="n">
        <v>181.72</v>
      </c>
    </row>
    <row r="9">
      <c r="A9" s="4" t="inlineStr">
        <is>
          <t>Available cash amount (in Dollars)</t>
        </is>
      </c>
      <c r="B9" s="4" t="inlineStr">
        <is>
          <t xml:space="preserve"> </t>
        </is>
      </c>
      <c r="C9" s="4" t="inlineStr">
        <is>
          <t xml:space="preserve"> </t>
        </is>
      </c>
      <c r="D9" s="6" t="n">
        <v>30000</v>
      </c>
      <c r="E9" s="4" t="inlineStr">
        <is>
          <t xml:space="preserve"> </t>
        </is>
      </c>
    </row>
    <row r="10">
      <c r="A10" s="4" t="inlineStr">
        <is>
          <t>Acquisition Costs</t>
        </is>
      </c>
      <c r="B10" s="4" t="inlineStr">
        <is>
          <t xml:space="preserve"> </t>
        </is>
      </c>
      <c r="C10" s="5" t="n">
        <v>5044371000</v>
      </c>
      <c r="D10" s="4" t="inlineStr">
        <is>
          <t xml:space="preserve"> </t>
        </is>
      </c>
      <c r="E10" s="4" t="inlineStr">
        <is>
          <t xml:space="preserve"> </t>
        </is>
      </c>
    </row>
    <row r="11">
      <c r="A11" s="4" t="inlineStr">
        <is>
          <t>Profit or loss</t>
        </is>
      </c>
      <c r="B11" s="4" t="inlineStr">
        <is>
          <t xml:space="preserve"> </t>
        </is>
      </c>
      <c r="C11" s="5" t="n">
        <v>13377529000</v>
      </c>
      <c r="D11" s="4" t="inlineStr">
        <is>
          <t xml:space="preserve"> </t>
        </is>
      </c>
      <c r="E11" s="4" t="inlineStr">
        <is>
          <t xml:space="preserve"> </t>
        </is>
      </c>
    </row>
    <row r="12">
      <c r="A12" s="4" t="inlineStr">
        <is>
          <t>Net income</t>
        </is>
      </c>
      <c r="B12" s="4" t="inlineStr">
        <is>
          <t xml:space="preserve"> </t>
        </is>
      </c>
      <c r="C12" s="5" t="n">
        <v>1097092000</v>
      </c>
      <c r="D12" s="4" t="inlineStr">
        <is>
          <t xml:space="preserve"> </t>
        </is>
      </c>
      <c r="E12" s="4" t="inlineStr">
        <is>
          <t xml:space="preserve"> </t>
        </is>
      </c>
    </row>
    <row r="13">
      <c r="A13" s="4" t="inlineStr">
        <is>
          <t>Business combinations [member]</t>
        </is>
      </c>
      <c r="B13" s="4" t="inlineStr">
        <is>
          <t xml:space="preserve"> </t>
        </is>
      </c>
      <c r="C13" s="4" t="inlineStr">
        <is>
          <t xml:space="preserve"> </t>
        </is>
      </c>
      <c r="D13" s="4" t="inlineStr">
        <is>
          <t xml:space="preserve"> </t>
        </is>
      </c>
      <c r="E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row>
    <row r="15">
      <c r="A15" s="4" t="inlineStr">
        <is>
          <t>Profit or loss</t>
        </is>
      </c>
      <c r="B15" s="4" t="inlineStr">
        <is>
          <t xml:space="preserve"> </t>
        </is>
      </c>
      <c r="C15" s="5" t="n">
        <v>5164205000</v>
      </c>
      <c r="D15" s="4" t="inlineStr">
        <is>
          <t xml:space="preserve"> </t>
        </is>
      </c>
      <c r="E15" s="4" t="inlineStr">
        <is>
          <t xml:space="preserve"> </t>
        </is>
      </c>
    </row>
    <row r="16">
      <c r="A16" s="4" t="inlineStr">
        <is>
          <t>Net income</t>
        </is>
      </c>
      <c r="B16" s="4" t="inlineStr">
        <is>
          <t xml:space="preserve"> </t>
        </is>
      </c>
      <c r="C16" s="6" t="n">
        <v>493062000</v>
      </c>
      <c r="D16" s="4" t="inlineStr">
        <is>
          <t xml:space="preserve"> </t>
        </is>
      </c>
      <c r="E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s in Significant Accounting Policies</t>
        </is>
      </c>
      <c r="B1" s="2" t="inlineStr">
        <is>
          <t>12 Months Ended</t>
        </is>
      </c>
    </row>
    <row r="2">
      <c r="B2" s="2" t="inlineStr">
        <is>
          <t>Dec. 31, 2023</t>
        </is>
      </c>
    </row>
    <row r="3">
      <c r="A3" s="3" t="inlineStr">
        <is>
          <t>Changes in Significant Accounting Policies [Abstract]</t>
        </is>
      </c>
      <c r="B3" s="4" t="inlineStr">
        <is>
          <t xml:space="preserve"> </t>
        </is>
      </c>
    </row>
    <row r="4">
      <c r="A4" s="4" t="inlineStr">
        <is>
          <t>Changes in significant accounting policies</t>
        </is>
      </c>
      <c r="B4" s="4" t="inlineStr">
        <is>
          <t>3. Changes
in material accounting policies
a. Application
of new and revised International Financing Reporting Standards (“IFRSs” or “IAS”)
that are mandatorily effective for the current year In
the current year, the Group has applied a number of new and amended IFRS and interpretations issued by the International Accounting Standards
Board (“IASB”) that are mandatorily effective for an accounting period that begins on or after January 1, 2023. The conclusions
related to their adoption are described as follows: New
and amended IFRS Standards that are effective for the current year The
Group adopted the following amendments in the current year:
● IFRS
17, Insurance contracts, there was no impact from the adoption of this standard.
● Amendments
to IAS 1, and Statement of practice No. 2 of IFRS – Disclosure of material accounting
policies: As a result of the modifications, the Group made changes to its accounting policies
described in note 2. The Management evaluated the material and relevant policies to communicate
them effectively and applicable to the Group, avoiding using standardized information that
is not important for users of the information contained in the financial statements.
● Amendments
to IAS 8, Disclosure of accounting estimates. The Group did not have any impact derived from
the modifications of this standard, since there is no current situation that implies a change
in accounting estimates; However, the Group Management considered the definition to evaluate
the accounting estimates according to the new definition.
● Amendments
to IAS 12, Deferred tax related to assets and liabilities arising from a single transaction.
As a result of the modification, the Group has recognized a deferred tax asset in relation
to its lease liability and a deferred tax liability in relation to its right-of-use assets.
However, there was no impact on the statement of financial position because the balances
qualify for offset under IAS 12. There was also no impact on opening profits as of January
1, 2022, as a result of the change. The key impact for the Group is related to the disclosure
of the deferred tax assets and liabilities recognized (see note 17), for comparative purposes,
the disclosures in said note were modified.
● International
tax reform -Rules of the second pillar model. The Group is not within the scope of the pillar
two model rules because this legislation has not been enacted in the jurisdiction where it
operates. Since pillar two legislation is not effective at the reporting date, the Group
has no current tax exposure and applies the exception to recognize and disclose information
on deferred tax assets and liabilities related to pillar two income tax, as provided in the
amendments to IAS 12 issued in May 2023. New
and revised IFRS Standards in issue but not yet effective As
of the date of issuance of these financial statements, the Group has not applied any new and revised IFRS, nor improvements issued by
the IASB that have been published but are not yet effective. Based on management’s analysis, the Company does not see potential
impacts from its adoption, considering that some are not of significant applicability and others are totally not applicable to the balances
and transactions carried out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Assets Acquired and Liabilities Assumed - Business combinations [member] $ in Thousands</t>
        </is>
      </c>
      <c r="B1" s="2" t="inlineStr">
        <is>
          <t>Dec. 31, 2023 MXN ($)</t>
        </is>
      </c>
    </row>
    <row r="2">
      <c r="A2" s="3" t="inlineStr">
        <is>
          <t>Schedule of Assets Acquired and Liabilities Assumed [Line Items]</t>
        </is>
      </c>
      <c r="B2" s="4" t="inlineStr">
        <is>
          <t xml:space="preserve"> </t>
        </is>
      </c>
    </row>
    <row r="3">
      <c r="A3" s="4" t="inlineStr">
        <is>
          <t>Current assets and others non-current assets</t>
        </is>
      </c>
      <c r="B3" s="6" t="n">
        <v>2885952</v>
      </c>
    </row>
    <row r="4">
      <c r="A4" s="4" t="inlineStr">
        <is>
          <t>Property, plant and equipment, net</t>
        </is>
      </c>
      <c r="B4" s="5" t="n">
        <v>1957784</v>
      </c>
    </row>
    <row r="5">
      <c r="A5" s="4" t="inlineStr">
        <is>
          <t>Intangible assets</t>
        </is>
      </c>
      <c r="B5" s="5" t="n">
        <v>1394424</v>
      </c>
    </row>
    <row r="6">
      <c r="A6" s="4" t="inlineStr">
        <is>
          <t>Current liabilities and non-current liabilities</t>
        </is>
      </c>
      <c r="B6" s="5" t="n">
        <v>-1630260</v>
      </c>
    </row>
    <row r="7">
      <c r="A7" s="4" t="inlineStr">
        <is>
          <t>Deferred income tax</t>
        </is>
      </c>
      <c r="B7" s="5" t="n">
        <v>-813661</v>
      </c>
    </row>
    <row r="8">
      <c r="A8" s="4" t="inlineStr">
        <is>
          <t>Total identifiable assets acquired, and liabilities assumed</t>
        </is>
      </c>
      <c r="B8" s="5" t="n">
        <v>3794239</v>
      </c>
    </row>
    <row r="9">
      <c r="A9" s="4" t="inlineStr">
        <is>
          <t>Goodwill</t>
        </is>
      </c>
      <c r="B9" s="5" t="n">
        <v>1250132</v>
      </c>
    </row>
    <row r="10">
      <c r="A10" s="4" t="inlineStr">
        <is>
          <t>Total assets acquired, net</t>
        </is>
      </c>
      <c r="B10" s="6" t="n">
        <v>50443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Cash Paid in Pesos for the JAFRA Acquisition - Business combinations [member] $ in Thousands</t>
        </is>
      </c>
      <c r="B1" s="2" t="inlineStr">
        <is>
          <t>12 Months Ended</t>
        </is>
      </c>
    </row>
    <row r="2">
      <c r="B2" s="2" t="inlineStr">
        <is>
          <t>Dec. 31, 2023 MXN ($)</t>
        </is>
      </c>
    </row>
    <row r="3">
      <c r="A3" s="3" t="inlineStr">
        <is>
          <t>Schedule of Cash Paid in Pesos for the JAFRA Acquisition [Line Items]</t>
        </is>
      </c>
      <c r="B3" s="4" t="inlineStr">
        <is>
          <t xml:space="preserve"> </t>
        </is>
      </c>
    </row>
    <row r="4">
      <c r="A4" s="4" t="inlineStr">
        <is>
          <t>Cash out</t>
        </is>
      </c>
      <c r="B4" s="6" t="n">
        <v>5044371</v>
      </c>
    </row>
    <row r="5">
      <c r="A5" s="4" t="inlineStr">
        <is>
          <t>Less cash and cash equivalent balances acquired from JAFRA</t>
        </is>
      </c>
      <c r="B5" s="5" t="n">
        <v>-345908</v>
      </c>
    </row>
    <row r="6">
      <c r="A6" s="4" t="inlineStr">
        <is>
          <t>Net cash used (investing activities)</t>
        </is>
      </c>
      <c r="B6" s="6" t="n">
        <v>469846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53"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Goodwill (Details) $ in Thousands</t>
        </is>
      </c>
      <c r="C1" s="2" t="inlineStr">
        <is>
          <t>12 Months Ended</t>
        </is>
      </c>
    </row>
    <row r="2">
      <c r="B2" s="2" t="inlineStr">
        <is>
          <t>Mar. 25, 2022 MXN ($)</t>
        </is>
      </c>
      <c r="C2" s="2" t="inlineStr">
        <is>
          <t>Dec. 31, 2023 USD ($)</t>
        </is>
      </c>
      <c r="D2" s="2" t="inlineStr">
        <is>
          <t>Dec. 31, 2022 MXN ($)</t>
        </is>
      </c>
      <c r="E2" s="2" t="inlineStr">
        <is>
          <t>Dec. 31, 2022 USD ($)</t>
        </is>
      </c>
      <c r="F2" s="2" t="inlineStr">
        <is>
          <t>Dec. 31, 2021 MXN ($)</t>
        </is>
      </c>
      <c r="G2" s="2" t="inlineStr">
        <is>
          <t>Dec. 31, 2023 MXN ($)</t>
        </is>
      </c>
      <c r="H2" s="2" t="inlineStr">
        <is>
          <t>Dec. 31, 2023 USD ($)</t>
        </is>
      </c>
      <c r="I2" s="2" t="inlineStr">
        <is>
          <t>Apr. 07, 2022 MXN ($)</t>
        </is>
      </c>
      <c r="J2" s="2" t="inlineStr">
        <is>
          <t>Jul. 22, 2021 MXN ($)</t>
        </is>
      </c>
      <c r="K2" s="2" t="inlineStr">
        <is>
          <t>Mar. 12, 2021 MXN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voting equity interests acquired</t>
        </is>
      </c>
      <c r="B4" s="8" t="n">
        <v>0.98</v>
      </c>
      <c r="C4" s="4" t="inlineStr">
        <is>
          <t xml:space="preserve"> </t>
        </is>
      </c>
      <c r="D4" s="4" t="inlineStr">
        <is>
          <t xml:space="preserve"> </t>
        </is>
      </c>
      <c r="E4" s="4" t="inlineStr">
        <is>
          <t xml:space="preserve"> </t>
        </is>
      </c>
      <c r="F4" s="4" t="inlineStr">
        <is>
          <t xml:space="preserve"> </t>
        </is>
      </c>
      <c r="G4" s="8" t="n">
        <v>1</v>
      </c>
      <c r="H4" s="8" t="n">
        <v>1</v>
      </c>
      <c r="I4" s="4" t="inlineStr">
        <is>
          <t xml:space="preserve"> </t>
        </is>
      </c>
      <c r="J4" s="4" t="inlineStr">
        <is>
          <t xml:space="preserve"> </t>
        </is>
      </c>
      <c r="K4" s="4" t="inlineStr">
        <is>
          <t xml:space="preserve"> </t>
        </is>
      </c>
    </row>
    <row r="5">
      <c r="A5" s="4" t="inlineStr">
        <is>
          <t>Disposal amount</t>
        </is>
      </c>
      <c r="B5" s="4" t="inlineStr">
        <is>
          <t xml:space="preserve"> </t>
        </is>
      </c>
      <c r="C5" s="4" t="inlineStr">
        <is>
          <t xml:space="preserve"> </t>
        </is>
      </c>
      <c r="D5" s="6" t="n">
        <v>22634</v>
      </c>
      <c r="E5" s="6" t="n">
        <v>2263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6" t="n">
        <v>1599718</v>
      </c>
      <c r="E6" s="4" t="inlineStr">
        <is>
          <t xml:space="preserve"> </t>
        </is>
      </c>
      <c r="F6" s="6" t="n">
        <v>371075</v>
      </c>
      <c r="G6" s="6" t="n">
        <v>1599718</v>
      </c>
      <c r="H6" s="6" t="n">
        <v>1599718</v>
      </c>
      <c r="I6" s="4" t="inlineStr">
        <is>
          <t xml:space="preserve"> </t>
        </is>
      </c>
      <c r="J6" s="4" t="inlineStr">
        <is>
          <t xml:space="preserve"> </t>
        </is>
      </c>
      <c r="K6" s="4" t="inlineStr">
        <is>
          <t xml:space="preserve"> </t>
        </is>
      </c>
    </row>
    <row r="7">
      <c r="A7" s="4" t="inlineStr">
        <is>
          <t>Net assets percentage</t>
        </is>
      </c>
      <c r="B7" s="8"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ash agreed amount (in Pes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44371</v>
      </c>
      <c r="J8" s="4" t="inlineStr">
        <is>
          <t xml:space="preserve"> </t>
        </is>
      </c>
      <c r="K8" s="4" t="inlineStr">
        <is>
          <t xml:space="preserve"> </t>
        </is>
      </c>
    </row>
    <row r="9">
      <c r="A9" s="4" t="inlineStr">
        <is>
          <t>Indefinite-lived intangible assets (in Dollars)</t>
        </is>
      </c>
      <c r="B9" s="4" t="inlineStr">
        <is>
          <t xml:space="preserve"> </t>
        </is>
      </c>
      <c r="C9" s="6" t="n">
        <v>8491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count rate</t>
        </is>
      </c>
      <c r="B10" s="4" t="inlineStr">
        <is>
          <t xml:space="preserve"> </t>
        </is>
      </c>
      <c r="C10" s="9" t="n">
        <v>0.147</v>
      </c>
      <c r="D10" s="8" t="n">
        <v>0.1</v>
      </c>
      <c r="E10" s="8" t="n">
        <v>0.1</v>
      </c>
      <c r="F10" s="9" t="n">
        <v>0.128</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stimates terminal growth, period</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inal growth rate, percentage</t>
        </is>
      </c>
      <c r="B12" s="4" t="inlineStr">
        <is>
          <t xml:space="preserve"> </t>
        </is>
      </c>
      <c r="C12" s="4" t="inlineStr">
        <is>
          <t xml:space="preserve"> </t>
        </is>
      </c>
      <c r="D12" s="4" t="inlineStr">
        <is>
          <t xml:space="preserve"> </t>
        </is>
      </c>
      <c r="E12" s="4" t="inlineStr">
        <is>
          <t xml:space="preserve"> </t>
        </is>
      </c>
      <c r="F12" s="4" t="inlineStr">
        <is>
          <t xml:space="preserve"> </t>
        </is>
      </c>
      <c r="G12" s="8" t="n">
        <v>0.01</v>
      </c>
      <c r="H12" s="8" t="n">
        <v>0.01</v>
      </c>
      <c r="I12" s="4" t="inlineStr">
        <is>
          <t xml:space="preserve"> </t>
        </is>
      </c>
      <c r="J12" s="4" t="inlineStr">
        <is>
          <t xml:space="preserve"> </t>
        </is>
      </c>
      <c r="K12" s="4" t="inlineStr">
        <is>
          <t xml:space="preserve"> </t>
        </is>
      </c>
    </row>
    <row r="13">
      <c r="A13" s="4" t="inlineStr">
        <is>
          <t>Description of budgeted EBITDA growth rate</t>
        </is>
      </c>
      <c r="B13" s="4" t="inlineStr">
        <is>
          <t xml:space="preserve"> </t>
        </is>
      </c>
      <c r="C13" s="4" t="inlineStr">
        <is>
          <t>Budgeted
EBITDA was estimated taking into account past experience and a revenue growth rate projected taking into account the average growth levels
experienced over the past 5 years and the estimated sales volume and price growth for the next five years. It was assumed that the sales
price would increase in line with forecast inflation over the next five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ttom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in Finayo</t>
        </is>
      </c>
      <c r="B16" s="8"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crease in Programa Lazos</t>
        </is>
      </c>
      <c r="B17" s="9" t="n">
        <v>0.00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in Finayo</t>
        </is>
      </c>
      <c r="B20" s="9" t="n">
        <v>0.99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crease in Programa Lazos</t>
        </is>
      </c>
      <c r="B21" s="8" t="n">
        <v>0.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urúCom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voting equity interes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0.6</v>
      </c>
    </row>
    <row r="25">
      <c r="A25" s="4" t="inlineStr">
        <is>
          <t>Consideration transferred (in Pes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5000</v>
      </c>
    </row>
    <row r="26">
      <c r="A26" s="4" t="inlineStr">
        <is>
          <t>Catálogos, S.A. de C.V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voting equity interes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7</v>
      </c>
      <c r="K28" s="4" t="inlineStr">
        <is>
          <t xml:space="preserve"> </t>
        </is>
      </c>
    </row>
    <row r="29">
      <c r="A29" s="4" t="inlineStr">
        <is>
          <t>Consideration transferred (in Pes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00</v>
      </c>
      <c r="K29" s="4" t="inlineStr">
        <is>
          <t xml:space="preserve"> </t>
        </is>
      </c>
    </row>
    <row r="30">
      <c r="A30" s="4" t="inlineStr">
        <is>
          <t>Betterware and Programa Lazos, S.A. de C.V.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voting equity interests acquired</t>
        </is>
      </c>
      <c r="B32" s="8"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B33" s="6" t="n">
        <v>11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Jafra México Holding B.V.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odwil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voting equity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v>
      </c>
      <c r="J36" s="4" t="inlineStr">
        <is>
          <t xml:space="preserve"> </t>
        </is>
      </c>
      <c r="K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50132</v>
      </c>
      <c r="I37" s="6" t="n">
        <v>1250132</v>
      </c>
      <c r="J37" s="4" t="inlineStr">
        <is>
          <t xml:space="preserve"> </t>
        </is>
      </c>
      <c r="K37" s="4" t="inlineStr">
        <is>
          <t xml:space="preserve"> </t>
        </is>
      </c>
    </row>
    <row r="38">
      <c r="A38" s="4" t="inlineStr">
        <is>
          <t>JAFR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scount rate</t>
        </is>
      </c>
      <c r="B40" s="4" t="inlineStr">
        <is>
          <t xml:space="preserve"> </t>
        </is>
      </c>
      <c r="C40" s="9" t="n">
        <v>0.167</v>
      </c>
      <c r="D40" s="9" t="n">
        <v>0.091</v>
      </c>
      <c r="E40" s="9" t="n">
        <v>0.09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 other than goodwil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definite-lived intangible assets (in Dollars)</t>
        </is>
      </c>
      <c r="B43" s="4" t="inlineStr">
        <is>
          <t xml:space="preserve"> </t>
        </is>
      </c>
      <c r="C43" s="6" t="n">
        <v>110210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3">
    <mergeCell ref="A1:A2"/>
    <mergeCell ref="C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Details) - Schedule of Goodwill - MXN ($) $ in Thousands</t>
        </is>
      </c>
      <c r="B1" s="2" t="inlineStr">
        <is>
          <t>12 Months Ended</t>
        </is>
      </c>
    </row>
    <row r="2">
      <c r="B2" s="2" t="inlineStr">
        <is>
          <t>Dec. 31, 2023</t>
        </is>
      </c>
      <c r="C2" s="2" t="inlineStr">
        <is>
          <t>Dec. 31, 2022</t>
        </is>
      </c>
      <c r="D2" s="2" t="inlineStr">
        <is>
          <t>Dec. 31, 2021</t>
        </is>
      </c>
    </row>
    <row r="3">
      <c r="A3" s="3" t="inlineStr">
        <is>
          <t>Schedule of Goodwill [Abstract]</t>
        </is>
      </c>
      <c r="B3" s="4" t="inlineStr">
        <is>
          <t xml:space="preserve"> </t>
        </is>
      </c>
      <c r="C3" s="4" t="inlineStr">
        <is>
          <t xml:space="preserve"> </t>
        </is>
      </c>
      <c r="D3" s="4" t="inlineStr">
        <is>
          <t xml:space="preserve"> </t>
        </is>
      </c>
    </row>
    <row r="4">
      <c r="A4" s="4" t="inlineStr">
        <is>
          <t>Goodwill cost, Beginning</t>
        </is>
      </c>
      <c r="B4" s="6" t="n">
        <v>1599718</v>
      </c>
      <c r="C4" s="6" t="n">
        <v>371075</v>
      </c>
      <c r="D4" s="6" t="n">
        <v>348441</v>
      </c>
    </row>
    <row r="5">
      <c r="A5" s="4" t="inlineStr">
        <is>
          <t>Goodwill additions</t>
        </is>
      </c>
      <c r="B5" s="4" t="inlineStr">
        <is>
          <t xml:space="preserve"> </t>
        </is>
      </c>
      <c r="C5" s="5" t="n">
        <v>1251277</v>
      </c>
      <c r="D5" s="5" t="n">
        <v>22634</v>
      </c>
    </row>
    <row r="6">
      <c r="A6" s="4" t="inlineStr">
        <is>
          <t>Goodwill disposals</t>
        </is>
      </c>
      <c r="B6" s="4" t="inlineStr">
        <is>
          <t xml:space="preserve"> </t>
        </is>
      </c>
      <c r="C6" s="5" t="n">
        <v>-22634</v>
      </c>
      <c r="D6" s="4" t="inlineStr">
        <is>
          <t xml:space="preserve"> </t>
        </is>
      </c>
    </row>
    <row r="7">
      <c r="A7" s="4" t="inlineStr">
        <is>
          <t>Goodwill cost, Ending</t>
        </is>
      </c>
      <c r="B7" s="6" t="n">
        <v>1599718</v>
      </c>
      <c r="C7" s="6" t="n">
        <v>1599718</v>
      </c>
      <c r="D7" s="6" t="n">
        <v>3710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tails) - Schedule of Goodwill Balances of Group’s Companies - MXN ($) $ in Thousands</t>
        </is>
      </c>
      <c r="B1" s="2" t="inlineStr">
        <is>
          <t>12 Months Ended</t>
        </is>
      </c>
    </row>
    <row r="2">
      <c r="B2" s="2" t="inlineStr">
        <is>
          <t>Dec. 31, 2023</t>
        </is>
      </c>
      <c r="C2" s="2" t="inlineStr">
        <is>
          <t>Dec. 31, 2022</t>
        </is>
      </c>
      <c r="D2" s="2" t="inlineStr">
        <is>
          <t>Dec. 31, 2021</t>
        </is>
      </c>
    </row>
    <row r="3">
      <c r="A3" s="3" t="inlineStr">
        <is>
          <t>Schedule of Goodwill Balances of Group’s Companies [Line Items]</t>
        </is>
      </c>
      <c r="B3" s="4" t="inlineStr">
        <is>
          <t xml:space="preserve"> </t>
        </is>
      </c>
      <c r="C3" s="4" t="inlineStr">
        <is>
          <t xml:space="preserve"> </t>
        </is>
      </c>
      <c r="D3" s="4" t="inlineStr">
        <is>
          <t xml:space="preserve"> </t>
        </is>
      </c>
    </row>
    <row r="4">
      <c r="A4" s="4" t="inlineStr">
        <is>
          <t>Total of Goodwill</t>
        </is>
      </c>
      <c r="B4" s="6" t="n">
        <v>1599718</v>
      </c>
      <c r="C4" s="6" t="n">
        <v>1599718</v>
      </c>
      <c r="D4" s="6" t="n">
        <v>371075</v>
      </c>
    </row>
    <row r="5">
      <c r="A5" s="4" t="inlineStr">
        <is>
          <t>Betterware [Member]</t>
        </is>
      </c>
      <c r="B5" s="4" t="inlineStr">
        <is>
          <t xml:space="preserve"> </t>
        </is>
      </c>
      <c r="C5" s="4" t="inlineStr">
        <is>
          <t xml:space="preserve"> </t>
        </is>
      </c>
      <c r="D5" s="4" t="inlineStr">
        <is>
          <t xml:space="preserve"> </t>
        </is>
      </c>
    </row>
    <row r="6">
      <c r="A6" s="3" t="inlineStr">
        <is>
          <t>Schedule of Goodwill Balances of Group’s Companies [Line Items]</t>
        </is>
      </c>
      <c r="B6" s="4" t="inlineStr">
        <is>
          <t xml:space="preserve"> </t>
        </is>
      </c>
      <c r="C6" s="4" t="inlineStr">
        <is>
          <t xml:space="preserve"> </t>
        </is>
      </c>
      <c r="D6" s="4" t="inlineStr">
        <is>
          <t xml:space="preserve"> </t>
        </is>
      </c>
    </row>
    <row r="7">
      <c r="A7" s="4" t="inlineStr">
        <is>
          <t>Total of Goodwill</t>
        </is>
      </c>
      <c r="B7" s="5" t="n">
        <v>348441</v>
      </c>
      <c r="C7" s="5" t="n">
        <v>348441</v>
      </c>
      <c r="D7" s="5" t="n">
        <v>348441</v>
      </c>
    </row>
    <row r="8">
      <c r="A8" s="4" t="inlineStr">
        <is>
          <t>JAFRA [Member]</t>
        </is>
      </c>
      <c r="B8" s="4" t="inlineStr">
        <is>
          <t xml:space="preserve"> </t>
        </is>
      </c>
      <c r="C8" s="4" t="inlineStr">
        <is>
          <t xml:space="preserve"> </t>
        </is>
      </c>
      <c r="D8" s="4" t="inlineStr">
        <is>
          <t xml:space="preserve"> </t>
        </is>
      </c>
    </row>
    <row r="9">
      <c r="A9" s="3" t="inlineStr">
        <is>
          <t>Schedule of Goodwill Balances of Group’s Companies [Line Items]</t>
        </is>
      </c>
      <c r="B9" s="4" t="inlineStr">
        <is>
          <t xml:space="preserve"> </t>
        </is>
      </c>
      <c r="C9" s="4" t="inlineStr">
        <is>
          <t xml:space="preserve"> </t>
        </is>
      </c>
      <c r="D9" s="4" t="inlineStr">
        <is>
          <t xml:space="preserve"> </t>
        </is>
      </c>
    </row>
    <row r="10">
      <c r="A10" s="4" t="inlineStr">
        <is>
          <t>Total of Goodwill</t>
        </is>
      </c>
      <c r="B10" s="5" t="n">
        <v>1250132</v>
      </c>
      <c r="C10" s="5" t="n">
        <v>1250132</v>
      </c>
      <c r="D10" s="4" t="inlineStr">
        <is>
          <t xml:space="preserve"> </t>
        </is>
      </c>
    </row>
    <row r="11">
      <c r="A11" s="4" t="inlineStr">
        <is>
          <t>Finayo [Member]</t>
        </is>
      </c>
      <c r="B11" s="4" t="inlineStr">
        <is>
          <t xml:space="preserve"> </t>
        </is>
      </c>
      <c r="C11" s="4" t="inlineStr">
        <is>
          <t xml:space="preserve"> </t>
        </is>
      </c>
      <c r="D11" s="4" t="inlineStr">
        <is>
          <t xml:space="preserve"> </t>
        </is>
      </c>
    </row>
    <row r="12">
      <c r="A12" s="3" t="inlineStr">
        <is>
          <t>Schedule of Goodwill Balances of Group’s Companies [Line Items]</t>
        </is>
      </c>
      <c r="B12" s="4" t="inlineStr">
        <is>
          <t xml:space="preserve"> </t>
        </is>
      </c>
      <c r="C12" s="4" t="inlineStr">
        <is>
          <t xml:space="preserve"> </t>
        </is>
      </c>
      <c r="D12" s="4" t="inlineStr">
        <is>
          <t xml:space="preserve"> </t>
        </is>
      </c>
    </row>
    <row r="13">
      <c r="A13" s="4" t="inlineStr">
        <is>
          <t>Total of Goodwill</t>
        </is>
      </c>
      <c r="B13" s="5" t="n">
        <v>1145</v>
      </c>
      <c r="C13" s="5" t="n">
        <v>1145</v>
      </c>
      <c r="D13" s="4" t="inlineStr">
        <is>
          <t xml:space="preserve"> </t>
        </is>
      </c>
    </row>
    <row r="14">
      <c r="A14" s="4" t="inlineStr">
        <is>
          <t>GurúComm [Member]</t>
        </is>
      </c>
      <c r="B14" s="4" t="inlineStr">
        <is>
          <t xml:space="preserve"> </t>
        </is>
      </c>
      <c r="C14" s="4" t="inlineStr">
        <is>
          <t xml:space="preserve"> </t>
        </is>
      </c>
      <c r="D14" s="4" t="inlineStr">
        <is>
          <t xml:space="preserve"> </t>
        </is>
      </c>
    </row>
    <row r="15">
      <c r="A15" s="3" t="inlineStr">
        <is>
          <t>Schedule of Goodwill Balances of Group’s Companies [Line Items]</t>
        </is>
      </c>
      <c r="B15" s="4" t="inlineStr">
        <is>
          <t xml:space="preserve"> </t>
        </is>
      </c>
      <c r="C15" s="4" t="inlineStr">
        <is>
          <t xml:space="preserve"> </t>
        </is>
      </c>
      <c r="D15" s="4" t="inlineStr">
        <is>
          <t xml:space="preserve"> </t>
        </is>
      </c>
    </row>
    <row r="16">
      <c r="A16" s="4" t="inlineStr">
        <is>
          <t>Total of Goodwill</t>
        </is>
      </c>
      <c r="B16" s="4" t="inlineStr">
        <is>
          <t xml:space="preserve"> </t>
        </is>
      </c>
      <c r="C16" s="4" t="inlineStr">
        <is>
          <t xml:space="preserve"> </t>
        </is>
      </c>
      <c r="D16" s="5" t="n">
        <v>17372</v>
      </c>
    </row>
    <row r="17">
      <c r="A17" s="4" t="inlineStr">
        <is>
          <t>Innova Catálogos [Member]</t>
        </is>
      </c>
      <c r="B17" s="4" t="inlineStr">
        <is>
          <t xml:space="preserve"> </t>
        </is>
      </c>
      <c r="C17" s="4" t="inlineStr">
        <is>
          <t xml:space="preserve"> </t>
        </is>
      </c>
      <c r="D17" s="4" t="inlineStr">
        <is>
          <t xml:space="preserve"> </t>
        </is>
      </c>
    </row>
    <row r="18">
      <c r="A18" s="3" t="inlineStr">
        <is>
          <t>Schedule of Goodwill Balances of Group’s Companies [Line Items]</t>
        </is>
      </c>
      <c r="B18" s="4" t="inlineStr">
        <is>
          <t xml:space="preserve"> </t>
        </is>
      </c>
      <c r="C18" s="4" t="inlineStr">
        <is>
          <t xml:space="preserve"> </t>
        </is>
      </c>
      <c r="D18" s="4" t="inlineStr">
        <is>
          <t xml:space="preserve"> </t>
        </is>
      </c>
    </row>
    <row r="19">
      <c r="A19" s="4" t="inlineStr">
        <is>
          <t>Total of Goodwill</t>
        </is>
      </c>
      <c r="B19" s="4" t="inlineStr">
        <is>
          <t xml:space="preserve"> </t>
        </is>
      </c>
      <c r="C19" s="4" t="inlineStr">
        <is>
          <t xml:space="preserve"> </t>
        </is>
      </c>
      <c r="D19" s="6" t="n">
        <v>52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Details) - Schedule of key Assumptions Used in the Estimation of the Recoverable Amount</t>
        </is>
      </c>
      <c r="B1" s="2" t="inlineStr">
        <is>
          <t>12 Months Ended</t>
        </is>
      </c>
    </row>
    <row r="2">
      <c r="B2" s="2" t="inlineStr">
        <is>
          <t>Dec. 31, 2023</t>
        </is>
      </c>
      <c r="C2" s="2" t="inlineStr">
        <is>
          <t>Dec. 31, 2022</t>
        </is>
      </c>
      <c r="D2" s="2" t="inlineStr">
        <is>
          <t>Dec. 31, 2021</t>
        </is>
      </c>
    </row>
    <row r="3">
      <c r="A3" s="4" t="inlineStr">
        <is>
          <t>Betterware [Member]</t>
        </is>
      </c>
      <c r="B3" s="4" t="inlineStr">
        <is>
          <t xml:space="preserve"> </t>
        </is>
      </c>
      <c r="C3" s="4" t="inlineStr">
        <is>
          <t xml:space="preserve"> </t>
        </is>
      </c>
      <c r="D3" s="4" t="inlineStr">
        <is>
          <t xml:space="preserve"> </t>
        </is>
      </c>
    </row>
    <row r="4">
      <c r="A4" s="3" t="inlineStr">
        <is>
          <t>Schedule of key Assumptions Used in the Estimation of the Recoverable Amount [Line Items]</t>
        </is>
      </c>
      <c r="B4" s="4" t="inlineStr">
        <is>
          <t xml:space="preserve"> </t>
        </is>
      </c>
      <c r="C4" s="4" t="inlineStr">
        <is>
          <t xml:space="preserve"> </t>
        </is>
      </c>
      <c r="D4" s="4" t="inlineStr">
        <is>
          <t xml:space="preserve"> </t>
        </is>
      </c>
    </row>
    <row r="5">
      <c r="A5" s="4" t="inlineStr">
        <is>
          <t>Discount rate</t>
        </is>
      </c>
      <c r="B5" s="9" t="n">
        <v>0.147</v>
      </c>
      <c r="C5" s="8" t="n">
        <v>0.1</v>
      </c>
      <c r="D5" s="9" t="n">
        <v>0.128</v>
      </c>
    </row>
    <row r="6">
      <c r="A6" s="4" t="inlineStr">
        <is>
          <t>Average revenue growth rate</t>
        </is>
      </c>
      <c r="B6" s="8" t="n">
        <v>0.05</v>
      </c>
      <c r="C6" s="9" t="n">
        <v>0.023</v>
      </c>
      <c r="D6" s="9" t="n">
        <v>0.138</v>
      </c>
    </row>
    <row r="7">
      <c r="A7" s="4" t="inlineStr">
        <is>
          <t>Terminal value growth rate</t>
        </is>
      </c>
      <c r="B7" s="9" t="n">
        <v>0.033</v>
      </c>
      <c r="C7" s="8" t="n">
        <v>0</v>
      </c>
      <c r="D7" s="8" t="n">
        <v>0.03</v>
      </c>
    </row>
    <row r="8">
      <c r="A8" s="4" t="inlineStr">
        <is>
          <t>EBITDA margin (earnings before interest, taxes, depreciation and amortization)</t>
        </is>
      </c>
      <c r="B8" s="9" t="n">
        <v>0.275</v>
      </c>
      <c r="C8" s="8" t="n">
        <v>0.3</v>
      </c>
      <c r="D8" s="8" t="n">
        <v>0.3</v>
      </c>
    </row>
    <row r="9">
      <c r="A9" s="4" t="inlineStr">
        <is>
          <t>JAFRA México [Member]</t>
        </is>
      </c>
      <c r="B9" s="4" t="inlineStr">
        <is>
          <t xml:space="preserve"> </t>
        </is>
      </c>
      <c r="C9" s="4" t="inlineStr">
        <is>
          <t xml:space="preserve"> </t>
        </is>
      </c>
      <c r="D9" s="4" t="inlineStr">
        <is>
          <t xml:space="preserve"> </t>
        </is>
      </c>
    </row>
    <row r="10">
      <c r="A10" s="3" t="inlineStr">
        <is>
          <t>Schedule of key Assumptions Used in the Estimation of the Recoverable Amount [Line Items]</t>
        </is>
      </c>
      <c r="B10" s="4" t="inlineStr">
        <is>
          <t xml:space="preserve"> </t>
        </is>
      </c>
      <c r="C10" s="4" t="inlineStr">
        <is>
          <t xml:space="preserve"> </t>
        </is>
      </c>
      <c r="D10" s="4" t="inlineStr">
        <is>
          <t xml:space="preserve"> </t>
        </is>
      </c>
    </row>
    <row r="11">
      <c r="A11" s="4" t="inlineStr">
        <is>
          <t>Discount rate</t>
        </is>
      </c>
      <c r="B11" s="9" t="n">
        <v>0.167</v>
      </c>
      <c r="C11" s="9" t="n">
        <v>0.091</v>
      </c>
      <c r="D11" s="4" t="inlineStr">
        <is>
          <t xml:space="preserve"> </t>
        </is>
      </c>
    </row>
    <row r="12">
      <c r="A12" s="4" t="inlineStr">
        <is>
          <t>Average revenue growth rate</t>
        </is>
      </c>
      <c r="B12" s="8" t="n">
        <v>0.09</v>
      </c>
      <c r="C12" s="9" t="n">
        <v>0.081</v>
      </c>
      <c r="D12" s="4" t="inlineStr">
        <is>
          <t xml:space="preserve"> </t>
        </is>
      </c>
    </row>
    <row r="13">
      <c r="A13" s="4" t="inlineStr">
        <is>
          <t>Terminal value growth rate</t>
        </is>
      </c>
      <c r="B13" s="9" t="n">
        <v>0.033</v>
      </c>
      <c r="C13" s="8" t="n">
        <v>0.02</v>
      </c>
      <c r="D13" s="4" t="inlineStr">
        <is>
          <t xml:space="preserve"> </t>
        </is>
      </c>
    </row>
    <row r="14">
      <c r="A14" s="4" t="inlineStr">
        <is>
          <t>EBITDA margin (earnings before interest, taxes, depreciation and amortization)</t>
        </is>
      </c>
      <c r="B14" s="8" t="n">
        <v>0.19</v>
      </c>
      <c r="C14" s="9" t="n">
        <v>0.153</v>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4" customWidth="1" min="6" max="6"/>
  </cols>
  <sheetData>
    <row r="1">
      <c r="A1" s="1" t="inlineStr">
        <is>
          <t>Intangible Assets, Net (Details) - MXN ($)</t>
        </is>
      </c>
      <c r="D1" s="2" t="inlineStr">
        <is>
          <t>12 Months Ended</t>
        </is>
      </c>
    </row>
    <row r="2">
      <c r="B2" s="2" t="inlineStr">
        <is>
          <t>Apr. 07, 2022</t>
        </is>
      </c>
      <c r="C2" s="2" t="inlineStr">
        <is>
          <t>Jul. 28, 2017</t>
        </is>
      </c>
      <c r="D2" s="2" t="inlineStr">
        <is>
          <t>Dec. 31, 2023</t>
        </is>
      </c>
      <c r="E2" s="2" t="inlineStr">
        <is>
          <t>Dec. 31, 2022</t>
        </is>
      </c>
      <c r="F2" s="2" t="inlineStr">
        <is>
          <t>Dec. 31, 2021</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useful lives</t>
        </is>
      </c>
      <c r="B4" s="4" t="inlineStr">
        <is>
          <t>12 years</t>
        </is>
      </c>
      <c r="C4" s="4" t="inlineStr">
        <is>
          <t>10 years</t>
        </is>
      </c>
      <c r="D4" s="4" t="inlineStr">
        <is>
          <t xml:space="preserve"> </t>
        </is>
      </c>
      <c r="E4" s="4" t="inlineStr">
        <is>
          <t xml:space="preserve"> </t>
        </is>
      </c>
      <c r="F4" s="4" t="inlineStr">
        <is>
          <t xml:space="preserve"> </t>
        </is>
      </c>
    </row>
    <row r="5">
      <c r="A5" s="4" t="inlineStr">
        <is>
          <t>Intangible assets for brands and logo rights</t>
        </is>
      </c>
      <c r="B5" s="4" t="inlineStr">
        <is>
          <t xml:space="preserve"> </t>
        </is>
      </c>
      <c r="C5" s="4" t="inlineStr">
        <is>
          <t xml:space="preserve"> </t>
        </is>
      </c>
      <c r="D5" s="6" t="n">
        <v>465</v>
      </c>
      <c r="E5" s="6" t="n">
        <v>489</v>
      </c>
      <c r="F5" s="6" t="n">
        <v>626</v>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t>
        </is>
      </c>
      <c r="B8" s="4" t="inlineStr">
        <is>
          <t xml:space="preserve"> </t>
        </is>
      </c>
      <c r="C8" s="4" t="inlineStr">
        <is>
          <t xml:space="preserve"> </t>
        </is>
      </c>
      <c r="D8" s="4" t="inlineStr">
        <is>
          <t>10 years</t>
        </is>
      </c>
      <c r="E8" s="4" t="inlineStr">
        <is>
          <t xml:space="preserve"> </t>
        </is>
      </c>
      <c r="F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 xml:space="preserve"> </t>
        </is>
      </c>
      <c r="C11" s="4" t="inlineStr">
        <is>
          <t xml:space="preserve"> </t>
        </is>
      </c>
      <c r="D11" s="4" t="inlineStr">
        <is>
          <t>30 years</t>
        </is>
      </c>
      <c r="E11" s="4" t="inlineStr">
        <is>
          <t xml:space="preserve"> </t>
        </is>
      </c>
      <c r="F11" s="4" t="inlineStr">
        <is>
          <t xml:space="preserve"> </t>
        </is>
      </c>
    </row>
    <row r="12">
      <c r="A12" s="4" t="inlineStr">
        <is>
          <t>Brand nam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ing amount of intangible asset</t>
        </is>
      </c>
      <c r="B14" s="4" t="inlineStr">
        <is>
          <t xml:space="preserve"> </t>
        </is>
      </c>
      <c r="C14" s="4" t="inlineStr">
        <is>
          <t xml:space="preserve"> </t>
        </is>
      </c>
      <c r="D14" s="6" t="n">
        <v>253</v>
      </c>
      <c r="E14" s="4" t="inlineStr">
        <is>
          <t xml:space="preserve"> </t>
        </is>
      </c>
      <c r="F14" s="4" t="inlineStr">
        <is>
          <t xml:space="preserve"> </t>
        </is>
      </c>
    </row>
    <row r="15">
      <c r="A15" s="4" t="inlineStr">
        <is>
          <t>Goodwill and indefinite-lived intangible assets</t>
        </is>
      </c>
      <c r="B15" s="4" t="inlineStr">
        <is>
          <t xml:space="preserve"> </t>
        </is>
      </c>
      <c r="C15" s="4" t="inlineStr">
        <is>
          <t xml:space="preserve"> </t>
        </is>
      </c>
      <c r="D15" s="10" t="n">
        <v>110.2106</v>
      </c>
      <c r="E15" s="4" t="inlineStr">
        <is>
          <t xml:space="preserve"> </t>
        </is>
      </c>
      <c r="F15" s="4" t="inlineStr">
        <is>
          <t xml:space="preserve"> </t>
        </is>
      </c>
    </row>
    <row r="16">
      <c r="A16" s="4" t="inlineStr">
        <is>
          <t>Indefinite-lived intangible assets</t>
        </is>
      </c>
      <c r="B16" s="4" t="inlineStr">
        <is>
          <t xml:space="preserve"> </t>
        </is>
      </c>
      <c r="C16" s="4" t="inlineStr">
        <is>
          <t xml:space="preserve"> </t>
        </is>
      </c>
      <c r="D16" s="11" t="n">
        <v>849.106</v>
      </c>
      <c r="E16" s="4" t="inlineStr">
        <is>
          <t xml:space="preserve"> </t>
        </is>
      </c>
      <c r="F16" s="4" t="inlineStr">
        <is>
          <t xml:space="preserve"> </t>
        </is>
      </c>
    </row>
    <row r="17">
      <c r="A17" s="4" t="inlineStr">
        <is>
          <t>Goodwil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ing amount of intangible asset</t>
        </is>
      </c>
      <c r="B19" s="4" t="inlineStr">
        <is>
          <t xml:space="preserve"> </t>
        </is>
      </c>
      <c r="C19" s="4" t="inlineStr">
        <is>
          <t xml:space="preserve"> </t>
        </is>
      </c>
      <c r="D19" s="11" t="n">
        <v>849.106</v>
      </c>
      <c r="E19" s="4" t="inlineStr">
        <is>
          <t xml:space="preserve"> </t>
        </is>
      </c>
      <c r="F19" s="4" t="inlineStr">
        <is>
          <t xml:space="preserve"> </t>
        </is>
      </c>
    </row>
    <row r="20">
      <c r="A20" s="4" t="inlineStr">
        <is>
          <t>Goodwill and indefinite-lived intangible assets</t>
        </is>
      </c>
      <c r="B20" s="4" t="inlineStr">
        <is>
          <t xml:space="preserve"> </t>
        </is>
      </c>
      <c r="C20" s="4" t="inlineStr">
        <is>
          <t xml:space="preserve"> </t>
        </is>
      </c>
      <c r="D20" s="10" t="n">
        <v>159.9718</v>
      </c>
      <c r="E20" s="4" t="inlineStr">
        <is>
          <t xml:space="preserve"> </t>
        </is>
      </c>
      <c r="F20" s="4" t="inlineStr">
        <is>
          <t xml:space="preserve"> </t>
        </is>
      </c>
    </row>
    <row r="21">
      <c r="A21" s="4" t="inlineStr">
        <is>
          <t>Indefinite-lived intangible assets</t>
        </is>
      </c>
      <c r="B21" s="4" t="inlineStr">
        <is>
          <t xml:space="preserve"> </t>
        </is>
      </c>
      <c r="C21" s="4" t="inlineStr">
        <is>
          <t xml:space="preserve"> </t>
        </is>
      </c>
      <c r="D21" s="12" t="n">
        <v>125.0132</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Intangible Assets $ in Thousands</t>
        </is>
      </c>
      <c r="B1" s="2" t="inlineStr">
        <is>
          <t>12 Months Ended</t>
        </is>
      </c>
    </row>
    <row r="2">
      <c r="B2" s="2" t="inlineStr">
        <is>
          <t>Dec. 31, 2021 MXN ($)</t>
        </is>
      </c>
    </row>
    <row r="3">
      <c r="A3" s="3" t="inlineStr">
        <is>
          <t>Schedule of Intangible Assets [Abstract]</t>
        </is>
      </c>
      <c r="B3" s="4" t="inlineStr">
        <is>
          <t xml:space="preserve"> </t>
        </is>
      </c>
    </row>
    <row r="4">
      <c r="A4" s="4" t="inlineStr">
        <is>
          <t>Acquisition cost, beginning balance</t>
        </is>
      </c>
      <c r="B4" s="6" t="n">
        <v>368377</v>
      </c>
    </row>
    <row r="5">
      <c r="A5" s="4" t="inlineStr">
        <is>
          <t>Additions</t>
        </is>
      </c>
      <c r="B5" s="5" t="n">
        <v>65426</v>
      </c>
    </row>
    <row r="6">
      <c r="A6" s="4" t="inlineStr">
        <is>
          <t>Disposals</t>
        </is>
      </c>
      <c r="B6" s="4" t="inlineStr">
        <is>
          <t xml:space="preserve"> </t>
        </is>
      </c>
    </row>
    <row r="7">
      <c r="A7" s="4" t="inlineStr">
        <is>
          <t>Acquisition cost, ending period</t>
        </is>
      </c>
      <c r="B7" s="5" t="n">
        <v>433803</v>
      </c>
    </row>
    <row r="8">
      <c r="A8" s="4" t="inlineStr">
        <is>
          <t>Accumulated amortization, beginning balance</t>
        </is>
      </c>
      <c r="B8" s="5" t="n">
        <v>-49016</v>
      </c>
    </row>
    <row r="9">
      <c r="A9" s="4" t="inlineStr">
        <is>
          <t>Amortization expense</t>
        </is>
      </c>
      <c r="B9" s="5" t="n">
        <v>-15027</v>
      </c>
    </row>
    <row r="10">
      <c r="A10" s="4" t="inlineStr">
        <is>
          <t>Eliminated disposals</t>
        </is>
      </c>
      <c r="B10" s="4" t="inlineStr">
        <is>
          <t xml:space="preserve"> </t>
        </is>
      </c>
    </row>
    <row r="11">
      <c r="A11" s="4" t="inlineStr">
        <is>
          <t>Accumulated amortization, ending period</t>
        </is>
      </c>
      <c r="B11" s="5" t="n">
        <v>-64043</v>
      </c>
    </row>
    <row r="12">
      <c r="A12" s="4" t="inlineStr">
        <is>
          <t>Brand [Member]</t>
        </is>
      </c>
      <c r="B12" s="4" t="inlineStr">
        <is>
          <t xml:space="preserve"> </t>
        </is>
      </c>
    </row>
    <row r="13">
      <c r="A13" s="3" t="inlineStr">
        <is>
          <t>Schedule of Intangible Assets [Abstract]</t>
        </is>
      </c>
      <c r="B13" s="4" t="inlineStr">
        <is>
          <t xml:space="preserve"> </t>
        </is>
      </c>
    </row>
    <row r="14">
      <c r="A14" s="4" t="inlineStr">
        <is>
          <t>Acquisition cost, beginning balance</t>
        </is>
      </c>
      <c r="B14" s="5" t="n">
        <v>253000</v>
      </c>
    </row>
    <row r="15">
      <c r="A15" s="4" t="inlineStr">
        <is>
          <t>Additions</t>
        </is>
      </c>
      <c r="B15" s="4" t="inlineStr">
        <is>
          <t xml:space="preserve"> </t>
        </is>
      </c>
    </row>
    <row r="16">
      <c r="A16" s="4" t="inlineStr">
        <is>
          <t>Disposals</t>
        </is>
      </c>
      <c r="B16" s="4" t="inlineStr">
        <is>
          <t xml:space="preserve"> </t>
        </is>
      </c>
    </row>
    <row r="17">
      <c r="A17" s="4" t="inlineStr">
        <is>
          <t>Acquisition cost, ending period</t>
        </is>
      </c>
      <c r="B17" s="5" t="n">
        <v>253000</v>
      </c>
    </row>
    <row r="18">
      <c r="A18" s="4" t="inlineStr">
        <is>
          <t>Customer relationships [Member]</t>
        </is>
      </c>
      <c r="B18" s="4" t="inlineStr">
        <is>
          <t xml:space="preserve"> </t>
        </is>
      </c>
    </row>
    <row r="19">
      <c r="A19" s="3" t="inlineStr">
        <is>
          <t>Schedule of Intangible Assets [Abstract]</t>
        </is>
      </c>
      <c r="B19" s="4" t="inlineStr">
        <is>
          <t xml:space="preserve"> </t>
        </is>
      </c>
    </row>
    <row r="20">
      <c r="A20" s="4" t="inlineStr">
        <is>
          <t>Acquisition cost, beginning balance</t>
        </is>
      </c>
      <c r="B20" s="5" t="n">
        <v>64000</v>
      </c>
    </row>
    <row r="21">
      <c r="A21" s="4" t="inlineStr">
        <is>
          <t>Additions</t>
        </is>
      </c>
      <c r="B21" s="4" t="inlineStr">
        <is>
          <t xml:space="preserve"> </t>
        </is>
      </c>
    </row>
    <row r="22">
      <c r="A22" s="4" t="inlineStr">
        <is>
          <t>Disposals</t>
        </is>
      </c>
      <c r="B22" s="4" t="inlineStr">
        <is>
          <t xml:space="preserve"> </t>
        </is>
      </c>
    </row>
    <row r="23">
      <c r="A23" s="4" t="inlineStr">
        <is>
          <t>Acquisition cost, ending period</t>
        </is>
      </c>
      <c r="B23" s="5" t="n">
        <v>64000</v>
      </c>
    </row>
    <row r="24">
      <c r="A24" s="4" t="inlineStr">
        <is>
          <t>Accumulated amortization, beginning balance</t>
        </is>
      </c>
      <c r="B24" s="5" t="n">
        <v>-37333</v>
      </c>
    </row>
    <row r="25">
      <c r="A25" s="4" t="inlineStr">
        <is>
          <t>Amortization expense</t>
        </is>
      </c>
      <c r="B25" s="5" t="n">
        <v>-6400</v>
      </c>
    </row>
    <row r="26">
      <c r="A26" s="4" t="inlineStr">
        <is>
          <t>Eliminated disposals</t>
        </is>
      </c>
      <c r="B26" s="4" t="inlineStr">
        <is>
          <t xml:space="preserve"> </t>
        </is>
      </c>
    </row>
    <row r="27">
      <c r="A27" s="4" t="inlineStr">
        <is>
          <t>Accumulated amortization, ending period</t>
        </is>
      </c>
      <c r="B27" s="5" t="n">
        <v>-43733</v>
      </c>
    </row>
    <row r="28">
      <c r="A28" s="4" t="inlineStr">
        <is>
          <t>Software [Member]</t>
        </is>
      </c>
      <c r="B28" s="4" t="inlineStr">
        <is>
          <t xml:space="preserve"> </t>
        </is>
      </c>
    </row>
    <row r="29">
      <c r="A29" s="3" t="inlineStr">
        <is>
          <t>Schedule of Intangible Assets [Abstract]</t>
        </is>
      </c>
      <c r="B29" s="4" t="inlineStr">
        <is>
          <t xml:space="preserve"> </t>
        </is>
      </c>
    </row>
    <row r="30">
      <c r="A30" s="4" t="inlineStr">
        <is>
          <t>Acquisition cost, beginning balance</t>
        </is>
      </c>
      <c r="B30" s="5" t="n">
        <v>45984</v>
      </c>
    </row>
    <row r="31">
      <c r="A31" s="4" t="inlineStr">
        <is>
          <t>Additions</t>
        </is>
      </c>
      <c r="B31" s="5" t="n">
        <v>65356</v>
      </c>
    </row>
    <row r="32">
      <c r="A32" s="4" t="inlineStr">
        <is>
          <t>Disposals</t>
        </is>
      </c>
      <c r="B32" s="4" t="inlineStr">
        <is>
          <t xml:space="preserve"> </t>
        </is>
      </c>
    </row>
    <row r="33">
      <c r="A33" s="4" t="inlineStr">
        <is>
          <t>Acquisition cost, ending period</t>
        </is>
      </c>
      <c r="B33" s="5" t="n">
        <v>111340</v>
      </c>
    </row>
    <row r="34">
      <c r="A34" s="4" t="inlineStr">
        <is>
          <t>Accumulated amortization, beginning balance</t>
        </is>
      </c>
      <c r="B34" s="5" t="n">
        <v>-7096</v>
      </c>
    </row>
    <row r="35">
      <c r="A35" s="4" t="inlineStr">
        <is>
          <t>Amortization expense</t>
        </is>
      </c>
      <c r="B35" s="5" t="n">
        <v>-8377</v>
      </c>
    </row>
    <row r="36">
      <c r="A36" s="4" t="inlineStr">
        <is>
          <t>Eliminated disposals</t>
        </is>
      </c>
      <c r="B36" s="4" t="inlineStr">
        <is>
          <t xml:space="preserve"> </t>
        </is>
      </c>
    </row>
    <row r="37">
      <c r="A37" s="4" t="inlineStr">
        <is>
          <t>Accumulated amortization, ending period</t>
        </is>
      </c>
      <c r="B37" s="5" t="n">
        <v>-15473</v>
      </c>
    </row>
    <row r="38">
      <c r="A38" s="4" t="inlineStr">
        <is>
          <t>Brands and logo rights [Member]</t>
        </is>
      </c>
      <c r="B38" s="4" t="inlineStr">
        <is>
          <t xml:space="preserve"> </t>
        </is>
      </c>
    </row>
    <row r="39">
      <c r="A39" s="3" t="inlineStr">
        <is>
          <t>Schedule of Intangible Assets [Abstract]</t>
        </is>
      </c>
      <c r="B39" s="4" t="inlineStr">
        <is>
          <t xml:space="preserve"> </t>
        </is>
      </c>
    </row>
    <row r="40">
      <c r="A40" s="4" t="inlineStr">
        <is>
          <t>Acquisition cost, beginning balance</t>
        </is>
      </c>
      <c r="B40" s="5" t="n">
        <v>5393</v>
      </c>
    </row>
    <row r="41">
      <c r="A41" s="4" t="inlineStr">
        <is>
          <t>Additions</t>
        </is>
      </c>
      <c r="B41" s="5" t="n">
        <v>70</v>
      </c>
    </row>
    <row r="42">
      <c r="A42" s="4" t="inlineStr">
        <is>
          <t>Disposals</t>
        </is>
      </c>
      <c r="B42" s="4" t="inlineStr">
        <is>
          <t xml:space="preserve"> </t>
        </is>
      </c>
    </row>
    <row r="43">
      <c r="A43" s="4" t="inlineStr">
        <is>
          <t>Acquisition cost, ending period</t>
        </is>
      </c>
      <c r="B43" s="5" t="n">
        <v>5463</v>
      </c>
    </row>
    <row r="44">
      <c r="A44" s="4" t="inlineStr">
        <is>
          <t>Accumulated amortization, beginning balance</t>
        </is>
      </c>
      <c r="B44" s="5" t="n">
        <v>-4587</v>
      </c>
    </row>
    <row r="45">
      <c r="A45" s="4" t="inlineStr">
        <is>
          <t>Amortization expense</t>
        </is>
      </c>
      <c r="B45" s="5" t="n">
        <v>-250</v>
      </c>
    </row>
    <row r="46">
      <c r="A46" s="4" t="inlineStr">
        <is>
          <t>Eliminated disposals</t>
        </is>
      </c>
      <c r="B46" s="4" t="inlineStr">
        <is>
          <t xml:space="preserve"> </t>
        </is>
      </c>
    </row>
    <row r="47">
      <c r="A47" s="4" t="inlineStr">
        <is>
          <t>Accumulated amortization, ending period</t>
        </is>
      </c>
      <c r="B47" s="6" t="n">
        <v>-483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Acquisition Cost - MXN ($) $ in Thousands</t>
        </is>
      </c>
      <c r="B1" s="2" t="inlineStr">
        <is>
          <t>12 Months Ended</t>
        </is>
      </c>
    </row>
    <row r="2">
      <c r="B2" s="2" t="inlineStr">
        <is>
          <t>Dec. 31, 2023</t>
        </is>
      </c>
      <c r="C2" s="2" t="inlineStr">
        <is>
          <t>Dec. 31, 2022</t>
        </is>
      </c>
    </row>
    <row r="3">
      <c r="A3" s="3" t="inlineStr">
        <is>
          <t>Schedule Acquisition Cost [Abstract]</t>
        </is>
      </c>
      <c r="B3" s="4" t="inlineStr">
        <is>
          <t xml:space="preserve"> </t>
        </is>
      </c>
      <c r="C3" s="4" t="inlineStr">
        <is>
          <t xml:space="preserve"> </t>
        </is>
      </c>
    </row>
    <row r="4">
      <c r="A4" s="4" t="inlineStr">
        <is>
          <t>Acquisition cost, beginning balance</t>
        </is>
      </c>
      <c r="B4" s="6" t="n">
        <v>1878269</v>
      </c>
      <c r="C4" s="6" t="n">
        <v>433803</v>
      </c>
    </row>
    <row r="5">
      <c r="A5" s="4" t="inlineStr">
        <is>
          <t>Subsidiaries’ Acquisitions</t>
        </is>
      </c>
      <c r="B5" s="4" t="inlineStr">
        <is>
          <t xml:space="preserve"> </t>
        </is>
      </c>
      <c r="C5" s="5" t="n">
        <v>1394424</v>
      </c>
    </row>
    <row r="6">
      <c r="A6" s="4" t="inlineStr">
        <is>
          <t>Additions</t>
        </is>
      </c>
      <c r="B6" s="5" t="n">
        <v>5511</v>
      </c>
      <c r="C6" s="5" t="n">
        <v>51045</v>
      </c>
    </row>
    <row r="7">
      <c r="A7" s="4" t="inlineStr">
        <is>
          <t>Disposals</t>
        </is>
      </c>
      <c r="B7" s="4" t="inlineStr">
        <is>
          <t xml:space="preserve"> </t>
        </is>
      </c>
      <c r="C7" s="4" t="inlineStr">
        <is>
          <t xml:space="preserve"> </t>
        </is>
      </c>
    </row>
    <row r="8">
      <c r="A8" s="4" t="inlineStr">
        <is>
          <t>Foreign currency translation</t>
        </is>
      </c>
      <c r="B8" s="4" t="inlineStr">
        <is>
          <t xml:space="preserve"> </t>
        </is>
      </c>
      <c r="C8" s="5" t="n">
        <v>-1003</v>
      </c>
    </row>
    <row r="9">
      <c r="A9" s="4" t="inlineStr">
        <is>
          <t>Acquisition cost, ending period</t>
        </is>
      </c>
      <c r="B9" s="5" t="n">
        <v>1883780</v>
      </c>
      <c r="C9" s="5" t="n">
        <v>1878269</v>
      </c>
    </row>
    <row r="10">
      <c r="A10" s="4" t="inlineStr">
        <is>
          <t>Accumulated amortization, beginning balance</t>
        </is>
      </c>
      <c r="B10" s="5" t="n">
        <v>-134387</v>
      </c>
      <c r="C10" s="5" t="n">
        <v>-64043</v>
      </c>
    </row>
    <row r="11">
      <c r="A11" s="4" t="inlineStr">
        <is>
          <t>Disposals</t>
        </is>
      </c>
      <c r="B11" s="4" t="inlineStr">
        <is>
          <t xml:space="preserve"> </t>
        </is>
      </c>
      <c r="C11" s="4" t="inlineStr">
        <is>
          <t xml:space="preserve"> </t>
        </is>
      </c>
    </row>
    <row r="12">
      <c r="A12" s="4" t="inlineStr">
        <is>
          <t>Foreign currency translation</t>
        </is>
      </c>
      <c r="B12" s="5" t="n">
        <v>-5450</v>
      </c>
      <c r="C12" s="4" t="inlineStr">
        <is>
          <t xml:space="preserve"> </t>
        </is>
      </c>
    </row>
    <row r="13">
      <c r="A13" s="4" t="inlineStr">
        <is>
          <t>Amortization expense</t>
        </is>
      </c>
      <c r="B13" s="5" t="n">
        <v>-93990</v>
      </c>
      <c r="C13" s="5" t="n">
        <v>-70344</v>
      </c>
    </row>
    <row r="14">
      <c r="A14" s="4" t="inlineStr">
        <is>
          <t>Accumulated amortization, ending period</t>
        </is>
      </c>
      <c r="B14" s="5" t="n">
        <v>-233827</v>
      </c>
      <c r="C14" s="5" t="n">
        <v>-134387</v>
      </c>
    </row>
    <row r="15">
      <c r="A15" s="4" t="inlineStr">
        <is>
          <t>Brand [Member]</t>
        </is>
      </c>
      <c r="B15" s="4" t="inlineStr">
        <is>
          <t xml:space="preserve"> </t>
        </is>
      </c>
      <c r="C15" s="4" t="inlineStr">
        <is>
          <t xml:space="preserve"> </t>
        </is>
      </c>
    </row>
    <row r="16">
      <c r="A16" s="3" t="inlineStr">
        <is>
          <t>Schedule Acquisition Cost [Abstract]</t>
        </is>
      </c>
      <c r="B16" s="4" t="inlineStr">
        <is>
          <t xml:space="preserve"> </t>
        </is>
      </c>
      <c r="C16" s="4" t="inlineStr">
        <is>
          <t xml:space="preserve"> </t>
        </is>
      </c>
    </row>
    <row r="17">
      <c r="A17" s="4" t="inlineStr">
        <is>
          <t>Acquisition cost, beginning balance</t>
        </is>
      </c>
      <c r="B17" s="5" t="n">
        <v>1102106</v>
      </c>
      <c r="C17" s="5" t="n">
        <v>253000</v>
      </c>
    </row>
    <row r="18">
      <c r="A18" s="4" t="inlineStr">
        <is>
          <t>Subsidiaries’ Acquisitions</t>
        </is>
      </c>
      <c r="B18" s="4" t="inlineStr">
        <is>
          <t xml:space="preserve"> </t>
        </is>
      </c>
      <c r="C18" s="5" t="n">
        <v>840616</v>
      </c>
    </row>
    <row r="19">
      <c r="A19" s="4" t="inlineStr">
        <is>
          <t>Additions</t>
        </is>
      </c>
      <c r="B19" s="4" t="inlineStr">
        <is>
          <t xml:space="preserve"> </t>
        </is>
      </c>
      <c r="C19" s="5" t="n">
        <v>9493</v>
      </c>
    </row>
    <row r="20">
      <c r="A20" s="4" t="inlineStr">
        <is>
          <t>Disposals</t>
        </is>
      </c>
      <c r="B20" s="4" t="inlineStr">
        <is>
          <t xml:space="preserve"> </t>
        </is>
      </c>
      <c r="C20" s="4" t="inlineStr">
        <is>
          <t xml:space="preserve"> </t>
        </is>
      </c>
    </row>
    <row r="21">
      <c r="A21" s="4" t="inlineStr">
        <is>
          <t>Foreign currency translation</t>
        </is>
      </c>
      <c r="B21" s="4" t="inlineStr">
        <is>
          <t xml:space="preserve"> </t>
        </is>
      </c>
      <c r="C21" s="5" t="n">
        <v>-1003</v>
      </c>
    </row>
    <row r="22">
      <c r="A22" s="4" t="inlineStr">
        <is>
          <t>Acquisition cost, ending period</t>
        </is>
      </c>
      <c r="B22" s="5" t="n">
        <v>1102106</v>
      </c>
      <c r="C22" s="5" t="n">
        <v>1102106</v>
      </c>
    </row>
    <row r="23">
      <c r="A23" s="4" t="inlineStr">
        <is>
          <t>Customer relationships [Member]</t>
        </is>
      </c>
      <c r="B23" s="4" t="inlineStr">
        <is>
          <t xml:space="preserve"> </t>
        </is>
      </c>
      <c r="C23" s="4" t="inlineStr">
        <is>
          <t xml:space="preserve"> </t>
        </is>
      </c>
    </row>
    <row r="24">
      <c r="A24" s="3" t="inlineStr">
        <is>
          <t>Schedule Acquisition Cost [Abstract]</t>
        </is>
      </c>
      <c r="B24" s="4" t="inlineStr">
        <is>
          <t xml:space="preserve"> </t>
        </is>
      </c>
      <c r="C24" s="4" t="inlineStr">
        <is>
          <t xml:space="preserve"> </t>
        </is>
      </c>
    </row>
    <row r="25">
      <c r="A25" s="4" t="inlineStr">
        <is>
          <t>Acquisition cost, beginning balance</t>
        </is>
      </c>
      <c r="B25" s="5" t="n">
        <v>617808</v>
      </c>
      <c r="C25" s="5" t="n">
        <v>64000</v>
      </c>
    </row>
    <row r="26">
      <c r="A26" s="4" t="inlineStr">
        <is>
          <t>Subsidiaries’ Acquisitions</t>
        </is>
      </c>
      <c r="B26" s="4" t="inlineStr">
        <is>
          <t xml:space="preserve"> </t>
        </is>
      </c>
      <c r="C26" s="5" t="n">
        <v>553808</v>
      </c>
    </row>
    <row r="27">
      <c r="A27" s="4" t="inlineStr">
        <is>
          <t>Additions</t>
        </is>
      </c>
      <c r="B27" s="4" t="inlineStr">
        <is>
          <t xml:space="preserve"> </t>
        </is>
      </c>
      <c r="C27" s="4" t="inlineStr">
        <is>
          <t xml:space="preserve"> </t>
        </is>
      </c>
    </row>
    <row r="28">
      <c r="A28" s="4" t="inlineStr">
        <is>
          <t>Disposals</t>
        </is>
      </c>
      <c r="B28" s="4" t="inlineStr">
        <is>
          <t xml:space="preserve"> </t>
        </is>
      </c>
      <c r="C28" s="4" t="inlineStr">
        <is>
          <t xml:space="preserve"> </t>
        </is>
      </c>
    </row>
    <row r="29">
      <c r="A29" s="4" t="inlineStr">
        <is>
          <t>Foreign currency translation</t>
        </is>
      </c>
      <c r="B29" s="4" t="inlineStr">
        <is>
          <t xml:space="preserve"> </t>
        </is>
      </c>
      <c r="C29" s="4" t="inlineStr">
        <is>
          <t xml:space="preserve"> </t>
        </is>
      </c>
    </row>
    <row r="30">
      <c r="A30" s="4" t="inlineStr">
        <is>
          <t>Acquisition cost, ending period</t>
        </is>
      </c>
      <c r="B30" s="5" t="n">
        <v>617808</v>
      </c>
      <c r="C30" s="5" t="n">
        <v>617808</v>
      </c>
    </row>
    <row r="31">
      <c r="A31" s="4" t="inlineStr">
        <is>
          <t>Software [Member]</t>
        </is>
      </c>
      <c r="B31" s="4" t="inlineStr">
        <is>
          <t xml:space="preserve"> </t>
        </is>
      </c>
      <c r="C31" s="4" t="inlineStr">
        <is>
          <t xml:space="preserve"> </t>
        </is>
      </c>
    </row>
    <row r="32">
      <c r="A32" s="3" t="inlineStr">
        <is>
          <t>Schedule Acquisition Cost [Abstract]</t>
        </is>
      </c>
      <c r="B32" s="4" t="inlineStr">
        <is>
          <t xml:space="preserve"> </t>
        </is>
      </c>
      <c r="C32" s="4" t="inlineStr">
        <is>
          <t xml:space="preserve"> </t>
        </is>
      </c>
    </row>
    <row r="33">
      <c r="A33" s="4" t="inlineStr">
        <is>
          <t>Acquisition cost, beginning balance</t>
        </is>
      </c>
      <c r="B33" s="5" t="n">
        <v>152783</v>
      </c>
      <c r="C33" s="5" t="n">
        <v>111340</v>
      </c>
    </row>
    <row r="34">
      <c r="A34" s="4" t="inlineStr">
        <is>
          <t>Subsidiaries’ Acquisitions</t>
        </is>
      </c>
      <c r="B34" s="4" t="inlineStr">
        <is>
          <t xml:space="preserve"> </t>
        </is>
      </c>
      <c r="C34" s="4" t="inlineStr">
        <is>
          <t xml:space="preserve"> </t>
        </is>
      </c>
    </row>
    <row r="35">
      <c r="A35" s="4" t="inlineStr">
        <is>
          <t>Additions</t>
        </is>
      </c>
      <c r="B35" s="5" t="n">
        <v>5459</v>
      </c>
      <c r="C35" s="5" t="n">
        <v>41443</v>
      </c>
    </row>
    <row r="36">
      <c r="A36" s="4" t="inlineStr">
        <is>
          <t>Disposals</t>
        </is>
      </c>
      <c r="B36" s="4" t="inlineStr">
        <is>
          <t xml:space="preserve"> </t>
        </is>
      </c>
      <c r="C36" s="4" t="inlineStr">
        <is>
          <t xml:space="preserve"> </t>
        </is>
      </c>
    </row>
    <row r="37">
      <c r="A37" s="4" t="inlineStr">
        <is>
          <t>Foreign currency translation</t>
        </is>
      </c>
      <c r="B37" s="4" t="inlineStr">
        <is>
          <t xml:space="preserve"> </t>
        </is>
      </c>
      <c r="C37" s="4" t="inlineStr">
        <is>
          <t xml:space="preserve"> </t>
        </is>
      </c>
    </row>
    <row r="38">
      <c r="A38" s="4" t="inlineStr">
        <is>
          <t>Acquisition cost, ending period</t>
        </is>
      </c>
      <c r="B38" s="5" t="n">
        <v>158242</v>
      </c>
      <c r="C38" s="5" t="n">
        <v>152783</v>
      </c>
    </row>
    <row r="39">
      <c r="A39" s="4" t="inlineStr">
        <is>
          <t>Brands and logo rights [Member]</t>
        </is>
      </c>
      <c r="B39" s="4" t="inlineStr">
        <is>
          <t xml:space="preserve"> </t>
        </is>
      </c>
      <c r="C39" s="4" t="inlineStr">
        <is>
          <t xml:space="preserve"> </t>
        </is>
      </c>
    </row>
    <row r="40">
      <c r="A40" s="3" t="inlineStr">
        <is>
          <t>Schedule Acquisition Cost [Abstract]</t>
        </is>
      </c>
      <c r="B40" s="4" t="inlineStr">
        <is>
          <t xml:space="preserve"> </t>
        </is>
      </c>
      <c r="C40" s="4" t="inlineStr">
        <is>
          <t xml:space="preserve"> </t>
        </is>
      </c>
    </row>
    <row r="41">
      <c r="A41" s="4" t="inlineStr">
        <is>
          <t>Acquisition cost, beginning balance</t>
        </is>
      </c>
      <c r="B41" s="5" t="n">
        <v>5572</v>
      </c>
      <c r="C41" s="5" t="n">
        <v>5463</v>
      </c>
    </row>
    <row r="42">
      <c r="A42" s="4" t="inlineStr">
        <is>
          <t>Subsidiaries’ Acquisitions</t>
        </is>
      </c>
      <c r="B42" s="4" t="inlineStr">
        <is>
          <t xml:space="preserve"> </t>
        </is>
      </c>
      <c r="C42" s="4" t="inlineStr">
        <is>
          <t xml:space="preserve"> </t>
        </is>
      </c>
    </row>
    <row r="43">
      <c r="A43" s="4" t="inlineStr">
        <is>
          <t>Additions</t>
        </is>
      </c>
      <c r="B43" s="5" t="n">
        <v>52</v>
      </c>
      <c r="C43" s="5" t="n">
        <v>109</v>
      </c>
    </row>
    <row r="44">
      <c r="A44" s="4" t="inlineStr">
        <is>
          <t>Disposals</t>
        </is>
      </c>
      <c r="B44" s="4" t="inlineStr">
        <is>
          <t xml:space="preserve"> </t>
        </is>
      </c>
      <c r="C44" s="4" t="inlineStr">
        <is>
          <t xml:space="preserve"> </t>
        </is>
      </c>
    </row>
    <row r="45">
      <c r="A45" s="4" t="inlineStr">
        <is>
          <t>Foreign currency translation</t>
        </is>
      </c>
      <c r="B45" s="4" t="inlineStr">
        <is>
          <t xml:space="preserve"> </t>
        </is>
      </c>
      <c r="C45" s="4" t="inlineStr">
        <is>
          <t xml:space="preserve"> </t>
        </is>
      </c>
    </row>
    <row r="46">
      <c r="A46" s="4" t="inlineStr">
        <is>
          <t>Acquisition cost, ending period</t>
        </is>
      </c>
      <c r="B46" s="5" t="n">
        <v>5624</v>
      </c>
      <c r="C46" s="5" t="n">
        <v>5572</v>
      </c>
    </row>
    <row r="47">
      <c r="A47" s="4" t="inlineStr">
        <is>
          <t>Accumulated impairment [member] | Customer relationships [Member]</t>
        </is>
      </c>
      <c r="B47" s="4" t="inlineStr">
        <is>
          <t xml:space="preserve"> </t>
        </is>
      </c>
      <c r="C47" s="4" t="inlineStr">
        <is>
          <t xml:space="preserve"> </t>
        </is>
      </c>
    </row>
    <row r="48">
      <c r="A48" s="3" t="inlineStr">
        <is>
          <t>Schedule Acquisition Cost [Abstract]</t>
        </is>
      </c>
      <c r="B48" s="4" t="inlineStr">
        <is>
          <t xml:space="preserve"> </t>
        </is>
      </c>
      <c r="C48" s="4" t="inlineStr">
        <is>
          <t xml:space="preserve"> </t>
        </is>
      </c>
    </row>
    <row r="49">
      <c r="A49" s="4" t="inlineStr">
        <is>
          <t>Accumulated amortization, beginning balance</t>
        </is>
      </c>
      <c r="B49" s="5" t="n">
        <v>-84145</v>
      </c>
      <c r="C49" s="5" t="n">
        <v>-43733</v>
      </c>
    </row>
    <row r="50">
      <c r="A50" s="4" t="inlineStr">
        <is>
          <t>Disposals</t>
        </is>
      </c>
      <c r="B50" s="4" t="inlineStr">
        <is>
          <t xml:space="preserve"> </t>
        </is>
      </c>
      <c r="C50" s="4" t="inlineStr">
        <is>
          <t xml:space="preserve"> </t>
        </is>
      </c>
    </row>
    <row r="51">
      <c r="A51" s="4" t="inlineStr">
        <is>
          <t>Foreign currency translation</t>
        </is>
      </c>
      <c r="B51" s="5" t="n">
        <v>-5450</v>
      </c>
      <c r="C51" s="4" t="inlineStr">
        <is>
          <t xml:space="preserve"> </t>
        </is>
      </c>
    </row>
    <row r="52">
      <c r="A52" s="4" t="inlineStr">
        <is>
          <t>Amortization expense</t>
        </is>
      </c>
      <c r="B52" s="5" t="n">
        <v>-52551</v>
      </c>
      <c r="C52" s="5" t="n">
        <v>-40412</v>
      </c>
    </row>
    <row r="53">
      <c r="A53" s="4" t="inlineStr">
        <is>
          <t>Accumulated amortization, ending period</t>
        </is>
      </c>
      <c r="B53" s="5" t="n">
        <v>-142146</v>
      </c>
      <c r="C53" s="5" t="n">
        <v>-84145</v>
      </c>
    </row>
    <row r="54">
      <c r="A54" s="4" t="inlineStr">
        <is>
          <t>Accumulated impairment [member] | Software [Member]</t>
        </is>
      </c>
      <c r="B54" s="4" t="inlineStr">
        <is>
          <t xml:space="preserve"> </t>
        </is>
      </c>
      <c r="C54" s="4" t="inlineStr">
        <is>
          <t xml:space="preserve"> </t>
        </is>
      </c>
    </row>
    <row r="55">
      <c r="A55" s="3" t="inlineStr">
        <is>
          <t>Schedule Acquisition Cost [Abstract]</t>
        </is>
      </c>
      <c r="B55" s="4" t="inlineStr">
        <is>
          <t xml:space="preserve"> </t>
        </is>
      </c>
      <c r="C55" s="4" t="inlineStr">
        <is>
          <t xml:space="preserve"> </t>
        </is>
      </c>
    </row>
    <row r="56">
      <c r="A56" s="4" t="inlineStr">
        <is>
          <t>Accumulated amortization, beginning balance</t>
        </is>
      </c>
      <c r="B56" s="5" t="n">
        <v>-45159</v>
      </c>
      <c r="C56" s="5" t="n">
        <v>-15473</v>
      </c>
    </row>
    <row r="57">
      <c r="A57" s="4" t="inlineStr">
        <is>
          <t>Disposals</t>
        </is>
      </c>
      <c r="B57" s="4" t="inlineStr">
        <is>
          <t xml:space="preserve"> </t>
        </is>
      </c>
      <c r="C57" s="4" t="inlineStr">
        <is>
          <t xml:space="preserve"> </t>
        </is>
      </c>
    </row>
    <row r="58">
      <c r="A58" s="4" t="inlineStr">
        <is>
          <t>Foreign currency translation</t>
        </is>
      </c>
      <c r="B58" s="4" t="inlineStr">
        <is>
          <t xml:space="preserve"> </t>
        </is>
      </c>
      <c r="C58" s="4" t="inlineStr">
        <is>
          <t xml:space="preserve"> </t>
        </is>
      </c>
    </row>
    <row r="59">
      <c r="A59" s="4" t="inlineStr">
        <is>
          <t>Amortization expense</t>
        </is>
      </c>
      <c r="B59" s="5" t="n">
        <v>-41363</v>
      </c>
      <c r="C59" s="5" t="n">
        <v>-29686</v>
      </c>
    </row>
    <row r="60">
      <c r="A60" s="4" t="inlineStr">
        <is>
          <t>Accumulated amortization, ending period</t>
        </is>
      </c>
      <c r="B60" s="5" t="n">
        <v>-86522</v>
      </c>
      <c r="C60" s="5" t="n">
        <v>-45159</v>
      </c>
    </row>
    <row r="61">
      <c r="A61" s="4" t="inlineStr">
        <is>
          <t>Accumulated impairment [member] | Brands and logo rights [Member]</t>
        </is>
      </c>
      <c r="B61" s="4" t="inlineStr">
        <is>
          <t xml:space="preserve"> </t>
        </is>
      </c>
      <c r="C61" s="4" t="inlineStr">
        <is>
          <t xml:space="preserve"> </t>
        </is>
      </c>
    </row>
    <row r="62">
      <c r="A62" s="3" t="inlineStr">
        <is>
          <t>Schedule Acquisition Cost [Abstract]</t>
        </is>
      </c>
      <c r="B62" s="4" t="inlineStr">
        <is>
          <t xml:space="preserve"> </t>
        </is>
      </c>
      <c r="C62" s="4" t="inlineStr">
        <is>
          <t xml:space="preserve"> </t>
        </is>
      </c>
    </row>
    <row r="63">
      <c r="A63" s="4" t="inlineStr">
        <is>
          <t>Accumulated amortization, beginning balance</t>
        </is>
      </c>
      <c r="B63" s="5" t="n">
        <v>-5083</v>
      </c>
      <c r="C63" s="5" t="n">
        <v>-4837</v>
      </c>
    </row>
    <row r="64">
      <c r="A64" s="4" t="inlineStr">
        <is>
          <t>Disposals</t>
        </is>
      </c>
      <c r="B64" s="4" t="inlineStr">
        <is>
          <t xml:space="preserve"> </t>
        </is>
      </c>
      <c r="C64" s="4" t="inlineStr">
        <is>
          <t xml:space="preserve"> </t>
        </is>
      </c>
    </row>
    <row r="65">
      <c r="A65" s="4" t="inlineStr">
        <is>
          <t>Foreign currency translation</t>
        </is>
      </c>
      <c r="B65" s="4" t="inlineStr">
        <is>
          <t xml:space="preserve"> </t>
        </is>
      </c>
      <c r="C65" s="4" t="inlineStr">
        <is>
          <t xml:space="preserve"> </t>
        </is>
      </c>
    </row>
    <row r="66">
      <c r="A66" s="4" t="inlineStr">
        <is>
          <t>Amortization expense</t>
        </is>
      </c>
      <c r="B66" s="5" t="n">
        <v>-76</v>
      </c>
      <c r="C66" s="5" t="n">
        <v>-246</v>
      </c>
    </row>
    <row r="67">
      <c r="A67" s="4" t="inlineStr">
        <is>
          <t>Accumulated amortization, ending period</t>
        </is>
      </c>
      <c r="B67" s="6" t="n">
        <v>-5159</v>
      </c>
      <c r="C67" s="6" t="n">
        <v>-50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Details) - Schedule of Customers Relationships Balance - Customer-related intangible assets [member] - USD ($) $ in Thousands</t>
        </is>
      </c>
      <c r="B1" s="2" t="inlineStr">
        <is>
          <t>Dec. 31, 2023</t>
        </is>
      </c>
      <c r="C1" s="2" t="inlineStr">
        <is>
          <t>Dec. 31, 2022</t>
        </is>
      </c>
      <c r="D1" s="2" t="inlineStr">
        <is>
          <t>Dec. 31, 2021</t>
        </is>
      </c>
    </row>
    <row r="2">
      <c r="A2" s="3" t="inlineStr">
        <is>
          <t>Schedule of Customers Relationships Balance [Abstract]</t>
        </is>
      </c>
      <c r="B2" s="4" t="inlineStr">
        <is>
          <t xml:space="preserve"> </t>
        </is>
      </c>
      <c r="C2" s="4" t="inlineStr">
        <is>
          <t xml:space="preserve"> </t>
        </is>
      </c>
      <c r="D2" s="4" t="inlineStr">
        <is>
          <t xml:space="preserve"> </t>
        </is>
      </c>
    </row>
    <row r="3">
      <c r="A3" s="4" t="inlineStr">
        <is>
          <t>Betterware</t>
        </is>
      </c>
      <c r="B3" s="6" t="n">
        <v>7467</v>
      </c>
      <c r="C3" s="6" t="n">
        <v>13867</v>
      </c>
      <c r="D3" s="6" t="n">
        <v>20267</v>
      </c>
    </row>
    <row r="4">
      <c r="A4" s="4" t="inlineStr">
        <is>
          <t>JAFRA Mexico</t>
        </is>
      </c>
      <c r="B4" s="5" t="n">
        <v>468195</v>
      </c>
      <c r="C4" s="5" t="n">
        <v>519796</v>
      </c>
      <c r="D4" s="4" t="inlineStr">
        <is>
          <t xml:space="preserve"> </t>
        </is>
      </c>
    </row>
    <row r="5">
      <c r="A5" s="4" t="inlineStr">
        <is>
          <t>Total of customers relationships</t>
        </is>
      </c>
      <c r="B5" s="6" t="n">
        <v>475662</v>
      </c>
      <c r="C5" s="6" t="n">
        <v>533663</v>
      </c>
      <c r="D5" s="6" t="n">
        <v>202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Judgments and Key Sources of Estimation Uncertainty</t>
        </is>
      </c>
      <c r="B1" s="2" t="inlineStr">
        <is>
          <t>12 Months Ended</t>
        </is>
      </c>
    </row>
    <row r="2">
      <c r="B2" s="2" t="inlineStr">
        <is>
          <t>Dec. 31, 2023</t>
        </is>
      </c>
    </row>
    <row r="3">
      <c r="A3" s="3" t="inlineStr">
        <is>
          <t>Critical Accounting Judgments and Key Sources of Estimation Uncertainty [Abstract]</t>
        </is>
      </c>
      <c r="B3" s="4" t="inlineStr">
        <is>
          <t xml:space="preserve"> </t>
        </is>
      </c>
    </row>
    <row r="4">
      <c r="A4" s="4" t="inlineStr">
        <is>
          <t>Critical accounting judgments and key sources of estimation uncertainty</t>
        </is>
      </c>
      <c r="B4" s="4" t="inlineStr">
        <is>
          <t>4. Critical
accounting judgments and key sources of estimation uncertainty In
the application of the Group’s accounting policies, which are described in note 2, management of the Group is required to make
judgments, estimates, and assumptions about the carrying amounts of assets and liabilities that are not readily apparent from other sources.
The judgments,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significant estimates impacting the Group’s consolidated financial statements are as follows:
- Key assumptions used in impairment testing of Goodwill and on long-lived intangible assets The Group performs annual impairment
testing on Goodwill and long-lived intangible assets, for which key assumptions are used in the calculation of the recoverable amount
(see note 12). For impairment testing, goodwill is allocated to the cash-generating unit (“CGU”) from which the Group has
considered that economic and operational synergies of business combinations are generated. The recoverable amounts of the CGU have been
determined based on the calculations of its fair value less disposal costs, which require the use of estimates. The most significant of
these assumptions are as follows:
● Discount
rate based on the weighted average cost of capital (WACC) of the CGU.
● Average revenue growth rate.
- Critical estimation on the determination of fair values in business combinations by “JAFRA’s Acquisition” and the ongoing impairment assessment of goodwill and long-lived intangible assets. When
business combinations are completed, it is required to apply the acquisition method to recognize the identifiable net assets acquired
at fair value, on the acquisition date. Any excess of the consideration paid over the identified net assets is recognized as goodwill,
which is evaluated for impairment annually by estimating the recoverable amount which is based on the fair value less disposal costs. For
its part, any excess of the net assets identified over the consideration paid is recognized as a gain within the result of the year. In
estimating the fair values of identifiable assets acquired and liabilities assumed, the Company uses observable market data available.
When input data is not available, the Company engages a qualified independent appraiser to perform the valuation. Management works closely
with the independent qualified appraiser to establish the appropriate valuation techniques, assumptions, input data and criteria to be
used in the valuation mode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MXN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Depreciation, right-of-use assets</t>
        </is>
      </c>
      <c r="B4" s="6" t="n">
        <v>112945</v>
      </c>
      <c r="C4" s="6" t="n">
        <v>69165</v>
      </c>
      <c r="D4" s="6" t="n">
        <v>6544</v>
      </c>
    </row>
    <row r="5">
      <c r="A5" s="4" t="inlineStr">
        <is>
          <t>Lease terms</t>
        </is>
      </c>
      <c r="B5" s="4" t="inlineStr">
        <is>
          <t>1 year</t>
        </is>
      </c>
      <c r="C5" s="4" t="inlineStr">
        <is>
          <t xml:space="preserve"> </t>
        </is>
      </c>
      <c r="D5" s="4" t="inlineStr">
        <is>
          <t xml:space="preserve"> </t>
        </is>
      </c>
    </row>
    <row r="6">
      <c r="A6" s="4" t="inlineStr">
        <is>
          <t>Rental expense</t>
        </is>
      </c>
      <c r="B6" s="6" t="n">
        <v>15295</v>
      </c>
      <c r="C6" s="6" t="n">
        <v>31003</v>
      </c>
      <c r="D6" s="6" t="n">
        <v>526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Details) - Schedule of Right of Use Assets $ in Thousands</t>
        </is>
      </c>
      <c r="B1" s="2" t="inlineStr">
        <is>
          <t>12 Months Ended</t>
        </is>
      </c>
    </row>
    <row r="2">
      <c r="B2" s="2" t="inlineStr">
        <is>
          <t>Dec. 31, 2021 MXN ($)</t>
        </is>
      </c>
    </row>
    <row r="3">
      <c r="A3" s="3" t="inlineStr">
        <is>
          <t>Schedule of Right of Use Assets [Abstract]</t>
        </is>
      </c>
      <c r="B3" s="4" t="inlineStr">
        <is>
          <t xml:space="preserve"> </t>
        </is>
      </c>
    </row>
    <row r="4">
      <c r="A4" s="4" t="inlineStr">
        <is>
          <t>Cost, Beginning</t>
        </is>
      </c>
      <c r="B4" s="6" t="n">
        <v>39579</v>
      </c>
    </row>
    <row r="5">
      <c r="A5" s="4" t="inlineStr">
        <is>
          <t>Cost, Additions</t>
        </is>
      </c>
      <c r="B5" s="5" t="n">
        <v>1388</v>
      </c>
    </row>
    <row r="6">
      <c r="A6" s="4" t="inlineStr">
        <is>
          <t>Cost, Disposals</t>
        </is>
      </c>
      <c r="B6" s="5" t="n">
        <v>-3275</v>
      </c>
    </row>
    <row r="7">
      <c r="A7" s="4" t="inlineStr">
        <is>
          <t>Cost, Ending</t>
        </is>
      </c>
      <c r="B7" s="5" t="n">
        <v>37692</v>
      </c>
    </row>
    <row r="8">
      <c r="A8" s="4" t="inlineStr">
        <is>
          <t>Accumulated depreciation, Beginning</t>
        </is>
      </c>
      <c r="B8" s="5" t="n">
        <v>-14697</v>
      </c>
    </row>
    <row r="9">
      <c r="A9" s="4" t="inlineStr">
        <is>
          <t>Accumulated depreciation, Depreciation expense</t>
        </is>
      </c>
      <c r="B9" s="5" t="n">
        <v>-6544</v>
      </c>
    </row>
    <row r="10">
      <c r="A10" s="4" t="inlineStr">
        <is>
          <t>Accumulated depreciation, Disposals</t>
        </is>
      </c>
      <c r="B10" s="5" t="n">
        <v>933</v>
      </c>
    </row>
    <row r="11">
      <c r="A11" s="4" t="inlineStr">
        <is>
          <t>Accumulated depreciation, Ending</t>
        </is>
      </c>
      <c r="B11" s="6" t="n">
        <v>-2030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Depreciation Expense - Right-of-use assets [member] - MXN ($) $ in Thousands</t>
        </is>
      </c>
      <c r="B1" s="2" t="inlineStr">
        <is>
          <t>12 Months Ended</t>
        </is>
      </c>
    </row>
    <row r="2">
      <c r="B2" s="2" t="inlineStr">
        <is>
          <t>Dec. 31, 2023</t>
        </is>
      </c>
      <c r="C2" s="2" t="inlineStr">
        <is>
          <t>Dec. 31, 2022</t>
        </is>
      </c>
    </row>
    <row r="3">
      <c r="A3" s="3" t="inlineStr">
        <is>
          <t>Leases (Details) - Schedule of Depreciation Expense [Line Items]</t>
        </is>
      </c>
      <c r="B3" s="4" t="inlineStr">
        <is>
          <t xml:space="preserve"> </t>
        </is>
      </c>
      <c r="C3" s="4" t="inlineStr">
        <is>
          <t xml:space="preserve"> </t>
        </is>
      </c>
    </row>
    <row r="4">
      <c r="A4" s="4" t="inlineStr">
        <is>
          <t>Beginning balance, Cost</t>
        </is>
      </c>
      <c r="B4" s="6" t="n">
        <v>381824</v>
      </c>
      <c r="C4" s="6" t="n">
        <v>37692</v>
      </c>
    </row>
    <row r="5">
      <c r="A5" s="4" t="inlineStr">
        <is>
          <t>Subsidiaries’ Acquisitions</t>
        </is>
      </c>
      <c r="B5" s="4" t="inlineStr">
        <is>
          <t xml:space="preserve"> </t>
        </is>
      </c>
      <c r="C5" s="5" t="n">
        <v>150781</v>
      </c>
    </row>
    <row r="6">
      <c r="A6" s="4" t="inlineStr">
        <is>
          <t>Additions</t>
        </is>
      </c>
      <c r="B6" s="5" t="n">
        <v>202362</v>
      </c>
      <c r="C6" s="5" t="n">
        <v>195021</v>
      </c>
    </row>
    <row r="7">
      <c r="A7" s="4" t="inlineStr">
        <is>
          <t>Disposals</t>
        </is>
      </c>
      <c r="B7" s="5" t="n">
        <v>-21134</v>
      </c>
      <c r="C7" s="5" t="n">
        <v>-1670</v>
      </c>
    </row>
    <row r="8">
      <c r="A8" s="4" t="inlineStr">
        <is>
          <t>Foreign currency translation</t>
        </is>
      </c>
      <c r="B8" s="5" t="n">
        <v>-14954</v>
      </c>
      <c r="C8" s="4" t="inlineStr">
        <is>
          <t xml:space="preserve"> </t>
        </is>
      </c>
    </row>
    <row r="9">
      <c r="A9" s="4" t="inlineStr">
        <is>
          <t>Ending balance, Cost</t>
        </is>
      </c>
      <c r="B9" s="5" t="n">
        <v>548098</v>
      </c>
      <c r="C9" s="5" t="n">
        <v>381824</v>
      </c>
    </row>
    <row r="10">
      <c r="A10" s="4" t="inlineStr">
        <is>
          <t>Beginning balance, Accumulated depreciation</t>
        </is>
      </c>
      <c r="B10" s="5" t="n">
        <v>-88259</v>
      </c>
      <c r="C10" s="5" t="n">
        <v>-20308</v>
      </c>
    </row>
    <row r="11">
      <c r="A11" s="4" t="inlineStr">
        <is>
          <t>Additions</t>
        </is>
      </c>
      <c r="B11" s="5" t="n">
        <v>-112945</v>
      </c>
      <c r="C11" s="5" t="n">
        <v>-69165</v>
      </c>
    </row>
    <row r="12">
      <c r="A12" s="4" t="inlineStr">
        <is>
          <t>Disposals</t>
        </is>
      </c>
      <c r="B12" s="5" t="n">
        <v>7353</v>
      </c>
      <c r="C12" s="5" t="n">
        <v>1509</v>
      </c>
    </row>
    <row r="13">
      <c r="A13" s="4" t="inlineStr">
        <is>
          <t>Foreign currency translation</t>
        </is>
      </c>
      <c r="B13" s="5" t="n">
        <v>4457</v>
      </c>
      <c r="C13" s="5" t="n">
        <v>-295</v>
      </c>
    </row>
    <row r="14">
      <c r="A14" s="4" t="inlineStr">
        <is>
          <t>Ending balance, Accumulated depreciation</t>
        </is>
      </c>
      <c r="B14" s="5" t="n">
        <v>-189394</v>
      </c>
      <c r="C14" s="5" t="n">
        <v>88259</v>
      </c>
    </row>
    <row r="15">
      <c r="A15" s="4" t="inlineStr">
        <is>
          <t>Vehicles [Member]</t>
        </is>
      </c>
      <c r="B15" s="4" t="inlineStr">
        <is>
          <t xml:space="preserve"> </t>
        </is>
      </c>
      <c r="C15" s="4" t="inlineStr">
        <is>
          <t xml:space="preserve"> </t>
        </is>
      </c>
    </row>
    <row r="16">
      <c r="A16" s="3" t="inlineStr">
        <is>
          <t>Leases (Details) - Schedule of Depreciation Expense [Line Items]</t>
        </is>
      </c>
      <c r="B16" s="4" t="inlineStr">
        <is>
          <t xml:space="preserve"> </t>
        </is>
      </c>
      <c r="C16" s="4" t="inlineStr">
        <is>
          <t xml:space="preserve"> </t>
        </is>
      </c>
    </row>
    <row r="17">
      <c r="A17" s="4" t="inlineStr">
        <is>
          <t>Beginning balance, Cost</t>
        </is>
      </c>
      <c r="B17" s="5" t="n">
        <v>107542</v>
      </c>
      <c r="C17" s="5" t="n">
        <v>623</v>
      </c>
    </row>
    <row r="18">
      <c r="A18" s="4" t="inlineStr">
        <is>
          <t>Subsidiaries’ Acquisitions</t>
        </is>
      </c>
      <c r="B18" s="4" t="inlineStr">
        <is>
          <t xml:space="preserve"> </t>
        </is>
      </c>
      <c r="C18" s="5" t="n">
        <v>59657</v>
      </c>
    </row>
    <row r="19">
      <c r="A19" s="4" t="inlineStr">
        <is>
          <t>Additions</t>
        </is>
      </c>
      <c r="B19" s="5" t="n">
        <v>49934</v>
      </c>
      <c r="C19" s="5" t="n">
        <v>48433</v>
      </c>
    </row>
    <row r="20">
      <c r="A20" s="4" t="inlineStr">
        <is>
          <t>Disposals</t>
        </is>
      </c>
      <c r="B20" s="5" t="n">
        <v>-18206</v>
      </c>
      <c r="C20" s="5" t="n">
        <v>-1171</v>
      </c>
    </row>
    <row r="21">
      <c r="A21" s="4" t="inlineStr">
        <is>
          <t>Foreign currency translation</t>
        </is>
      </c>
      <c r="B21" s="5" t="n">
        <v>-1862</v>
      </c>
      <c r="C21" s="4" t="inlineStr">
        <is>
          <t xml:space="preserve"> </t>
        </is>
      </c>
    </row>
    <row r="22">
      <c r="A22" s="4" t="inlineStr">
        <is>
          <t>Ending balance, Cost</t>
        </is>
      </c>
      <c r="B22" s="5" t="n">
        <v>137408</v>
      </c>
      <c r="C22" s="5" t="n">
        <v>107542</v>
      </c>
    </row>
    <row r="23">
      <c r="A23" s="4" t="inlineStr">
        <is>
          <t>Beginning balance, Accumulated depreciation</t>
        </is>
      </c>
      <c r="B23" s="5" t="n">
        <v>-20918</v>
      </c>
      <c r="C23" s="5" t="n">
        <v>-147</v>
      </c>
    </row>
    <row r="24">
      <c r="A24" s="4" t="inlineStr">
        <is>
          <t>Additions</t>
        </is>
      </c>
      <c r="B24" s="5" t="n">
        <v>-41266</v>
      </c>
      <c r="C24" s="5" t="n">
        <v>-21795</v>
      </c>
    </row>
    <row r="25">
      <c r="A25" s="4" t="inlineStr">
        <is>
          <t>Disposals</t>
        </is>
      </c>
      <c r="B25" s="5" t="n">
        <v>6275</v>
      </c>
      <c r="C25" s="5" t="n">
        <v>1024</v>
      </c>
    </row>
    <row r="26">
      <c r="A26" s="4" t="inlineStr">
        <is>
          <t>Foreign currency translation</t>
        </is>
      </c>
      <c r="B26" s="5" t="n">
        <v>1515</v>
      </c>
      <c r="C26" s="4" t="inlineStr">
        <is>
          <t xml:space="preserve"> </t>
        </is>
      </c>
    </row>
    <row r="27">
      <c r="A27" s="4" t="inlineStr">
        <is>
          <t>Ending balance, Accumulated depreciation</t>
        </is>
      </c>
      <c r="B27" s="5" t="n">
        <v>-54394</v>
      </c>
      <c r="C27" s="5" t="n">
        <v>-20918</v>
      </c>
    </row>
    <row r="28">
      <c r="A28" s="4" t="inlineStr">
        <is>
          <t>Buildings [Member]</t>
        </is>
      </c>
      <c r="B28" s="4" t="inlineStr">
        <is>
          <t xml:space="preserve"> </t>
        </is>
      </c>
      <c r="C28" s="4" t="inlineStr">
        <is>
          <t xml:space="preserve"> </t>
        </is>
      </c>
    </row>
    <row r="29">
      <c r="A29" s="3" t="inlineStr">
        <is>
          <t>Leases (Details) - Schedule of Depreciation Expense [Line Items]</t>
        </is>
      </c>
      <c r="B29" s="4" t="inlineStr">
        <is>
          <t xml:space="preserve"> </t>
        </is>
      </c>
      <c r="C29" s="4" t="inlineStr">
        <is>
          <t xml:space="preserve"> </t>
        </is>
      </c>
    </row>
    <row r="30">
      <c r="A30" s="4" t="inlineStr">
        <is>
          <t>Beginning balance, Cost</t>
        </is>
      </c>
      <c r="B30" s="5" t="n">
        <v>94616</v>
      </c>
      <c r="C30" s="4" t="inlineStr">
        <is>
          <t xml:space="preserve"> </t>
        </is>
      </c>
    </row>
    <row r="31">
      <c r="A31" s="4" t="inlineStr">
        <is>
          <t>Subsidiaries’ Acquisitions</t>
        </is>
      </c>
      <c r="B31" s="4" t="inlineStr">
        <is>
          <t xml:space="preserve"> </t>
        </is>
      </c>
      <c r="C31" s="5" t="n">
        <v>7049</v>
      </c>
    </row>
    <row r="32">
      <c r="A32" s="4" t="inlineStr">
        <is>
          <t>Additions</t>
        </is>
      </c>
      <c r="B32" s="5" t="n">
        <v>131450</v>
      </c>
      <c r="C32" s="5" t="n">
        <v>88051</v>
      </c>
    </row>
    <row r="33">
      <c r="A33" s="4" t="inlineStr">
        <is>
          <t>Disposals</t>
        </is>
      </c>
      <c r="B33" s="4" t="inlineStr">
        <is>
          <t xml:space="preserve"> </t>
        </is>
      </c>
      <c r="C33" s="5" t="n">
        <v>-484</v>
      </c>
    </row>
    <row r="34">
      <c r="A34" s="4" t="inlineStr">
        <is>
          <t>Foreign currency translation</t>
        </is>
      </c>
      <c r="B34" s="5" t="n">
        <v>-8325</v>
      </c>
      <c r="C34" s="4" t="inlineStr">
        <is>
          <t xml:space="preserve"> </t>
        </is>
      </c>
    </row>
    <row r="35">
      <c r="A35" s="4" t="inlineStr">
        <is>
          <t>Ending balance, Cost</t>
        </is>
      </c>
      <c r="B35" s="5" t="n">
        <v>217741</v>
      </c>
      <c r="C35" s="5" t="n">
        <v>94616</v>
      </c>
    </row>
    <row r="36">
      <c r="A36" s="4" t="inlineStr">
        <is>
          <t>Beginning balance, Accumulated depreciation</t>
        </is>
      </c>
      <c r="B36" s="5" t="n">
        <v>-12947</v>
      </c>
      <c r="C36" s="4" t="inlineStr">
        <is>
          <t xml:space="preserve"> </t>
        </is>
      </c>
    </row>
    <row r="37">
      <c r="A37" s="4" t="inlineStr">
        <is>
          <t>Additions</t>
        </is>
      </c>
      <c r="B37" s="5" t="n">
        <v>-23321</v>
      </c>
      <c r="C37" s="5" t="n">
        <v>-12947</v>
      </c>
    </row>
    <row r="38">
      <c r="A38" s="4" t="inlineStr">
        <is>
          <t>Disposals</t>
        </is>
      </c>
      <c r="B38" s="4" t="inlineStr">
        <is>
          <t xml:space="preserve"> </t>
        </is>
      </c>
      <c r="C38" s="4" t="inlineStr">
        <is>
          <t xml:space="preserve"> </t>
        </is>
      </c>
    </row>
    <row r="39">
      <c r="A39" s="4" t="inlineStr">
        <is>
          <t>Foreign currency translation</t>
        </is>
      </c>
      <c r="B39" s="5" t="n">
        <v>1428</v>
      </c>
      <c r="C39" s="4" t="inlineStr">
        <is>
          <t xml:space="preserve"> </t>
        </is>
      </c>
    </row>
    <row r="40">
      <c r="A40" s="4" t="inlineStr">
        <is>
          <t>Ending balance, Accumulated depreciation</t>
        </is>
      </c>
      <c r="B40" s="5" t="n">
        <v>-34840</v>
      </c>
      <c r="C40" s="5" t="n">
        <v>-12947</v>
      </c>
    </row>
    <row r="41">
      <c r="A41" s="4" t="inlineStr">
        <is>
          <t>Warehouses [Member]</t>
        </is>
      </c>
      <c r="B41" s="4" t="inlineStr">
        <is>
          <t xml:space="preserve"> </t>
        </is>
      </c>
      <c r="C41" s="4" t="inlineStr">
        <is>
          <t xml:space="preserve"> </t>
        </is>
      </c>
    </row>
    <row r="42">
      <c r="A42" s="3" t="inlineStr">
        <is>
          <t>Leases (Details) - Schedule of Depreciation Expense [Line Items]</t>
        </is>
      </c>
      <c r="B42" s="4" t="inlineStr">
        <is>
          <t xml:space="preserve"> </t>
        </is>
      </c>
      <c r="C42" s="4" t="inlineStr">
        <is>
          <t xml:space="preserve"> </t>
        </is>
      </c>
    </row>
    <row r="43">
      <c r="A43" s="4" t="inlineStr">
        <is>
          <t>Beginning balance, Cost</t>
        </is>
      </c>
      <c r="B43" s="5" t="n">
        <v>119903</v>
      </c>
      <c r="C43" s="5" t="n">
        <v>17101</v>
      </c>
    </row>
    <row r="44">
      <c r="A44" s="4" t="inlineStr">
        <is>
          <t>Subsidiaries’ Acquisitions</t>
        </is>
      </c>
      <c r="B44" s="4" t="inlineStr">
        <is>
          <t xml:space="preserve"> </t>
        </is>
      </c>
      <c r="C44" s="5" t="n">
        <v>53575</v>
      </c>
    </row>
    <row r="45">
      <c r="A45" s="4" t="inlineStr">
        <is>
          <t>Additions</t>
        </is>
      </c>
      <c r="B45" s="5" t="n">
        <v>2718</v>
      </c>
      <c r="C45" s="5" t="n">
        <v>49227</v>
      </c>
    </row>
    <row r="46">
      <c r="A46" s="4" t="inlineStr">
        <is>
          <t>Disposals</t>
        </is>
      </c>
      <c r="B46" s="4" t="inlineStr">
        <is>
          <t xml:space="preserve"> </t>
        </is>
      </c>
      <c r="C46" s="4" t="inlineStr">
        <is>
          <t xml:space="preserve"> </t>
        </is>
      </c>
    </row>
    <row r="47">
      <c r="A47" s="4" t="inlineStr">
        <is>
          <t>Foreign currency translation</t>
        </is>
      </c>
      <c r="B47" s="5" t="n">
        <v>-4767</v>
      </c>
      <c r="C47" s="4" t="inlineStr">
        <is>
          <t xml:space="preserve"> </t>
        </is>
      </c>
    </row>
    <row r="48">
      <c r="A48" s="4" t="inlineStr">
        <is>
          <t>Ending balance, Cost</t>
        </is>
      </c>
      <c r="B48" s="5" t="n">
        <v>117854</v>
      </c>
      <c r="C48" s="5" t="n">
        <v>119903</v>
      </c>
    </row>
    <row r="49">
      <c r="A49" s="4" t="inlineStr">
        <is>
          <t>Beginning balance, Accumulated depreciation</t>
        </is>
      </c>
      <c r="B49" s="5" t="n">
        <v>-35275</v>
      </c>
      <c r="C49" s="5" t="n">
        <v>-17101</v>
      </c>
    </row>
    <row r="50">
      <c r="A50" s="4" t="inlineStr">
        <is>
          <t>Additions</t>
        </is>
      </c>
      <c r="B50" s="5" t="n">
        <v>-26158</v>
      </c>
      <c r="C50" s="5" t="n">
        <v>-18658</v>
      </c>
    </row>
    <row r="51">
      <c r="A51" s="4" t="inlineStr">
        <is>
          <t>Disposals</t>
        </is>
      </c>
      <c r="B51" s="4" t="inlineStr">
        <is>
          <t xml:space="preserve"> </t>
        </is>
      </c>
      <c r="C51" s="5" t="n">
        <v>484</v>
      </c>
    </row>
    <row r="52">
      <c r="A52" s="4" t="inlineStr">
        <is>
          <t>Foreign currency translation</t>
        </is>
      </c>
      <c r="B52" s="5" t="n">
        <v>1514</v>
      </c>
      <c r="C52" s="4" t="inlineStr">
        <is>
          <t xml:space="preserve"> </t>
        </is>
      </c>
    </row>
    <row r="53">
      <c r="A53" s="4" t="inlineStr">
        <is>
          <t>Ending balance, Accumulated depreciation</t>
        </is>
      </c>
      <c r="B53" s="5" t="n">
        <v>-59919</v>
      </c>
      <c r="C53" s="5" t="n">
        <v>-35275</v>
      </c>
    </row>
    <row r="54">
      <c r="A54" s="4" t="inlineStr">
        <is>
          <t>Office furniture and equipment [Member]</t>
        </is>
      </c>
      <c r="B54" s="4" t="inlineStr">
        <is>
          <t xml:space="preserve"> </t>
        </is>
      </c>
      <c r="C54" s="4" t="inlineStr">
        <is>
          <t xml:space="preserve"> </t>
        </is>
      </c>
    </row>
    <row r="55">
      <c r="A55" s="3" t="inlineStr">
        <is>
          <t>Leases (Details) - Schedule of Depreciation Expense [Line Items]</t>
        </is>
      </c>
      <c r="B55" s="4" t="inlineStr">
        <is>
          <t xml:space="preserve"> </t>
        </is>
      </c>
      <c r="C55" s="4" t="inlineStr">
        <is>
          <t xml:space="preserve"> </t>
        </is>
      </c>
    </row>
    <row r="56">
      <c r="A56" s="4" t="inlineStr">
        <is>
          <t>Beginning balance, Cost</t>
        </is>
      </c>
      <c r="B56" s="5" t="n">
        <v>8151</v>
      </c>
      <c r="C56" s="4" t="inlineStr">
        <is>
          <t xml:space="preserve"> </t>
        </is>
      </c>
    </row>
    <row r="57">
      <c r="A57" s="4" t="inlineStr">
        <is>
          <t>Subsidiaries’ Acquisitions</t>
        </is>
      </c>
      <c r="B57" s="4" t="inlineStr">
        <is>
          <t xml:space="preserve"> </t>
        </is>
      </c>
      <c r="C57" s="5" t="n">
        <v>2697</v>
      </c>
    </row>
    <row r="58">
      <c r="A58" s="4" t="inlineStr">
        <is>
          <t>Additions</t>
        </is>
      </c>
      <c r="B58" s="5" t="n">
        <v>3172</v>
      </c>
      <c r="C58" s="5" t="n">
        <v>5454</v>
      </c>
    </row>
    <row r="59">
      <c r="A59" s="4" t="inlineStr">
        <is>
          <t>Disposals</t>
        </is>
      </c>
      <c r="B59" s="5" t="n">
        <v>-2928</v>
      </c>
      <c r="C59" s="4" t="inlineStr">
        <is>
          <t xml:space="preserve"> </t>
        </is>
      </c>
    </row>
    <row r="60">
      <c r="A60" s="4" t="inlineStr">
        <is>
          <t>Foreign currency translation</t>
        </is>
      </c>
      <c r="B60" s="4" t="inlineStr">
        <is>
          <t xml:space="preserve"> </t>
        </is>
      </c>
      <c r="C60" s="4" t="inlineStr">
        <is>
          <t xml:space="preserve"> </t>
        </is>
      </c>
    </row>
    <row r="61">
      <c r="A61" s="4" t="inlineStr">
        <is>
          <t>Ending balance, Cost</t>
        </is>
      </c>
      <c r="B61" s="5" t="n">
        <v>8395</v>
      </c>
      <c r="C61" s="5" t="n">
        <v>8151</v>
      </c>
    </row>
    <row r="62">
      <c r="A62" s="4" t="inlineStr">
        <is>
          <t>Beginning balance, Accumulated depreciation</t>
        </is>
      </c>
      <c r="B62" s="5" t="n">
        <v>-1346</v>
      </c>
      <c r="C62" s="4" t="inlineStr">
        <is>
          <t xml:space="preserve"> </t>
        </is>
      </c>
    </row>
    <row r="63">
      <c r="A63" s="4" t="inlineStr">
        <is>
          <t>Additions</t>
        </is>
      </c>
      <c r="B63" s="5" t="n">
        <v>-2651</v>
      </c>
      <c r="C63" s="5" t="n">
        <v>-1346</v>
      </c>
    </row>
    <row r="64">
      <c r="A64" s="4" t="inlineStr">
        <is>
          <t>Disposals</t>
        </is>
      </c>
      <c r="B64" s="5" t="n">
        <v>1078</v>
      </c>
      <c r="C64" s="4" t="inlineStr">
        <is>
          <t xml:space="preserve"> </t>
        </is>
      </c>
    </row>
    <row r="65">
      <c r="A65" s="4" t="inlineStr">
        <is>
          <t>Foreign currency translation</t>
        </is>
      </c>
      <c r="B65" s="4" t="inlineStr">
        <is>
          <t xml:space="preserve"> </t>
        </is>
      </c>
      <c r="C65" s="4" t="inlineStr">
        <is>
          <t xml:space="preserve"> </t>
        </is>
      </c>
    </row>
    <row r="66">
      <c r="A66" s="4" t="inlineStr">
        <is>
          <t>Ending balance, Accumulated depreciation</t>
        </is>
      </c>
      <c r="B66" s="5" t="n">
        <v>-2919</v>
      </c>
      <c r="C66" s="5" t="n">
        <v>-1346</v>
      </c>
    </row>
    <row r="67">
      <c r="A67" s="4" t="inlineStr">
        <is>
          <t>Computer equipment [Member]</t>
        </is>
      </c>
      <c r="B67" s="4" t="inlineStr">
        <is>
          <t xml:space="preserve"> </t>
        </is>
      </c>
      <c r="C67" s="4" t="inlineStr">
        <is>
          <t xml:space="preserve"> </t>
        </is>
      </c>
    </row>
    <row r="68">
      <c r="A68" s="3" t="inlineStr">
        <is>
          <t>Leases (Details) - Schedule of Depreciation Expense [Line Items]</t>
        </is>
      </c>
      <c r="B68" s="4" t="inlineStr">
        <is>
          <t xml:space="preserve"> </t>
        </is>
      </c>
      <c r="C68" s="4" t="inlineStr">
        <is>
          <t xml:space="preserve"> </t>
        </is>
      </c>
    </row>
    <row r="69">
      <c r="A69" s="4" t="inlineStr">
        <is>
          <t>Beginning balance, Cost</t>
        </is>
      </c>
      <c r="B69" s="5" t="n">
        <v>51612</v>
      </c>
      <c r="C69" s="5" t="n">
        <v>19968</v>
      </c>
    </row>
    <row r="70">
      <c r="A70" s="4" t="inlineStr">
        <is>
          <t>Subsidiaries’ Acquisitions</t>
        </is>
      </c>
      <c r="B70" s="4" t="inlineStr">
        <is>
          <t xml:space="preserve"> </t>
        </is>
      </c>
      <c r="C70" s="5" t="n">
        <v>27803</v>
      </c>
    </row>
    <row r="71">
      <c r="A71" s="4" t="inlineStr">
        <is>
          <t>Additions</t>
        </is>
      </c>
      <c r="B71" s="5" t="n">
        <v>15088</v>
      </c>
      <c r="C71" s="5" t="n">
        <v>3856</v>
      </c>
    </row>
    <row r="72">
      <c r="A72" s="4" t="inlineStr">
        <is>
          <t>Disposals</t>
        </is>
      </c>
      <c r="B72" s="4" t="inlineStr">
        <is>
          <t xml:space="preserve"> </t>
        </is>
      </c>
      <c r="C72" s="5" t="n">
        <v>-15</v>
      </c>
    </row>
    <row r="73">
      <c r="A73" s="4" t="inlineStr">
        <is>
          <t>Foreign currency translation</t>
        </is>
      </c>
      <c r="B73" s="4" t="inlineStr">
        <is>
          <t xml:space="preserve"> </t>
        </is>
      </c>
      <c r="C73" s="4" t="inlineStr">
        <is>
          <t xml:space="preserve"> </t>
        </is>
      </c>
    </row>
    <row r="74">
      <c r="A74" s="4" t="inlineStr">
        <is>
          <t>Ending balance, Cost</t>
        </is>
      </c>
      <c r="B74" s="5" t="n">
        <v>66700</v>
      </c>
      <c r="C74" s="5" t="n">
        <v>51612</v>
      </c>
    </row>
    <row r="75">
      <c r="A75" s="4" t="inlineStr">
        <is>
          <t>Beginning balance, Accumulated depreciation</t>
        </is>
      </c>
      <c r="B75" s="5" t="n">
        <v>-17773</v>
      </c>
      <c r="C75" s="5" t="n">
        <v>-3060</v>
      </c>
    </row>
    <row r="76">
      <c r="A76" s="4" t="inlineStr">
        <is>
          <t>Additions</t>
        </is>
      </c>
      <c r="B76" s="5" t="n">
        <v>-19549</v>
      </c>
      <c r="C76" s="5" t="n">
        <v>-14419</v>
      </c>
    </row>
    <row r="77">
      <c r="A77" s="4" t="inlineStr">
        <is>
          <t>Disposals</t>
        </is>
      </c>
      <c r="B77" s="4" t="inlineStr">
        <is>
          <t xml:space="preserve"> </t>
        </is>
      </c>
      <c r="C77" s="5" t="n">
        <v>1</v>
      </c>
    </row>
    <row r="78">
      <c r="A78" s="4" t="inlineStr">
        <is>
          <t>Foreign currency translation</t>
        </is>
      </c>
      <c r="B78" s="4" t="inlineStr">
        <is>
          <t xml:space="preserve"> </t>
        </is>
      </c>
      <c r="C78" s="5" t="n">
        <v>-295</v>
      </c>
    </row>
    <row r="79">
      <c r="A79" s="4" t="inlineStr">
        <is>
          <t>Ending balance, Accumulated depreciation</t>
        </is>
      </c>
      <c r="B79" s="6" t="n">
        <v>-37322</v>
      </c>
      <c r="C79" s="6" t="n">
        <v>-1777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3" customWidth="1" min="5" max="5"/>
    <col width="14" customWidth="1" min="6" max="6"/>
  </cols>
  <sheetData>
    <row r="1">
      <c r="A1" s="1" t="inlineStr">
        <is>
          <t>Leases (Details) - Schedule of Lease Liabilities - MXN ($) $ in Thousands</t>
        </is>
      </c>
      <c r="C1" s="2" t="inlineStr">
        <is>
          <t>12 Months Ended</t>
        </is>
      </c>
    </row>
    <row r="2">
      <c r="C2" s="2" t="inlineStr">
        <is>
          <t>Dec. 31, 2023</t>
        </is>
      </c>
      <c r="D2" s="2" t="inlineStr">
        <is>
          <t>Dec. 31, 2022</t>
        </is>
      </c>
      <c r="F2" s="2" t="inlineStr">
        <is>
          <t>Dec. 31, 2021</t>
        </is>
      </c>
    </row>
    <row r="3">
      <c r="A3" s="3" t="inlineStr">
        <is>
          <t>Schedule of Lease Liabilities [Abstract]</t>
        </is>
      </c>
      <c r="C3" s="4" t="inlineStr">
        <is>
          <t xml:space="preserve"> </t>
        </is>
      </c>
      <c r="D3" s="4" t="inlineStr">
        <is>
          <t xml:space="preserve"> </t>
        </is>
      </c>
      <c r="F3" s="4" t="inlineStr">
        <is>
          <t xml:space="preserve"> </t>
        </is>
      </c>
    </row>
    <row r="4">
      <c r="A4" s="4" t="inlineStr">
        <is>
          <t>Balance Lease liability, beginning</t>
        </is>
      </c>
      <c r="C4" s="6" t="n">
        <v>291908</v>
      </c>
      <c r="D4" s="6" t="n">
        <v>17880</v>
      </c>
      <c r="F4" s="6" t="n">
        <v>24378</v>
      </c>
    </row>
    <row r="5">
      <c r="A5" s="4" t="inlineStr">
        <is>
          <t>Subsidiaries’ Acquisitions</t>
        </is>
      </c>
      <c r="B5" s="4" t="inlineStr">
        <is>
          <t>[1]</t>
        </is>
      </c>
      <c r="C5" s="4" t="inlineStr">
        <is>
          <t xml:space="preserve"> </t>
        </is>
      </c>
      <c r="D5" s="5" t="n">
        <v>146187</v>
      </c>
      <c r="F5" s="4" t="inlineStr">
        <is>
          <t xml:space="preserve"> </t>
        </is>
      </c>
    </row>
    <row r="6">
      <c r="A6" s="4" t="inlineStr">
        <is>
          <t>Foreign currency translation</t>
        </is>
      </c>
      <c r="C6" s="5" t="n">
        <v>-12526</v>
      </c>
      <c r="D6" s="5" t="n">
        <v>-1172</v>
      </c>
      <c r="E6" s="4" t="inlineStr">
        <is>
          <t>[1]</t>
        </is>
      </c>
      <c r="F6" s="4" t="inlineStr">
        <is>
          <t xml:space="preserve"> </t>
        </is>
      </c>
    </row>
    <row r="7">
      <c r="A7" s="4" t="inlineStr">
        <is>
          <t>Lease additions</t>
        </is>
      </c>
      <c r="B7" s="4" t="inlineStr">
        <is>
          <t>[1]</t>
        </is>
      </c>
      <c r="C7" s="5" t="n">
        <v>202362</v>
      </c>
      <c r="D7" s="5" t="n">
        <v>193856</v>
      </c>
      <c r="F7" s="5" t="n">
        <v>1388</v>
      </c>
    </row>
    <row r="8">
      <c r="A8" s="4" t="inlineStr">
        <is>
          <t>Lease disposals</t>
        </is>
      </c>
      <c r="B8" s="4" t="inlineStr">
        <is>
          <t>[1]</t>
        </is>
      </c>
      <c r="C8" s="5" t="n">
        <v>-12298</v>
      </c>
      <c r="D8" s="5" t="n">
        <v>-195</v>
      </c>
      <c r="F8" s="5" t="n">
        <v>-1704</v>
      </c>
    </row>
    <row r="9">
      <c r="A9" s="4" t="inlineStr">
        <is>
          <t>Rent payments (principal and interest)</t>
        </is>
      </c>
      <c r="B9" s="4" t="inlineStr">
        <is>
          <t>[2]</t>
        </is>
      </c>
      <c r="C9" s="5" t="n">
        <v>-123241</v>
      </c>
      <c r="D9" s="5" t="n">
        <v>-76214</v>
      </c>
      <c r="F9" s="5" t="n">
        <v>-6899</v>
      </c>
    </row>
    <row r="10">
      <c r="A10" s="4" t="inlineStr">
        <is>
          <t>Interest expense</t>
        </is>
      </c>
      <c r="B10" s="4" t="inlineStr">
        <is>
          <t>[1]</t>
        </is>
      </c>
      <c r="C10" s="5" t="n">
        <v>26771</v>
      </c>
      <c r="D10" s="5" t="n">
        <v>11566</v>
      </c>
      <c r="F10" s="5" t="n">
        <v>717</v>
      </c>
    </row>
    <row r="11">
      <c r="A11" s="4" t="inlineStr">
        <is>
          <t>Balance Lease liability, ending</t>
        </is>
      </c>
      <c r="C11" s="6" t="n">
        <v>372976</v>
      </c>
      <c r="D11" s="6" t="n">
        <v>291908</v>
      </c>
      <c r="F11" s="6" t="n">
        <v>17880</v>
      </c>
    </row>
    <row r="12"/>
    <row r="13">
      <c r="A13" s="4" t="inlineStr">
        <is>
          <t>[1] Changes
that do not represent cash flow Changes
that represent cash flow</t>
        </is>
      </c>
    </row>
  </sheetData>
  <mergeCells count="5">
    <mergeCell ref="A1:B2"/>
    <mergeCell ref="C1:F1"/>
    <mergeCell ref="D2:E2"/>
    <mergeCell ref="A12:E12"/>
    <mergeCell ref="A13:E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Future Minimum Lease Payments $ in Thousands</t>
        </is>
      </c>
      <c r="B1" s="2" t="inlineStr">
        <is>
          <t>Dec. 31, 2023 MXN ($)</t>
        </is>
      </c>
    </row>
    <row r="2">
      <c r="A2" s="3" t="inlineStr">
        <is>
          <t>Leases (Details) - Schedule of Total Future Minimum Lease Payments [Line Items]</t>
        </is>
      </c>
      <c r="B2" s="4" t="inlineStr">
        <is>
          <t xml:space="preserve"> </t>
        </is>
      </c>
    </row>
    <row r="3">
      <c r="A3" s="4" t="inlineStr">
        <is>
          <t>Total future minimum lease payments</t>
        </is>
      </c>
      <c r="B3" s="6" t="n">
        <v>511591</v>
      </c>
    </row>
    <row r="4">
      <c r="A4" s="4" t="inlineStr">
        <is>
          <t>2024 [Member]</t>
        </is>
      </c>
      <c r="B4" s="4" t="inlineStr">
        <is>
          <t xml:space="preserve"> </t>
        </is>
      </c>
    </row>
    <row r="5">
      <c r="A5" s="3" t="inlineStr">
        <is>
          <t>Leases (Details) - Schedule of Total Future Minimum Lease Payments [Line Items]</t>
        </is>
      </c>
      <c r="B5" s="4" t="inlineStr">
        <is>
          <t xml:space="preserve"> </t>
        </is>
      </c>
    </row>
    <row r="6">
      <c r="A6" s="4" t="inlineStr">
        <is>
          <t>Total future minimum lease payments</t>
        </is>
      </c>
      <c r="B6" s="5" t="n">
        <v>140942</v>
      </c>
    </row>
    <row r="7">
      <c r="A7" s="4" t="inlineStr">
        <is>
          <t>2025 [Member]</t>
        </is>
      </c>
      <c r="B7" s="4" t="inlineStr">
        <is>
          <t xml:space="preserve"> </t>
        </is>
      </c>
    </row>
    <row r="8">
      <c r="A8" s="3" t="inlineStr">
        <is>
          <t>Leases (Details) - Schedule of Total Future Minimum Lease Payments [Line Items]</t>
        </is>
      </c>
      <c r="B8" s="4" t="inlineStr">
        <is>
          <t xml:space="preserve"> </t>
        </is>
      </c>
    </row>
    <row r="9">
      <c r="A9" s="4" t="inlineStr">
        <is>
          <t>Total future minimum lease payments</t>
        </is>
      </c>
      <c r="B9" s="5" t="n">
        <v>111495</v>
      </c>
    </row>
    <row r="10">
      <c r="A10" s="4" t="inlineStr">
        <is>
          <t>2026 [Member]</t>
        </is>
      </c>
      <c r="B10" s="4" t="inlineStr">
        <is>
          <t xml:space="preserve"> </t>
        </is>
      </c>
    </row>
    <row r="11">
      <c r="A11" s="3" t="inlineStr">
        <is>
          <t>Leases (Details) - Schedule of Total Future Minimum Lease Payments [Line Items]</t>
        </is>
      </c>
      <c r="B11" s="4" t="inlineStr">
        <is>
          <t xml:space="preserve"> </t>
        </is>
      </c>
    </row>
    <row r="12">
      <c r="A12" s="4" t="inlineStr">
        <is>
          <t>Total future minimum lease payments</t>
        </is>
      </c>
      <c r="B12" s="5" t="n">
        <v>71639</v>
      </c>
    </row>
    <row r="13">
      <c r="A13" s="4" t="inlineStr">
        <is>
          <t>2027 [Member]</t>
        </is>
      </c>
      <c r="B13" s="4" t="inlineStr">
        <is>
          <t xml:space="preserve"> </t>
        </is>
      </c>
    </row>
    <row r="14">
      <c r="A14" s="3" t="inlineStr">
        <is>
          <t>Leases (Details) - Schedule of Total Future Minimum Lease Payments [Line Items]</t>
        </is>
      </c>
      <c r="B14" s="4" t="inlineStr">
        <is>
          <t xml:space="preserve"> </t>
        </is>
      </c>
    </row>
    <row r="15">
      <c r="A15" s="4" t="inlineStr">
        <is>
          <t>Total future minimum lease payments</t>
        </is>
      </c>
      <c r="B15" s="5" t="n">
        <v>40974</v>
      </c>
    </row>
    <row r="16">
      <c r="A16" s="4" t="inlineStr">
        <is>
          <t>2028-2034 [Member]</t>
        </is>
      </c>
      <c r="B16" s="4" t="inlineStr">
        <is>
          <t xml:space="preserve"> </t>
        </is>
      </c>
    </row>
    <row r="17">
      <c r="A17" s="3" t="inlineStr">
        <is>
          <t>Leases (Details) - Schedule of Total Future Minimum Lease Payments [Line Items]</t>
        </is>
      </c>
      <c r="B17" s="4" t="inlineStr">
        <is>
          <t xml:space="preserve"> </t>
        </is>
      </c>
    </row>
    <row r="18">
      <c r="A18" s="4" t="inlineStr">
        <is>
          <t>Total future minimum lease payments</t>
        </is>
      </c>
      <c r="B18" s="6" t="n">
        <v>1465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Payable to Suppliers and Accrued Expenses (Details) - MXN ($)</t>
        </is>
      </c>
      <c r="B1" s="2" t="inlineStr">
        <is>
          <t>12 Months Ended</t>
        </is>
      </c>
    </row>
    <row r="2">
      <c r="B2" s="2" t="inlineStr">
        <is>
          <t>Dec. 31, 2023</t>
        </is>
      </c>
      <c r="C2" s="2" t="inlineStr">
        <is>
          <t>Dec. 31, 2022</t>
        </is>
      </c>
      <c r="D2" s="2" t="inlineStr">
        <is>
          <t>Dec. 31, 2021</t>
        </is>
      </c>
    </row>
    <row r="3">
      <c r="A3" s="3" t="inlineStr">
        <is>
          <t>Accounts Payable to Suppliers and Accrued Expenses [Abstract]</t>
        </is>
      </c>
      <c r="B3" s="4" t="inlineStr">
        <is>
          <t xml:space="preserve"> </t>
        </is>
      </c>
      <c r="C3" s="4" t="inlineStr">
        <is>
          <t xml:space="preserve"> </t>
        </is>
      </c>
      <c r="D3" s="4" t="inlineStr">
        <is>
          <t xml:space="preserve"> </t>
        </is>
      </c>
    </row>
    <row r="4">
      <c r="A4" s="4" t="inlineStr">
        <is>
          <t>Discounted suppliers</t>
        </is>
      </c>
      <c r="B4" s="13" t="n">
        <v>861.828</v>
      </c>
      <c r="C4" s="13" t="n">
        <v>584.872</v>
      </c>
      <c r="D4" s="12" t="n">
        <v>123.79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80"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Debt and borrowings (Details)</t>
        </is>
      </c>
      <c r="G1" s="2" t="inlineStr">
        <is>
          <t>6 Months Ended</t>
        </is>
      </c>
      <c r="H1" s="2" t="inlineStr">
        <is>
          <t>12 Months Ended</t>
        </is>
      </c>
    </row>
    <row r="2">
      <c r="B2" s="2" t="inlineStr">
        <is>
          <t>Jul. 07, 2023 MXN ($)</t>
        </is>
      </c>
      <c r="C2" s="2" t="inlineStr">
        <is>
          <t>Mar. 31, 2022 MXN ($)</t>
        </is>
      </c>
      <c r="D2" s="2" t="inlineStr">
        <is>
          <t>Aug. 31, 2021 MXN ($)</t>
        </is>
      </c>
      <c r="E2" s="2" t="inlineStr">
        <is>
          <t>Aug. 30, 2021 MXN ($)</t>
        </is>
      </c>
      <c r="F2" s="2" t="inlineStr">
        <is>
          <t>Mar. 10, 2020</t>
        </is>
      </c>
      <c r="G2" s="2" t="inlineStr">
        <is>
          <t>Dec. 31, 2023 MXN ($)</t>
        </is>
      </c>
      <c r="H2" s="2" t="inlineStr">
        <is>
          <t>Dec. 31, 2023 MXN ($)</t>
        </is>
      </c>
      <c r="I2" s="2" t="inlineStr">
        <is>
          <t>Dec. 31, 2022 MXN ($)</t>
        </is>
      </c>
      <c r="J2" s="2" t="inlineStr">
        <is>
          <t>Dec. 31, 2021 MXN ($)</t>
        </is>
      </c>
      <c r="K2" s="2" t="inlineStr">
        <is>
          <t>Sep. 13, 2023 USD ($)</t>
        </is>
      </c>
      <c r="L2" s="2" t="inlineStr">
        <is>
          <t>Sep. 12, 2023 MXN ($)</t>
        </is>
      </c>
      <c r="M2" s="2" t="inlineStr">
        <is>
          <t>Jul. 10, 2023 MXN ($)</t>
        </is>
      </c>
      <c r="N2" s="2" t="inlineStr">
        <is>
          <t>Jul. 05, 2023 MXN ($)</t>
        </is>
      </c>
      <c r="O2" s="2" t="inlineStr">
        <is>
          <t>Jun. 30, 2023 MXN ($)</t>
        </is>
      </c>
      <c r="P2" s="2" t="inlineStr">
        <is>
          <t>Mar. 31, 2023 MXN ($)</t>
        </is>
      </c>
      <c r="Q2" s="2" t="inlineStr">
        <is>
          <t>May 30, 2022 MXN ($)</t>
        </is>
      </c>
      <c r="R2" s="2" t="inlineStr">
        <is>
          <t>Apr. 05, 2022 USD ($)</t>
        </is>
      </c>
      <c r="S2" s="2" t="inlineStr">
        <is>
          <t>Mar. 31, 2022 USD ($)</t>
        </is>
      </c>
      <c r="T2" s="2" t="inlineStr">
        <is>
          <t>Dec. 31, 2020 MXN ($)</t>
        </is>
      </c>
      <c r="U2" s="2" t="inlineStr">
        <is>
          <t>Sep. 20, 2020 MXN ($)</t>
        </is>
      </c>
      <c r="V2" s="2" t="inlineStr">
        <is>
          <t>Jul. 30, 2020 MXN ($)</t>
        </is>
      </c>
      <c r="W2" s="2" t="inlineStr">
        <is>
          <t>Dec. 31, 2018 MXN ($)</t>
        </is>
      </c>
    </row>
    <row r="3">
      <c r="A3" s="3" t="inlineStr">
        <is>
          <t>Debt and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redit line</t>
        </is>
      </c>
      <c r="B4" s="4" t="inlineStr">
        <is>
          <t xml:space="preserve"> </t>
        </is>
      </c>
      <c r="C4" s="12" t="n">
        <v>449.8695</v>
      </c>
      <c r="D4" s="7" t="n">
        <v>809.01</v>
      </c>
      <c r="E4" s="4" t="inlineStr">
        <is>
          <t xml:space="preserve"> </t>
        </is>
      </c>
      <c r="F4" s="4" t="inlineStr">
        <is>
          <t xml:space="preserve"> </t>
        </is>
      </c>
      <c r="G4" s="6" t="n">
        <v>380000000</v>
      </c>
      <c r="H4" s="6" t="n">
        <v>380000000</v>
      </c>
      <c r="I4" s="4" t="inlineStr">
        <is>
          <t xml:space="preserve"> </t>
        </is>
      </c>
      <c r="J4" s="4" t="inlineStr">
        <is>
          <t xml:space="preserve"> </t>
        </is>
      </c>
      <c r="K4" s="6" t="n">
        <v>950000</v>
      </c>
      <c r="L4" s="6" t="n">
        <v>950000000</v>
      </c>
      <c r="M4" s="4" t="inlineStr">
        <is>
          <t xml:space="preserve"> </t>
        </is>
      </c>
      <c r="N4" s="4" t="inlineStr">
        <is>
          <t xml:space="preserve"> </t>
        </is>
      </c>
      <c r="O4" s="4" t="inlineStr">
        <is>
          <t xml:space="preserve"> </t>
        </is>
      </c>
      <c r="P4" s="4" t="inlineStr">
        <is>
          <t xml:space="preserve"> </t>
        </is>
      </c>
      <c r="Q4" s="6" t="n">
        <v>200</v>
      </c>
      <c r="R4" s="4" t="inlineStr">
        <is>
          <t xml:space="preserve"> </t>
        </is>
      </c>
      <c r="S4" s="14" t="n">
        <v>0.8</v>
      </c>
      <c r="T4" s="4" t="inlineStr">
        <is>
          <t xml:space="preserve"> </t>
        </is>
      </c>
      <c r="U4" s="4" t="inlineStr">
        <is>
          <t xml:space="preserve"> </t>
        </is>
      </c>
      <c r="V4" s="4" t="inlineStr">
        <is>
          <t xml:space="preserve"> </t>
        </is>
      </c>
      <c r="W4" s="6" t="n">
        <v>400</v>
      </c>
    </row>
    <row r="5">
      <c r="A5" s="4" t="inlineStr">
        <is>
          <t>Bond issuance</t>
        </is>
      </c>
      <c r="B5" s="6" t="n">
        <v>813974000</v>
      </c>
      <c r="C5" s="4" t="inlineStr">
        <is>
          <t xml:space="preserve"> </t>
        </is>
      </c>
      <c r="D5" s="4" t="inlineStr">
        <is>
          <t xml:space="preserve"> </t>
        </is>
      </c>
      <c r="E5" s="4" t="inlineStr">
        <is>
          <t xml:space="preserve"> </t>
        </is>
      </c>
      <c r="F5" s="4" t="inlineStr">
        <is>
          <t xml:space="preserve"> </t>
        </is>
      </c>
      <c r="G5" s="11" t="n">
        <v>810.197</v>
      </c>
      <c r="H5" s="11" t="n">
        <v>810.197</v>
      </c>
      <c r="I5" s="4" t="inlineStr">
        <is>
          <t xml:space="preserve"> </t>
        </is>
      </c>
      <c r="J5" s="4" t="inlineStr">
        <is>
          <t xml:space="preserve"> </t>
        </is>
      </c>
      <c r="K5" s="4" t="inlineStr">
        <is>
          <t xml:space="preserve"> </t>
        </is>
      </c>
      <c r="L5" s="4" t="inlineStr">
        <is>
          <t xml:space="preserve"> </t>
        </is>
      </c>
      <c r="M5" s="13" t="n">
        <v>810.197</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Bond amount</t>
        </is>
      </c>
      <c r="B6" s="6" t="n">
        <v>31337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ercentage of paying interest</t>
        </is>
      </c>
      <c r="B7" s="9" t="n">
        <v>0.124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Banxico plus percentage</t>
        </is>
      </c>
      <c r="B8" s="9" t="n">
        <v>0.008999999999999999</v>
      </c>
      <c r="C8" s="4" t="inlineStr">
        <is>
          <t xml:space="preserve"> </t>
        </is>
      </c>
      <c r="D8" s="4" t="inlineStr">
        <is>
          <t xml:space="preserve"> </t>
        </is>
      </c>
      <c r="E8" s="9" t="n">
        <v>0.0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Interest pay</t>
        </is>
      </c>
      <c r="B9" s="6" t="n">
        <v>500000000</v>
      </c>
      <c r="C9" s="4" t="inlineStr">
        <is>
          <t xml:space="preserve"> </t>
        </is>
      </c>
      <c r="D9" s="4" t="inlineStr">
        <is>
          <t xml:space="preserve"> </t>
        </is>
      </c>
      <c r="E9" s="6" t="n">
        <v>10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ercentage of fixed rate</t>
        </is>
      </c>
      <c r="B10" s="9" t="n">
        <v>0.1123</v>
      </c>
      <c r="C10" s="4" t="inlineStr">
        <is>
          <t xml:space="preserve"> </t>
        </is>
      </c>
      <c r="D10" s="4" t="inlineStr">
        <is>
          <t xml:space="preserve"> </t>
        </is>
      </c>
      <c r="E10" s="9" t="n">
        <v>0.08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Maturity terms</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Global payment percentage</t>
        </is>
      </c>
      <c r="B12" s="4" t="inlineStr">
        <is>
          <t xml:space="preserve"> </t>
        </is>
      </c>
      <c r="C12" s="8"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mount of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324.869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c r="G14" s="5" t="n">
        <v>150</v>
      </c>
      <c r="H14" s="5" t="n">
        <v>1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ort-term loans</t>
        </is>
      </c>
      <c r="B15" s="4" t="inlineStr">
        <is>
          <t xml:space="preserve"> </t>
        </is>
      </c>
      <c r="C15" s="4" t="inlineStr">
        <is>
          <t xml:space="preserve"> </t>
        </is>
      </c>
      <c r="D15" s="4" t="inlineStr">
        <is>
          <t xml:space="preserve"> </t>
        </is>
      </c>
      <c r="E15" s="4" t="inlineStr">
        <is>
          <t xml:space="preserve"> </t>
        </is>
      </c>
      <c r="F15" s="4" t="inlineStr">
        <is>
          <t xml:space="preserve"> </t>
        </is>
      </c>
      <c r="G15" s="5" t="n">
        <v>550</v>
      </c>
      <c r="H15" s="5" t="n">
        <v>5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11" t="n">
        <v>188.498</v>
      </c>
      <c r="H16" s="11" t="n">
        <v>188.498</v>
      </c>
      <c r="I16" s="4" t="inlineStr">
        <is>
          <t xml:space="preserve"> </t>
        </is>
      </c>
      <c r="J16" s="6" t="n">
        <v>37692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39579000</v>
      </c>
      <c r="U16" s="4" t="inlineStr">
        <is>
          <t xml:space="preserve"> </t>
        </is>
      </c>
      <c r="V16" s="4" t="inlineStr">
        <is>
          <t xml:space="preserve"> </t>
        </is>
      </c>
      <c r="W16" s="4" t="inlineStr">
        <is>
          <t xml:space="preserve"> </t>
        </is>
      </c>
    </row>
    <row r="17">
      <c r="A17" s="4" t="inlineStr">
        <is>
          <t>Issuance costs</t>
        </is>
      </c>
      <c r="B17" s="4" t="inlineStr">
        <is>
          <t xml:space="preserve"> </t>
        </is>
      </c>
      <c r="C17" s="4" t="inlineStr">
        <is>
          <t xml:space="preserve"> </t>
        </is>
      </c>
      <c r="D17" s="4" t="inlineStr">
        <is>
          <t xml:space="preserve"> </t>
        </is>
      </c>
      <c r="E17" s="4" t="inlineStr">
        <is>
          <t xml:space="preserve"> </t>
        </is>
      </c>
      <c r="F17" s="4" t="inlineStr">
        <is>
          <t xml:space="preserve"> </t>
        </is>
      </c>
      <c r="G17" s="15" t="n">
        <v>504.4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Total amount</t>
        </is>
      </c>
      <c r="B18" s="4" t="inlineStr">
        <is>
          <t xml:space="preserve"> </t>
        </is>
      </c>
      <c r="C18" s="4" t="inlineStr">
        <is>
          <t xml:space="preserve"> </t>
        </is>
      </c>
      <c r="D18" s="11" t="n">
        <v>588.3</v>
      </c>
      <c r="E18" s="6" t="n">
        <v>15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ustainability bonds</t>
        </is>
      </c>
      <c r="B19" s="4" t="inlineStr">
        <is>
          <t xml:space="preserve"> </t>
        </is>
      </c>
      <c r="C19" s="4" t="inlineStr">
        <is>
          <t xml:space="preserve"> </t>
        </is>
      </c>
      <c r="D19" s="4" t="inlineStr">
        <is>
          <t xml:space="preserve"> </t>
        </is>
      </c>
      <c r="E19" s="6" t="n">
        <v>5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ustainability bonds percentage</t>
        </is>
      </c>
      <c r="B20" s="4" t="inlineStr">
        <is>
          <t xml:space="preserve"> </t>
        </is>
      </c>
      <c r="C20" s="4" t="inlineStr">
        <is>
          <t xml:space="preserve"> </t>
        </is>
      </c>
      <c r="D20" s="4" t="inlineStr">
        <is>
          <t xml:space="preserve"> </t>
        </is>
      </c>
      <c r="E20" s="9" t="n">
        <v>0.05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ustainability bonds rate plus</t>
        </is>
      </c>
      <c r="B21" s="4" t="inlineStr">
        <is>
          <t xml:space="preserve"> </t>
        </is>
      </c>
      <c r="C21" s="4" t="inlineStr">
        <is>
          <t xml:space="preserve"> </t>
        </is>
      </c>
      <c r="D21" s="4" t="inlineStr">
        <is>
          <t xml:space="preserve"> </t>
        </is>
      </c>
      <c r="E21" s="9" t="n">
        <v>0.0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ecured loan</t>
        </is>
      </c>
      <c r="B22" s="4" t="inlineStr">
        <is>
          <t xml:space="preserve"> </t>
        </is>
      </c>
      <c r="C22" s="4" t="inlineStr">
        <is>
          <t xml:space="preserve"> </t>
        </is>
      </c>
      <c r="D22" s="11" t="n">
        <v>521.44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dditional loan</t>
        </is>
      </c>
      <c r="B23" s="4" t="inlineStr">
        <is>
          <t xml:space="preserve"> </t>
        </is>
      </c>
      <c r="C23" s="4" t="inlineStr">
        <is>
          <t xml:space="preserve"> </t>
        </is>
      </c>
      <c r="D23" s="15" t="n">
        <v>181.72</v>
      </c>
      <c r="E23" s="4" t="inlineStr">
        <is>
          <t xml:space="preserve"> </t>
        </is>
      </c>
      <c r="F23" s="4" t="inlineStr">
        <is>
          <t xml:space="preserve"> </t>
        </is>
      </c>
      <c r="G23" s="5" t="n">
        <v>4498695000</v>
      </c>
      <c r="H23" s="5" t="n">
        <v>4498695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scription of loans</t>
        </is>
      </c>
      <c r="B24" s="4" t="inlineStr">
        <is>
          <t xml:space="preserve"> </t>
        </is>
      </c>
      <c r="C24" s="4" t="inlineStr">
        <is>
          <t xml:space="preserve"> </t>
        </is>
      </c>
      <c r="D24" s="4" t="inlineStr">
        <is>
          <t xml:space="preserve"> </t>
        </is>
      </c>
      <c r="E24" s="4" t="inlineStr">
        <is>
          <t xml:space="preserve"> </t>
        </is>
      </c>
      <c r="F24" s="4" t="inlineStr">
        <is>
          <t>Betterware entered into a current account credit line agreement with HSBC México, S.A., for an amount of MX$50,000,
with provisions by means of promissory notes specifying payment of principal and interest. BLSM is jointly liable for this credit. On
May 4, 2020, the first amendment agreement was signed, in which the amount of the credit line was increased to MX$150,000. The maturity
date of this credit line is March 24, 2024, and it bears interest at the TIIE rate plus 200 basis points. During the years 2023, 2022
and 2021, Betterware received MX$300,000, MX$620,000 and MX$20,000, respectively, which, as of December 31, 2023, 2022 and 2021, had
been paid.</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ai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55020000</v>
      </c>
      <c r="I25" s="6" t="n">
        <v>45001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Total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6" t="n">
        <v>195</v>
      </c>
      <c r="W26" s="4" t="inlineStr">
        <is>
          <t xml:space="preserve"> </t>
        </is>
      </c>
    </row>
    <row r="27">
      <c r="A27" s="4" t="inlineStr">
        <is>
          <t>Payments to secured credit line</t>
        </is>
      </c>
      <c r="B27" s="4" t="inlineStr">
        <is>
          <t xml:space="preserve"> </t>
        </is>
      </c>
      <c r="C27" s="4" t="inlineStr">
        <is>
          <t xml:space="preserve"> </t>
        </is>
      </c>
      <c r="D27" s="4" t="inlineStr">
        <is>
          <t xml:space="preserve"> </t>
        </is>
      </c>
      <c r="E27" s="4" t="inlineStr">
        <is>
          <t xml:space="preserve"> </t>
        </is>
      </c>
      <c r="F27" s="4" t="inlineStr">
        <is>
          <t xml:space="preserve"> </t>
        </is>
      </c>
      <c r="G27" s="13" t="n">
        <v>521.449</v>
      </c>
      <c r="H27" s="11" t="n">
        <v>521.44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quidated totality</t>
        </is>
      </c>
      <c r="B28" s="4" t="inlineStr">
        <is>
          <t xml:space="preserve"> </t>
        </is>
      </c>
      <c r="C28" s="4" t="inlineStr">
        <is>
          <t xml:space="preserve"> </t>
        </is>
      </c>
      <c r="D28" s="5" t="n">
        <v>52144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air value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514.5691</v>
      </c>
      <c r="I29" s="10" t="n">
        <v>648.9926</v>
      </c>
      <c r="J29" s="12" t="n">
        <v>149.986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scription long-term debt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The
long-term debt of the credit line with HSBC contains the following financial obligations:
a)A
                                            leverage ratio less than or equal to 3.00.
b)A
                                            debt service coverage ratio equal to or greater than 1.25.</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The
long-term debt of the syndicated credit line contained the following financial obligations:
a)A
                                            leverage ratio equal to or less than 3.00.
b)A
                                            debt service coverage ratio equal to or greater than 1.25.
c)A
                                            minimum stockholders’ equity equivalent to 90% of stockholders’ equity at the
                                            close of the last immediately preceding fiscal year.</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BBV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ebt and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redit l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50</v>
      </c>
      <c r="N34" s="6" t="n">
        <v>150</v>
      </c>
      <c r="O34" s="4" t="inlineStr">
        <is>
          <t xml:space="preserve"> </t>
        </is>
      </c>
      <c r="P34" s="4" t="inlineStr">
        <is>
          <t xml:space="preserve"> </t>
        </is>
      </c>
      <c r="Q34" s="4" t="inlineStr">
        <is>
          <t xml:space="preserve"> </t>
        </is>
      </c>
      <c r="R34" s="14" t="n">
        <v>0.4</v>
      </c>
      <c r="S34" s="4" t="inlineStr">
        <is>
          <t xml:space="preserve"> </t>
        </is>
      </c>
      <c r="T34" s="4" t="inlineStr">
        <is>
          <t xml:space="preserve"> </t>
        </is>
      </c>
      <c r="U34" s="6" t="n">
        <v>75000000</v>
      </c>
      <c r="V34" s="4" t="inlineStr">
        <is>
          <t xml:space="preserve"> </t>
        </is>
      </c>
      <c r="W34" s="4" t="inlineStr">
        <is>
          <t xml:space="preserve"> </t>
        </is>
      </c>
    </row>
    <row r="35">
      <c r="A35" s="4" t="inlineStr">
        <is>
          <t>Principal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50000000</v>
      </c>
      <c r="P35" s="6" t="n">
        <v>25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9" t="n">
        <v>0.075</v>
      </c>
      <c r="V36" s="4" t="inlineStr">
        <is>
          <t xml:space="preserve"> </t>
        </is>
      </c>
      <c r="W36" s="4" t="inlineStr">
        <is>
          <t xml:space="preserve"> </t>
        </is>
      </c>
    </row>
    <row r="37">
      <c r="A37" s="4" t="inlineStr">
        <is>
          <t>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ebt and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aturity term</t>
        </is>
      </c>
      <c r="B39" s="4" t="inlineStr">
        <is>
          <t>4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aturity terms</t>
        </is>
      </c>
      <c r="B40" s="4" t="inlineStr">
        <is>
          <t xml:space="preserve"> </t>
        </is>
      </c>
      <c r="C40" s="4" t="inlineStr">
        <is>
          <t xml:space="preserve"> </t>
        </is>
      </c>
      <c r="D40" s="4" t="inlineStr">
        <is>
          <t xml:space="preserve"> </t>
        </is>
      </c>
      <c r="E40" s="4" t="inlineStr">
        <is>
          <t>4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8" t="n">
        <v>0.01</v>
      </c>
      <c r="H41" s="8" t="n">
        <v>0.0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Bottom of Range [Member] | BBV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and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8" t="n">
        <v>0.01</v>
      </c>
      <c r="H44" s="8" t="n">
        <v>0.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Debt and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aturity term</t>
        </is>
      </c>
      <c r="B47" s="4" t="inlineStr">
        <is>
          <t>7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Maturity terms</t>
        </is>
      </c>
      <c r="B48" s="4" t="inlineStr">
        <is>
          <t xml:space="preserve"> </t>
        </is>
      </c>
      <c r="C48" s="4" t="inlineStr">
        <is>
          <t xml:space="preserve"> </t>
        </is>
      </c>
      <c r="D48" s="4" t="inlineStr">
        <is>
          <t xml:space="preserve"> </t>
        </is>
      </c>
      <c r="E48" s="4" t="inlineStr">
        <is>
          <t>7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8" t="n">
        <v>0.01</v>
      </c>
      <c r="H49" s="8" t="n">
        <v>0.0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Top of Range [Member] | BBV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ebt and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9" t="n">
        <v>0.035</v>
      </c>
      <c r="H52" s="9" t="n">
        <v>0.03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BWM and JAFR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and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ort-term loans</t>
        </is>
      </c>
      <c r="B55" s="4" t="inlineStr">
        <is>
          <t xml:space="preserve"> </t>
        </is>
      </c>
      <c r="C55" s="4" t="inlineStr">
        <is>
          <t xml:space="preserve"> </t>
        </is>
      </c>
      <c r="D55" s="4" t="inlineStr">
        <is>
          <t xml:space="preserve"> </t>
        </is>
      </c>
      <c r="E55" s="4" t="inlineStr">
        <is>
          <t xml:space="preserve"> </t>
        </is>
      </c>
      <c r="F55" s="4" t="inlineStr">
        <is>
          <t xml:space="preserve"> </t>
        </is>
      </c>
      <c r="G55" s="6" t="n">
        <v>150</v>
      </c>
      <c r="H55" s="6" t="n">
        <v>15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HSB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bt and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ort-term loans</t>
        </is>
      </c>
      <c r="B58" s="4" t="inlineStr">
        <is>
          <t xml:space="preserve"> </t>
        </is>
      </c>
      <c r="C58" s="4" t="inlineStr">
        <is>
          <t xml:space="preserve"> </t>
        </is>
      </c>
      <c r="D58" s="4" t="inlineStr">
        <is>
          <t xml:space="preserve"> </t>
        </is>
      </c>
      <c r="E58" s="4" t="inlineStr">
        <is>
          <t xml:space="preserve"> </t>
        </is>
      </c>
      <c r="F58" s="4" t="inlineStr">
        <is>
          <t xml:space="preserve"> </t>
        </is>
      </c>
      <c r="G58" s="5" t="n">
        <v>500</v>
      </c>
      <c r="H58" s="5" t="n">
        <v>5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anam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ebt and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redit line</t>
        </is>
      </c>
      <c r="B61" s="4" t="inlineStr">
        <is>
          <t xml:space="preserve"> </t>
        </is>
      </c>
      <c r="C61" s="4" t="inlineStr">
        <is>
          <t xml:space="preserve"> </t>
        </is>
      </c>
      <c r="D61" s="15" t="n">
        <v>486.7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anamex- Unsecured Credit Li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ebt and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redit line</t>
        </is>
      </c>
      <c r="B64" s="4" t="inlineStr">
        <is>
          <t xml:space="preserve"> </t>
        </is>
      </c>
      <c r="C64" s="4" t="inlineStr">
        <is>
          <t xml:space="preserve"> </t>
        </is>
      </c>
      <c r="D64" s="4" t="inlineStr">
        <is>
          <t xml:space="preserve"> </t>
        </is>
      </c>
      <c r="E64" s="4" t="inlineStr">
        <is>
          <t xml:space="preserve"> </t>
        </is>
      </c>
      <c r="F64" s="4" t="inlineStr">
        <is>
          <t xml:space="preserve"> </t>
        </is>
      </c>
      <c r="G64" s="5" t="n">
        <v>400000000</v>
      </c>
      <c r="H64" s="5" t="n">
        <v>400000000</v>
      </c>
      <c r="I64" s="5" t="n">
        <v>50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W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ebt and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redit line</t>
        </is>
      </c>
      <c r="B67" s="4" t="inlineStr">
        <is>
          <t xml:space="preserve"> </t>
        </is>
      </c>
      <c r="C67" s="4" t="inlineStr">
        <is>
          <t xml:space="preserve"> </t>
        </is>
      </c>
      <c r="D67" s="4" t="inlineStr">
        <is>
          <t xml:space="preserve"> </t>
        </is>
      </c>
      <c r="E67" s="4" t="inlineStr">
        <is>
          <t xml:space="preserve"> </t>
        </is>
      </c>
      <c r="F67" s="4" t="inlineStr">
        <is>
          <t xml:space="preserve"> </t>
        </is>
      </c>
      <c r="G67" s="5" t="n">
        <v>250</v>
      </c>
      <c r="H67" s="5" t="n">
        <v>25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Betterwar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Debt and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redit line</t>
        </is>
      </c>
      <c r="B70" s="4" t="inlineStr">
        <is>
          <t xml:space="preserve"> </t>
        </is>
      </c>
      <c r="C70" s="4" t="inlineStr">
        <is>
          <t xml:space="preserve"> </t>
        </is>
      </c>
      <c r="D70" s="4" t="inlineStr">
        <is>
          <t xml:space="preserve"> </t>
        </is>
      </c>
      <c r="E70" s="4" t="inlineStr">
        <is>
          <t xml:space="preserve"> </t>
        </is>
      </c>
      <c r="F70" s="4" t="inlineStr">
        <is>
          <t xml:space="preserve"> </t>
        </is>
      </c>
      <c r="G70" s="5" t="n">
        <v>900000000</v>
      </c>
      <c r="H70" s="5" t="n">
        <v>900000000</v>
      </c>
      <c r="I70" s="5" t="n">
        <v>250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BBVA-Credit li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Debt and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mount of loan</t>
        </is>
      </c>
      <c r="B73" s="4" t="inlineStr">
        <is>
          <t xml:space="preserve"> </t>
        </is>
      </c>
      <c r="C73" s="4" t="inlineStr">
        <is>
          <t xml:space="preserve"> </t>
        </is>
      </c>
      <c r="D73" s="4" t="inlineStr">
        <is>
          <t xml:space="preserve"> </t>
        </is>
      </c>
      <c r="E73" s="4" t="inlineStr">
        <is>
          <t xml:space="preserve"> </t>
        </is>
      </c>
      <c r="F73" s="4" t="inlineStr">
        <is>
          <t xml:space="preserve"> </t>
        </is>
      </c>
      <c r="G73" s="6" t="n">
        <v>1855020000</v>
      </c>
      <c r="H73" s="6" t="n">
        <v>1855020000</v>
      </c>
      <c r="I73" s="6" t="n">
        <v>45001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BBVA-Credit line [Member] | Bottom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and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8" t="n">
        <v>0.01</v>
      </c>
      <c r="H76" s="8" t="n">
        <v>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BBVA-Credit line [Member] | Top of Rang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and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9" t="n">
        <v>0.0125</v>
      </c>
      <c r="H79" s="9" t="n">
        <v>0.012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BBVA-Simple Credit Li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Debt and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Liquidated totality</t>
        </is>
      </c>
      <c r="B82" s="4" t="inlineStr">
        <is>
          <t xml:space="preserve"> </t>
        </is>
      </c>
      <c r="C82" s="4" t="inlineStr">
        <is>
          <t xml:space="preserve"> </t>
        </is>
      </c>
      <c r="D82" s="7" t="n">
        <v>486.7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sheetData>
  <mergeCells count="2">
    <mergeCell ref="A1:A2"/>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borrowings (Details) - Schedule of Long-Term Debt - MXN ($) $ in Thousands</t>
        </is>
      </c>
      <c r="B1" s="2" t="inlineStr">
        <is>
          <t>Dec. 31, 2023</t>
        </is>
      </c>
      <c r="C1" s="2" t="inlineStr">
        <is>
          <t>Dec. 31, 2022</t>
        </is>
      </c>
      <c r="D1" s="2" t="inlineStr">
        <is>
          <t>Dec. 31, 2021</t>
        </is>
      </c>
    </row>
    <row r="2">
      <c r="A2" s="3" t="inlineStr">
        <is>
          <t>Schedule of Long-Term Debt [Line Items]</t>
        </is>
      </c>
      <c r="B2" s="4" t="inlineStr">
        <is>
          <t xml:space="preserve"> </t>
        </is>
      </c>
      <c r="C2" s="4" t="inlineStr">
        <is>
          <t xml:space="preserve"> </t>
        </is>
      </c>
      <c r="D2" s="4" t="inlineStr">
        <is>
          <t xml:space="preserve"> </t>
        </is>
      </c>
    </row>
    <row r="3">
      <c r="A3" s="4" t="inlineStr">
        <is>
          <t>Total debt</t>
        </is>
      </c>
      <c r="B3" s="6" t="n">
        <v>5131422</v>
      </c>
      <c r="C3" s="6" t="n">
        <v>6148675</v>
      </c>
      <c r="D3" s="6" t="n">
        <v>1510385</v>
      </c>
    </row>
    <row r="4">
      <c r="A4" s="4" t="inlineStr">
        <is>
          <t>Less: Current portion</t>
        </is>
      </c>
      <c r="B4" s="5" t="n">
        <v>508731</v>
      </c>
      <c r="C4" s="5" t="n">
        <v>230419</v>
      </c>
      <c r="D4" s="5" t="n">
        <v>28124</v>
      </c>
    </row>
    <row r="5">
      <c r="A5" s="4" t="inlineStr">
        <is>
          <t>Long term debt and borrowings</t>
        </is>
      </c>
      <c r="B5" s="5" t="n">
        <v>4622691</v>
      </c>
      <c r="C5" s="5" t="n">
        <v>5918256</v>
      </c>
      <c r="D5" s="5" t="n">
        <v>1482261</v>
      </c>
    </row>
    <row r="6">
      <c r="A6" s="4" t="inlineStr">
        <is>
          <t>Interest payable [Member]</t>
        </is>
      </c>
      <c r="B6" s="4" t="inlineStr">
        <is>
          <t xml:space="preserve"> </t>
        </is>
      </c>
      <c r="C6" s="4" t="inlineStr">
        <is>
          <t xml:space="preserve"> </t>
        </is>
      </c>
      <c r="D6" s="4" t="inlineStr">
        <is>
          <t xml:space="preserve"> </t>
        </is>
      </c>
    </row>
    <row r="7">
      <c r="A7" s="3" t="inlineStr">
        <is>
          <t>Schedule of Long-Term Debt [Line Items]</t>
        </is>
      </c>
      <c r="B7" s="4" t="inlineStr">
        <is>
          <t xml:space="preserve"> </t>
        </is>
      </c>
      <c r="C7" s="4" t="inlineStr">
        <is>
          <t xml:space="preserve"> </t>
        </is>
      </c>
      <c r="D7" s="4" t="inlineStr">
        <is>
          <t xml:space="preserve"> </t>
        </is>
      </c>
    </row>
    <row r="8">
      <c r="A8" s="4" t="inlineStr">
        <is>
          <t>Total debt</t>
        </is>
      </c>
      <c r="B8" s="5" t="n">
        <v>86231</v>
      </c>
      <c r="C8" s="5" t="n">
        <v>30419</v>
      </c>
      <c r="D8" s="5" t="n">
        <v>28109</v>
      </c>
    </row>
    <row r="9">
      <c r="A9" s="4" t="inlineStr">
        <is>
          <t>Simple credit line joint and several obligation with BBVA [Member]</t>
        </is>
      </c>
      <c r="B9" s="4" t="inlineStr">
        <is>
          <t xml:space="preserve"> </t>
        </is>
      </c>
      <c r="C9" s="4" t="inlineStr">
        <is>
          <t xml:space="preserve"> </t>
        </is>
      </c>
      <c r="D9" s="4" t="inlineStr">
        <is>
          <t xml:space="preserve"> </t>
        </is>
      </c>
    </row>
    <row r="10">
      <c r="A10" s="3" t="inlineStr">
        <is>
          <t>Schedule of Long-Term Debt [Line Items]</t>
        </is>
      </c>
      <c r="B10" s="4" t="inlineStr">
        <is>
          <t xml:space="preserve"> </t>
        </is>
      </c>
      <c r="C10" s="4" t="inlineStr">
        <is>
          <t xml:space="preserve"> </t>
        </is>
      </c>
      <c r="D10" s="4" t="inlineStr">
        <is>
          <t xml:space="preserve"> </t>
        </is>
      </c>
    </row>
    <row r="11">
      <c r="A11" s="4" t="inlineStr">
        <is>
          <t>Total debt</t>
        </is>
      </c>
      <c r="B11" s="5" t="n">
        <v>1500000</v>
      </c>
      <c r="C11" s="4" t="inlineStr">
        <is>
          <t xml:space="preserve"> </t>
        </is>
      </c>
      <c r="D11" s="4" t="inlineStr">
        <is>
          <t xml:space="preserve"> </t>
        </is>
      </c>
    </row>
    <row r="12">
      <c r="A12" s="4" t="inlineStr">
        <is>
          <t>Two-tranche sustainability bond [Member]</t>
        </is>
      </c>
      <c r="B12" s="4" t="inlineStr">
        <is>
          <t xml:space="preserve"> </t>
        </is>
      </c>
      <c r="C12" s="4" t="inlineStr">
        <is>
          <t xml:space="preserve"> </t>
        </is>
      </c>
      <c r="D12" s="4" t="inlineStr">
        <is>
          <t xml:space="preserve"> </t>
        </is>
      </c>
    </row>
    <row r="13">
      <c r="A13" s="3" t="inlineStr">
        <is>
          <t>Schedule of Long-Term Debt [Line Items]</t>
        </is>
      </c>
      <c r="B13" s="4" t="inlineStr">
        <is>
          <t xml:space="preserve"> </t>
        </is>
      </c>
      <c r="C13" s="4" t="inlineStr">
        <is>
          <t xml:space="preserve"> </t>
        </is>
      </c>
      <c r="D13" s="4" t="inlineStr">
        <is>
          <t xml:space="preserve"> </t>
        </is>
      </c>
    </row>
    <row r="14">
      <c r="A14" s="4" t="inlineStr">
        <is>
          <t>Total debt</t>
        </is>
      </c>
      <c r="B14" s="5" t="n">
        <v>1488830</v>
      </c>
      <c r="C14" s="5" t="n">
        <v>1485545</v>
      </c>
      <c r="D14" s="5" t="n">
        <v>1482261</v>
      </c>
    </row>
    <row r="15">
      <c r="A15" s="4" t="inlineStr">
        <is>
          <t>Simple credit line with HSBC [Member]</t>
        </is>
      </c>
      <c r="B15" s="4" t="inlineStr">
        <is>
          <t xml:space="preserve"> </t>
        </is>
      </c>
      <c r="C15" s="4" t="inlineStr">
        <is>
          <t xml:space="preserve"> </t>
        </is>
      </c>
      <c r="D15" s="4" t="inlineStr">
        <is>
          <t xml:space="preserve"> </t>
        </is>
      </c>
    </row>
    <row r="16">
      <c r="A16" s="3" t="inlineStr">
        <is>
          <t>Schedule of Long-Term Debt [Line Items]</t>
        </is>
      </c>
      <c r="B16" s="4" t="inlineStr">
        <is>
          <t xml:space="preserve"> </t>
        </is>
      </c>
      <c r="C16" s="4" t="inlineStr">
        <is>
          <t xml:space="preserve"> </t>
        </is>
      </c>
      <c r="D16" s="4" t="inlineStr">
        <is>
          <t xml:space="preserve"> </t>
        </is>
      </c>
    </row>
    <row r="17">
      <c r="A17" s="4" t="inlineStr">
        <is>
          <t>Total debt</t>
        </is>
      </c>
      <c r="B17" s="5" t="n">
        <v>950000</v>
      </c>
      <c r="C17" s="4" t="inlineStr">
        <is>
          <t xml:space="preserve"> </t>
        </is>
      </c>
      <c r="D17" s="4" t="inlineStr">
        <is>
          <t xml:space="preserve"> </t>
        </is>
      </c>
    </row>
    <row r="18">
      <c r="A18" s="4" t="inlineStr">
        <is>
          <t>Two-tranche bond, with maturities [Member]</t>
        </is>
      </c>
      <c r="B18" s="4" t="inlineStr">
        <is>
          <t xml:space="preserve"> </t>
        </is>
      </c>
      <c r="C18" s="4" t="inlineStr">
        <is>
          <t xml:space="preserve"> </t>
        </is>
      </c>
      <c r="D18" s="4" t="inlineStr">
        <is>
          <t xml:space="preserve"> </t>
        </is>
      </c>
    </row>
    <row r="19">
      <c r="A19" s="3" t="inlineStr">
        <is>
          <t>Schedule of Long-Term Debt [Line Items]</t>
        </is>
      </c>
      <c r="B19" s="4" t="inlineStr">
        <is>
          <t xml:space="preserve"> </t>
        </is>
      </c>
      <c r="C19" s="4" t="inlineStr">
        <is>
          <t xml:space="preserve"> </t>
        </is>
      </c>
      <c r="D19" s="4" t="inlineStr">
        <is>
          <t xml:space="preserve"> </t>
        </is>
      </c>
    </row>
    <row r="20">
      <c r="A20" s="4" t="inlineStr">
        <is>
          <t>Total debt</t>
        </is>
      </c>
      <c r="B20" s="5" t="n">
        <v>806361</v>
      </c>
      <c r="C20" s="4" t="inlineStr">
        <is>
          <t xml:space="preserve"> </t>
        </is>
      </c>
      <c r="D20" s="4" t="inlineStr">
        <is>
          <t xml:space="preserve"> </t>
        </is>
      </c>
    </row>
    <row r="21">
      <c r="A21" s="4" t="inlineStr">
        <is>
          <t>Credit line with BBVA [Member]</t>
        </is>
      </c>
      <c r="B21" s="4" t="inlineStr">
        <is>
          <t xml:space="preserve"> </t>
        </is>
      </c>
      <c r="C21" s="4" t="inlineStr">
        <is>
          <t xml:space="preserve"> </t>
        </is>
      </c>
      <c r="D21" s="4" t="inlineStr">
        <is>
          <t xml:space="preserve"> </t>
        </is>
      </c>
    </row>
    <row r="22">
      <c r="A22" s="3" t="inlineStr">
        <is>
          <t>Schedule of Long-Term Debt [Line Items]</t>
        </is>
      </c>
      <c r="B22" s="4" t="inlineStr">
        <is>
          <t xml:space="preserve"> </t>
        </is>
      </c>
      <c r="C22" s="4" t="inlineStr">
        <is>
          <t xml:space="preserve"> </t>
        </is>
      </c>
      <c r="D22" s="4" t="inlineStr">
        <is>
          <t xml:space="preserve"> </t>
        </is>
      </c>
    </row>
    <row r="23">
      <c r="A23" s="4" t="inlineStr">
        <is>
          <t>Total debt</t>
        </is>
      </c>
      <c r="B23" s="5" t="n">
        <v>300000</v>
      </c>
      <c r="C23" s="4" t="inlineStr">
        <is>
          <t xml:space="preserve"> </t>
        </is>
      </c>
      <c r="D23" s="4" t="inlineStr">
        <is>
          <t xml:space="preserve"> </t>
        </is>
      </c>
    </row>
    <row r="24">
      <c r="A24" s="4" t="inlineStr">
        <is>
          <t>Credit line with Banamex [Member]</t>
        </is>
      </c>
      <c r="B24" s="4" t="inlineStr">
        <is>
          <t xml:space="preserve"> </t>
        </is>
      </c>
      <c r="C24" s="4" t="inlineStr">
        <is>
          <t xml:space="preserve"> </t>
        </is>
      </c>
      <c r="D24" s="4" t="inlineStr">
        <is>
          <t xml:space="preserve"> </t>
        </is>
      </c>
    </row>
    <row r="25">
      <c r="A25" s="3" t="inlineStr">
        <is>
          <t>Schedule of Long-Term Debt [Line Items]</t>
        </is>
      </c>
      <c r="B25" s="4" t="inlineStr">
        <is>
          <t xml:space="preserve"> </t>
        </is>
      </c>
      <c r="C25" s="4" t="inlineStr">
        <is>
          <t xml:space="preserve"> </t>
        </is>
      </c>
      <c r="D25" s="4" t="inlineStr">
        <is>
          <t xml:space="preserve"> </t>
        </is>
      </c>
    </row>
    <row r="26">
      <c r="A26" s="4" t="inlineStr">
        <is>
          <t>Total debt</t>
        </is>
      </c>
      <c r="B26" s="4" t="inlineStr">
        <is>
          <t xml:space="preserve"> </t>
        </is>
      </c>
      <c r="C26" s="5" t="n">
        <v>200000</v>
      </c>
      <c r="D26" s="4" t="inlineStr">
        <is>
          <t xml:space="preserve"> </t>
        </is>
      </c>
    </row>
    <row r="27">
      <c r="A27" s="4" t="inlineStr">
        <is>
          <t>Simple credit line with Banamex [Member]</t>
        </is>
      </c>
      <c r="B27" s="4" t="inlineStr">
        <is>
          <t xml:space="preserve"> </t>
        </is>
      </c>
      <c r="C27" s="4" t="inlineStr">
        <is>
          <t xml:space="preserve"> </t>
        </is>
      </c>
      <c r="D27" s="4" t="inlineStr">
        <is>
          <t xml:space="preserve"> </t>
        </is>
      </c>
    </row>
    <row r="28">
      <c r="A28" s="3" t="inlineStr">
        <is>
          <t>Schedule of Long-Term Debt [Line Items]</t>
        </is>
      </c>
      <c r="B28" s="4" t="inlineStr">
        <is>
          <t xml:space="preserve"> </t>
        </is>
      </c>
      <c r="C28" s="4" t="inlineStr">
        <is>
          <t xml:space="preserve"> </t>
        </is>
      </c>
      <c r="D28" s="4" t="inlineStr">
        <is>
          <t xml:space="preserve"> </t>
        </is>
      </c>
    </row>
    <row r="29">
      <c r="A29" s="4" t="inlineStr">
        <is>
          <t>Total debt</t>
        </is>
      </c>
      <c r="B29" s="4" t="inlineStr">
        <is>
          <t xml:space="preserve"> </t>
        </is>
      </c>
      <c r="C29" s="5" t="n">
        <v>4432711</v>
      </c>
      <c r="D29" s="4" t="inlineStr">
        <is>
          <t xml:space="preserve"> </t>
        </is>
      </c>
    </row>
    <row r="30">
      <c r="A30" s="4" t="inlineStr">
        <is>
          <t>Innova Catalogos [Member]</t>
        </is>
      </c>
      <c r="B30" s="4" t="inlineStr">
        <is>
          <t xml:space="preserve"> </t>
        </is>
      </c>
      <c r="C30" s="4" t="inlineStr">
        <is>
          <t xml:space="preserve"> </t>
        </is>
      </c>
      <c r="D30" s="4" t="inlineStr">
        <is>
          <t xml:space="preserve"> </t>
        </is>
      </c>
    </row>
    <row r="31">
      <c r="A31" s="3" t="inlineStr">
        <is>
          <t>Schedule of Long-Term Debt [Line Items]</t>
        </is>
      </c>
      <c r="B31" s="4" t="inlineStr">
        <is>
          <t xml:space="preserve"> </t>
        </is>
      </c>
      <c r="C31" s="4" t="inlineStr">
        <is>
          <t xml:space="preserve"> </t>
        </is>
      </c>
      <c r="D31" s="4" t="inlineStr">
        <is>
          <t xml:space="preserve"> </t>
        </is>
      </c>
    </row>
    <row r="32">
      <c r="A32" s="4" t="inlineStr">
        <is>
          <t>Total debt</t>
        </is>
      </c>
      <c r="B32" s="4" t="inlineStr">
        <is>
          <t xml:space="preserve"> </t>
        </is>
      </c>
      <c r="C32" s="4" t="inlineStr">
        <is>
          <t xml:space="preserve"> </t>
        </is>
      </c>
      <c r="D32" s="6" t="n">
        <v>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borrowings (Details) - Schedule of Cash Flows Arising From Financing Activities - MXN ($) $ in Thousands</t>
        </is>
      </c>
      <c r="B1" s="2" t="inlineStr">
        <is>
          <t>12 Months Ended</t>
        </is>
      </c>
    </row>
    <row r="2">
      <c r="B2" s="2" t="inlineStr">
        <is>
          <t>Dec. 31, 2023</t>
        </is>
      </c>
      <c r="C2" s="2" t="inlineStr">
        <is>
          <t>Dec. 31, 2022</t>
        </is>
      </c>
      <c r="D2" s="2" t="inlineStr">
        <is>
          <t>Dec. 31, 2021</t>
        </is>
      </c>
    </row>
    <row r="3">
      <c r="A3" s="4" t="inlineStr">
        <is>
          <t>Long-term debt and borrowings [Member]</t>
        </is>
      </c>
      <c r="B3" s="4" t="inlineStr">
        <is>
          <t xml:space="preserve"> </t>
        </is>
      </c>
      <c r="C3" s="4" t="inlineStr">
        <is>
          <t xml:space="preserve"> </t>
        </is>
      </c>
      <c r="D3" s="4" t="inlineStr">
        <is>
          <t xml:space="preserve"> </t>
        </is>
      </c>
    </row>
    <row r="4">
      <c r="A4" s="3" t="inlineStr">
        <is>
          <t>Schedule of Cash Flows Arising From Financing Activities [Line Items]</t>
        </is>
      </c>
      <c r="B4" s="4" t="inlineStr">
        <is>
          <t xml:space="preserve"> </t>
        </is>
      </c>
      <c r="C4" s="4" t="inlineStr">
        <is>
          <t xml:space="preserve"> </t>
        </is>
      </c>
      <c r="D4" s="4" t="inlineStr">
        <is>
          <t xml:space="preserve"> </t>
        </is>
      </c>
    </row>
    <row r="5">
      <c r="A5" s="4" t="inlineStr">
        <is>
          <t>Balances at beginning</t>
        </is>
      </c>
      <c r="B5" s="6" t="n">
        <v>6118256</v>
      </c>
      <c r="C5" s="6" t="n">
        <v>1482276</v>
      </c>
      <c r="D5" s="6" t="n">
        <v>583639</v>
      </c>
    </row>
    <row r="6">
      <c r="A6" s="3" t="inlineStr">
        <is>
          <t>Changes that represent cash flows -</t>
        </is>
      </c>
      <c r="B6" s="4" t="inlineStr">
        <is>
          <t xml:space="preserve"> </t>
        </is>
      </c>
      <c r="C6" s="4" t="inlineStr">
        <is>
          <t xml:space="preserve"> </t>
        </is>
      </c>
      <c r="D6" s="4" t="inlineStr">
        <is>
          <t xml:space="preserve"> </t>
        </is>
      </c>
    </row>
    <row r="7">
      <c r="A7" s="4" t="inlineStr">
        <is>
          <t>Loans obtained</t>
        </is>
      </c>
      <c r="B7" s="5" t="n">
        <v>6498994</v>
      </c>
      <c r="C7" s="5" t="n">
        <v>5818705</v>
      </c>
      <c r="D7" s="5" t="n">
        <v>1520000</v>
      </c>
    </row>
    <row r="8">
      <c r="A8" s="4" t="inlineStr">
        <is>
          <t>Restricted cash</t>
        </is>
      </c>
      <c r="B8" s="4" t="inlineStr">
        <is>
          <t xml:space="preserve"> </t>
        </is>
      </c>
      <c r="C8" s="4" t="inlineStr">
        <is>
          <t xml:space="preserve"> </t>
        </is>
      </c>
      <c r="D8" s="5" t="n">
        <v>42915</v>
      </c>
    </row>
    <row r="9">
      <c r="A9" s="4" t="inlineStr">
        <is>
          <t>Payments</t>
        </is>
      </c>
      <c r="B9" s="5" t="n">
        <v>-7633715</v>
      </c>
      <c r="C9" s="5" t="n">
        <v>-1120025</v>
      </c>
      <c r="D9" s="5" t="n">
        <v>-646716</v>
      </c>
    </row>
    <row r="10">
      <c r="A10" s="4" t="inlineStr">
        <is>
          <t>Bond issuance costs</t>
        </is>
      </c>
      <c r="B10" s="5" t="n">
        <v>-8355</v>
      </c>
      <c r="C10" s="5" t="n">
        <v>-88722</v>
      </c>
      <c r="D10" s="5" t="n">
        <v>-18931</v>
      </c>
    </row>
    <row r="11">
      <c r="A11" s="3" t="inlineStr">
        <is>
          <t>Changes that do not represent cash flows:</t>
        </is>
      </c>
      <c r="B11" s="4" t="inlineStr">
        <is>
          <t xml:space="preserve"> </t>
        </is>
      </c>
      <c r="C11" s="4" t="inlineStr">
        <is>
          <t xml:space="preserve"> </t>
        </is>
      </c>
      <c r="D11" s="4" t="inlineStr">
        <is>
          <t xml:space="preserve"> </t>
        </is>
      </c>
    </row>
    <row r="12">
      <c r="A12" s="4" t="inlineStr">
        <is>
          <t>Interest expense</t>
        </is>
      </c>
      <c r="B12" s="4" t="inlineStr">
        <is>
          <t xml:space="preserve"> </t>
        </is>
      </c>
      <c r="C12" s="4" t="inlineStr">
        <is>
          <t xml:space="preserve"> </t>
        </is>
      </c>
      <c r="D12" s="4" t="inlineStr">
        <is>
          <t xml:space="preserve"> </t>
        </is>
      </c>
    </row>
    <row r="13">
      <c r="A13" s="4" t="inlineStr">
        <is>
          <t>Control obtained over subsidiaries</t>
        </is>
      </c>
      <c r="B13" s="4" t="inlineStr">
        <is>
          <t xml:space="preserve"> </t>
        </is>
      </c>
      <c r="C13" s="4" t="inlineStr">
        <is>
          <t xml:space="preserve"> </t>
        </is>
      </c>
      <c r="D13" s="5" t="n">
        <v>177</v>
      </c>
    </row>
    <row r="14">
      <c r="A14" s="4" t="inlineStr">
        <is>
          <t>Amortization of bond issuance cost</t>
        </is>
      </c>
      <c r="B14" s="5" t="n">
        <v>4026</v>
      </c>
      <c r="C14" s="5" t="n">
        <v>3285</v>
      </c>
      <c r="D14" s="5" t="n">
        <v>1192</v>
      </c>
    </row>
    <row r="15">
      <c r="A15" s="4" t="inlineStr">
        <is>
          <t>Amortization of issuance cost from Long-term debt- Syndicated Credit</t>
        </is>
      </c>
      <c r="B15" s="5" t="n">
        <v>15538</v>
      </c>
      <c r="C15" s="5" t="n">
        <v>22737</v>
      </c>
      <c r="D15" s="4" t="inlineStr">
        <is>
          <t xml:space="preserve"> </t>
        </is>
      </c>
    </row>
    <row r="16">
      <c r="A16" s="4" t="inlineStr">
        <is>
          <t>Cancellation of Line issuance cost from Long-term debt- Syndicated Credit</t>
        </is>
      </c>
      <c r="B16" s="5" t="n">
        <v>50447</v>
      </c>
      <c r="C16" s="4" t="inlineStr">
        <is>
          <t xml:space="preserve"> </t>
        </is>
      </c>
      <c r="D16" s="4" t="inlineStr">
        <is>
          <t xml:space="preserve"> </t>
        </is>
      </c>
    </row>
    <row r="17">
      <c r="A17" s="4" t="inlineStr">
        <is>
          <t>Valuation effects of derivative financial instruments</t>
        </is>
      </c>
      <c r="B17" s="4" t="inlineStr">
        <is>
          <t xml:space="preserve"> </t>
        </is>
      </c>
      <c r="C17" s="4" t="inlineStr">
        <is>
          <t xml:space="preserve"> </t>
        </is>
      </c>
      <c r="D17" s="4" t="inlineStr">
        <is>
          <t xml:space="preserve"> </t>
        </is>
      </c>
    </row>
    <row r="18">
      <c r="A18" s="4" t="inlineStr">
        <is>
          <t>Balances at ending</t>
        </is>
      </c>
      <c r="B18" s="5" t="n">
        <v>5045191</v>
      </c>
      <c r="C18" s="5" t="n">
        <v>6118256</v>
      </c>
      <c r="D18" s="5" t="n">
        <v>1482276</v>
      </c>
    </row>
    <row r="19">
      <c r="A19" s="4" t="inlineStr">
        <is>
          <t>Interest payable [Member]</t>
        </is>
      </c>
      <c r="B19" s="4" t="inlineStr">
        <is>
          <t xml:space="preserve"> </t>
        </is>
      </c>
      <c r="C19" s="4" t="inlineStr">
        <is>
          <t xml:space="preserve"> </t>
        </is>
      </c>
      <c r="D19" s="4" t="inlineStr">
        <is>
          <t xml:space="preserve"> </t>
        </is>
      </c>
    </row>
    <row r="20">
      <c r="A20" s="3" t="inlineStr">
        <is>
          <t>Schedule of Cash Flows Arising From Financing Activities [Line Items]</t>
        </is>
      </c>
      <c r="B20" s="4" t="inlineStr">
        <is>
          <t xml:space="preserve"> </t>
        </is>
      </c>
      <c r="C20" s="4" t="inlineStr">
        <is>
          <t xml:space="preserve"> </t>
        </is>
      </c>
      <c r="D20" s="4" t="inlineStr">
        <is>
          <t xml:space="preserve"> </t>
        </is>
      </c>
    </row>
    <row r="21">
      <c r="A21" s="4" t="inlineStr">
        <is>
          <t>Balances at beginning</t>
        </is>
      </c>
      <c r="B21" s="5" t="n">
        <v>30419</v>
      </c>
      <c r="C21" s="5" t="n">
        <v>28109</v>
      </c>
      <c r="D21" s="5" t="n">
        <v>3323</v>
      </c>
    </row>
    <row r="22">
      <c r="A22" s="3" t="inlineStr">
        <is>
          <t>Changes that represent cash flows -</t>
        </is>
      </c>
      <c r="B22" s="4" t="inlineStr">
        <is>
          <t xml:space="preserve"> </t>
        </is>
      </c>
      <c r="C22" s="4" t="inlineStr">
        <is>
          <t xml:space="preserve"> </t>
        </is>
      </c>
      <c r="D22" s="4" t="inlineStr">
        <is>
          <t xml:space="preserve"> </t>
        </is>
      </c>
    </row>
    <row r="23">
      <c r="A23" s="4" t="inlineStr">
        <is>
          <t>Loans obtained</t>
        </is>
      </c>
      <c r="B23" s="4" t="inlineStr">
        <is>
          <t xml:space="preserve"> </t>
        </is>
      </c>
      <c r="C23" s="4" t="inlineStr">
        <is>
          <t xml:space="preserve"> </t>
        </is>
      </c>
      <c r="D23" s="4" t="inlineStr">
        <is>
          <t xml:space="preserve"> </t>
        </is>
      </c>
    </row>
    <row r="24">
      <c r="A24" s="4" t="inlineStr">
        <is>
          <t>Restricted cash</t>
        </is>
      </c>
      <c r="B24" s="4" t="inlineStr">
        <is>
          <t xml:space="preserve"> </t>
        </is>
      </c>
      <c r="C24" s="4" t="inlineStr">
        <is>
          <t xml:space="preserve"> </t>
        </is>
      </c>
      <c r="D24" s="4" t="inlineStr">
        <is>
          <t xml:space="preserve"> </t>
        </is>
      </c>
    </row>
    <row r="25">
      <c r="A25" s="4" t="inlineStr">
        <is>
          <t>Payments</t>
        </is>
      </c>
      <c r="B25" s="5" t="n">
        <v>-652313</v>
      </c>
      <c r="C25" s="5" t="n">
        <v>-502847</v>
      </c>
      <c r="D25" s="5" t="n">
        <v>-49123</v>
      </c>
    </row>
    <row r="26">
      <c r="A26" s="4" t="inlineStr">
        <is>
          <t>Bond issuance costs</t>
        </is>
      </c>
      <c r="B26" s="4" t="inlineStr">
        <is>
          <t xml:space="preserve"> </t>
        </is>
      </c>
      <c r="C26" s="4" t="inlineStr">
        <is>
          <t xml:space="preserve"> </t>
        </is>
      </c>
      <c r="D26" s="4" t="inlineStr">
        <is>
          <t xml:space="preserve"> </t>
        </is>
      </c>
    </row>
    <row r="27">
      <c r="A27" s="3" t="inlineStr">
        <is>
          <t>Changes that do not represent cash flows:</t>
        </is>
      </c>
      <c r="B27" s="4" t="inlineStr">
        <is>
          <t xml:space="preserve"> </t>
        </is>
      </c>
      <c r="C27" s="4" t="inlineStr">
        <is>
          <t xml:space="preserve"> </t>
        </is>
      </c>
      <c r="D27" s="4" t="inlineStr">
        <is>
          <t xml:space="preserve"> </t>
        </is>
      </c>
    </row>
    <row r="28">
      <c r="A28" s="4" t="inlineStr">
        <is>
          <t>Interest expense</t>
        </is>
      </c>
      <c r="B28" s="5" t="n">
        <v>708125</v>
      </c>
      <c r="C28" s="5" t="n">
        <v>505157</v>
      </c>
      <c r="D28" s="5" t="n">
        <v>73909</v>
      </c>
    </row>
    <row r="29">
      <c r="A29" s="4" t="inlineStr">
        <is>
          <t>Control obtained over subsidiaries</t>
        </is>
      </c>
      <c r="B29" s="4" t="inlineStr">
        <is>
          <t xml:space="preserve"> </t>
        </is>
      </c>
      <c r="C29" s="4" t="inlineStr">
        <is>
          <t xml:space="preserve"> </t>
        </is>
      </c>
      <c r="D29" s="4" t="inlineStr">
        <is>
          <t xml:space="preserve"> </t>
        </is>
      </c>
    </row>
    <row r="30">
      <c r="A30" s="4" t="inlineStr">
        <is>
          <t>Amortization of bond issuance cost</t>
        </is>
      </c>
      <c r="B30" s="4" t="inlineStr">
        <is>
          <t xml:space="preserve"> </t>
        </is>
      </c>
      <c r="C30" s="4" t="inlineStr">
        <is>
          <t xml:space="preserve"> </t>
        </is>
      </c>
      <c r="D30" s="4" t="inlineStr">
        <is>
          <t xml:space="preserve"> </t>
        </is>
      </c>
    </row>
    <row r="31">
      <c r="A31" s="4" t="inlineStr">
        <is>
          <t>Amortization of issuance cost from Long-term debt- Syndicated Credit</t>
        </is>
      </c>
      <c r="B31" s="4" t="inlineStr">
        <is>
          <t xml:space="preserve"> </t>
        </is>
      </c>
      <c r="C31" s="4" t="inlineStr">
        <is>
          <t xml:space="preserve"> </t>
        </is>
      </c>
      <c r="D31" s="4" t="inlineStr">
        <is>
          <t xml:space="preserve"> </t>
        </is>
      </c>
    </row>
    <row r="32">
      <c r="A32" s="4" t="inlineStr">
        <is>
          <t>Valuation effects of derivative financial instruments</t>
        </is>
      </c>
      <c r="B32" s="4" t="inlineStr">
        <is>
          <t xml:space="preserve"> </t>
        </is>
      </c>
      <c r="C32" s="4" t="inlineStr">
        <is>
          <t xml:space="preserve"> </t>
        </is>
      </c>
      <c r="D32" s="4" t="inlineStr">
        <is>
          <t xml:space="preserve"> </t>
        </is>
      </c>
    </row>
    <row r="33">
      <c r="A33" s="4" t="inlineStr">
        <is>
          <t>Balances at ending</t>
        </is>
      </c>
      <c r="B33" s="5" t="n">
        <v>86231</v>
      </c>
      <c r="C33" s="5" t="n">
        <v>30419</v>
      </c>
      <c r="D33" s="5" t="n">
        <v>28109</v>
      </c>
    </row>
    <row r="34">
      <c r="A34" s="4" t="inlineStr">
        <is>
          <t>Derivative financial instruments, net [Member]</t>
        </is>
      </c>
      <c r="B34" s="4" t="inlineStr">
        <is>
          <t xml:space="preserve"> </t>
        </is>
      </c>
      <c r="C34" s="4" t="inlineStr">
        <is>
          <t xml:space="preserve"> </t>
        </is>
      </c>
      <c r="D34" s="4" t="inlineStr">
        <is>
          <t xml:space="preserve"> </t>
        </is>
      </c>
    </row>
    <row r="35">
      <c r="A35" s="3" t="inlineStr">
        <is>
          <t>Schedule of Cash Flows Arising From Financing Activities [Line Items]</t>
        </is>
      </c>
      <c r="B35" s="4" t="inlineStr">
        <is>
          <t xml:space="preserve"> </t>
        </is>
      </c>
      <c r="C35" s="4" t="inlineStr">
        <is>
          <t xml:space="preserve"> </t>
        </is>
      </c>
      <c r="D35" s="4" t="inlineStr">
        <is>
          <t xml:space="preserve"> </t>
        </is>
      </c>
    </row>
    <row r="36">
      <c r="A36" s="4" t="inlineStr">
        <is>
          <t>Balances at beginning</t>
        </is>
      </c>
      <c r="B36" s="5" t="n">
        <v>15329</v>
      </c>
      <c r="C36" s="5" t="n">
        <v>-28193</v>
      </c>
      <c r="D36" s="5" t="n">
        <v>320294</v>
      </c>
    </row>
    <row r="37">
      <c r="A37" s="3" t="inlineStr">
        <is>
          <t>Changes that represent cash flows -</t>
        </is>
      </c>
      <c r="B37" s="4" t="inlineStr">
        <is>
          <t xml:space="preserve"> </t>
        </is>
      </c>
      <c r="C37" s="4" t="inlineStr">
        <is>
          <t xml:space="preserve"> </t>
        </is>
      </c>
      <c r="D37" s="4" t="inlineStr">
        <is>
          <t xml:space="preserve"> </t>
        </is>
      </c>
    </row>
    <row r="38">
      <c r="A38" s="4" t="inlineStr">
        <is>
          <t>Loans obtained</t>
        </is>
      </c>
      <c r="B38" s="4" t="inlineStr">
        <is>
          <t xml:space="preserve"> </t>
        </is>
      </c>
      <c r="C38" s="4" t="inlineStr">
        <is>
          <t xml:space="preserve"> </t>
        </is>
      </c>
      <c r="D38" s="4" t="inlineStr">
        <is>
          <t xml:space="preserve"> </t>
        </is>
      </c>
    </row>
    <row r="39">
      <c r="A39" s="4" t="inlineStr">
        <is>
          <t>Restricted cash</t>
        </is>
      </c>
      <c r="B39" s="4" t="inlineStr">
        <is>
          <t xml:space="preserve"> </t>
        </is>
      </c>
      <c r="C39" s="4" t="inlineStr">
        <is>
          <t xml:space="preserve"> </t>
        </is>
      </c>
      <c r="D39" s="4" t="inlineStr">
        <is>
          <t xml:space="preserve"> </t>
        </is>
      </c>
    </row>
    <row r="40">
      <c r="A40" s="4" t="inlineStr">
        <is>
          <t>Payments</t>
        </is>
      </c>
      <c r="B40" s="4" t="inlineStr">
        <is>
          <t xml:space="preserve"> </t>
        </is>
      </c>
      <c r="C40" s="4" t="inlineStr">
        <is>
          <t xml:space="preserve"> </t>
        </is>
      </c>
      <c r="D40" s="5" t="n">
        <v>-18172</v>
      </c>
    </row>
    <row r="41">
      <c r="A41" s="4" t="inlineStr">
        <is>
          <t>Bond issuance costs</t>
        </is>
      </c>
      <c r="B41" s="4" t="inlineStr">
        <is>
          <t xml:space="preserve"> </t>
        </is>
      </c>
      <c r="C41" s="4" t="inlineStr">
        <is>
          <t xml:space="preserve"> </t>
        </is>
      </c>
      <c r="D41" s="4" t="inlineStr">
        <is>
          <t xml:space="preserve"> </t>
        </is>
      </c>
    </row>
    <row r="42">
      <c r="A42" s="3" t="inlineStr">
        <is>
          <t>Changes that do not represent cash flows:</t>
        </is>
      </c>
      <c r="B42" s="4" t="inlineStr">
        <is>
          <t xml:space="preserve"> </t>
        </is>
      </c>
      <c r="C42" s="4" t="inlineStr">
        <is>
          <t xml:space="preserve"> </t>
        </is>
      </c>
      <c r="D42" s="4" t="inlineStr">
        <is>
          <t xml:space="preserve"> </t>
        </is>
      </c>
    </row>
    <row r="43">
      <c r="A43" s="4" t="inlineStr">
        <is>
          <t>Interest expense</t>
        </is>
      </c>
      <c r="B43" s="4" t="inlineStr">
        <is>
          <t xml:space="preserve"> </t>
        </is>
      </c>
      <c r="C43" s="4" t="inlineStr">
        <is>
          <t xml:space="preserve"> </t>
        </is>
      </c>
      <c r="D43" s="4" t="inlineStr">
        <is>
          <t xml:space="preserve"> </t>
        </is>
      </c>
    </row>
    <row r="44">
      <c r="A44" s="4" t="inlineStr">
        <is>
          <t>Control obtained over subsidiaries</t>
        </is>
      </c>
      <c r="B44" s="4" t="inlineStr">
        <is>
          <t xml:space="preserve"> </t>
        </is>
      </c>
      <c r="C44" s="4" t="inlineStr">
        <is>
          <t xml:space="preserve"> </t>
        </is>
      </c>
      <c r="D44" s="4" t="inlineStr">
        <is>
          <t xml:space="preserve"> </t>
        </is>
      </c>
    </row>
    <row r="45">
      <c r="A45" s="4" t="inlineStr">
        <is>
          <t>Amortization of bond issuance cost</t>
        </is>
      </c>
      <c r="B45" s="4" t="inlineStr">
        <is>
          <t xml:space="preserve"> </t>
        </is>
      </c>
      <c r="C45" s="4" t="inlineStr">
        <is>
          <t xml:space="preserve"> </t>
        </is>
      </c>
      <c r="D45" s="4" t="inlineStr">
        <is>
          <t xml:space="preserve"> </t>
        </is>
      </c>
    </row>
    <row r="46">
      <c r="A46" s="4" t="inlineStr">
        <is>
          <t>Amortization of issuance cost from Long-term debt- Syndicated Credit</t>
        </is>
      </c>
      <c r="B46" s="4" t="inlineStr">
        <is>
          <t xml:space="preserve"> </t>
        </is>
      </c>
      <c r="C46" s="4" t="inlineStr">
        <is>
          <t xml:space="preserve"> </t>
        </is>
      </c>
      <c r="D46" s="4" t="inlineStr">
        <is>
          <t xml:space="preserve"> </t>
        </is>
      </c>
    </row>
    <row r="47">
      <c r="A47" s="4" t="inlineStr">
        <is>
          <t>Valuation effects of derivative financial instruments</t>
        </is>
      </c>
      <c r="B47" s="5" t="n">
        <v>32591</v>
      </c>
      <c r="C47" s="5" t="n">
        <v>43522</v>
      </c>
      <c r="D47" s="5" t="n">
        <v>-330315</v>
      </c>
    </row>
    <row r="48">
      <c r="A48" s="4" t="inlineStr">
        <is>
          <t>Balances at ending</t>
        </is>
      </c>
      <c r="B48" s="6" t="n">
        <v>47920</v>
      </c>
      <c r="C48" s="6" t="n">
        <v>15329</v>
      </c>
      <c r="D48" s="6" t="n">
        <v>-281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borrowings (Details) - Schedule of Long-Term Debt Maturities $ in Thousands</t>
        </is>
      </c>
      <c r="B1" s="2" t="inlineStr">
        <is>
          <t>12 Months Ended</t>
        </is>
      </c>
    </row>
    <row r="2">
      <c r="B2" s="2" t="inlineStr">
        <is>
          <t>Dec. 31, 2023 MXN ($)</t>
        </is>
      </c>
    </row>
    <row r="3">
      <c r="A3" s="3" t="inlineStr">
        <is>
          <t>Schedule of Long-Term Debt Maturities [Abstract]</t>
        </is>
      </c>
      <c r="B3" s="4" t="inlineStr">
        <is>
          <t xml:space="preserve"> </t>
        </is>
      </c>
    </row>
    <row r="4">
      <c r="A4" s="4" t="inlineStr">
        <is>
          <t>2024</t>
        </is>
      </c>
      <c r="B4" s="6" t="n">
        <v>1000785</v>
      </c>
    </row>
    <row r="5">
      <c r="A5" s="4" t="inlineStr">
        <is>
          <t>2025</t>
        </is>
      </c>
      <c r="B5" s="5" t="n">
        <v>1396897</v>
      </c>
    </row>
    <row r="6">
      <c r="A6" s="4" t="inlineStr">
        <is>
          <t>2026</t>
        </is>
      </c>
      <c r="B6" s="5" t="n">
        <v>936875</v>
      </c>
    </row>
    <row r="7">
      <c r="A7" s="4" t="inlineStr">
        <is>
          <t>2027</t>
        </is>
      </c>
      <c r="B7" s="5" t="n">
        <v>1330284</v>
      </c>
    </row>
    <row r="8">
      <c r="A8" s="4" t="inlineStr">
        <is>
          <t>2028-2029</t>
        </is>
      </c>
      <c r="B8" s="5" t="n">
        <v>2394998</v>
      </c>
    </row>
    <row r="9">
      <c r="A9" s="4" t="inlineStr">
        <is>
          <t>Total</t>
        </is>
      </c>
      <c r="B9" s="6" t="n">
        <v>70598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8:04:54Z</dcterms:created>
  <dcterms:modified xmlns:dcterms="http://purl.org/dc/terms/" xmlns:xsi="http://www.w3.org/2001/XMLSchema-instance" xsi:type="dcterms:W3CDTF">2024-04-30T18:04:54Z</dcterms:modified>
</cp:coreProperties>
</file>